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and" sheetId="14" state="visible" r:id="rId14"/>
    <sheet xmlns:r="http://schemas.openxmlformats.org/officeDocument/2006/relationships" name="Premises, Equipment and Leases"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Regulatory Capital Requirements" sheetId="23" state="visible" r:id="rId23"/>
    <sheet xmlns:r="http://schemas.openxmlformats.org/officeDocument/2006/relationships" name="Earnings Per Share" sheetId="24" state="visible" r:id="rId24"/>
    <sheet xmlns:r="http://schemas.openxmlformats.org/officeDocument/2006/relationships" name="Reclassification Adjustments Ou" sheetId="25" state="visible" r:id="rId25"/>
    <sheet xmlns:r="http://schemas.openxmlformats.org/officeDocument/2006/relationships" name="Commitments and Contingent Liab" sheetId="26" state="visible" r:id="rId26"/>
    <sheet xmlns:r="http://schemas.openxmlformats.org/officeDocument/2006/relationships" name="Derivative Instruments and Hedg" sheetId="27" state="visible" r:id="rId27"/>
    <sheet xmlns:r="http://schemas.openxmlformats.org/officeDocument/2006/relationships" name="Fair Values of Financial Instru" sheetId="28" state="visible" r:id="rId28"/>
    <sheet xmlns:r="http://schemas.openxmlformats.org/officeDocument/2006/relationships" name="Parent Company Financial Inform" sheetId="29" state="visible" r:id="rId29"/>
    <sheet xmlns:r="http://schemas.openxmlformats.org/officeDocument/2006/relationships" name="Summary of Significant Accoun_2" sheetId="30" state="visible" r:id="rId30"/>
    <sheet xmlns:r="http://schemas.openxmlformats.org/officeDocument/2006/relationships" name="Recent Accounting Pronounceme_2" sheetId="31" state="visible" r:id="rId31"/>
    <sheet xmlns:r="http://schemas.openxmlformats.org/officeDocument/2006/relationships" name="Securities (Policies)" sheetId="32" state="visible" r:id="rId32"/>
    <sheet xmlns:r="http://schemas.openxmlformats.org/officeDocument/2006/relationships" name="Allowance for Credit Losses a_2" sheetId="33" state="visible" r:id="rId33"/>
    <sheet xmlns:r="http://schemas.openxmlformats.org/officeDocument/2006/relationships" name="Premises, Equipment and Leases " sheetId="34" state="visible" r:id="rId34"/>
    <sheet xmlns:r="http://schemas.openxmlformats.org/officeDocument/2006/relationships" name="Employee Benefit Plans (Policie" sheetId="35" state="visible" r:id="rId35"/>
    <sheet xmlns:r="http://schemas.openxmlformats.org/officeDocument/2006/relationships" name="Fair Values of Financial Inst_2" sheetId="36" state="visible" r:id="rId36"/>
    <sheet xmlns:r="http://schemas.openxmlformats.org/officeDocument/2006/relationships" name="Summary of Significant Accoun_3" sheetId="37" state="visible" r:id="rId37"/>
    <sheet xmlns:r="http://schemas.openxmlformats.org/officeDocument/2006/relationships" name="Securities (Tables)" sheetId="38" state="visible" r:id="rId38"/>
    <sheet xmlns:r="http://schemas.openxmlformats.org/officeDocument/2006/relationships" name="Loans (Tables)" sheetId="39" state="visible" r:id="rId39"/>
    <sheet xmlns:r="http://schemas.openxmlformats.org/officeDocument/2006/relationships" name="Allowance for Credit Losses a_3" sheetId="40" state="visible" r:id="rId40"/>
    <sheet xmlns:r="http://schemas.openxmlformats.org/officeDocument/2006/relationships" name="Premises, Equipment and Lease_2" sheetId="41" state="visible" r:id="rId41"/>
    <sheet xmlns:r="http://schemas.openxmlformats.org/officeDocument/2006/relationships" name="Goodwill and Other Intangible_2"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Stock-Based Compensation (Table" sheetId="47" state="visible" r:id="rId47"/>
    <sheet xmlns:r="http://schemas.openxmlformats.org/officeDocument/2006/relationships" name="Stockholders' Equity (Tables)" sheetId="48" state="visible" r:id="rId48"/>
    <sheet xmlns:r="http://schemas.openxmlformats.org/officeDocument/2006/relationships" name="Regulatory Capital Requiremen_2" sheetId="49" state="visible" r:id="rId49"/>
    <sheet xmlns:r="http://schemas.openxmlformats.org/officeDocument/2006/relationships" name="Earnings Per Share (Tables)" sheetId="50" state="visible" r:id="rId50"/>
    <sheet xmlns:r="http://schemas.openxmlformats.org/officeDocument/2006/relationships" name="Reclassification Adjustments _2" sheetId="51" state="visible" r:id="rId51"/>
    <sheet xmlns:r="http://schemas.openxmlformats.org/officeDocument/2006/relationships" name="Commitments and Contingent Li_2" sheetId="52" state="visible" r:id="rId52"/>
    <sheet xmlns:r="http://schemas.openxmlformats.org/officeDocument/2006/relationships" name="Derivative Instruments and He_2" sheetId="53" state="visible" r:id="rId53"/>
    <sheet xmlns:r="http://schemas.openxmlformats.org/officeDocument/2006/relationships" name="Fair Values of Financial Inst_3" sheetId="54" state="visible" r:id="rId54"/>
    <sheet xmlns:r="http://schemas.openxmlformats.org/officeDocument/2006/relationships" name="Parent Company Financial Info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Acquisitions (Details)" sheetId="61" state="visible" r:id="rId61"/>
    <sheet xmlns:r="http://schemas.openxmlformats.org/officeDocument/2006/relationships" name="Securities, Available for Sale " sheetId="62" state="visible" r:id="rId62"/>
    <sheet xmlns:r="http://schemas.openxmlformats.org/officeDocument/2006/relationships" name="Securities, Held to Maturity (D" sheetId="63" state="visible" r:id="rId63"/>
    <sheet xmlns:r="http://schemas.openxmlformats.org/officeDocument/2006/relationships" name="Securities, Gains and (Losses) " sheetId="64" state="visible" r:id="rId64"/>
    <sheet xmlns:r="http://schemas.openxmlformats.org/officeDocument/2006/relationships" name="Securities, AFS Debt Securities" sheetId="65" state="visible" r:id="rId65"/>
    <sheet xmlns:r="http://schemas.openxmlformats.org/officeDocument/2006/relationships" name="Securities, HTM Debt Securities" sheetId="66" state="visible" r:id="rId66"/>
    <sheet xmlns:r="http://schemas.openxmlformats.org/officeDocument/2006/relationships" name="Securities, AFS Securities in C" sheetId="67" state="visible" r:id="rId67"/>
    <sheet xmlns:r="http://schemas.openxmlformats.org/officeDocument/2006/relationships" name="Securities, HTM Securities in C" sheetId="68" state="visible" r:id="rId68"/>
    <sheet xmlns:r="http://schemas.openxmlformats.org/officeDocument/2006/relationships" name="Loans (Details)" sheetId="69" state="visible" r:id="rId69"/>
    <sheet xmlns:r="http://schemas.openxmlformats.org/officeDocument/2006/relationships" name="Allowance for Credit Losses a_4" sheetId="70" state="visible" r:id="rId70"/>
    <sheet xmlns:r="http://schemas.openxmlformats.org/officeDocument/2006/relationships" name="Allowance for Credit Losses a_5" sheetId="71" state="visible" r:id="rId71"/>
    <sheet xmlns:r="http://schemas.openxmlformats.org/officeDocument/2006/relationships" name="Allowance for Credit Losses a_6" sheetId="72" state="visible" r:id="rId72"/>
    <sheet xmlns:r="http://schemas.openxmlformats.org/officeDocument/2006/relationships" name="Allowance for Credit Losses a_7" sheetId="73" state="visible" r:id="rId73"/>
    <sheet xmlns:r="http://schemas.openxmlformats.org/officeDocument/2006/relationships" name="Allowance for Credit Losses a_8" sheetId="74" state="visible" r:id="rId74"/>
    <sheet xmlns:r="http://schemas.openxmlformats.org/officeDocument/2006/relationships" name="Allowance for Credit Losses a_9" sheetId="75" state="visible" r:id="rId75"/>
    <sheet xmlns:r="http://schemas.openxmlformats.org/officeDocument/2006/relationships" name="Allowance for Credit Losses _10" sheetId="76" state="visible" r:id="rId76"/>
    <sheet xmlns:r="http://schemas.openxmlformats.org/officeDocument/2006/relationships" name="Allowance for Credit Losses _11" sheetId="77" state="visible" r:id="rId77"/>
    <sheet xmlns:r="http://schemas.openxmlformats.org/officeDocument/2006/relationships" name="Premises, Equipment and Lease_3" sheetId="78" state="visible" r:id="rId78"/>
    <sheet xmlns:r="http://schemas.openxmlformats.org/officeDocument/2006/relationships" name="Goodwill and Other Intangible_3" sheetId="79" state="visible" r:id="rId79"/>
    <sheet xmlns:r="http://schemas.openxmlformats.org/officeDocument/2006/relationships" name="Deposits (Details)" sheetId="80" state="visible" r:id="rId80"/>
    <sheet xmlns:r="http://schemas.openxmlformats.org/officeDocument/2006/relationships" name="Borrowings, Short-Term Borrowin" sheetId="81" state="visible" r:id="rId81"/>
    <sheet xmlns:r="http://schemas.openxmlformats.org/officeDocument/2006/relationships" name="Borrowings, Long-Term Debt (Det" sheetId="82" state="visible" r:id="rId82"/>
    <sheet xmlns:r="http://schemas.openxmlformats.org/officeDocument/2006/relationships" name="Borrowings, Subordinated Debt (" sheetId="83" state="visible" r:id="rId83"/>
    <sheet xmlns:r="http://schemas.openxmlformats.org/officeDocument/2006/relationships" name="Borrowings, Junior Subordinated" sheetId="84" state="visible" r:id="rId84"/>
    <sheet xmlns:r="http://schemas.openxmlformats.org/officeDocument/2006/relationships" name="Income Taxes (Details)" sheetId="85" state="visible" r:id="rId85"/>
    <sheet xmlns:r="http://schemas.openxmlformats.org/officeDocument/2006/relationships" name="Employee Benefit Plans, Defined" sheetId="86" state="visible" r:id="rId86"/>
    <sheet xmlns:r="http://schemas.openxmlformats.org/officeDocument/2006/relationships" name="Employee Benefit Plans, Financi" sheetId="87" state="visible" r:id="rId87"/>
    <sheet xmlns:r="http://schemas.openxmlformats.org/officeDocument/2006/relationships" name="Employee Benefit Plans, 401(k) " sheetId="88" state="visible" r:id="rId88"/>
    <sheet xmlns:r="http://schemas.openxmlformats.org/officeDocument/2006/relationships" name="Stock-Based Compensation (Detai" sheetId="89" state="visible" r:id="rId89"/>
    <sheet xmlns:r="http://schemas.openxmlformats.org/officeDocument/2006/relationships" name="Stockholders' Equity (Details)" sheetId="90" state="visible" r:id="rId90"/>
    <sheet xmlns:r="http://schemas.openxmlformats.org/officeDocument/2006/relationships" name="Regulatory Capital Requiremen_3" sheetId="91" state="visible" r:id="rId91"/>
    <sheet xmlns:r="http://schemas.openxmlformats.org/officeDocument/2006/relationships" name="Earnings Per Share (Details)" sheetId="92" state="visible" r:id="rId92"/>
    <sheet xmlns:r="http://schemas.openxmlformats.org/officeDocument/2006/relationships" name="Reclassification Adjustments _3" sheetId="93" state="visible" r:id="rId93"/>
    <sheet xmlns:r="http://schemas.openxmlformats.org/officeDocument/2006/relationships" name="Commitments and Contingent Li_3" sheetId="94" state="visible" r:id="rId94"/>
    <sheet xmlns:r="http://schemas.openxmlformats.org/officeDocument/2006/relationships" name="Derivative Instruments and He_3" sheetId="95" state="visible" r:id="rId95"/>
    <sheet xmlns:r="http://schemas.openxmlformats.org/officeDocument/2006/relationships" name="Fair Values of Financial Inst_4" sheetId="96" state="visible" r:id="rId96"/>
    <sheet xmlns:r="http://schemas.openxmlformats.org/officeDocument/2006/relationships" name="Fair Values of Financial Inst_5" sheetId="97" state="visible" r:id="rId97"/>
    <sheet xmlns:r="http://schemas.openxmlformats.org/officeDocument/2006/relationships" name="Parent Company Financial Info_3" sheetId="98" state="visible" r:id="rId98"/>
    <sheet xmlns:r="http://schemas.openxmlformats.org/officeDocument/2006/relationships" name="Parent Company Financial Info_4" sheetId="99" state="visible" r:id="rId99"/>
    <sheet xmlns:r="http://schemas.openxmlformats.org/officeDocument/2006/relationships" name="Parent Company Financial Info_5"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0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14703</t>
        </is>
      </c>
    </row>
    <row r="13">
      <c r="A13" s="4" t="inlineStr">
        <is>
          <t>Entity Registrant Name</t>
        </is>
      </c>
      <c r="B13" s="4" t="inlineStr">
        <is>
          <t>NBT BANCORP INC</t>
        </is>
      </c>
    </row>
    <row r="14">
      <c r="A14" s="4" t="inlineStr">
        <is>
          <t>Entity Central Index Key</t>
        </is>
      </c>
      <c r="B14" s="4" t="inlineStr">
        <is>
          <t>0000790359</t>
        </is>
      </c>
    </row>
    <row r="15">
      <c r="A15" s="4" t="inlineStr">
        <is>
          <t>Entity Incorporation, State or Country Code</t>
        </is>
      </c>
      <c r="B15" s="4" t="inlineStr">
        <is>
          <t>DE</t>
        </is>
      </c>
    </row>
    <row r="16">
      <c r="A16" s="4" t="inlineStr">
        <is>
          <t>Entity Tax Identification Number</t>
        </is>
      </c>
      <c r="B16" s="4" t="inlineStr">
        <is>
          <t>16-1268674</t>
        </is>
      </c>
    </row>
    <row r="17">
      <c r="A17" s="4" t="inlineStr">
        <is>
          <t>Entity Address, Address Line One</t>
        </is>
      </c>
      <c r="B17" s="4" t="inlineStr">
        <is>
          <t>52 South Broad Street</t>
        </is>
      </c>
    </row>
    <row r="18">
      <c r="A18" s="4" t="inlineStr">
        <is>
          <t>Entity Address, City or Town</t>
        </is>
      </c>
      <c r="B18" s="4" t="inlineStr">
        <is>
          <t>Norwich</t>
        </is>
      </c>
    </row>
    <row r="19">
      <c r="A19" s="4" t="inlineStr">
        <is>
          <t>Entity Address, State or Province</t>
        </is>
      </c>
      <c r="B19" s="4" t="inlineStr">
        <is>
          <t>NY</t>
        </is>
      </c>
    </row>
    <row r="20">
      <c r="A20" s="4" t="inlineStr">
        <is>
          <t>Entity Address, Postal Zip Code</t>
        </is>
      </c>
      <c r="B20" s="4" t="inlineStr">
        <is>
          <t>13815</t>
        </is>
      </c>
    </row>
    <row r="21">
      <c r="A21" s="4" t="inlineStr">
        <is>
          <t>City Area Code</t>
        </is>
      </c>
      <c r="B21" s="4" t="inlineStr">
        <is>
          <t>607</t>
        </is>
      </c>
    </row>
    <row r="22">
      <c r="A22" s="4" t="inlineStr">
        <is>
          <t>Local Phone Number</t>
        </is>
      </c>
      <c r="B22" s="4" t="inlineStr">
        <is>
          <t>337-2265</t>
        </is>
      </c>
    </row>
    <row r="23">
      <c r="A23" s="4" t="inlineStr">
        <is>
          <t>Title of 12(b) Security</t>
        </is>
      </c>
      <c r="B23" s="4" t="inlineStr">
        <is>
          <t>Common Stock, par value $0.01 per share</t>
        </is>
      </c>
    </row>
    <row r="24">
      <c r="A24" s="4" t="inlineStr">
        <is>
          <t>Trading Symbol</t>
        </is>
      </c>
      <c r="B24" s="4" t="inlineStr">
        <is>
          <t>NBTB</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511801584</v>
      </c>
    </row>
    <row r="36">
      <c r="A36" s="4" t="inlineStr">
        <is>
          <t>Entity Common Stock, Shares Outstanding</t>
        </is>
      </c>
      <c r="C36" s="6" t="n">
        <v>43171757</v>
      </c>
    </row>
    <row r="37">
      <c r="A37" s="4" t="inlineStr">
        <is>
          <t>Auditor Firm ID</t>
        </is>
      </c>
      <c r="B37" s="4" t="inlineStr">
        <is>
          <t>185</t>
        </is>
      </c>
    </row>
    <row r="38">
      <c r="A38" s="4" t="inlineStr">
        <is>
          <t>Auditor Name</t>
        </is>
      </c>
      <c r="B38" s="4" t="inlineStr">
        <is>
          <t>KPMG LLP</t>
        </is>
      </c>
    </row>
    <row r="39">
      <c r="A39" s="4" t="inlineStr">
        <is>
          <t>Auditor Location</t>
        </is>
      </c>
      <c r="B39" s="4" t="inlineStr">
        <is>
          <t>Albany,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1</t>
        </is>
      </c>
    </row>
    <row r="3">
      <c r="A3" s="3" t="inlineStr">
        <is>
          <t>Recent Accounting Pronouncements [Abstract]</t>
        </is>
      </c>
    </row>
    <row r="4">
      <c r="A4" s="4" t="inlineStr">
        <is>
          <t>Recent Accounting Pronouncements</t>
        </is>
      </c>
      <c r="B4" s="4" t="inlineStr">
        <is>
          <t>2.
Recent Accounting Pronouncements Recently Adopted Accounting Standards In December 2019, the FASB issued ASU 2019-12, Income
Taxes (Topic 740): Simplifying the Accounting for Income Taxes Accounting Standards Issued Not Yet
Adopted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 [Abstract]</t>
        </is>
      </c>
    </row>
    <row r="4">
      <c r="A4" s="4" t="inlineStr">
        <is>
          <t>Net income</t>
        </is>
      </c>
      <c r="B4" s="5" t="n">
        <v>154885</v>
      </c>
      <c r="C4" s="5" t="n">
        <v>104388</v>
      </c>
      <c r="D4" s="5" t="n">
        <v>121021</v>
      </c>
    </row>
    <row r="5">
      <c r="A5" s="3" t="inlineStr">
        <is>
          <t>Adjustments to reconcile net income to net cash provided by operating activities [Abstract]</t>
        </is>
      </c>
    </row>
    <row r="6">
      <c r="A6" s="4" t="inlineStr">
        <is>
          <t>Depreciation and amortization of premises and equipment</t>
        </is>
      </c>
      <c r="B6" s="6" t="n">
        <v>9896</v>
      </c>
      <c r="C6" s="6" t="n">
        <v>9772</v>
      </c>
      <c r="D6" s="6" t="n">
        <v>9497</v>
      </c>
    </row>
    <row r="7">
      <c r="A7" s="4" t="inlineStr">
        <is>
          <t>Excess tax benefit on stock-based compensation</t>
        </is>
      </c>
      <c r="B7" s="6" t="n">
        <v>-385</v>
      </c>
      <c r="C7" s="6" t="n">
        <v>-181</v>
      </c>
      <c r="D7" s="6" t="n">
        <v>-409</v>
      </c>
    </row>
    <row r="8">
      <c r="A8" s="4" t="inlineStr">
        <is>
          <t>Stock-based compensation expense</t>
        </is>
      </c>
      <c r="B8" s="6" t="n">
        <v>4414</v>
      </c>
      <c r="C8" s="6" t="n">
        <v>4581</v>
      </c>
      <c r="D8" s="6" t="n">
        <v>4210</v>
      </c>
    </row>
    <row r="9">
      <c r="A9" s="4" t="inlineStr">
        <is>
          <t>Net securities (gains) losses</t>
        </is>
      </c>
      <c r="B9" s="6" t="n">
        <v>-566</v>
      </c>
      <c r="C9" s="6" t="n">
        <v>388</v>
      </c>
      <c r="D9" s="6" t="n">
        <v>-4213</v>
      </c>
    </row>
    <row r="10">
      <c r="A10" s="4" t="inlineStr">
        <is>
          <t>Bank owned life insurance income</t>
        </is>
      </c>
      <c r="B10" s="6" t="n">
        <v>-6217</v>
      </c>
      <c r="C10" s="6" t="n">
        <v>-5743</v>
      </c>
      <c r="D10" s="6" t="n">
        <v>-5355</v>
      </c>
    </row>
    <row r="11">
      <c r="A11" s="4" t="inlineStr">
        <is>
          <t>Amortization of subordinated debt issuance costs</t>
        </is>
      </c>
      <c r="B11" s="6" t="n">
        <v>438</v>
      </c>
      <c r="C11" s="6" t="n">
        <v>230</v>
      </c>
      <c r="D11" s="6" t="n">
        <v>0</v>
      </c>
    </row>
    <row r="12">
      <c r="A12" s="4" t="inlineStr">
        <is>
          <t>Net change in other assets and other liabilities</t>
        </is>
      </c>
      <c r="B12" s="6" t="n">
        <v>-12667</v>
      </c>
      <c r="C12" s="6" t="n">
        <v>-49930</v>
      </c>
      <c r="D12" s="6" t="n">
        <v>-6774</v>
      </c>
    </row>
    <row r="13">
      <c r="A13" s="4" t="inlineStr">
        <is>
          <t>Net cash provided by operating activities</t>
        </is>
      </c>
      <c r="B13" s="6" t="n">
        <v>157635</v>
      </c>
      <c r="C13" s="6" t="n">
        <v>142412</v>
      </c>
      <c r="D13" s="6" t="n">
        <v>153463</v>
      </c>
    </row>
    <row r="14">
      <c r="A14" s="3" t="inlineStr">
        <is>
          <t>Investing activities [Abstract]</t>
        </is>
      </c>
    </row>
    <row r="15">
      <c r="A15" s="4" t="inlineStr">
        <is>
          <t>Purchases of equity securities</t>
        </is>
      </c>
      <c r="B15" s="6" t="n">
        <v>0</v>
      </c>
      <c r="C15" s="6" t="n">
        <v>0</v>
      </c>
      <c r="D15" s="6" t="n">
        <v>-93</v>
      </c>
    </row>
    <row r="16">
      <c r="A16" s="4" t="inlineStr">
        <is>
          <t>Net cash provided by (used in) investing activities</t>
        </is>
      </c>
      <c r="B16" s="6" t="n">
        <v>-546058</v>
      </c>
      <c r="C16" s="6" t="n">
        <v>-709725</v>
      </c>
      <c r="D16" s="6" t="n">
        <v>-64343</v>
      </c>
    </row>
    <row r="17">
      <c r="A17" s="3" t="inlineStr">
        <is>
          <t>Financing activities [Abstract]</t>
        </is>
      </c>
    </row>
    <row r="18">
      <c r="A18" s="4" t="inlineStr">
        <is>
          <t>Proceeds from issuance of subordinated debt</t>
        </is>
      </c>
      <c r="B18" s="6" t="n">
        <v>0</v>
      </c>
      <c r="C18" s="6" t="n">
        <v>100000</v>
      </c>
      <c r="D18" s="6" t="n">
        <v>0</v>
      </c>
    </row>
    <row r="19">
      <c r="A19" s="4" t="inlineStr">
        <is>
          <t>Payment of subordinated debt issuance costs</t>
        </is>
      </c>
      <c r="B19" s="6" t="n">
        <v>0</v>
      </c>
      <c r="C19" s="6" t="n">
        <v>-2178</v>
      </c>
      <c r="D19" s="6" t="n">
        <v>0</v>
      </c>
    </row>
    <row r="20">
      <c r="A20" s="4" t="inlineStr">
        <is>
          <t>Proceeds from the issuance of shares to employee and other stock plans</t>
        </is>
      </c>
      <c r="B20" s="6" t="n">
        <v>112</v>
      </c>
      <c r="C20" s="6" t="n">
        <v>184</v>
      </c>
      <c r="D20" s="6" t="n">
        <v>725</v>
      </c>
    </row>
    <row r="21">
      <c r="A21" s="4" t="inlineStr">
        <is>
          <t>Cash paid by employer for tax-withholding on stock issuance</t>
        </is>
      </c>
      <c r="B21" s="6" t="n">
        <v>-2931</v>
      </c>
      <c r="C21" s="6" t="n">
        <v>-1537</v>
      </c>
      <c r="D21" s="6" t="n">
        <v>-1622</v>
      </c>
    </row>
    <row r="22">
      <c r="A22" s="4" t="inlineStr">
        <is>
          <t>Purchases of treasury shares</t>
        </is>
      </c>
      <c r="B22" s="6" t="n">
        <v>-21714</v>
      </c>
      <c r="C22" s="6" t="n">
        <v>-7980</v>
      </c>
      <c r="D22" s="6" t="n">
        <v>0</v>
      </c>
    </row>
    <row r="23">
      <c r="A23" s="4" t="inlineStr">
        <is>
          <t>Cash dividends</t>
        </is>
      </c>
      <c r="B23" s="6" t="n">
        <v>-47738</v>
      </c>
      <c r="C23" s="6" t="n">
        <v>-47207</v>
      </c>
      <c r="D23" s="6" t="n">
        <v>-46010</v>
      </c>
    </row>
    <row r="24">
      <c r="A24" s="4" t="inlineStr">
        <is>
          <t>Net cash provided by (used in) financing activities</t>
        </is>
      </c>
      <c r="B24" s="6" t="n">
        <v>984813</v>
      </c>
      <c r="C24" s="6" t="n">
        <v>1023151</v>
      </c>
      <c r="D24" s="6" t="n">
        <v>-53232</v>
      </c>
    </row>
    <row r="25">
      <c r="A25" s="4" t="inlineStr">
        <is>
          <t>Net increase in cash and cash equivalents</t>
        </is>
      </c>
      <c r="B25" s="6" t="n">
        <v>596390</v>
      </c>
      <c r="C25" s="6" t="n">
        <v>455838</v>
      </c>
      <c r="D25" s="6" t="n">
        <v>35888</v>
      </c>
    </row>
    <row r="26">
      <c r="A26" s="4" t="inlineStr">
        <is>
          <t>NBT Bancorp Inc [Member]</t>
        </is>
      </c>
    </row>
    <row r="27">
      <c r="A27" s="3" t="inlineStr">
        <is>
          <t>Operating activities [Abstract]</t>
        </is>
      </c>
    </row>
    <row r="28">
      <c r="A28" s="4" t="inlineStr">
        <is>
          <t>Net income</t>
        </is>
      </c>
      <c r="B28" s="6" t="n">
        <v>154885</v>
      </c>
      <c r="C28" s="6" t="n">
        <v>104388</v>
      </c>
      <c r="D28" s="6" t="n">
        <v>121021</v>
      </c>
    </row>
    <row r="29">
      <c r="A29" s="3" t="inlineStr">
        <is>
          <t>Adjustments to reconcile net income to net cash provided by operating activities [Abstract]</t>
        </is>
      </c>
    </row>
    <row r="30">
      <c r="A30" s="4" t="inlineStr">
        <is>
          <t>Depreciation and amortization of premises and equipment</t>
        </is>
      </c>
      <c r="B30" s="6" t="n">
        <v>1113</v>
      </c>
      <c r="C30" s="6" t="n">
        <v>1739</v>
      </c>
      <c r="D30" s="6" t="n">
        <v>2298</v>
      </c>
    </row>
    <row r="31">
      <c r="A31" s="4" t="inlineStr">
        <is>
          <t>Excess tax benefit on stock-based compensation</t>
        </is>
      </c>
      <c r="B31" s="6" t="n">
        <v>-385</v>
      </c>
      <c r="C31" s="6" t="n">
        <v>-181</v>
      </c>
      <c r="D31" s="6" t="n">
        <v>-409</v>
      </c>
    </row>
    <row r="32">
      <c r="A32" s="4" t="inlineStr">
        <is>
          <t>Stock-based compensation expense</t>
        </is>
      </c>
      <c r="B32" s="6" t="n">
        <v>4414</v>
      </c>
      <c r="C32" s="6" t="n">
        <v>4581</v>
      </c>
      <c r="D32" s="6" t="n">
        <v>4210</v>
      </c>
    </row>
    <row r="33">
      <c r="A33" s="4" t="inlineStr">
        <is>
          <t>Net securities (gains) losses</t>
        </is>
      </c>
      <c r="B33" s="6" t="n">
        <v>-543</v>
      </c>
      <c r="C33" s="6" t="n">
        <v>483</v>
      </c>
      <c r="D33" s="6" t="n">
        <v>-165</v>
      </c>
    </row>
    <row r="34">
      <c r="A34" s="4" t="inlineStr">
        <is>
          <t>Equity in undistributed income of subsidiaries</t>
        </is>
      </c>
      <c r="B34" s="6" t="n">
        <v>-41931</v>
      </c>
      <c r="C34" s="6" t="n">
        <v>-32068</v>
      </c>
      <c r="D34" s="6" t="n">
        <v>-74473</v>
      </c>
    </row>
    <row r="35">
      <c r="A35" s="4" t="inlineStr">
        <is>
          <t>Bank owned life insurance income</t>
        </is>
      </c>
      <c r="B35" s="6" t="n">
        <v>-326</v>
      </c>
      <c r="C35" s="6" t="n">
        <v>-391</v>
      </c>
      <c r="D35" s="6" t="n">
        <v>-398</v>
      </c>
    </row>
    <row r="36">
      <c r="A36" s="4" t="inlineStr">
        <is>
          <t>Amortization of subordinated debt issuance costs</t>
        </is>
      </c>
      <c r="B36" s="6" t="n">
        <v>438</v>
      </c>
      <c r="C36" s="6" t="n">
        <v>230</v>
      </c>
      <c r="D36" s="6" t="n">
        <v>0</v>
      </c>
    </row>
    <row r="37">
      <c r="A37" s="4" t="inlineStr">
        <is>
          <t>Net change in other assets and other liabilities</t>
        </is>
      </c>
      <c r="B37" s="6" t="n">
        <v>-7127</v>
      </c>
      <c r="C37" s="6" t="n">
        <v>-3535</v>
      </c>
      <c r="D37" s="6" t="n">
        <v>-1573</v>
      </c>
    </row>
    <row r="38">
      <c r="A38" s="4" t="inlineStr">
        <is>
          <t>Net cash provided by operating activities</t>
        </is>
      </c>
      <c r="B38" s="6" t="n">
        <v>110538</v>
      </c>
      <c r="C38" s="6" t="n">
        <v>75246</v>
      </c>
      <c r="D38" s="6" t="n">
        <v>50511</v>
      </c>
    </row>
    <row r="39">
      <c r="A39" s="3" t="inlineStr">
        <is>
          <t>Investing activities [Abstract]</t>
        </is>
      </c>
    </row>
    <row r="40">
      <c r="A40" s="4" t="inlineStr">
        <is>
          <t>Investment in the Bank</t>
        </is>
      </c>
      <c r="B40" s="6" t="n">
        <v>0</v>
      </c>
      <c r="C40" s="6" t="n">
        <v>-90000</v>
      </c>
      <c r="D40" s="6" t="n">
        <v>0</v>
      </c>
    </row>
    <row r="41">
      <c r="A41" s="4" t="inlineStr">
        <is>
          <t>Proceeds from calls of equity securities</t>
        </is>
      </c>
      <c r="B41" s="6" t="n">
        <v>1000</v>
      </c>
      <c r="C41" s="6" t="n">
        <v>2000</v>
      </c>
      <c r="D41" s="6" t="n">
        <v>0</v>
      </c>
    </row>
    <row r="42">
      <c r="A42" s="4" t="inlineStr">
        <is>
          <t>Purchases of equity securities</t>
        </is>
      </c>
      <c r="B42" s="6" t="n">
        <v>0</v>
      </c>
      <c r="C42" s="6" t="n">
        <v>0</v>
      </c>
      <c r="D42" s="6" t="n">
        <v>-93</v>
      </c>
    </row>
    <row r="43">
      <c r="A43" s="4" t="inlineStr">
        <is>
          <t>Net cash provided by (used in) investing activities</t>
        </is>
      </c>
      <c r="B43" s="6" t="n">
        <v>1000</v>
      </c>
      <c r="C43" s="6" t="n">
        <v>-88000</v>
      </c>
      <c r="D43" s="6" t="n">
        <v>-93</v>
      </c>
    </row>
    <row r="44">
      <c r="A44" s="3" t="inlineStr">
        <is>
          <t>Financing activities [Abstract]</t>
        </is>
      </c>
    </row>
    <row r="45">
      <c r="A45" s="4" t="inlineStr">
        <is>
          <t>Proceeds from issuance of subordinated debt</t>
        </is>
      </c>
      <c r="B45" s="6" t="n">
        <v>0</v>
      </c>
      <c r="C45" s="6" t="n">
        <v>100000</v>
      </c>
      <c r="D45" s="6" t="n">
        <v>0</v>
      </c>
    </row>
    <row r="46">
      <c r="A46" s="4" t="inlineStr">
        <is>
          <t>Payment of subordinated debt issuance costs</t>
        </is>
      </c>
      <c r="B46" s="6" t="n">
        <v>0</v>
      </c>
      <c r="C46" s="6" t="n">
        <v>-2178</v>
      </c>
      <c r="D46" s="6" t="n">
        <v>0</v>
      </c>
    </row>
    <row r="47">
      <c r="A47" s="4" t="inlineStr">
        <is>
          <t>Proceeds from the issuance of shares to employee and other stock plans</t>
        </is>
      </c>
      <c r="B47" s="6" t="n">
        <v>112</v>
      </c>
      <c r="C47" s="6" t="n">
        <v>184</v>
      </c>
      <c r="D47" s="6" t="n">
        <v>725</v>
      </c>
    </row>
    <row r="48">
      <c r="A48" s="4" t="inlineStr">
        <is>
          <t>Cash paid by employer for tax-withholding on stock issuance</t>
        </is>
      </c>
      <c r="B48" s="6" t="n">
        <v>-2931</v>
      </c>
      <c r="C48" s="6" t="n">
        <v>-1537</v>
      </c>
      <c r="D48" s="6" t="n">
        <v>-1622</v>
      </c>
    </row>
    <row r="49">
      <c r="A49" s="4" t="inlineStr">
        <is>
          <t>Purchases of treasury shares</t>
        </is>
      </c>
      <c r="B49" s="6" t="n">
        <v>-21714</v>
      </c>
      <c r="C49" s="6" t="n">
        <v>-7980</v>
      </c>
      <c r="D49" s="6" t="n">
        <v>0</v>
      </c>
    </row>
    <row r="50">
      <c r="A50" s="4" t="inlineStr">
        <is>
          <t>Cash dividends</t>
        </is>
      </c>
      <c r="B50" s="6" t="n">
        <v>-47738</v>
      </c>
      <c r="C50" s="6" t="n">
        <v>-47207</v>
      </c>
      <c r="D50" s="6" t="n">
        <v>-46010</v>
      </c>
    </row>
    <row r="51">
      <c r="A51" s="4" t="inlineStr">
        <is>
          <t>Net cash provided by (used in) financing activities</t>
        </is>
      </c>
      <c r="B51" s="6" t="n">
        <v>-72271</v>
      </c>
      <c r="C51" s="6" t="n">
        <v>41282</v>
      </c>
      <c r="D51" s="6" t="n">
        <v>-46907</v>
      </c>
    </row>
    <row r="52">
      <c r="A52" s="4" t="inlineStr">
        <is>
          <t>Net increase in cash and cash equivalents</t>
        </is>
      </c>
      <c r="B52" s="6" t="n">
        <v>39267</v>
      </c>
      <c r="C52" s="6" t="n">
        <v>28528</v>
      </c>
      <c r="D52" s="6" t="n">
        <v>3511</v>
      </c>
    </row>
    <row r="53">
      <c r="A53" s="4" t="inlineStr">
        <is>
          <t>Cash and cash equivalents at beginning of year</t>
        </is>
      </c>
      <c r="B53" s="6" t="n">
        <v>37915</v>
      </c>
      <c r="C53" s="6" t="n">
        <v>9387</v>
      </c>
      <c r="D53" s="6" t="n">
        <v>5876</v>
      </c>
    </row>
    <row r="54">
      <c r="A54" s="4" t="inlineStr">
        <is>
          <t>Cash and cash equivalents at end of year</t>
        </is>
      </c>
      <c r="B54" s="5" t="n">
        <v>77182</v>
      </c>
      <c r="C54" s="5" t="n">
        <v>37915</v>
      </c>
      <c r="D54" s="5" t="n">
        <v>938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1</t>
        </is>
      </c>
    </row>
    <row r="3">
      <c r="A3" s="3" t="inlineStr">
        <is>
          <t>Acquisitions [Abstract]</t>
        </is>
      </c>
    </row>
    <row r="4">
      <c r="A4" s="4" t="inlineStr">
        <is>
          <t>Acquisitions</t>
        </is>
      </c>
      <c r="B4" s="4" t="inlineStr">
        <is>
          <t>3.
Acquisitions In 2020, the Company acquired Alliance Benefit Group of Illinois, Inc. for a total consideration of $9.1 million. As part of the acquisition, the Company recorded goodwill of $5.8 million and $5.1 million of contingent consideration recorded in other
liabilities on the consolidated balance sheet as of December 31, 2020. The operating results of acquired companies are included in the consolidated results after the dates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1</t>
        </is>
      </c>
    </row>
    <row r="3">
      <c r="A3" s="3" t="inlineStr">
        <is>
          <t>Securities [Abstract]</t>
        </is>
      </c>
    </row>
    <row r="4">
      <c r="A4" s="4" t="inlineStr">
        <is>
          <t>Securities</t>
        </is>
      </c>
      <c r="B4" s="4" t="inlineStr">
        <is>
          <t>4.
Securities The amortized cost, estimated fair value and unrealized gains (losses) of AFS securities are as follows:
(In thousands)
Amortized Cost
Unrealized Gains
Unrealized Losses
Estimated Fair Value
As of December 31, 2021
U.S. treasury $ 73,016 $ 59 $ 6 $ 73,069
Federal agency
248,454
-
8,523
239,931
State &amp; municipal
95,531
116
1,559
94,088
Mortgage-backed:
Government-sponsored enterprises
538,036
8,036
5,589
540,483
U.S. government agency securities
65,339
1,108
255
66,192
Collateralized mortgage obligations:
Government-sponsored enterprises
484,550
2,723
5,113
482,160
U.S. government agency securities
139,380
939
884
139,435
Corporate
50,500
1,516
13
52,003
Total AFS securities
$
1,694,806
$
14,497
$
21,942
$
1,687,361
As of December 31, 2020
Federal agency
$
245,590
$
59
$
2,052
$
243,597
State &amp; municipal
42,550
630
-
43,180
Mortgage-backed:
Government-sponsored enterprises
521,448
17,079
22
538,505
U.S. government securities
55,049
2,332
47
57,334
Collateralized mortgage obligations:
Government-sponsored enterprises
311,710
7,549
58
319,201
U.S. government securities
114,864
3,739
-
118,603
Corporate 27,500 778 - 28,278
Total AFS securities
$
1,318,711
$
32,166
$
2,179
$
1,348,698 There was no allowance for credit
losses on AFS securities as of the year ending December 31, 2021 and 2020. The components of net realized gains (losses) on AFS securities are as follows. These amounts were reclassified out of AOCI and into earnings.
Years Ended December 31,
(In thousands)
2021
2020
2019
Gross realized gains
$
-
$
3
$
73
Gross realized (losses)
-
-
(152
)
N et AFS realized
gains (losses)
$
-
$
3
$
(79
) The Company had no net realized gains (losses) on AFS securities for the year ended December 31, 2021. Included in net realized gains (losses) on AFS securities, the Company recorded gains
from calls of approximately $3 thousand for the year ended and $ thousand for the year ended . The amortized cost, estimated fair value and unrealized gains (losses) of HTM securities are as follows:
(In thousands)
Amortized Cost
Unrealized Gains
Unrealized Losses
Estimated Fair Value
As of December 31, 2021
Federal agency
$
100,000
$
-
$
4,365
$
95,635
Mortgage-backed:
Government-sponsored enterprises
161,462
2,232
1,319
162,375
U.S. government agency securities
9,112
514
-
9,626
Collateralized mortgage obligations:
Government-sponsored enterprises
94,342
1,932
129
96,145
U.S. government agency securities
44,473
336
674
44,135
State &amp; municipal
323,821
5,026
1,503
327,344
Total HTM securities
$
733,210
$
10,040
$
7,990
$
735,260
As of December 31, 2020
Federal agency $ 100,000 $ - $ 1,658 $ 98,342
Mortgage-backed:
Government-sponsored enterprises
107,914
4,583
-
112,497
U.S. government agency securities
11,533
979
-
12,512
Collateralized mortgage obligations:
Government-sponsored enterprises
103,105
4,477
-
107,582
U.S. government agency securities
79,145
3,950
-
83,095
State &amp; municipal
214,863
7,953
17
222,799
Total HTM securities
$
616,560
$
21,942
$
1,675
$
636,827 At December 31, 2021 and 2020, all of the mortgaged-backed HTM securities were comprised of U.S. government agency and Government-sponsored enterprises
securities. There was no allowance for credit losses on HTM securities as of December 31, 2021 and 2020. Included in net realized gains (losses), the Company recorded
gains from calls on HTM securities of approximately $ thousand for the year ended approximately $ thousand for the year ended December 31, 2020 and approximately $ thousand . During the year ended December 31, 2020, the Company sold HTM securities with an amortized cost of $1.0 million and resulted in a realized loss of $1 thousand. Due to
significant deterioration in the creditworthiness of the issuer of the HTM securities, the circumstances caused the Company to change its intent to hold the HTM securities sold to maturity, which did not affect the Company’s intent to hold the
remainder of the HTM portfolio to maturity. There were no sales of HTM securities in the years ended December 31, 2021 and 2019. AFS and HTM securities with amortized costs totaling $ billion at and $ billion at D were pledged to secure public deposits and for other
purposes required or permitted by law. Additionally, at D and 2020, AFS and HTM securities with an amortized cost of $ million and $ million, respectively, were pledged as collateral for
securities sold under repurchase agreements. The following tables set forth information with regard to gains and (losses) on equity securities:
Years Ended December 31,
(In thousands)
2021
2020
Net gains and (losses) recognized on equity securities
$
537
$
(414
)
Less: Net gains and (losses) recognized during the period on equity securities sold during
the period
-
-
Unrealized gains and (losses) recognized on equity securities still held
$
537
$
(414
) As of December 31, 2021 and 2020 the carrying value of equity securities without readily determinable fair values was $1.0 million and $2.0 million, respectively.
The Company performed a qualitative assessment to determine whether the investments were impaired and identified no areas of concern as of December 31, 2021 and 2020. There were no impairments, downward or upward adjustments recognized for equity securities without readily determinable fair values during the years ended December 31, 2021 and 2020. The following tables set forth information with regard to contractual maturities of debt securities at December 31, 2021:
(In thousands)
Amortized Cost
Estimated Fair Value
AFS debt securities:
Within one year
$
919
$
920
From one to five years
111,381
111,252
From five to ten years
738,891
731,896
After ten years
843,615
843,293
Total AFS debt securities
$
1,694,806
$
1,687,361
HTM debt securities:
Within one year
$
102,967
$
103,011
From one to five years
58,364
59,832
From five to ten years
222,178
221,043
After ten years
349,701
351,374
Total HTM debt securities
$
733,210
$
735,260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and government-sponsored enterprises securities, there were no holdings, when taken in the aggregate, of any single issuer that exceeded 10% of consolidated stockholders’ equity at December 31, 2021 and 2020. The following table sets forth information with regard to investment securities with unrealized losses, for which an allowance for credit losses has not been recorded at December 31, 2021,
Less Than 12 Months
12 Months or Longer
Total
(In thousands)
Fair Value
Unrealized Losses
Number of Positions
Fair Value
Unrealized Losses
Number of Positions
Fair Value
Unrealized Losses
Number of Positions
As of December 31, 2021
AFS securities:
U.S. treasury $ 49,105 $ (6 ) 2 $ - $ - - $ 49,105 $ (6 ) 2
Federal agency
41,618
(1,846
)
4
198,313
(6,677
)
12
239,931
(8,523
)
16
State &amp; municipal 87,515 (1,559 ) 61 - - - 87,515 (1,559 ) 61
Mortgage-backed
281,217
(4,319
)
24
39,491
(1,525
)
6
320,708
(5,844
)
30
Collateralized mortgage obligations
341,673
(5,495
)
34
15,774
(502
)
4
357,447
(5,997
)
38
Corporate 9,987 (13 ) 2 - - - 9,987 (13 ) 2
Total securities with unrealized losses
$
811,115
$
(13,238
)
127
$
253,578
$
(8,704
)
22
$
1,064,693
$
(21,942
)
149
HTM securities:
Federal agency
$
-
$
-
-
$
95,635
$
(4,365
)
4
$
95,635
$
(4,365
)
4
Mortgage-backed 103,789 (1,319 ) 10 - - - 103,789 (1,319 ) 10
Collateralized mortgage obligations 54,612 (803 ) 6 - - - 54,612 (803 ) 6
State &amp; municipal
52,783
(1,189
)
40
8,950
(314
)
10
61,733
(1,503
)
50
Total securities with unrealized losses
$
211,184
$
(3,311
)
56
$
104,585
$
(4,679
)
14
$
315,769
$
(7,990
)
70
As of December 31, 2020
AFS securities:
Federal agency
$
148,537
$
(2,052
)
10
$
-
$
-
-
$
148,537
$
(2,052
)
10
Mortgage-backed
47,269
(60
)
3
800
(9
)
4
48,069
(69
)
7
Collateralized mortgage obligations
17,837
(58
)
6
-
-
-
17,837
(58
)
6
Total securities with unrealized losses
$
213,643
$
(2,170
)
19
$
800
$
(9
)
4
$
214,443
$
(2,179
)
23
HTM securities:
Federal agency $ 98,342 $ (1,658 ) 4 $ - $ - - $ 98,342 $ (1,658 ) 4
State &amp; municipal
4,805
(17
)
5
-
-
-
4,805
(17
)
5
Total securities with unrealized losses
$
103,147
$
(1,675
)
9
$
-
$
-
-
$
103,147
$
(1,675
)
9 The Company does not believe the AFS securities that were in an unrealized loss position as of December 31, 2021 and 2020, which consisted of 149 and 23 individual securities,
respectively, represented a credit loss impairment. AFS debt securities in unrealized loss positions are evaluated for impairment related to credit losses at least quarterly. As of December 31, 2021 and 2020, the majority of the AFS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y before recovery of its amortized cost basis, which may be at maturity. The Company elected to exclude accrued
interest receivable (“AIR”) from the amortized cost basis of debt securities. AIR on AFS debt securities totaled $3.9 million at December
31, 2021 and $3.3 million at December 31, 2020 and is excluded from the estimate of credit losses and reported in the financial statement
line for other assets. None of the bank’s HTM debt securities
were past due or on nonaccrual status as of the year ended December 31, 2021 and 2020. There was no accrued interest reversed against
interest income for the year ended December 31, 2021 and 2020 as all securities remained on accrual status. In addition, there were no
collateral-dependent HTM debt securities as of year ended December 31, 2021 and 2020. As of December 31, 2021 and 2020, 56% and 65%, respectively, of the Company’s HTM debt securities we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as of
December 31, 2021 and 2020. The remaining HTM debt securities at December 31, 2021 and 2020 were comprised of state and municipal obligations with bond ratings of A to AAA. Utilizing the CECL approach, the Company determined that the expected credit
loss on its HTM municipal bond portfolio was immaterial and therefore no allowance for credit loss was recorded as of December 31, 2021 and 2020. AIR on HTM debt securities totaled $2.7 million at December 31, 2021 and 2020 and is excluded from the estimate of credit losses and reported in the financial statement line for othe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1</t>
        </is>
      </c>
    </row>
    <row r="3">
      <c r="A3" s="3" t="inlineStr">
        <is>
          <t>Loans [Abstract]</t>
        </is>
      </c>
    </row>
    <row r="4">
      <c r="A4" s="4" t="inlineStr">
        <is>
          <t>Loans</t>
        </is>
      </c>
      <c r="B4" s="4" t="inlineStr">
        <is>
          <t xml:space="preserve">5. Loans A summary of loans, net of deferred fees and origination costs, by category is as follows:
At December 31,
(In thousands)
2021
2020
Commercial
$
1,489,414
$
1,451,560
Commercial real estate
2,321,193
2,196,477
Paycheck protection program
101,222
430,810
Residential real estate
1,571,232
1,466,662
Indirect auto
859,454
931,286
Specialty lending
778,291
579,644
Home equity
330,357
387,974
Other consumer
47,296
54,472
Total loans
$
7,498,459
$
7,498,885 Included in the above loans are net deferred loan origination (fees) costs totaling $(23.7) million and $9.4 million at December 31, 2021 and 2020, respectively. The
Company had $0.8 million and $1.1
million of residential loans held for sale as of December 31, 2021 and 2020 respectively. The total amount of loans serviced by the Company for unrelated third parties was $575.9 million and $614.5 million at December 31, 2021 and 2020, respectively. At
December 31, 2021 and 2020,
the Company had $1.0 million and $1.3
million, respectively, of mortgage servicing rights. The amortization of mortgage servicing rights was $0.2 million, $0.3 million, and $0.4 million for the years
ended December 31, 2021, 2020 and 2019, respectively. In addition, as of December 31, 2021 and 2020, the Company serviced Springstone consumer loans of $11.4
million and $11.8 million, respectively. At December 31, 2021 and 2020, the Company serviced $25.6 million
and $25.7 million, respectively, of agricultural loans sold with recourse. Due to sufficient collateral on these loans and government
guarantees, no reserve is considered necessary at December 31, 2021 and 2020. FHLB advances are collateralized by a blanket lien on the Company’s residential real estate mortgages. In the ordinary course of business, the Company has made loans at prevailing rates and terms to directors, officers and other related parties. Such loans,
in management’s opinion, do not present more than the normal risk of collectability or incorporate other unfavorable features. The aggregate amount of loans outstanding to qualifying related parties and changes during the years are summarized as
follows:
(In thousands)
2021
2020
Balance at January 1
$
5,936
$
2,166
New loans
182
1,524
Adjustment due to change in composition of related parties
(683
)
2,448
Repayments
(2,143
)
(202
)
Balance at December 31
$
3,292
$
5,9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and Credit Quality of Loans</t>
        </is>
      </c>
      <c r="B1" s="2" t="inlineStr">
        <is>
          <t>12 Months Ended</t>
        </is>
      </c>
    </row>
    <row r="2">
      <c r="B2" s="2" t="inlineStr">
        <is>
          <t>Dec. 31, 2021</t>
        </is>
      </c>
    </row>
    <row r="3">
      <c r="A3" s="3" t="inlineStr">
        <is>
          <t>Allowance for Credit Losses and Credit Quality of Loans [Abstract]</t>
        </is>
      </c>
    </row>
    <row r="4">
      <c r="A4" s="4" t="inlineStr">
        <is>
          <t>Allowance for Credit Losses and Credit Quality of Loans</t>
        </is>
      </c>
      <c r="B4" s="4" t="inlineStr">
        <is>
          <t xml:space="preserve">6. Allowance for Credit Losses and Credit Quality of Loans As previously mentioned in Note 1 Summary of Significant Accounting Policies, the Company’s January 1, 2020 (“Day 1”) adoption of CECL resulted in a
significant change to our methodology for estimating the allowance for credit losses since December 31, 2019. Portfolio segmentation has been redefined under CECL and therefore 2019 disclosures The
allowance for credit losses totaled $92.0 million at December 31, 2021 , compared to $110.0 million at December 31,
2020 . The allowance for credit losses as a percentage of loans was 1.23% at December 31, 2021 , compared to at December 31, 2020 . The Day 1 increase in the allowance for credit loss on loans relating to adoption of ASU 2016-13, Financial
Instruments - Credit Losses (Topic 326): Measurement of Credit Losses on Financial Instruments The Day 1, December 31, 2020 and December 31, 2021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Company considers a baseline, upside and downside economic forecast in measuring the allowance. The quantitative model as of December 31, 2021 incorporated a baseline economic outlook
along with alternative upside and downside scenarios sourced from a reputable third-party to accommodate other potential economic conditions in the model. The baseline outlook reflected an unemployment rate environment initially above pre-COVID-19
levels at 4.8% but falling below pre-COVID-19 levels by the end of the forecast period to 3.5%. Northeast GDP’s annualized growth (on a quarterly basis) was expected to start the first quarter of 2022 at approximately 9% and hovering around 5% by
the middle and end of the forecast period. Other utilized economic variables showed mixed changes in their respective forecasts, with Key assumptions in the baseline economic outlook included continued abatement of COVID-19, enactment of the Build Back
Better Act by the end of 2021, near-term peaking of consumer price acceleration, accelerated asset purchase tapering at the Federal Reserve, and full employment by the end of 2022. The alternative downside scenario assumed deteriorated economic and
epidemiological conditions from the baseline outlook. Under this scenario, northeast unemployment rises from 5.7% in the fourth quarter of 2021 to a peak of 8% in the first quarter of 2023, remaining around or above 7% for the entire forecast
period. The alternative upside scenario incorporated a more optimistic outlook than the baseline scenario, with a swift return to full employment by the second quarter of 2022 and with northeast unemployment moving down to 3.1% by the end of the
forecast period. These scenarios and their respective weightings are evaluated at each measurement date and reflect management’s expectations as of December 31, 2021. Additional adjustments were made for COVID-19 related factors not incorporated in
the forecasts, such as the mitigating impact of unprecedented stimulus in the second and third quarters of 2020, including direct payments to individuals, increased unemployment benefits, the Company’s loan deferral and modification initiatives and
various government sponsored loan programs. The Company also continued to monitor the level of criticized and classified loans in the fourth quarter of 2021 compared to the level contemplated by the model during similar, historical economic
conditions, and an adjustment was made to estimate potential additional losses above modeled losses. Additionally, qualitative adjustments were made for Moody’s baseline economic forecast to include impacts of the Build Back Better Act not passing
by December 31, 2021 and to address potential economic deterioration due to Omicron, as well as isolated model limitations related to modeled outputs given abnormally high retail sales and business output growth rates in historical periods. These
factors were considered through separate quantitative processes and incorporated into the estimate of current expected credit losses at December 31, 2021. The quantitative model as of December 31, 2020 incorporated a baseline economic outlook,
along with alternative upside and downside scenarios sourced from a reputable third-party to accommodate other potential economic conditions in the model. The baseline outlook reflected an unemployment rate environment above pre-COVID-19 levels for
the entire forecast period, though steadily improving, before returning to low single digits by the end of 2023. Northeast GDP’s annual growth was expected to start 2021 in the low to mid-single digits, with a peak growth rate of 8% in the fourth
quarter of 2021 and steadily falling back down to normalized levels through 2023 and 2024. Other utilized economic variables show improvement in their respective forecasts, namely business output. Key assumptions in the baseline economic outlook
included an additional stimulus package passed at the same timing and a comparable level to that of the actual $900 billion COVID-19 relief package passed in December 2020 along with no significant secondary surge in COVID-19 cases or
pandemic-related business closures. The alternative downside scenario assumed deteriorated economic and epidemiological conditions from the baseline outlook. In the same way, the alternative upside scenario assumed a faster economic recovery and
more effective management of the COVID-19 virus from the baseline outlook. These scenarios and their respective weightings are evaluated at each measurement date and reflect management’s expectations as of December 31, 2020. Additional adjustments
were made for COVID-19 related factors not incorporated in the forecasts, such as the mitigating impact of unprecedented stimulus in 2020, including direct payments to individuals, increased unemployment benefits, the Company’s loan deferral and
modification initiatives and various government-sponsored loan programs. The commercial &amp; industrial and consumer segment models were based upon percent change in unemployment with modeled values as of December 31, 2020 well outside the
observed historical experience. Therefore, adjustments were required to produce outputs more aligned with default expectations given the forecast economic environment. Additionally, the Company identified a slightly higher level of criticized and
classified loans during 2020 than those contemplated by the model during similar economic conditions in the past for which an adjustment was made for estimated expected additional losses above modeled output. These factors were considered through a
separate quantitative process and incorporated into the estimate for allowance for credit losses at December 31, 2020. On August 3, 2020, the FFIEC issued a joint statement on additional loan accommodations related to COVID-19. The joint statement clarifies that for loan modifications in
which Section 4013 is being applied, subsequent modifications could also be eligible under section 4013 (“Section 4013”) of the Coronavirus Aid, Relief and Economic Security Act (the “CARES Act”). Accordingly, the Company is offering modifications
made in response to COVID-19 to borrowers who were current and otherwise not past due in accordance with the criteria stated in Section 4013. These include short-term, 180 days or less, modifications in the form of payment deferrals, fee waivers,
extensions of repayment terms, or other delays in payment. Accordingly, the Company did not account for such loan modifications as TDRs. As of December 31, 2021 and 2020, there were $1.4 million and $110.8 million, respectively, in loans in
modification programs related to COVID-19. On December 27, 2020, the Consolidated Appropriations Act amended section 2014 of the CARES Act extending the exemption of qualified loan modifications from classification as a troubled debt restructuring as
defined by GAAP to the earlier of January 1, 2022, or 60 days after the National Emergency concerning COVID-19 ends. There were no loans purchased with credit deterioration during the year ended December 31, 2021 and 2020. During 2021, the Company purchased $58.9 million of residential loans at a 2%-5% premium and $92.5 million in
consumer loans at par. The allowance for credit losses recorded for these loans on the purchase date was $6.8 million. During 2020, the
Company purchased $51.9 million of consumer loans at a 1% discount. The allowance for credit losses recorded for these loans on the purchase date was $3.6
million. The Company made a policy election to report AIR in the other assets line item on the balance sheet. AIR on loans totaled $19.5
million at December 31, 2021 and $23.7 million at December 31, 2020 and was included in the allowance for loan credit losses to
estimate the impact of accrued interest receivable related to loans with modifications due to the pandemic as the length of time between interest recognition and the write-off of uncollectible interest could exceed 120 days, exempting these loans from our policy election for accrued interest receivable. There was no estimated allowance for credit losses related to AIR at December 31, 2021 and $0.6
million at December 31, 2020. The provision for loan losses was a benefit of $8.3 million for the twelve months ended December 31, 2021, compared to provision expenses of $51.1 million for the twelve months ended December 31, 2020. The reduction to provision expense was driven by the improvement in economic condition forecasts during 2021 as compared to the deterioration of the
economic forecast that took place in 2020 due to the COVID-19 pandemic, partly offset by providing for the increase in loan balances. The following tables present the activity in the allowance for credit losses by our portfolio segments:
(In thousands)
Commercial Loans
Consumer Loans
Residential
Total
Balance as of December 31, 2020
$
50,942
$
37,803
$
21,255
$
110,000
Charge-offs
(4,638
)
(14,489
)
(979
)
(20,106
)
Recoveries
723
8,571
1,069
10,363
Provision
(18,086
)
12,368
(2,539
)
(8,257
)
E nding
Balance as of December 2021
$
28,941
$
44,253
$
18,806
$
92,000
Balance as of January 1, 2020
(after adoption of ASC 326)
$
27,156
$
32,122
$
16,721
$
75,999
Charge-offs
(4,005
)
(21,938
)
(1,135
)
(27,078
)
Recoveries
786
8,541
618
9,945
Provision
27,005
19,078
5,051
51,134
Ending Balance as of De cember 2020
$
50,942
$
37,803
$
21,255
$
110,000 The decrease in the allowance for credit losses from December 31, 2020 to December 31, 2021
was primarily due to the improvement in the economic forecast, partly offset by providing for the increase in loan balances. The increase in the allowance for credit losses from Day 1 to December 31, 2020 was primarily due to the deterioration of
macroeconomic factors surrounding the COVID-19 pandemic. Individually Evaluated Loans As of December 31, 2021 , there were five relationships identified to be evaluated for
loss on an individual basis which had an amortized cost basis of $10.2 million and no allowance for credit loss. As of December 31, 2020 , the same five relationships were identified to be evaluated for loss on an individual basis with an amortized cost basis of $ million and an allowance for credit loss of $3.2 million. The decrease in the allowance for credit losses evaluated on an individual basis from December 31, 2020 to December 31, 2021 was primarily due to a decrease in the amortized cost basis on the loans due to principal payments and charge-offs. The following
table sets forth information with regard to past due and nonperforming loans by loan segment:
(In thousands)
31-60 Days Past Due Accruing
61-90 Days Past Due Accruing
Greater Than 90 Days Past Due Accruing
Total Past Due Accruing
Nonaccrual
Current
Recorded Total Loans
As of December 31, 2021
Commercial loans:
C&amp;I
$
622
$
-
$
-
$
622
$
3,618
$
1,126,430
$
1,130,670
CRE
1,219
132
-
1,351
12,726
2,550,910
2,564,987
PPP
-
-
-
-
-
101,222
101,222
Total commercial loans
$
1,841
$
132
$
-
$
1,973
$
16,344
$
3,778,562
$
3,796,879
Consumer loans:
Auto
$
6,911
$
1,547
$
545
$
9,003
$
1,295
$
816,210
$
826,508
Other consumer
3,789
1,816
1,105
6,710
233
832,447
839,390
Total consumer loans
$
10,700
$
3,363
$
1,650
$
15,713
$
1,528
$
1,648,657
$
1,665,898
Residential
$
2,481
$
420
$
808
$
3,709
$
12,413
$
2,019,560
$
2,035,682
Total loans
$
15,022
$
3,915
$
2,458
$
21,395
$
30,285
$
7,446,779
$
7,498,459
(In thousands)
31-60 Days Past Due Accruing
61-90 Days Past Due Accruing
Greater Than 90 Days Past Due Accruing
Total Past Due Accruing
Nonaccrual
Current
Recorded Total Loans
As of December 31, 2020
Commercial loans:
C&amp;I
$
2,235
$
2,394
$
23
$
4,652
$
4,278
$
1,116,686
$
1,125,616
CRE
682
-
470
1,152
19,971
2,391,162
2,412,285
PPP
-
-
-
-
-
430,810
430,810
Total commercial loans
$
2,917
$
2,394
$
493
$
5,804
$
24,249
$
3,938,658
$
3,968,711
Consumer loans:
Auto
$
9,125
$
1,553
$
866
$
11,544
$
2,730
$
877,831
$
892,105
Other consumer
3,711
1,929
1,272
6,912
290
640,952
648,154
Total consumer loans
$
12,836
$
3,482
$
2,138
$
18,456
$
3,020
$
1,518,783
$
1,540,259
Residential
$
2,719
$
309
$
518
$
3,546
$
17,378
$
1,968,991
$
1,989,915
Total loans
$
18,472
$
6,185
$
3,149
$
27,806
$
44,647
$
7,426,432
$
7,498,885 As of December 31, 2021 and 2020, there were no loans in nonaccrual without an allowance for credit losses.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Industrial (“C&amp;I”), Paycheck Protection Program (“PPP”) and Commercial Real Estate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Pass loans also include any portion of a government guaranteed loan, including PPP loans.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
The following tables illustrate the Company’s credit quality by loan
class by vintage :
(In thousands)
2021
2020
2019
2018
2017
Prior
Revolving Loans Amortized Cost Basis
Revolving Loans Converted to Term
Total
December 31, 2021
C&amp;I
By internally assigned grade:
Pass
$
335,685
$
219,931
$
114,617
$
64,310
$
20,137
$
32,146
$
280,476
$
15,731
$
1,083,033
Special mention
148
5,255
4,641
2,430
2,699
1,111
11,835
522
28,641
Substandard
1,482
874
7,010
187
2,582
3,272
3,512
34
18,953
Doubtful
-
-
-
1
42
-
-
-
43
Total C&amp;I
$
337,315
$
226,060
$
126,268
$
66,928
$
25,460
$
36,529
$
295,823
$
16,287
$
1,130,670
CRE
By internally assigned grade:
Pass
$
489,300
$
434,866
$
370,377
$
236,274
$
251,082
$
441,310
$
141,367
$
43,942
$
2,408,518
Special mention
789
826
11,235
3,544
15,379
53,372
780
420
86,345
Substandard
-
77
4,539
12,934
12,424
34,563
744
-
65,281
Doubtful
-
-
-
-
-
4,843
-
-
4,843
Total CRE
$
490,089
$
435,769
$
386,151
$
252,752
$
278,885
$
534,088
$
142,891
$
44,362
$
2,564,987
PPP
By internally assigned grade:
Pass
$
92,884
$
8,338
$
-
$
-
$
-
$
-
$
-
$
-
$
101,222
Total PPP
$
92,884
$
8,338
$
-
$
-
$
-
$
-
$
-
$
-
$
101,222
Auto
By payment activity:
Performing
$
351,778
$
129,419
$
183,959
$
101,441
$
46,007
$
12,064
$
-
$
-
$
824,668
Nonperforming
305
319
457
411
266
82
-
-
1,840
Total auto
$
352,083
$
129,738
$
184,416
$
101,852
$
46,273
$
12,146
$
-
$
-
$
826,508
Other consumer
By payment activity:
Performing
$
427,401
$
151,300
$
116,451
$
78,523
$
29,705
$
15,660
$
19,011
$
1
$
838,052
Nonperforming
216
429
249
134
238
33
18
21
1,338
Total other consumer
$
427,617
$
151,729
$
116,700
$
78,657
$
29,943
$
15,693
$
19,029
$
22
$
839,390
Residential
By payment activity:
Performing
$
345,338
$
226,723
$
179,087
$
179,575
$
146,611
$
687,863
$
246,103
$
11,161
$
2,022,461
Nonperforming
-
1,411
643
1,072
1,534
8,522
-
39
13,221
Total residential
$
345,338
$
228,134
$
179,730
$
180,647
$
148,145
$
696,385
$
246,103
$
11,200
$
2,035,682
Total loans
$
2,045,326
$
1,179,768
$
993,265
$
680,836
$
528,706
$
1,294,841
$
703,846
$
71,871
$
7,498,459
(In thousands)
2020
2019
2018
2017
2016
Prior
Revolving Loans Amortized Cost Basis
Revolving Loans Converted to Term
Total
December 31, 2020
C&amp;I
By internally assigned grade:
Pass
$
331,921
$
182,329
$
91,230
$
41,856
$
32,625
$
32,609
$
322,674
$
412
$
1,035,656
Special mention
20,064
6,534
5,053
4,702
1,624
2,830
13,614
-
54,421
Substandard
338
6,364
10,219
3,388
791
4,272
9,945
14
35,331
Doubtful
-
-
-
207
-
1
-
-
208
Total C&amp;I
$
352,323
$
195,227
$
106,502
$
50,153
$
35,040
$
39,712
$
346,233
$
426
$
1,125,616
CRE
By internally assigned grade:
Pass
$
469,919
$
361,187
$
256,154
$
271,874
$
212,197
$
383,690
$
113,128
$
4,034
$
2,072,183
Special mention
2,051
44,034
22,260
55,039
36,830
43,537
1,297
11,524
216,572
Substandard
536
5,307
18,298
15,691
6,018
62,168
1,501
4,642
114,161
Doubtful
-
1,897
-
-
-
7,472
-
-
9,369
Total CRE
$
472,506
$
412,425
$
296,712
$
342,604
$
255,045
$
496,867
$
115,926
$
20,200
$
2,412,285
PPP
By internally assigned grade:
Pass
$
430,810
$
-
$
-
$
-
$
-
$
-
$
-
$
-
$
430,810
Total PPP
$
430,810
$
-
$
-
$
-
$
-
$
-
$
-
$
-
$
430,810
Auto
By payment activity:
Performing
$
197,881
$
314,034
$
201,850
$
115,977
$
45,495
$
13,250
$
22
$
-
$
888,509
Nonperforming
359
1,140
1,135
525
437
-
-
-
3,596
Total auto
$
198,240
$
315,174
$
202,985
$
116,502
$
45,932
$
13,250
$
22
$
-
$
892,105
Other consumer
By payment activity:
Performing
$
234,628
$
178,411
$
127,549
$
55,676
$
14,255
$
17,414
$
18,588
$
71
$
646,592
Nonperforming
339
418
307
265
90
133
10
-
1,562
Total other consumer
$
234,967
$
178,829
$
127,856
$
55,941
$
14,345
$
17,547
$
18,598
$
71
$
648,154
Residential
By payment activity:
Performing
$
237,338
$
210,505
$
213,437
$
182,993
$
164,424
$
684,495
$
268,878
$
9,991
$
1,972,061
Nonperforming
1,245
659
2,318
2,535
902
10,195
-
-
17,854
Total residential
$
238,583
$
211,164
$
215,755
$
185,528
$
165,326
$
694,690
$
268,878
$
9,991
$
1,989,915
Total loans
$
1,927,429
$
1,312,819
$
949,810
$
750,728
$
515,688
$
1,262,066
$
749,657
$
30,688
$
7,498,885
Allowance for Credit Losses on Off-Balance Sheet Credit Exposures As of December 31, 2021 December 31, 2020
Troubled Debt Restructuring When the Company modifies a loan in a troubled debt restructuring (“TDR”), such modifications generally include one or a combination of the following: an extension of the
maturity date at a stated rate of interest lower than the current market rate for new debt with similar risk; temporary reduction in the interest rate; or change in scheduled payment amount. Residential and Consumer TDRs occurring during 2021 and 2020
were due to the reduction in the interest rate or extension of the term. An allowance for impaired commercial and consumer loans that have been modified in a TDR is measured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rded. The Company began offering loan modifications to assist borrowers during the COVID-19 national emergency. The CARES Act, along with a joint agency statement issued by
banking regulatory agencies, provides that modifications made in response to COVID-19 do not need to be accounted for as a TDR. The Company evaluated the modification programs provided to its borrowers and has concluded the modifications were generally
made in accordance with the CARES Act guidance to borrowers who were in good standing prior to the COVID-19 pandemic and are not required to be designated as TDRs.
The following tables illustrate the recorded investment and number of modifications designated as TDRs, including the recorded
investment in the loans prior to a modification and the recorded investment in the loans after restructuring:
Year Ended December 31, 2021
Year Ended December 31, 2020
(Dollars in thousands)
Number of Contracts
Pre-Modification Outstanding Recorded Investment
Post-Modification Outstanding Recorded Investment
Number of Contracts
Pre-Modification Outstanding Recorded Investment
Post-Modification Outstanding Recorded Investment
Commercial loans:
C&amp;I
- $
- $
-
1 $
22 $
22
Total commercial loans
- $
- $
-
1 $
22 $
22
Consumer loans:
Auto
2 $
38 $
38
1 $
44 $
44
Total consumer loans
2 $
38 $
38
1 $
44 $
44
Residential
10 $
1,121 $
1,236
35 $
2,834 $
2,960
Total TDRs
12 $
1,159 $
1,274
37 $
2,900 $
3,026 The following table illustrates the recorded investment and number of modifications for TDRs where a concession has been made and subsequently defaulted during the year:
Year Ended December 31, 2021
Year Ended December 31, 2020
(Dollars in thousands)
Number of Contracts
Recorded Investment
Number of Contracts
Recorded Investment
Commercial loans:
C&amp;I
-
$
- 1 $ 387
CRE
-
- 1 168
Total commercial loans
-
$
- 2 $ 555
Consumer loans:
Auto
3
$
36 1 $ 6
Total consumer loans
3
$
36 1 $ 6
Residential
49
$
2,830 61 $ 3,213
Total TDRs
52
$
2,866 64 $ 3,774
Allowance for Loan Losses Prior to the adoption of ASU 2016-13 on January 1, 2020, the Company’s calculated allowance for loan losses under the incurred loss methodology. The following tables are
disclosures related to the allowance for loan losses in prior periods. The following tables illustrate the changes in the allowance for loan losses by our portfolio segments:
(In thousands)
Commercial Loans
Consumer Loans
Residential Real Estate
Total
Balance as of December 31, 2018
$
32,759
$
37,178
$
2,568
$
72,505
Charge-offs
(3,151
)
(28,398
)
(991
)
(32,540
)
Recoveries
534
6,913
141
7,588
Provision
4,383
19,954
1,075
25,412
Ending Balance as of December 31, 2019
$
34,525
$
35,647
$
2,793
$
72,965 The following table summarizes the average recorded investments on loans specifically evaluated for impairment and the interest income recognized:
December 31, 2019
(In thousands)
Average Recorded Investment
Interest Income Recognized
Originated
Commercial loans:
C&amp;I
$
242
$
1
CRE
3,311
123
Business banking
1,089
24
Total commercial loans
$
4,642
$
148
Consumer loans:
Indirect auto
$
192
$
10
Direct
7,387
382
Specialty lending
7
1
Total consumer loans
$
7,586
$
393
Residential real estate
$
7,505
$
350
Total originated
$
19,733
$
891
Total loans
$
19,733
$
8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Equipment and Leases</t>
        </is>
      </c>
      <c r="B1" s="2" t="inlineStr">
        <is>
          <t>12 Months Ended</t>
        </is>
      </c>
    </row>
    <row r="2">
      <c r="B2" s="2" t="inlineStr">
        <is>
          <t>Dec. 31, 2021</t>
        </is>
      </c>
    </row>
    <row r="3">
      <c r="A3" s="3" t="inlineStr">
        <is>
          <t>Premises, Equipment and Leases [Abstract]</t>
        </is>
      </c>
    </row>
    <row r="4">
      <c r="A4" s="4" t="inlineStr">
        <is>
          <t>Premises, Equipment and Leases</t>
        </is>
      </c>
      <c r="B4" s="4" t="inlineStr">
        <is>
          <t>7. Premises, Equipment and Leases A summary of premises and equipment follows:
December 31,
(In thousands)
2021
2020
Land, buildings and improvements
$
125,320
$
125,002
Furniture and equipment
59,041
55,195
Premises and equipment before accumulated depreciation
$
184,361
$
180,197
Accumulated depreciation
112,268
105,991
Total premises and equipment
$
72,093
$
74,206 Buildings and improvements are depreciated based on useful lives of five three Operating leases in which the Company is the lessee are recorded as operating lease ROU assets and operating lease liabilities, included in
other assets other liabilities Operating lease ROU assets represent the Company’s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We have made a policy election to exclude the recognition requirements to all classes of leases with original terms of 12 months or less.
Instead, the short-term lease payments are recognized in profit or loss on a straight-line basis over the lease term.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Our leases relate primarily to office space and bank branches, and some contain options to renew the lease. These options to renew are
generally not considered reasonably certain to exercise, and are therefore not included in the lease term until such time that the option to renew is reasonably certain. As of December 31, 2021, operating lease ROU assets and liabilities were $23.3 million and $27.6 million,
respectively. As of December 31, 2020 operating lease ROU assets and liabilities were $26.4 million and $32.8 million, respectively. The table below summarizes our net lease cost:
December 31,
(In thousands)
2021
2020
Operating lease cost
$
7,176
$
7,382
Variable lease cost
2,090
2,141
Short-term lease cost
369
453
Sublease income
(466
)
(502
)
Total premises and equipment
$
9,169
$
9,474 The table below show future minimum rental commitments related to non-cancelable operating leases for the next five years and thereafter as of December 31,
2021.
(In thousands)
2022
$
6,543
2023
5,440
2024
4,696
2025
3,499
2026
2,609
Thereafter
7,985
Total lease payments
$
30,772
Less: interest
(3,171
)
Present value of lease liabilities
$
27,601 The following table shows the weighted average remaining operating lease term, the weighted average discount rate and supplemental information on the
consolidated statements of cash flows for operating leases:
December 31,
(In thousands except for percent and period data)
2021
2020
Weighted average remaining lease term, in years
6.91
7.21
Weighted average discount rate
2.97
%
3.02
%
Cash paid for amounts included in the measurement of lease liabilities:
Operating cash flows from operating leases
$
7,373
$
7,934
ROU assets obtained in exchange for lease liabilities
1,843
3,441 As of December 31, 2021 there are no new significant leases that have not yet commenced. Rental expense included in occupancy expense amounted to $7.2 million in 2021, $8.0 million in December 31, 2020 and $8.0 million in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 [Abstract]</t>
        </is>
      </c>
    </row>
    <row r="4">
      <c r="A4" s="4" t="inlineStr">
        <is>
          <t>Goodwill and Other Intangible Assets</t>
        </is>
      </c>
      <c r="B4" s="4" t="inlineStr">
        <is>
          <t>8. Goodwill and Other Intangible Assets A summary of goodwill is as follows:
(In thousands)
January 1, 2021
$
280,541
Goodwill acquired
-
December 31, 2021
$
280,541
January 1, 2020
$
274,769
Goodwill acquired
5,772
December 31, 2020
$
280,541 The Company has intangible assets with definite useful lives capitalized on its consolidated balance sheet in the form of core deposit and other identified
intangible assets. These intangible assets are amortized over their estimated useful lives, which range primarily from one There was no impairment of goodwill
recorded during the year ended December 31, 2021 and 2020. A summary of core deposit and other intangible assets follows:
December 31,
(In thousands)
2021
2020
Core deposit intangibles:
Gross carrying amount
$
7,435
$
8,951
Less: accumulated amortization
7,258
8,463
Net carrying amount
$
177
$
488
Identified intangible assets:
Gross carrying amount
$
25,025
$
27,057
Less: accumulated amortization
16,275
15,810
Net carrying amount
$
8,750
$
11,247
Total intangibles:
Gross carrying amount
$
32,460
$
36,008
Less: accumulated amortization
23,533
24,273
Net carrying amount
$
8,927
$
11,735 Amortization expense on intangible assets with definite useful lives totaled $2.8 million for 2021, $3.4 million for 2020 and $3.6 million for 2019. Amortization
expense on intangible assets with definite useful lives is expected to total $2.2 million for 2022, $1.8 million for 2023, $1.5 million for 2024, $1.2 million for 2025, $0.9 million for 2026 and $1.3 million thereafter. Other
identified intangible assets include customer lists and non-compete agreements. During the years ended December 31, 2021, 2020 and 2019 there was no
impairment of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9. Deposits The following table sets forth the maturity distribution of time deposits:
(In thousands)
December 31, 2021
Within one year
$
355,046
After one but within two years
63,676
After two but within three years
47,641
After three but within four years
17,734
After four but within five years
16,943
After five years
432
Total
$
501,472 Time deposits of $250,000 or more aggregated $72.3
million and $104.1 million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Borrowings [Abstract]</t>
        </is>
      </c>
    </row>
    <row r="4">
      <c r="A4" s="4" t="inlineStr">
        <is>
          <t>Borrowings</t>
        </is>
      </c>
      <c r="B4" s="4" t="inlineStr">
        <is>
          <t>10. Borrowings Short-Term Borrowings In addition to the liquidity provided by balance sheet cash flows, liquidity must also be supplemented with additional sources such as credit lines from
correspondent banks as well as borrowings from the FHLB and the Federal Reserve Bank. Other funding alternatives may also be appropriate from time to time, including wholesale and retail repurchase agreements and brokered certificate of deposit
(“CD”) accounts. Short-term borrowings totaled $97.8 million
and $168.4 million at December 31, 2021
and 2020, respectively, and consist of Federal funds purchased and securities sold under repurchase agreements, which generally
represent overnight borrowing transactions and other short-term borrowings, primarily FHLB advances, with original maturities of one year or less. The Company has unused lines of credit with the FHLB and access to brokered deposits available for short-term financing. Those sources totaled
approximately $3.4 billion and $3.1
billion at December 31, 2021 and 2020,
respectively. Borrowings on the FHLB lines are secured by FHLB stock, certain securities and one-to-four family first lien mortgage loans. Securities collateralizing repurchase agreements are held in safekeeping by nonaffiliated financial
institutions and are under the Company’s control. Information related to short-term borrowings is summarized as follows as of December 31:
(Dollars in thousands)
2021
2020
2019
Federal funds purchased:
Balance at year-end
$
-
$
-
$
65,000
Average during the year
17
14,727
47,137
Maximum month end balance
-
40,000
80,000
Weighted average rate during the year
0.11
%
2.05
%
3.90
%
Weighted average rate at year-end
-
-
2.84
%
Securities sold under repurchase agreements:
Balance at year-end
$
97,795
$
143,386
$
143,775
Average during the year
100,519
154,383
123,337
Maximum month end balance
135,623
176,840
146,410
Weighted average rate during the year
0.13
%
0.17
%
0.33
%
Weighted average rate at year-end
0.11
%
0.20
%
0.40
%
Other short-term borrowings:
Balance at year-end
$
-
$
25,000
$
446,500
Average during the year
1,302
183,699
403,453
Maximum month end balance
-
366,500
576,000
Weighted average rate during the year
2.02
%
1.55
%
1.85
%
Weighted average rate at year-end
-
1.99
%
1.73
% See Note 4 for additional information regarding securities pledged as collateral for securities sold under the repurchase agreements. Long-Term Debt Long-term debt consists of obligations having an original maturity at issuance of more than one year. A majority of the Company’s
long-term debt is comprised of FHLB advances collateralized by the FHLB stock owned by the Company, and a blanket lien on its residential real estate mortgage loans. As of December 31, 2021 the Company had no callable long-term debt. A summary is
as follows:
(Dollars in thousands)
December 31, 2021
December 31, 2020
Maturity
Amount
Weighted Average Rate
Amount
Weighted Average Rate
2021
$
-
-
$
25,003
2.56
%
2022
10,598
2.53
%
10,598
2.53
%
2031
3,397
2.45
%
3,496
2.45
%
Total
$
13,995
$
39,097 Subordinated Debt On June 23, 2020, the Company issued $100.0
million aggregate principal amount of 5.00% fixed-to-floating rate subordinated notes due 2030. The subordinated notes, which qualify as
Tier 2 capital, bear interest at an annual rate of 5.00%, payable semi-annually in arrears commencing on January 1, 2021, and a floating
rate of interest equivalent to the three-month Secured Overnight Financing Rate (“SOFR”) plus a spread of 4.85%, payable quarterly in arrears commencing on October 1, 2025. The subordinated notes issuance costs of $2.2 million are being amortized on a straight-line basis into interest expense over five years. The Company may redeem the subordinated notes (1) in whole or in part beginning with the interest payment date of July 1, 2025, and on
any interest payment date thereafter or (2) in whole but not in part upon the occurrence of a “Tax Event”, a “Tier 2 Capital Event” or in the event the Company is required to register as an investment company pursuant to the Investment Company Act
of 1940, as amended. The redemption price for any redemption is 100% of the principal amount of the subordinated notes being redeemed,
plus accrued and unpaid interest thereon to, but excluding, the date of redemption. Any redemption of the subordinated notes will be subject to the receipt of the approval of the Board of Governors of the Federal Reserve System to the extent then
required under applicable laws or regulations, including capital regulations. The following table summarizes the Company’s subordinated debt:
(Dollars in thousands) December 31, 2021
December 31,
2020
Subordinated notes issued June 2020 – fixed interest rate of 5.00 three-month 4.85 $ 100,000
$
100,000
Unamortized debt issuance costs (1,510 )
(1,948
)
Total subordinated debt, net $ 98,490
$
98,052 Junior Subordinated Debt The Company sponsors five
business trusts, CNBF Capital Trust I, NBT Statutory Trust I, NBT Statutory Trust II, Alliance Financial Capital Trust I and Alliance Financial Capital Trust II (collectively, the “Trusts”). The Company’s junior subordinated debentures include
amounts related to the Company’s NBT Statutory Trust I and II as well as junior subordinated debentures associated with one statutory
trust affiliate that was acquired from our merger with CNB Financial Corp. and two statutory trusts that were acquired from our
acquisition of Alliance Financial Corporation (“Alliance”). The Trusts were formed for the purpose of issuing company-obligated mandatorily redeemable trust preferred securities to third-party investors and investing in the proceeds from the sale
of such preferred securities solely in junior subordinated debt securities of the Company for general corporate purposes. The Company guarantees, on a limited basis, payments of distributions on the trust preferred securities and payments on
redemption of the trust preferred securities. The Trusts are VIEs for which the Company is not the primary beneficiary, as defined by GAAP. In accordance with GAAP, the accounts of the Trusts are not included in the Company’s consolidated financial
statements. See Note 1 for additional information about the Company’s consolidation policy. The debentures held by each trust are the sole assets of that trust. The Trusts hold, as their sole assets, junior subordinated
debentures of the Company with face amounts totaling $98.0 million at December 31, 2021. The Company owns all of the common securities of
the Trusts and has accordingly recorded $3.2 million in equity method investments classified as other assets in our consolidated balance
sheets at December 31, 2021. The Company owns all of the common stock of the Trusts, which have issued trust preferred securities in conjunction with the Company issuing trust preferred debentures to the Trusts. The terms of the trust preferred
debentures are substantially the same as the terms of the trust preferred securities. As of December 31, 2021, the Trusts had the following trust preferred securities outstanding and held the following junior subordinated
debentures of the Company (dollars in thousands):
Description
Issuance Date
Trust Preferred Securities Outstanding
Interest Rate
Trust Preferred Debt Owed To Trust
Final Maturity Date
CNBF Capital Trust I
August 1999
$
18,000
3-month LIBOR plus 2.75%
$
18,720
August 2029
NBT Statutory Trust I
November 2005
5,000
3-month LIBOR plus 1.40%
5,155
December 2035
NBT Statutory Trust II
February 2006
50,000
3-month LIBOR plus 1.40%
51,547
March 2036
Alliance Financial Capital Trust I
December 2003
10,000
3-month LIBOR plus 2.85%
10,310
January 2034
Alliance Financial Capital Trust II
September 2006
15,000
3-month LIBOR plus 1.65%
15,464
September 2036 The Company’s junior subordinated debentures are redeemable prior to the maturity date at our option upon each trust’s stated option
repurchase dates and from time to time thereafter. These debentures are also redeemable in whole at any time upon the occurrence of specific events defined within the trust indenture. Our obligations under the debentures and related documents,
taken together, constitute a full and unconditional guarantee by the Company of the issuers’ obligations under the trust preferred securities. The Company owns all of the common stock of the Trusts, which have issued trust preferred securities in
conjunction with the Company issuing trust preferred debentures to the Trusts. The terms of the trust preferred debentures are substantially the same as the terms of the trust preferred securities. With respect to the Trusts, the Company has the right to defer payments of interest on the debentures issued to the Trusts at any time or
from time to time for a period of up to ten consecutive semi-annual periods with respect to each deferral period. Under the terms of the
debentures, if in certain circumstances there is an event of default under the debentures or the Company elects to defer interest on the debentures, the Company may not, with certain exceptions, declare or pay any dividends or distributions on its
capital stock or purchase or acquire any of its capital stock. Despite the fact that the Trusts are not included in the Company’s consolidated financial statements, $97 million of the $101 million in trust
preferred securities issued by these subsidiary trusts is included in the Tier 1 capital of the Company for regulatory capital purposes as allowed by the Federal Reserve Board (NBT Bank owns $1.0 million of CNBF Trust I securities). The Dodd-Frank Wall Street Reform and Consumer Protection Act of 2010 requires bank holding companies with assets greater than $500 million to be subject to the same capital requirements as insured depository institutions, meaning, for instance, that such bank holding companies
will not be able to count trust preferred securities issued after May 19, 2010 as Tier 1 capital. The aforementioned Trusts are grandfathered with respect to this enactment based on their date of issu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1. Income Taxes The significant components of income tax expense attributable to operations are as follows:
Years Ended December 31,
(In thousands)
2021
2020
2019
Current
Federal
$
35,483
$
36,358
$
28,475
State
8,626
9,768
7,653
Total Current
$
44,109
$
46,126
$
36,128
Deferred
Federal
$
507
$
(14,021
)
$
(1,379
)
State
357
(3,406
)
(338
)
Total Deferred
$
864
$
(17,427
)
$
(1,717
)
Total income tax expense
$
44,973
$
28,699
$
34,411 The tax effects of temporary differences that give rise to significant portions of the deferred tax assets and deferred tax liabilities are as follows:
December 31,
(In thousands)
2021
2020
Deferred tax assets:
Allowance for loan losses
$
22,479
$
27,282
Lease liability
6,744
8,141
Deferred compensation
9,584
11,602
Postretirement benefit obligation
1,286
1,511
Fair value adjustments from acquisitions
199
259
Loan fees
12,936
5,400
Accrued liabilities
1,424
1,307
Stock-based compensation expense
2,679
3,213
Unrealized losses on securities 1,482 -
Other
4,200
3,558
Total deferred tax assets
$
63,013
$
62,273
Deferred tax liabilities:
Pension benefits
$
16,137
$
14,406
Lease right-of-use asset
5,681
6,567
Amortization of intangible assets
13,187
12,725
Premises and equipment, primarily due to accelerated depreciation
4,962
4,774
Unrealized gain on securities
-
7,732
Other
1,008
952
Total deferred tax liabilities
$
40,975
$
47,156
Net deferred tax asset at year-end
$
22,038
$
15,117
Net deferred tax asset at beginning of year
15,117
2,534
Increase in net deferred tax asset
$
6,921
$
12,583
Realization of deferred tax assets is dependent upon the generation of future taxable income. A valuation allowance is recorded when it is more likely than
not that some portion of the deferred tax asset will not be realized. Based on available evidence, gross deferred tax assets will ultimately be realized and a valuation allowance was not deemed necessary at December 31, 2021 and 2020. The following is a reconciliation of the provision for income taxes to the amount computed by applying the applicable Federal statutory rate to income
before taxes:
Years Ended December 31,
(In thousands)
2021
2020
2019
Federal income tax at statutory rate
$
41,971
$
27,948
$
32,641
Tax exempt income
(1,014
)
(981
)
(1,233
)
Net increase in cash surrender value of life insurance
(1,230
)
(1,135
)
(927
)
Federal tax credits
(1,884
)
(1,705
)
(1,458
)
State taxes, net of federal tax benefit
7,097
5,026
5,773
Stock-based compensation, excess tax benefit
(323
)
(152
)
(342
)
Other, net
356
(302
)
(43)
Income tax expense
$
44,973
$
28,699
$
34,411 A reconciliation of the beginning and ending balance of Federal and State gross unrecognized tax benefits (“UTBs”) is as follows:
(In thousands)
2021
2020
Balance at January 1
$
1,178
$
779
Additions for tax positions of prior years
80
254
Current period tax positions
287
145
Balance at December 31
$
1,545
$
1,178
Amount that would affect the effective tax rate if recognized, gross of tax
$
1,221
$
931 The Company recognizes interest and penalties on the income tax expense line in the accompanying consolidated statements of income. The Company monitors
changes in tax statutes and regulations to determine if significant changes will occur over the next 12 months. As of December 31, 2021,
no significant changes to UTBs are projected; however, tax audit examinations are possible, but it is not reasonably possible to estimate when
examinations in subsequent years will be completed As of December 31, 2021, the Company is no longer subject to U.S. Federal tax examination by tax authorities for years prior to 2016. The tax years 2015 to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57775</v>
      </c>
      <c r="C3" s="5" t="n">
        <v>159995</v>
      </c>
    </row>
    <row r="4">
      <c r="A4" s="4" t="inlineStr">
        <is>
          <t>Short-term interest-bearing accounts</t>
        </is>
      </c>
      <c r="B4" s="6" t="n">
        <v>1111296</v>
      </c>
      <c r="C4" s="6" t="n">
        <v>512686</v>
      </c>
    </row>
    <row r="5">
      <c r="A5" s="4" t="inlineStr">
        <is>
          <t>Equity securities, at fair value</t>
        </is>
      </c>
      <c r="B5" s="6" t="n">
        <v>33550</v>
      </c>
      <c r="C5" s="6" t="n">
        <v>30737</v>
      </c>
    </row>
    <row r="6">
      <c r="A6" s="4" t="inlineStr">
        <is>
          <t>Securities available for sale, at fair value</t>
        </is>
      </c>
      <c r="B6" s="6" t="n">
        <v>1687361</v>
      </c>
      <c r="C6" s="6" t="n">
        <v>1348698</v>
      </c>
    </row>
    <row r="7">
      <c r="A7" s="4" t="inlineStr">
        <is>
          <t>Securities held to maturity (fair value $735,260 and $636,827, respectively)</t>
        </is>
      </c>
      <c r="B7" s="6" t="n">
        <v>733210</v>
      </c>
      <c r="C7" s="6" t="n">
        <v>616560</v>
      </c>
    </row>
    <row r="8">
      <c r="A8" s="4" t="inlineStr">
        <is>
          <t>Federal Reserve and Federal Home Loan Bank stock</t>
        </is>
      </c>
      <c r="B8" s="6" t="n">
        <v>25098</v>
      </c>
      <c r="C8" s="6" t="n">
        <v>27353</v>
      </c>
    </row>
    <row r="9">
      <c r="A9" s="4" t="inlineStr">
        <is>
          <t>Loans held for sale</t>
        </is>
      </c>
      <c r="B9" s="6" t="n">
        <v>830</v>
      </c>
      <c r="C9" s="6" t="n">
        <v>1119</v>
      </c>
    </row>
    <row r="10">
      <c r="A10" s="4" t="inlineStr">
        <is>
          <t>Loans</t>
        </is>
      </c>
      <c r="B10" s="6" t="n">
        <v>7498459</v>
      </c>
      <c r="C10" s="6" t="n">
        <v>7498885</v>
      </c>
    </row>
    <row r="11">
      <c r="A11" s="4" t="inlineStr">
        <is>
          <t>Less allowance for loan losses</t>
        </is>
      </c>
      <c r="B11" s="6" t="n">
        <v>92000</v>
      </c>
      <c r="C11" s="6" t="n">
        <v>110000</v>
      </c>
    </row>
    <row r="12">
      <c r="A12" s="4" t="inlineStr">
        <is>
          <t>Net loans</t>
        </is>
      </c>
      <c r="B12" s="6" t="n">
        <v>7406459</v>
      </c>
      <c r="C12" s="6" t="n">
        <v>7388885</v>
      </c>
    </row>
    <row r="13">
      <c r="A13" s="4" t="inlineStr">
        <is>
          <t>Premises and equipment, net</t>
        </is>
      </c>
      <c r="B13" s="6" t="n">
        <v>72093</v>
      </c>
      <c r="C13" s="6" t="n">
        <v>74206</v>
      </c>
    </row>
    <row r="14">
      <c r="A14" s="4" t="inlineStr">
        <is>
          <t>Goodwill</t>
        </is>
      </c>
      <c r="B14" s="6" t="n">
        <v>280541</v>
      </c>
      <c r="C14" s="6" t="n">
        <v>280541</v>
      </c>
    </row>
    <row r="15">
      <c r="A15" s="4" t="inlineStr">
        <is>
          <t>Intangible assets, net</t>
        </is>
      </c>
      <c r="B15" s="6" t="n">
        <v>8927</v>
      </c>
      <c r="C15" s="6" t="n">
        <v>11735</v>
      </c>
    </row>
    <row r="16">
      <c r="A16" s="4" t="inlineStr">
        <is>
          <t>Bank owned life insurance</t>
        </is>
      </c>
      <c r="B16" s="6" t="n">
        <v>228238</v>
      </c>
      <c r="C16" s="6" t="n">
        <v>186434</v>
      </c>
    </row>
    <row r="17">
      <c r="A17" s="4" t="inlineStr">
        <is>
          <t>Other assets</t>
        </is>
      </c>
      <c r="B17" s="6" t="n">
        <v>266733</v>
      </c>
      <c r="C17" s="6" t="n">
        <v>293957</v>
      </c>
    </row>
    <row r="18">
      <c r="A18" s="4" t="inlineStr">
        <is>
          <t>Total assets</t>
        </is>
      </c>
      <c r="B18" s="6" t="n">
        <v>12012111</v>
      </c>
      <c r="C18" s="6" t="n">
        <v>10932906</v>
      </c>
    </row>
    <row r="19">
      <c r="A19" s="3" t="inlineStr">
        <is>
          <t>Liabilities</t>
        </is>
      </c>
    </row>
    <row r="20">
      <c r="A20" s="4" t="inlineStr">
        <is>
          <t>Demand (noninterest bearing)</t>
        </is>
      </c>
      <c r="B20" s="6" t="n">
        <v>3689556</v>
      </c>
      <c r="C20" s="6" t="n">
        <v>3241123</v>
      </c>
    </row>
    <row r="21">
      <c r="A21" s="4" t="inlineStr">
        <is>
          <t>Savings, NOW and money market</t>
        </is>
      </c>
      <c r="B21" s="6" t="n">
        <v>6043441</v>
      </c>
      <c r="C21" s="6" t="n">
        <v>5207090</v>
      </c>
    </row>
    <row r="22">
      <c r="A22" s="4" t="inlineStr">
        <is>
          <t>Time</t>
        </is>
      </c>
      <c r="B22" s="6" t="n">
        <v>501472</v>
      </c>
      <c r="C22" s="6" t="n">
        <v>633479</v>
      </c>
    </row>
    <row r="23">
      <c r="A23" s="4" t="inlineStr">
        <is>
          <t>Total deposits</t>
        </is>
      </c>
      <c r="B23" s="6" t="n">
        <v>10234469</v>
      </c>
      <c r="C23" s="6" t="n">
        <v>9081692</v>
      </c>
    </row>
    <row r="24">
      <c r="A24" s="4" t="inlineStr">
        <is>
          <t>Short-term borrowings</t>
        </is>
      </c>
      <c r="B24" s="6" t="n">
        <v>97795</v>
      </c>
      <c r="C24" s="6" t="n">
        <v>168386</v>
      </c>
    </row>
    <row r="25">
      <c r="A25" s="4" t="inlineStr">
        <is>
          <t>Long-term debt</t>
        </is>
      </c>
      <c r="B25" s="6" t="n">
        <v>13995</v>
      </c>
      <c r="C25" s="6" t="n">
        <v>39097</v>
      </c>
    </row>
    <row r="26">
      <c r="A26" s="4" t="inlineStr">
        <is>
          <t>Subordinated debt, net</t>
        </is>
      </c>
      <c r="B26" s="6" t="n">
        <v>98490</v>
      </c>
      <c r="C26" s="6" t="n">
        <v>98052</v>
      </c>
    </row>
    <row r="27">
      <c r="A27" s="4" t="inlineStr">
        <is>
          <t>Junior subordinated debt</t>
        </is>
      </c>
      <c r="B27" s="6" t="n">
        <v>101196</v>
      </c>
      <c r="C27" s="6" t="n">
        <v>101196</v>
      </c>
    </row>
    <row r="28">
      <c r="A28" s="4" t="inlineStr">
        <is>
          <t>Other liabilities</t>
        </is>
      </c>
      <c r="B28" s="6" t="n">
        <v>215713</v>
      </c>
      <c r="C28" s="6" t="n">
        <v>256865</v>
      </c>
    </row>
    <row r="29">
      <c r="A29" s="4" t="inlineStr">
        <is>
          <t>Total liabilities</t>
        </is>
      </c>
      <c r="B29" s="6" t="n">
        <v>10761658</v>
      </c>
      <c r="C29" s="6" t="n">
        <v>9745288</v>
      </c>
    </row>
    <row r="30">
      <c r="A30" s="3" t="inlineStr">
        <is>
          <t>Stockholders' equity</t>
        </is>
      </c>
    </row>
    <row r="31">
      <c r="A31" s="4" t="inlineStr">
        <is>
          <t>Preferred stock, $0.01 par value. Authorized 2,500,000 shares at December 31, 2021 and 2020</t>
        </is>
      </c>
      <c r="B31" s="6" t="n">
        <v>0</v>
      </c>
      <c r="C31" s="6" t="n">
        <v>0</v>
      </c>
    </row>
    <row r="32">
      <c r="A32" s="4" t="inlineStr">
        <is>
          <t>Common stock, $0.01 par value. Authorized 100,000,000 shares at December 31, 2021 and 2020, issued 49,651,493 at December 31, 2021 and 2020</t>
        </is>
      </c>
      <c r="B32" s="6" t="n">
        <v>497</v>
      </c>
      <c r="C32" s="6" t="n">
        <v>497</v>
      </c>
    </row>
    <row r="33">
      <c r="A33" s="4" t="inlineStr">
        <is>
          <t>Additional paid-in-capital</t>
        </is>
      </c>
      <c r="B33" s="6" t="n">
        <v>576976</v>
      </c>
      <c r="C33" s="6" t="n">
        <v>578082</v>
      </c>
    </row>
    <row r="34">
      <c r="A34" s="4" t="inlineStr">
        <is>
          <t>Retained earnings</t>
        </is>
      </c>
      <c r="B34" s="6" t="n">
        <v>856203</v>
      </c>
      <c r="C34" s="6" t="n">
        <v>749056</v>
      </c>
    </row>
    <row r="35">
      <c r="A35" s="4" t="inlineStr">
        <is>
          <t>Accumulated other comprehensive (loss) income</t>
        </is>
      </c>
      <c r="B35" s="6" t="n">
        <v>-23344</v>
      </c>
      <c r="C35" s="6" t="n">
        <v>417</v>
      </c>
    </row>
    <row r="36">
      <c r="A36" s="4" t="inlineStr">
        <is>
          <t>Common stock in treasury, at cost, 6,483,481 and 6,022,399 shares at December 31, 2021 and 2020, respectively</t>
        </is>
      </c>
      <c r="B36" s="6" t="n">
        <v>-159879</v>
      </c>
      <c r="C36" s="6" t="n">
        <v>-140434</v>
      </c>
    </row>
    <row r="37">
      <c r="A37" s="4" t="inlineStr">
        <is>
          <t>Total stockholders' equity</t>
        </is>
      </c>
      <c r="B37" s="6" t="n">
        <v>1250453</v>
      </c>
      <c r="C37" s="6" t="n">
        <v>1187618</v>
      </c>
    </row>
    <row r="38">
      <c r="A38" s="4" t="inlineStr">
        <is>
          <t>Total liabilities and stockholders' equity</t>
        </is>
      </c>
      <c r="B38" s="5" t="n">
        <v>12012111</v>
      </c>
      <c r="C38" s="5" t="n">
        <v>10932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 [Abstract]</t>
        </is>
      </c>
    </row>
    <row r="4">
      <c r="A4" s="4" t="inlineStr">
        <is>
          <t>Employee Benefit Plans</t>
        </is>
      </c>
      <c r="B4" s="4" t="inlineStr">
        <is>
          <t>12. Employee Benefit Plans Defined Benefit Post-Retirement Plans The Company has a qualified, noncontributory, defined benefit pension plan (“the Plan”) covering substantially all of its employees at December 31, 2021.
Benefits paid from the plan are based on age, years of service, compensation and social security benefits and are determined in accordance with defined formulas. The Company’s policy is to fund the Plan in accordance with Employee Retirement Income
Security Act of 1974 standards. Assets of the Plan are invested in publicly traded stocks and mutual funds. Prior to January 1, 2000, the Plan was a traditional defined benefit plan based on final average compensation. On January 1, 2000, the Plan
was converted to a cash balance plan with grandfathering provisions for existing participants. Effective March 1, 2013, the Plan was amended. Benefit accruals for participants who, as of January 1, 2000, elected to continue participating in the
traditional defined benefit plan design were frozen as of March 1, 2013. In May 2013, the noncontributory, frozen, defined benefit pension plan assumed from Alliance in the acquisition was merged into the Plan. In addition to the Plan, the Company provides supplemental employee retirement plans to certain current and former executives. The Company also assumed
supplemental retirement plans for certain former executives in the Alliance acquisition.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The Plan is contributory for participating retirees, requiring participants to absorb certain deductibles and
coinsurance amounts with contributions adjusted annually to reflect cost sharing provisions and benefit limitations called for in the Plan. Employees become eligible for these benefits if they reach normal retirement age while working for the
Company. For eligible employees described above, the Company funds the cost of post-retirement health care as benefits are paid. The Company elected to recognize the transition obligation on a delayed basis over twenty years. In addition, the Company assumed post-retirement medical life insurance benefits for certain Alliance employees, retirees and their spouses,
if applicable, in the Alliance acquisition. These post-retirement benefits are referred to herein as “Other Benefits.” 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 In August 2018, the FASB issued ASU 2018-14, Compensation – Retirement Benefits – Defined Benefit Plans - General (Subtopic 715-20),
provides changes to the disclosure requirements for defined benefit plans. The Company adopted the provisions of ASU 2018-14 as of December 31, 2020 and it did not have a material impact on its disclosures to the consolidated financial statements. The components of AOCI, which have not yet been recognized as components of net periodic benefit cost, related to pensions and other post-retirement
benefits are summarized below:
Pension Benefits
Other Benefits
(In thousands)
2021
2020
2021
2020
Net actuarial loss (gain)
$
21,608
$
26,108
$
(226
)
$
317
Prior service cost (credit)
320
378
(8
)
43
Total amounts recognized in AOCI (pre-tax)
$
21,928
$
26,486
$
(234
)
$
360 A December 31 measurement date is used for the pension, supplemental pension and post-retirement benefit plans. The following table sets forth changes in
benefit obligations, changes in plan assets and the funded status of the pension plans and other post-retirement benefits:
Pension Benefits
Other Benefits
(In thousands)
2021
2020
2021
2020
Change in benefit obligation:
Benefit obligation at beginning of year
$
90,194
$
90,586
$
5,999
$
6,083
Service cost
2,069
1,840
8
8
Interest cost
2,717
3,237
163
213
Plan participants’ contributions
-
-
160
173
Actuarial loss (gain)
499
3,411
(543
)
191
Curtailments
-
(67
)
-
-
Benefits paid
(6,560
)
(8,813
)
(635
)
(669
)
Projected benefit obligation at end of year
$
88,919
$
90,194
$
5,152
$
5,999
Change in plan assets:
Fair value of plan assets at beginning of year
$
128,563
$
122,995
$
-
$
-
Gain on plan assets
12,523
12,449
-
-
Employer contributions
1,341
1,932
475
496
Plan participants’ contributions
-
-
160
173
Benefits paid
(6,560
)
(8,813
)
(635
)
(669
)
Fair value of plan assets at end of year
$
135,867
$
128,563
$
-
$
-
Funded (unfunded) status at year end
$
46,948
$
38,369
$
(5,152
)
$
(5,999
) An asset is recognized for an overfunded plan and a liability is recognized for an underfunded plan. The accumulated benefit obligation for pension
benefits was $88.9 million and $90.2
million at December 31, 2021 and 2020, respectively. The accumulated benefit obligation for other post-retirement benefits was $5.2 million
and $6.0 million at December 31, 2021 and 2020, respectively. The funded status of the pension and other post-retirement benefit plans has
been recognized as follows in the consolidated balance sheets at December 31, 2021 and 2020.
Pension Benefits
Other Benefits
(In thousands)
2021
2020
2021
2020
Other assets
$
65,638
$
57,456
$
-
$
-
Other liabilities
(18,690
)
(19,087
)
(5,152
)
(5,999
)
Funded status
$
46,948
$
38,369
$
(5,152
)
$
(5,999
) The following assumptions were used to determine the benefit obligation and the net periodic pension cost for the years indicated:
Years Ended December 31,
2021
2020
2019
Weighted average assumptions:
The following assumptions were used to determine benefit obligations:
Discount rate
3.23% - 3.35%
3.08% - 3.25%
3.69% - 3.73%
Expected long-term return on plan assets
6.70%
7.00%
7.00%
Rate of compensation increase
3.00%
3.00%
3.00%
Interest rate of credit for cash balance plan
1.94%
1.62%
2.28%
The following assumptions were used to determine net periodic pension cost:
Discount rate
3.08% - 3.25%
3.69% - 3.73%
4.79% - 4.80%
Expected long-term return on plan assets
7.00%
7.00%
7.00%
Rate of compensation increase
3.00%
3.00%
3.00%
Interest rate of credit for cash balance plan
1.62%
2.28%
3.36% Net periodic benefit cost and other amounts recognized in OCI for the years ended December 31 included the following components:
Pension Benefits
Other Benefits
(In thousands)
2021
2020
2019
2021
2020
2019
Components of net periodic (benefit) cost:
Service cost
$
2,069
$
1,840
$
1,723
$
8
$
8
$
7
Interest cost
2,717
3,237
3,942
163
213
272
Expected return on plan assets
(8,786
)
(8,410
)
(7,480
)
-
-
-
Additional gain due to curtailment
-
(74
)
-
-
-
-
Amortization of prior service cost
59
41
43
51
51
50
Amortization of unrecognized net loss
1,263
1,535
2,593
-
-
-
Net periodic pension (benefit) cost
$
(2,678
)
$
(1,831
)
$
821
$
222
$
272
$
329
Other changes in plan assets and benefit obligations recognized in OCI (pre-tax):
Net (gain) loss
$
(3,237
)
$
(628
)
$
(4,611
)
$
(543
)
$
192
$
(720
)
Prior service cost
-
-
-
-
-
-
Additional gain due to curtailment
-
7
-
-
-
-
Amortization of prior service cost
(59
)
(41
)
(43
)
(51
)
(51
)
(50
)
Amortization of unrecognized net (loss)
(1,263
)
(1,535
)
(2,593
)
-
-
-
Total recognized in OCI
$
(4,559
)
$
(2,197
)
$
(7,247
)
$
(594
)
$
141
$
(770
)
Total recognized in net periodic (benefit) cost and OCI, pre-tax
$
(7,237
)
$
(4,028
)
$
(6,426
)
$
(372
)
$
413
$
(441
) The service cost component of the net periodic (benefit) cost is included in Salaries and Employee Benefits and the interest cost, expected
return on plan assets and net amortization components are included in Other Noninterest Expense on the consolidated statements of income. The following table sets forth estimated future benefit payments for the pension plans and other post-retirement benefit plans as of December 31, 2021:
(In thousands)
Pension Benefits
Other Benefits
2022
$
7,185
$
397
2023
6,831
394
2024
7,111
390
2025
7,460
385
2026
6,951
380
2027 - 2031
32,437
1,690 The Company made no voluntary
contributions to the pension and other benefit plans during the year ended December 31, 2021 and 2020. For measurement purposes, the annual rates of increase in the per capita cost of covered medical and prescription drug benefits for fiscal year 2021 were
assumed to be 4.5% to 7.0%.
The rates were assumed to decrease gradually to 3.8% for fiscal year 2075 and remain at that level thereafter. Assumed health care cost
trend rates have a significant effect on amounts reported for health care plans. Plan Investment Policy The Company’s key investment objectives in managing its defined benefit plan assets are to ensure that present and future benefit obligations to all
participants and beneficiaries are met as they become due; to provide a total return that, over the long-term, maximizes the ratio of the plan assets to liabilities, while minimizing the present value of required Company contributions, at the
appropriate levels of risk; to meet statutory requirements and regulatory agencies’ requirements; and to satisfy applicable accounting standards. The Company periodically evaluates the asset allocations, funded status, rate of return assumption and
contribution strategy for satisfaction of our investment objectives. The target and actual allocations expressed as a percentage of the defined benefit pension plan’s assets are as follows:
Target 2021
2021
2020
Cash and cash equivalents
0 - 15%
2%
3%
Fixed income securities
30 - 60%
37%
38%
Equities
40 - 70%
61%
59%
Total
100%
100% Only high-quality bonds are to be included in the portfolio. All issues that are rated lower than A by Standard and Poor’s are to be excluded. Equity
securities at December 31, 2021 and 2020 do not include any Company common stock. The following table presents the financial instruments recorded at fair value on a recurring basis by the Plan:
(In thousands)
Level 1
Level 2
December 31, 2021
Cash and cash equivalents
$
3,298
$
-
$
3,298
Foreign equity mutual funds
46,385
-
46,385
Equity mutual funds
36,034
-
36,034
U.S. government bonds
-
33
33
Corporate bonds
-
50,117
50,117
Total
$
85,717
$
50,150
$
135,867
Level 1
Level 2
December 31, 2020
Cash and cash equivalents
$
3,461
$
-
$
3,461
Foreign equity mutual funds
41,000
-
41,000
Equity mutual funds
35,637
-
35,637
U.S. government bonds
-
47
47
Corporate bonds
-
48,418
48,418
Total
$
80,098
$
48,465
$
128,563 The plan had no financial instruments recorded at fair value on a non-recurring basis as of December 31, 2021 and 2020. Determination of Assumed Rate of Return The expected long-term rate-of-return on assets was 6.7%
and 7.0% at December 31, 2021 and 2020, respectively. This assumption represents the rate of return on plan assets reflecting the average
rate of earnings expected on the funds invested or to be invested to provide for the benefits included in the projected benefit obligation. The assumption has been determined by reflecting expectations regarding future rates of return for the
portfolio considering the asset distribution and related historical rates of return. The appropriateness of the assumption is reviewed annually. Employee 401(k) and Employee Stock Ownership Plans The Company maintains a 401(k) and employee stock ownership plan (the “401(k) Plan”). The Company contributes to the 401(k) Plan based on employees’
contributions out of their annual salaries. In addition, the Company may also make discretionary contributions to the 401(k) Plan based on profitability. Participation in the 401(k) Plan is contingent upon certain age and service requirements. The
employer contributions associated with the 401(k) Plan were $3.9 million in 2021, $3.6 million in 2020 and $3.6 million in 2019. Other Retirement Benefits Included in other liabilities is $1.3
million and $1.6 million at December 31, 2021 and 2020, respectively, for supplemental retirement benefits for retired executives from
legacy plans assumed in acquisitions. The Company recognized $0.2 million, $0.2 million and $0.1 million in expense for each of the years ended December 31,
2021, 2020 and 2019 respectively, related to these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Abstract]</t>
        </is>
      </c>
    </row>
    <row r="4">
      <c r="A4" s="4" t="inlineStr">
        <is>
          <t>Stock-Based Compensation</t>
        </is>
      </c>
      <c r="B4" s="4" t="inlineStr">
        <is>
          <t>13. Stock-Based Compensation In May 2018, the Company adopted the NBT Bancorp Inc. 2018 Omnibus Incentive Plan (the “Stock Plan”) replacing the 2008 Omnibus Incentive Plan which
automatically expired in April 2018. Under the terms of the Stock Plan, equity-based awards are granted to directors and employees to increase their direct proprietary interest in the operations and success of the Company. The Stock Plan assumed all
prior equity-based incentive plans and any new equity-based awards are granted under the terms of the Stock Plan. Restricted shares granted under the Plan
typically vest after three or The Company has outstanding restricted stock granted from various plans at December 31, 2021. The Company recognized $4.4 million, $4.6 million and $4.2 million in
stock-based compensation expense related to these stock awards for the years ended December 31, 2021, 2020 and 2019, respectively. Tax
benefits recognized with respect to restricted stock awards and stock units were $1.9 million, $1.0 million and $1.1 million for the years ended December 31, 2021, 2020 and 2019, respectively. Unrecognized compensation cost related to restricted stock units totaled $4.7 million at December 31, 2021 and will be recognized over 1.5 years on a weighted average basis. Shares issued are funded from the Company’s treasury stock. The following table summarizes information for
unvested restricted stock units outstanding as of December 31, 2021:
Number of Shares
Weighted- Average Grant Date Fair Value
Unvested at January 1, 2021
585,255
$
29.78
Forfeited
(29,747
)
30.60
Vested
(202,765
)
29.48
Granted
141,289
34.03
Unvested at December 31, 2021
494,032
$
30.89 The following table summarizes information concerning stock options outstanding:
(In thousands, except share and per share data)
Number of Shares
Weighted Average Exercise Price
Weighted Average Remaining Contractual Term (in Years)
Aggregate Intrinsic Value
Outstanding at January 1, 2021
13,800
$
27.83
Exercised
(4,700
)
23.82
Expired
-
-
Outstanding at December 31, 2021
9,100
$
29.89
4.07
$
82
Exercisable at December 31, 2021
9,100
$
29.89
4.07
$
82 T here was stock-based compensation expense for stock option awards for the years ended
Years Ended December 31,
(In thousands)
2021
2020
2019
Proceeds from stock options exercised
$
112
$
185
$
725
Tax benefits related to stock options exercised
13
41
123
Intrinsic value of stock options exercised
52
165
490
Fair value of shares vested during the year
-
-
13 The Company has 613,810 securities
remaining available to be granted as part of the Plan at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14. Stockholders’ Equity In accordance with GAAP, unrecognized prior service costs and net actuarial gains or losses associated with the Company’s pension and postretirement
benefit plans and unrealized gains on derivatives and on AFS securities are included in AOCI, net of tax. For the years ended December 31, components of AOCI are:
(In thousands)
2021
2020
2019
Unrecognized prior service cost and net actuarial (losses) on pension plans
$
(16,269
)
$
(20,134
)
$
(21,677
)
Unrealized (losses) gains on derivatives (cash flow hedges)
-
(16
)
(32
)
Unrealized net holding gains (losses) on AFS securities
(7,075
)
20,567
2,683
AOCI
$
(23,344
)
$
417
$
(19,026
) Certain restrictions exist regarding the ability of the subsidiary bank to transfer funds to the Company in the form of cash dividends. The approval of the
Office of the Comptroller of the Currency (“OCC”) is required to pay dividends when a bank fails to meet certain minimum regulatory capital standards or when such dividends are in excess of a subsidiary bank’s earnings retained in the current year
plus retained net profits for the preceding two years as specified in applicable OCC regulations. At December 31, 2021, approximately $164.6 million of the
total stockholders’ equity of the Bank was available for payment of dividends to the Company without approval by the OCC. The Bank’s ability to pay dividends also is subject to the Bank being in compliance with regulatory capital requirements. The
Bank is currently in compliance with these requirements. Under the State of Delaware General Corporation Law, the Company may declare and pay dividends either out of accumulated net retained earnings or capital surplus. The Company purchased 604,637 shares of its
common stock during the year ended December 31, 2021, for a total of $ million
at an average price of $ per
share under its previously announced share repurchase program. On December 20, 2021, the Board of Directors authorized a repurchase program for the Company to repurchase up to 2,000,000 shares of its outstanding common stock. , 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12 Months Ended</t>
        </is>
      </c>
    </row>
    <row r="2">
      <c r="B2" s="2" t="inlineStr">
        <is>
          <t>Dec. 31, 2021</t>
        </is>
      </c>
    </row>
    <row r="3">
      <c r="A3" s="3" t="inlineStr">
        <is>
          <t>Regulatory Capital Requirements [Abstract]</t>
        </is>
      </c>
    </row>
    <row r="4">
      <c r="A4" s="4" t="inlineStr">
        <is>
          <t>Regulatory Capital Requirements</t>
        </is>
      </c>
      <c r="B4" s="4" t="inlineStr">
        <is>
          <t>15. 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NBT Bank’s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total and Tier 1 Capital to risk-weighted assets and of Tier 1 capital to average assets. In addition to maintaining minimum
capital ratios, the Company is subject to a capital conservation buffer (“Buffer”) of 2.50% above the minimum to avoid restriction on capital distributions and discretionary bonus paychecks to officers. At and Under their prompt corrective action regulations, regulatory authorities are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banks into five
categories: well-capitalized, adequately capitalized, undercapitalized, significantly undercapitalized and critically undercapitalized. As of December 31, 2021
and 2020, the most recent notifications from the Bank’s regulators categorized the Bank as well-capitalized under the regulatory
framework for prompt corrective action. To be categorized as well-capitalized the Bank must maintain minimum total risk-based, Tier 1 risk-based and Tier 1 Capital to Average Asset ratios as set forth in the table below. There are no conditions or
events since that notification that management believes have changed the Bank’s category. In Mar ch 2020, the OCC, the Board of Governors of the Federal Reserve System, and
the Federal Deposit Insurance Corporation (“FDIC”) announced an period The Company and NBT Bank’s actual capital amounts and ratios are presented as follows:
Actual
Regulatory Ratio Requirements
(Dollars in thousands)
Amount
Ratio
Minimum Capital Adequacy
Minimum plus Buffer
For Classification as Well- Capitalized
As of December 31, 2021
Tier I Capital (to average assets)
Company
$
1,103,661
9.41
%
4.00
%
5.00
%
NBT Bank
1,087,990
9.32
%
4.00
%
5.00
%
Common Equity Tier 1 Capital
Company
1,006,661
12.25
%
4.50
%
7.00
%
6.50
%
NBT Bank
1,087,990
13.36
%
4.50
%
7.00
%
6.50
%
Tier I Capital (to risk-weighted assets)
Company
1,103,661
13.43
%
6.00
%
8.50
%
8.00
%
NBT Bank
1,087,990
13.36
%
6.00
%
8.50
%
8.00
%
Total Capital (to risk-weighted assets)
Company
1,292,669
15.73
%
8.00
%
10.50
%
10.00
%
NBT Bank
1,176,998
14.45
%
8.00
%
10.50
%
10.00
%
As of December 31, 2020
Tier I Capital (to average assets)
Company
$
1,018,320
9.56
%
4.00
%
5.00
%
NBT Bank
1,054,097
9.95
%
4.00
%
5.00
%
Common Equity Tier 1 Capital
Company
921,320
11.84
%
4.50
%
7.00
%
6.50
%
NBT Bank
1,054,097
13.67
%
4.50
%
7.00
%
6.50
%
Tier I Capital (to risk-weighted assets)
Company
1,018,320
13.09
%
6.00
%
8.50
%
8.00
%
NBT Bank
1,054,097
13.67
%
6.00
%
8.50
%
8.00
%
Total Capital (to risk-weighted assets)
Company
1,215,672
15.62
%
8.00
%
10.50
%
10.00
%
NBT Bank
1,150,544
14.93
%
8.00
%
10.5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6. Earnings Per Share The following is a reconciliation of basic and diluted EPS for the years presented in the consolidated statements of income:
Years Ended December 31,
2021
2020
2019
(In thousands except per share data)
Net Income
Weighted Average Shares
Per Share Amount
Net Income
Weighted Average Shares
Per Share Amount
Net Income
Weighted Average Shares
Per Share Amount
Basic EPS
$
154,885
43,421
$
3.57
$
104,388
43,693
$
2.39
$
121,021
43,815
$
2.76
Effect of dilutive securities:
Stock-based compensation
298
296
309
Diluted EPS
$
154,885
43,719
$
3.54
$
104,388
43,989
$
2.37
$
121,021
44,124
$
2.74 There was a nominal number of weighted average stock options outstanding for the years ended December 31, 2021, 2020 and 2019, respectively, that were not considered in the calculation of diluted EPS since the stock options’ exercise prices were greater than the average market price
during thes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s Out of Other Comprehensive Income (Loss)</t>
        </is>
      </c>
      <c r="B1" s="2" t="inlineStr">
        <is>
          <t>12 Months Ended</t>
        </is>
      </c>
    </row>
    <row r="2">
      <c r="B2" s="2" t="inlineStr">
        <is>
          <t>Dec. 31, 2021</t>
        </is>
      </c>
    </row>
    <row r="3">
      <c r="A3" s="3" t="inlineStr">
        <is>
          <t>Reclassification Adjustments Out of Other Comprehensive Income (Loss) [Abstract]</t>
        </is>
      </c>
    </row>
    <row r="4">
      <c r="A4" s="4" t="inlineStr">
        <is>
          <t>Reclassification Adjustments Out of Other Comprehensive Income (Loss)</t>
        </is>
      </c>
      <c r="B4" s="4" t="inlineStr">
        <is>
          <t xml:space="preserve">17. Reclassification Adjustments Out of Other Comprehensive Income (Loss) The following table summarizes the reclassification adjustments out of AOCI:
Detail About AOCI Components
Amount Reclassified From AOCI
Affected Line Item in the Consolidated Statements of Comprehensive Income (Loss)
(In thousands)
Years Ended December 31,
2021
2020
2019
AFS securities:
(Gains) losses on AFS securities
$
-
$
(3
)
$
79
Net securities (gains) losses
Amortization of unrealized gains related to securities transfer
577
644
737
Interest income
Tax effect
$
(145
)
$
(160
)
$
(204
)
Income tax (benefit)
Net of tax
$
432
$
481
$
612
Cash flow hedges:
Net unrealized losses (gains) on cash flow hedges reclassified to interest expense
$
21
$
296
$
(2,012
)
Interest expense
Tax effect
$
(5
)
$
(74
)
$
503
Income tax (benefit) expense
Net of tax
$
16
$
222
$
(1,509
)
Pension and other benefits:
Amortization of net losses
$
1,263
$
1,535
$
2,593
Other noninterest expense
Amortization of prior service costs
110
92
93
Other noninterest expense
Tax effect
$
(343
)
$
(407
)
$
(672
)
Income tax (benefit)
Net of tax
$
1,030
$
1,220
$
2,014
Total reclassifications, net of tax
$
1,478
$
1,923
$
1,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t Liabilities [Abstract]</t>
        </is>
      </c>
    </row>
    <row r="4">
      <c r="A4" s="4" t="inlineStr">
        <is>
          <t>Commitments and Contingent Liabilities</t>
        </is>
      </c>
      <c r="B4" s="4" t="inlineStr">
        <is>
          <t>18. Commitments and Contingent Liabilities The Company’s concentrations of credit risk are reflected in the consolidated balance sheets. The concentrations of credit risk with standby letters of
credit, unused lines of credit, commitments to originate new loans and loans sold with recourse generally follow the loan classifications. At December 31, 2021, approximately 61% of
the Company’s loans were secured by real estate located in central and upstate New York, northeastern Pennsylvania, Massachusetts, New Hampshire, Vermont, Maine and Connecticut. Accordingly, the ultimate collectability of a substantial portion of the
Company’s portfolio is susceptible to changes in market conditions of those areas. Management is not aware of any material concentrations of credit to any industry or individual borrowers. 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agricultural real estate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 of those instru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At December 31,
(In thousands)
2021
2020
Unused lines of credit
$
355,852
$
351,876
Commitments to extend credits, primarily variable rate
1,944,615
1,831,671
Standby letters of credit
55,133
54,009
Loans sold with recourse
25,593
25,659 Since many loan commitments, standby letters of credit and guarantees and indemnification contracts expire without being funded in whole or in part, the
contract amounts are not necessarily indicative of future cash flows. The Company does not issue any guarantees that would require liability-recognition or disclosure, other than its standby letters of credit. The Company guarantees the obligations or performance of customers by issuing standby letters of credit to third-parties. These standby
letters of credit are frequently issued in support of third-party debt, such as corporate debt issuances, industrial revenue bonds and municipal securities. The risk involved in issuing standby letters of credit is essentially the same as the credit
risk involved in extending loan facilities to customers and letters of credit are subject to the same credit origination, portfolio maintenance and management procedures in effect to monitor other credit and off-balance sheet products. Typically,
these instruments have one year expirations with an option to renew upon annual review; therefore, the total amounts do not necessarily
represent future cash requirements. The fair value of the Company’s standby letters of credit at December 31, 2021 and 2020 was not significant. In the normal course of business there are various outstanding legal proceedings. If legal costs are deemed material by management, the Company accrues for
the estimated loss from a loss contingency if the information available indicates that it is probable that a liability had been incurred at the date of the financial statements and the amount of loss can be reasonably estimated. The Company is required to maintain reserve balances with the Federal Reserve Bank. The required average total reserve for NBT Bank for the 14-day maintenance period ending December 29, 2021 was $80.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Abstract]</t>
        </is>
      </c>
    </row>
    <row r="4">
      <c r="A4" s="4" t="inlineStr">
        <is>
          <t>Derivative Instruments and Hedging Activities</t>
        </is>
      </c>
      <c r="B4" s="4" t="inlineStr">
        <is>
          <t xml:space="preserve">19.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primarily by managing the amount, sources and duration of its assets and liabilities and
through the use of derivative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fixed rate borrowings. The Company also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s of income. The Company
is subject to over-the-counter derivative clearing requirements, which require certain derivatives to be cleared through central clearing houses. Accordingly, the Company began to clear certain derivative transactions through the Chicago Mercantile
Exchange Clearing House (“CME”) in January of 2021. The CME requires the Company to post initial and variation margin payments to mitigate the risk of non-payment, the latter of which is received or paid daily based on the net asset or liability
position of the contracts.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As of December 31, 2021 and 2020, the Company had eighteen and seventeen risk participation agreements, respectively with financial institution
counterparties for interest rate swaps related to participated loans. Risk participation agreements provide credit protection to the financial institution that originated the swap transaction should the borrower fail to perform on its obligation. The
Company enters into both risk participation agreements in which it purchases credit protection from other financial institutions and those in which it provides credit protection to other financial institutions. Derivatives Designated as Hedging Instruments The Company has previously entered into interest rate swaps to modify the interest rate characteristics of certain short-term FHLB advances from variable
rate to fixed rate in order to reduce the impact of changes in future cash flows due to market interest rate changes. These agreements are designated as cash flow hedges. The following table summarizes the derivatives outstanding:
(In thousands)
Notional Amount
Balance Sheet Location
Fair Value
Notional Amount
Balance Sheet Location
Fair Value
As of December 31, 2021
Derivatives not designated as hedging instruments
Interest rate derivatives
$
1,342,187
Other assets
$
60,203
$
1,342,187
Other liabilities
$
60,203
Risk participation agreements
90,938
Other assets
252
37,193
Other liabilities
60
Total derivatives not designated as hedging instruments
$
60,455
$
60,263
Netting adjustments (1)
(170
)
5,482
Net derivatives in the balance sheet
$
60,625
$
54,781
Derivatives not offset on the balance sheet
$
5,455
$
5,455
Cash collateral (2)
-
43,420
Net derivative amounts
$
55,170
$
5,906
As of December 31, 2020
Derivatives designated as hedging instruments
Interest rate derivatives
$
-
Other assets
$
-
$
25,000
Other liabilities
$
34
Derivatives not designated as hedging instruments
Interest rate derivatives
$
1,223,584
Other assets
$
108,487
$
1,223,584
Other liabilities
$
108,487
Risk participation agreements
72,528
Other assets
292
39,785
Other liabilities
125
Total derivatives not designated as hedging instruments
$
108,779
$
108,612
Cash collateral (2)
-
107,350
Net derivative amounts
$
108,779
$
1,262
(1)
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The Company began to clear certain derivative transactions through the CME in 2021.
(2)
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or derivatives designated and that qualify as cash flow hedges of interest rate risk, the gain or loss on the derivative is recorded in AOCI and
subsequently reclassified into interest expense in the same period during which the hedge transaction affects earnings. Amounts reported in AOCI related to derivatives will be reclassified to interest expense as interest payments are made on the
Company’s short-term rate borrowings. During 2021 the Company’s final cash flow hedge of interest rate risk matured and the remaining balance was reclassified from AOCI as a reduction to interest expense. There is no additional amount that will be reclassified from AOCI as a reduction to interest expense. The following table indicates the effect of cash flow hedge accounting on AOCI and on the consolidated statement of income:
Years Ended December 31,
(In thousands)
2021
2020
2019
Derivatives Designated as Hedging Instruments:
Interest rate derivatives - included component
Amount of (loss) recognized in OCI
$
-
$
(275
)
$
(459
)
Amount of loss (gain) reclassified from AOCI into interest expense
21
296
(2,012
) The following table indicates the gain or loss recognized in income on derivatives not designated as a hedging relationship:
Years Ended December 31,
(In thousands)
2021
2020
2019
Derivatives Not Designated as Hedging Instruments:
(Decrease) increase in other income
$
(356
)
$
1
$
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s of Financial Instruments [Abstract]</t>
        </is>
      </c>
    </row>
    <row r="4">
      <c r="A4" s="4" t="inlineStr">
        <is>
          <t>Fair Values of Financial Instruments</t>
        </is>
      </c>
      <c r="B4" s="4" t="inlineStr">
        <is>
          <t>20. Fair Values of Financial Instru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The following tables sets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December 31, 2021
Assets:
AFS securities:
U.S. treasury $ 73,069 $ - $ - $ 73,069
Federal agency
-
239,931
-
239,931
State &amp; municipal
-
94,088
-
94,088
Mortgage-backed
-
606,675
-
606,675
Collateralized mortgage obligations
-
621,595
-
621,595
Corporate
-
52,003
-
52,003
Total AFS securities
$
73,069
$
1,614,292
$
-
$
1,687,361
Equity securities
32,550
1,000
-
33,550
Derivatives
-
60,625
-
60,625
Total
$
105,619
$
1,675,917
$
-
$
1,781,536
Liabilities:
Derivatives
$
-
$
60,263
$
-
$
60,263
Total
$
-
$
60,263
$
-
$
60,263
(In thousands)
Level 1
Level 2
Level 3
December 31, 2020
Assets:
AFS securities:
Federal agency
$
-
$
243,597
$
-
$
243,597
State &amp; municipal
-
43,180
-
43,180
Mortgage-backed
-
595,839
-
595,839
Collateralized mortgage obligations
-
437,804
-
437,804
Corporate - 28,278 - 28,278
Total AFS securities
$
-
$
1,348,698
$
-
$
1,348,698
Equity securities
28,737
2,000
-
30,737
Derivatives
-
108,779
-
108,779
Total
$
28,737
$
1,459,477
$
-
$
1,488,214
Liabilities:
Derivatives
$
-
$
108,646
$
-
$
108,646
Total
$
-
$
108,646
$
-
$
108,646 GAAP requires disclosure of assets and liabilities measured
and recorded at fair value on a non-recurring basis such as goodwill, loans held for sale, other real estate owned, collateral-dependent impaired loans and HTM securities. The non-recurring fair value measurements recorded during the years ended were related to impaired loans, write-downs of other real estate owned and write-down of branch assets to fair value. The Company uses the fair value of
underlying collateral, less costs to sell, to estimate the allowance for credit losses for individually evaluated collateral dependent loans. The appraisals may be adjusted by management for qualitative factors such as economic conditions and
estimated liquidation expenses ranging from Based on the valuation techniques used, the fair value measurements for
collateral dependent individually evaluated loans are classified as Level 3. As of December 31, 2021 the Company had collateral dependent individually evaluated loans with a carrying value of $10.2 million, which has no estimated
allowance for credit loss. As of December 31, 2020 the Company had collateral dependent individually evaluated loans with a carrying value of $15.2
million, which had an estimated allowance for credit loss of $3.2 million. During the year ended December 31, 2020, the Company recorded a $0.5 million write-off of branch locations due to a pending disposition of the locations. 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ccrued interest receivable, non-maturity deposits,
short-term borrowings, accrued interest payable and derivatives.
December 31, 2021
December 31, 2020
(In thousands)
Fair Value Hierarchy
Carrying Amount
Estimated Fair Value
Carrying Amount
Estimated Fair Value
Financial assets:
HTM securities
2
$
733,210
$
735,260
$
616,560
$
636,827
Net loans
3
7,407,289
7,530,768
7,390,004
7,530,033
Financial liabilities:
Time deposits
2
$
501,472
$
500,717
$
633,479
$
638,721
Long-term debt
2
13,995
14,260
39,097
39,820
Subordinated debt
1
100,000
107,402
100,000
103,277
Junior subordinated debt
2
101,196
107,569
101,196
108,926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which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Subordinated Debt The fair value of subordinated debt has been measured using the observable market price as of the period reported. Junior Subordinated Debt The fair value of junior subordinated debt has been estimated using a discounted cash flow analy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Parent Company Financial Information [Abstract]</t>
        </is>
      </c>
    </row>
    <row r="4">
      <c r="A4" s="4" t="inlineStr">
        <is>
          <t>Parent Company Financial Information</t>
        </is>
      </c>
      <c r="B4" s="4" t="inlineStr">
        <is>
          <t>21. Parent Company Financial Information Condensed Balance Sheets
December 31,
(In thousands)
2021
2020
Assets
Cash and cash equivalents
$
77,182
$
37,915
Equity securities, at estimated fair value
27,622
25,111
Investment in subsidiaries, on equity basis
1,359,613
1,345,317
Other assets
36,216
30,577
Total assets
$
1,500,633
$
1,438,920
Liabilities and Stockholders’ Equity
Total liabilities
$
250,180
$
251,302
Stockholders’ equity
1,250,453
1,187,618
Total liabilities and stockholders’ equity
$
1,500,633
$
1,438,920 Condensed Statements of Income
Years Ended December 31,
(In thousands)
2021
2020
2019
Dividends from subsidiaries
$
118,900
$
77,000
$
50,200
Management fee from subsidiaries
2,653
4,151
7,981
Net securities gains (losses)
543
(483
)
165
Interest, dividends and other income
564
824
876
Total revenue
$
122,660
$
81,492
$
59,222
Operating expenses
11,956
11,825
14,262
Income before income tax benefit and equity in undistributed income of subsidiaries
$
110,704
$
69,667
$
44,960
Income tax benefit
(2,250
)
(2,653
)
(1,588
)
Equity in undistributed income of subsidiaries
41,931
32,068
74,473
Net income
$
154,885
$
104,388
$
121,021 Condensed Statements of Cash Flows
Years Ended December 31,
(In thousands)
2021
2020
2019
Operating activities
Net income
$
154,885
$
104,388
$
121,021
Adjustments to reconcile net income to net cash provided by operating
activities
Depreciation and amortization of premises and equipment
1,113
1,739
2,298
Excess tax benefit on stock-based compensation
(385
)
(181
)
(409
)
Stock-based compensation expense
4,414
4,581
4,210
Net securities (gains) losses
(543
)
483
(165
)
Equity in undistributed income of subsidiaries
(41,931
)
(32,068
)
(74,473
)
Bank owned life insurance income
(326
)
(391
)
(398
)
Amortization of subordinated debt issuance costs
438
230
-
Net change in other assets and other liabilities
(7,127
)
(3,535
)
(1,573
)
Net cash provided by operating activities
$
110,538
$
75,246
$
50,511
Investing activities
Investment in the Bank
$
-
$
(90,000
)
$
-
Proceeds from calls of equity securities
1,000
2,000
-
Purchases of equity securities
-
-
(93
)
Net cash provided by (used in) investing activities
$
1,000
$
(88,000
)
$
(93
)
Financing activities
Proceeds from issuance of subordinated debt
$
-
$
100,000
$
-
Payment of subordinated debt issuance costs
-
(2,178
)
-
Proceeds from the issuance of shares to employee and other stock plans
112
184
725
Cash paid by employer for tax-withholding on stock issuance
(2,931
)
(1,537
)
(1,622
)
Purchases of treasury shares
(21,714
)
(7,980
)
-
Cash dividends
(47,738
)
(47,207
)
(46,010
)
Net cash (used in) provided by financing activities
$
(72,271
)
$
41,282
$
(46,907
)
Net increase in cash and cash equivalents
$
39,267
$
28,528
$
3,511
Cash and cash equivalents at beginning of year
37,915
9,387
5,876
Cash and cash equivalents at end of year
$
77,182
$
37,915
$
9,387 A statement of changes in stockholders’ equity has not been presented since it is the same as the consolidated statement of changes in stockholders’ equity
previously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Securities held to maturity fair value</t>
        </is>
      </c>
      <c r="B3" s="5" t="n">
        <v>735260</v>
      </c>
      <c r="C3" s="5" t="n">
        <v>636827</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6" t="n">
        <v>2500000</v>
      </c>
      <c r="C6" s="6" t="n">
        <v>250000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49651493</v>
      </c>
      <c r="C9" s="6" t="n">
        <v>49651493</v>
      </c>
    </row>
    <row r="10">
      <c r="A10" s="4" t="inlineStr">
        <is>
          <t>Common stock in treasury, at cost (in shares)</t>
        </is>
      </c>
      <c r="B10" s="6" t="n">
        <v>6483481</v>
      </c>
      <c r="C10" s="6" t="n">
        <v>6022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such estimates could be material to the financial statements.</t>
        </is>
      </c>
    </row>
    <row r="5">
      <c r="A5" s="4" t="inlineStr">
        <is>
          <t>Use of Estimates</t>
        </is>
      </c>
      <c r="B5" s="4" t="inlineStr">
        <is>
          <t>Estimates associated with the allowance for credit losses, pension accounting, provision for income taxes, fair values of financial instruments and status
of contingencies are particularly susceptible to material change in the near term.</t>
        </is>
      </c>
    </row>
    <row r="6">
      <c r="A6" s="4" t="inlineStr">
        <is>
          <t>Consolidation</t>
        </is>
      </c>
      <c r="B6" s="4" t="inlineStr">
        <is>
          <t>Consolidation The accompanying consolidated financial statements include the accounts of NBT Bancorp and its wholly-owned subsidiaries mentioned above. All material
intercompany transactions have been eliminated in consolidation. Amounts previously reported in the consolidated financial statements are reclassified whenever necessary to conform to the current year’s presentation. In the “Parent Company Financial
Information,” the investment in subsidiaries is recorded using the equity method of accounting.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owned
subsidiaries CNBF Capital Trust I, NBT Statutory Trust I, NBT Statutory Trust II, Alliance Financial Capital Trust I and Alliance Financial Capital Trust II are VIEs for which the Company is not the primary beneficiary. Accordingly, the accounts of
these entities are not included in the Company’s consolidated financial statements.</t>
        </is>
      </c>
    </row>
    <row r="7">
      <c r="A7" s="4" t="inlineStr">
        <is>
          <t>Segment Reporting</t>
        </is>
      </c>
      <c r="B7" s="4" t="inlineStr">
        <is>
          <t xml:space="preserve">Segment Reporting The Company’s operations are primarily in the community banking industry and include the provision of traditional banking services. The Company also
provides other services through its subsidiaries such as insurance, retirement plan administration and trust administration. The Company operates in the geographical regions of central and upstate New York, northeastern Pennsylvania, New Hampshire,
Massachusetts, Vermont, Maine and Connecticut. </t>
        </is>
      </c>
    </row>
    <row r="8">
      <c r="A8" s="4" t="inlineStr">
        <is>
          <t>Cash Equivalents</t>
        </is>
      </c>
      <c r="B8" s="4" t="inlineStr">
        <is>
          <t>Cash Equivalents The Company considers amounts due from correspondent banks, cash items in process of collection and institutional money market mutual funds to be cash
equivalents for purposes of the consolidated statements of cash flows.</t>
        </is>
      </c>
    </row>
    <row r="9">
      <c r="A9" s="4" t="inlineStr">
        <is>
          <t>Securities</t>
        </is>
      </c>
      <c r="B9" s="4" t="inlineStr">
        <is>
          <t>Securities The Company classifies its securities at date of purchase as either held to maturity (“HTM”), available for sale (“AFS”) or equity. HTM debt securities are
those that the Company has the ability and intent to hold until maturity. AFS debt securities are securities that are not classified as HTM. Premiums and discounts are amortized or accreted over the life of the related security as an adjustment to yield using the interest method. Dividend and
interest income are recognized when earned. Realized gains and losses on securities sold are derived using the specific identification method for determining the cost of securities sold. Allowance for Credit Losses –HTM Debt Securities With respect to its HTM debt securities, the Company is required to utilize the Accounting Standards Update (“ASU”) 2016-13, Financial Instruments - Credit Losses (Topic 326): Measurement of Credit Losses on Financial Instruments The mortgage-backed and collateralized mortgage obligations HTM securities are issued by U.S. government entities and agencies. These
securities are either explicitly and/or implicitly guaranteed by the U.S. government as to timely repayment of principal and interest, are highly rated by major rating agencies, and have a long history of no credit losses. Therefore, the Company did
not record an allowance for credit loss for these securities. State and municipal bonds carry a Moody’s rating of A to AAA. In addition, the Company has a limited amount of New York state local
municipal bonds that are not rated. The estimate of expected credit losses on the HTM portfolio is based on the expected cash flows of each individual CUSIP over its contractual life and considers historical credit loss information, current
conditions and reasonable and supportable forecasts. Given the rarity of municipal defaults and losses, the Company utilized Moody’s Municipal Loss Forecast Model as the sole source of municipal default and loss rates which provides decades of data
across all municipal sectors and geographies. As with the loan portfolio, cash flows are forecast over a 6-quarter period under various weighted economic conditions, with a reversion to long-term average economic conditions over a 4-quarter period on
a straight-line basis. Management may exercise discretion to make adjustments based on environmental factors. The Company determined that the expected credit loss on its HTM municipal bond portfolio was immaterial and therefore no allowance for credit losses was recorded. Allowance for Credit Losses –AFS Debt Securities The impairment model for AFS debt securities differs from the CECL approach utilized for HTM debt securities becaus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Prior to the adoption of CECL on January 1, 2020, declines in the fair value of AFS and HTM securities below their amortized cost, less any
current period credit loss, that are deemed to be other-than-temporary were reflected in earnings as realized losses, or in other comprehensive income (“OCI”). Investments in Federal Reserve Bank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ederal Reserve Bank and FHLB stock.</t>
        </is>
      </c>
    </row>
    <row r="10">
      <c r="A10" s="4" t="inlineStr">
        <is>
          <t>Loan Held for Sale and Loan Servicing</t>
        </is>
      </c>
      <c r="B10" s="4" t="inlineStr">
        <is>
          <t>Loan Held for Sale and Loan Servicing Loans held for sale are recorded at the lower of cost or fair value on an individual basis. Loan sales are recorded when the sales are funded. Gains and
losses on sales of loans held for sale are included in other noninterest income in the Consolidated Statements of Income. Mortgage loans held for sale are generally sold with servicing rights retained. Mortgage servicing rights are recorded at fair
value upon sale of the loan, and are amortized in proportion to and over the period of estimated net servicing income.</t>
        </is>
      </c>
    </row>
    <row r="11">
      <c r="A11" s="4" t="inlineStr">
        <is>
          <t>Loans</t>
        </is>
      </c>
      <c r="B11" s="4" t="inlineStr">
        <is>
          <t>Loans Loans are recorded at their current unpaid principal balance, net of unearned income and unamortized loan fees and expenses, which are amortized under the
effective interest method over the estimated lives of the loans. Interest income on loans is accrued based on the principal amount outstanding. For all loan classes within the Company’s loan portfolio, loans are placed on nonaccrual status when timely collection of principal and/or interest in
accordance with contractual terms is in doubt. Loans are transferred to nonaccrual status generally when principal or interest payments become over ninety days delinquent, unless the loan is well 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credit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or in part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A loan is considered to be a troubled debt restructuring
(“TDR”) when the Company grants a concession to the borrower because of the borrower’s financial condition that the Company would not otherwise consider. Such concessions generally include or a combination of the following: an extension of the maturity date at a stated rate of interest lower than the current market rate for new debt with similar risk; a temporary reduction in the
interest rate; or a change in scheduled payment amount. TDR loans are nonaccrual loans; however, they can be returned to accrual status after a period of performance, generally evidenced by six months Section 4013 of the Coronavirus Aid, Relief and Economic Security Act (“CARES Act”), which was enacted on March 27, 2020, provides that a
qualified loan modification is exempt by law from classification as a troubled debt restructuring as defined by GAAP. To be eligible, each loan modification must be (1) related to the coronavirus (“COVID-19”) pandemic; (2) executed on a loan that was
not more than 30 days past due as of December 31, 2019; and (3) executed between March 1, 2020, and the earlier of (a) 60 days after the date of termination of the National Emergency or (b) December 31, 2020. On August 3, 2020, the Federal Financial
Institutions Examination Council (“FFIEC”) issued a joint statement on additional loan accommodations related to COVID-19. The joint statement clarifies that for loan modifications in which Section 4013 is being applied, subsequent modifications
could also be eligible under Section 4013 (“Section 4013”) of the CARES Act. Accordingly, the Company is offering modifications made in response to COVID-19 to borrowers who were current and otherwise not past due in accordance with the criteria
stated in Section 4013. These include short-term, 180 days or less, modifications in the form of payment deferrals, fee waivers, extensions of repayment terms, or other delays in payment. Accordingly, the Company did not account for such loan
modifications as TDRs. As of December 31, 2021, and 2020 there were $1.4 million and $110.8 million, respectively, of loans in modification programs related to COVID-19. On December 27, 2020, the Consolidated Appropriations Act amended section 2014 of the CARES
Act extending the exemption of qualified loan modifications from classification as a troubled debt restructuring as defined by GAAP to the earlier of January 1, 2022, or 60 days after the National Emergency concerning COVID-19 ends.</t>
        </is>
      </c>
    </row>
    <row r="12">
      <c r="A12" s="4" t="inlineStr">
        <is>
          <t>Allowance for Credit Losses - Loans</t>
        </is>
      </c>
      <c r="B12" s="4" t="inlineStr">
        <is>
          <t>Allowance for Credit Losses - Loans The CECL approach requires an estimate of the credit losses expected over the life of a loan (or pool of loans). It replaced the incurred
loss approach’s threshold that required the recognition of a credit loss when it was probable a loss event was incurred. The allowance for credit losses is a valuation account that is deducted from, or added to, the loans’ amortized cost basis to
present the net, lifetime amount expected to be collected on the loans. Loan losses are charged off against the allowance when management believes a loan balance is confirmed to be uncollectible. Expected recoveries do not exceed the aggregate of
amounts previously charged-off and expected to be charged-off. Management estimates the allowance balance using relevant information, from internal and external sources, related to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period from which historical experience is used. Adjustments to historical loss information
is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Company historical loss experience is supplemented with peer information when there is insufficient loss data for the Company. Peer selection is based on a review of institutions with
comparable loss experience as well as loan yield, bank size, portfolio concentration and geography. Finally, the Company considers forecasts about future economic conditions that are reasonable and supportable. Significant management judgment is
required at various points in the measurement process. Portfolio segment is defined as the level at which an entity develops and documents a systematic methodology to determine its allowance for
credit losses. During the 2020 adoption of CECL, management revised the manner in which loans were pooled for similar risk characteristics. Management developed segments for estimating loss based on type of borrower and collateral which is generally
based upon federal call report segmentation and have been combined or subsegmented as needed to ensure loans of similar risk profiles are appropriately pooled. The following table illustrates the portfolio and class segments for the Company’s loan portfolio beginning in 2020:
Portfolio Segment
Class
Commercial Loans
Commercial &amp; Industrial Paycheck Protection Program Commercial Real Estate
Consumer Loans
Auto Other Consumer
Residential Loans Commercial Loans The Company offers a variety of commercial loan products. The Company’s underwriting analysis for commercial loans typically includes
credit verification, independent appraisals, a review of the borrower’s financial condition and a detailed analysis of the borrower’s underlying cash flows. Commercial and Industrial (“C&amp;I”) Paycheck Protection Program (“PPP”) Commercial Real Estate (“CRE”) Consumer Loans The Company offers a variety of Consumer loan products including Auto and Other Consumer loans. Auto three Other Consumer one Residential Residential loans consist primarily of loans secured by a first or second mortgage on primary residences, home equity loans and lines of
credit in first and second lien positions and residential construction loans. We originate adjustable-rate and fixed rate, one-to-four-family residential loans for the construction or purchase of a residential property or the refinancing of a
mortgage. These loans are collateralized by properties located in the Company’s market area. Loans on one-to-four-family residential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For home equity loans, consumers are able to borrow up to 85% of the equity in their homes and are generally tied to Prime with a ten-year draw followed by a fifteen-year amortization. These loans carry a
higher risk than first mortgage residential loans as they are often in a second position with respect to collateral. Historical credit loss experience for both the Company and segment-specific peers provides the basis for the estimation of expected credit
losses, where observed credit losses are converted to probability of default rate (“PD”) curves through the use of segment-specific loss given default (“LGD”) risk factors that convert default rates to loss severity based on industry-level, observed
relationships between the two variables for each asset class,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R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externally developed economic forecasts which are probabilistically weighted to reflect potential forecast inaccuracy and model limitations. These forecasts are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allowance for credit losses is measured on a collective (pool) basis, with both a quantitative and qualitative analysis that is applied
on a quarterly basis, when similar risk characteristics exist. The respective quantitative allowance for each segment is measured using an econometric, discounted PD/LGD modeling methodology in which distinct, segment-specific multi-variate
regression models are applied to multiple, probabilistically weighted external economic forecasts.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stated interest rat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After quantitative considerations, management applies additional qualitative adjustments so that the allowance for credit losses is
reflective of the estimate of lifetime losses that exist in the loan portfolio at the balance sheet date.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f the portfolio; the experience, ability
and depth of lending management and staff; the Company’s credit review system; and the effect of external factors; such as competition, legal and regulatory requirements. Loans that do not share risk characteristics and meet materiality criteria are evaluated on an individual basis and are excluded from the
pooled evaluation. When management determines that foreclosure is probable, expected credit losses are based on the fair value of the collateral at the reporting date, adjusted for selling costs as appropriate. If the loan is not collateral
dependent, the allowance for credit losses related to individually assessed loans is based on discounted expected cash flows using the loan’s initial effective interest rate. Generally, individually assessed loans are collateral dependent. A loan for which the terms have been modified resulting in a concession, and for which the borrower is experiencing financial difficulties
is considered to be a TDR. The allowance for credit losses on a TDR is measured using the same method as all other loans held for investment, except that the original interest rate is used to discount the expected cash flows, not the rate specified
within the restructuring. Allowance for Credit Losses on Off-Balance Sheet Credit Exposures The Company estimates expected credit losses over the contractual period in which the Company has exposure to credit risk via a contractual
obligation to extend credit, unless that obligation is unconditionally cancellable by the Company. The allowance for credit losses on off-balance sheet credit exposur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the Bank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a reserve on unfunded commitments. Accrued Interest Receivable Upon adoption of CECL on January 1, 2020,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and therefore the amount of such write offs are immaterial. For loans given short-term loan modifications to assist
borrowers during the COVID-19 national emergency, this accounting policy would not apply as the length of time between interest recognition and the write-off of uncollectible interest could exceed 120 days. Therefore, the Company estimated an allowance for credit losses for accrued interest receivable related to loans with short-term modifications due to the pandemic.
Historically, the Company has not experienced uncollectible accrued interest receivable on investment securities. Allowance for Loan Losses – Incurred Loss Method Prior to the adoption of CECL on January 1, 2020, the Company calculated the allowance for loan losses using the incurred loss method
whereby the allowance represented management’s estimate of probable incurred losses inherent in the current loan portfolio. Management believed that the allowance for loan losses was adequate. While management used available information to recognize
losses on loans, additions and reductions of the allowance for loan losses fluctuated from one reporting period to another based on changes in economic conditions or changes in the values of properties securing loans in the process of foreclosure.
The evaluation of the various components of the allowance for loan losses required considerable judgment in order to estimate inherent loss exposures. Historical loss rates were first applied to pools of loans with similar risk characteristics. Each segment had a distinct set of risk
characteristics monitored by management. Unique characteristics such as borrower type, loan type, collateral type and risk characteristics defined each class segment. The Company further assessed and monitored risk and performance at a more
disaggregated level, which included our internal risk grading system for the Commercial segments. Under the incurred loss method, the loan portfolio was segmented into the Commercial, Consumer and Residential Real Estate portfolio segments. The
Commercial segment was further pooled into three classes: Commercial and Industrial, Commercial Real Estate and Business Banking. The Consumer segment was further pooled into three classes: Indirect Auto, Specialty Lending and Direct. Those segments
were further segregated between our loans accounted for under the amortized cost method (referred to as “originated” loans) and loans acquired in a business combination (referred to as “acquired” loans). Loss rates were calculated by historical charge-offs that had occurred within each pool of loans over the lookback period (“LBP”),
multiplied by the loss emergence period (“LEP”). The LBP represents the historical data period utilized to calculate loss rates. The LEP was an estimate of the average amount of time from the point at which a loss was incurred on a loan to the point
at which the loss was confirmed. In general, the LEP would be shorter in an economic slowdown or recession and longer during times of economic stability or growth, as customers were better able to delay loss confirmation after a potential loss event
had occurred. In conjunction with our annual review of the allowance for loan loss assumptions, the Company updated our study of LEPs for each portfolio segment using our loan charge-off history. After consideration of the historic loss analysis, management applied additional qualitative adjustments so that the allowance for loan losses was
reflective of the estimate of incurred losses that existed in the loan portfolio at the balance sheet date. Qualitative adjustments were made if, in the judgment of management, incurred loan losses inherent in the loan portfolio were not fully
captured in the historical loss analysis. Qualitative considerations include the loan portfolio trends,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 across one or more components of the portfolio; the effect of external
factors such as competition, legal and regulatory requirements; and the experience, ability and depth of lending management and staff. The allowance for loan losses related to impaired loans specifically allocated for impairment is based on discounted expected cash flows
using the loan’s initial effective interest rate or the fair value of the collateral for certain loans where repayment of the loan was expected to be provided solely by the underlying collateral (“collateral dependent”). The Company’s impaired loans,
if any, were generally collateral dependent. The Company considered the estimated cost to sell, on a discounted basis, when determining the fair value of collateral in the measurement of impairment if those costs are expected to reduce the cash flows
available to repay or otherwise satisfy the loans. After a thorough consideration and validation of the factors discussed above, required additions or reductions to the allowance for loan
losses were made periodically by charges or credits to the provision for loan losses. These were necessary to maintain the allowance at a level which management believed reasonably reflective of the level of incurred credit losses inherent in the
portfolio. Loan losses were charged off against the allowance, while recoveries of amounts previously charged off were credited to the allowance.</t>
        </is>
      </c>
    </row>
    <row r="13">
      <c r="A13" s="4" t="inlineStr">
        <is>
          <t>Premises and Equipment</t>
        </is>
      </c>
      <c r="B13" s="4" t="inlineStr">
        <is>
          <t>Premises and Equipment Premises and equipment are stated at cost, less accumulated depreciation. Depreciation of premises and equipment is determined using the straight-line
method over the estimated useful lives of the respective assets. Expenditures for maintenance, repairs and minor replacements are charged to expense as incurred.</t>
        </is>
      </c>
    </row>
    <row r="14">
      <c r="A14" s="4" t="inlineStr">
        <is>
          <t>Leases</t>
        </is>
      </c>
      <c r="B14" s="4" t="inlineStr">
        <is>
          <t>Leases The Company determines if a lease is present at the inception of an agreement. Right-of-use (“ROU”) assets and lease liabilities are recognized at lease
commencement based on the present value of the remaining lease payments using a discount rate that represents the Company’s incremental borrowing rate at the lease commencement date. ROU assets and operating lease liabilities, are included in other
assets and other liabilities, respectively, on the consolidated balance sheets Operating lease ROU assets represent the Company’s right to use an underlying asset during the lease term and operating lease liabilities represent our
obligation to make lease payments arising from the leas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Our leases relate primarily to
office space and bank branches, and some contain options to renew the lease. These options to renew are generally not considered reasonably certain to exercise, and are therefore not included in the lease term until such time that the option to renew
is reasonably certain.</t>
        </is>
      </c>
    </row>
    <row r="15">
      <c r="A15" s="4" t="inlineStr">
        <is>
          <t>Other Real Estate Owned</t>
        </is>
      </c>
      <c r="B15" s="4" t="inlineStr">
        <is>
          <t>Other Real Estate Owned Other real estate owned (“OREO”)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REO, management obtains appraisals for properties. Operating costs associated with the properties are charged to expense as incurred. Gains on the sale of OREO are included in income when title has passed and the
sale has met the minimum down payment requirements prescribed by GAAP. The balance of OREO is recorded in other assets on the consolidated balance sheets.</t>
        </is>
      </c>
    </row>
    <row r="16">
      <c r="A16" s="4" t="inlineStr">
        <is>
          <t>Goodwill and Other Intangible Assets</t>
        </is>
      </c>
      <c r="B16" s="4" t="inlineStr">
        <is>
          <t>Goodwill and Other Intangible Assets Goodwill represents the cost of acquired business in excess of the fair value of the related net assets acquired. Goodwill is not amortized but tested at
the reporting unit level for impairment on an annual basis and on an interim basis or when events or circumstances dictate. The Company has elected June 30 as the annual impairment testing date for the insurance and retirement services reporting
units and December 31 for the Bank reporting unit. The Company has the option to first assess qualitative factors, by performing a qualitative analysis, to determine whether the existence of events or
circumstances leads to a determination that it is more likely than not that the fair value of a reporting unit is less than its carrying amount. If, after assessing the events or circumstances, the Company determines it is more likely than not that
the fair value of a reporting unit is greater than its carrying amount, the impairment test is not required. If the Company concludes otherwise, the Company is required to perform a quantitative impairment test. In the quantitative impairment test,
the estimated fair value of a reporting unit is compared to the carrying amount in order to determine if impairment is indicated. If the estimated fair value exceeds the carrying amount, the reporting unit is not deemed to be impaired. If the
estimated fair value is below the carrying value of the reporting unit, the difference is the amount of impairment. Intangible assets that have indefinite useful lives are not amortized, but are tested at least annually for impairment. Intangible assets that have finite
useful lives are amortized over their useful lives. Core deposit intangibles and trust intangibles at the Company are amortized using the sum-of-the-years’-digits method. Covenants not to compete are amortized on a straight-line basis. Customer lists
are amortized using an accelerated method. When facts and circumstances indicate potential impairment of amortizable intangible assets, the Company evaluates the recoverability of the asset carrying value, using estimates of undiscounted future cash
flows over the remaining asset life. Any impairment loss is measured by the excess of carrying value over fair value. Determining the fair value of a reporting unit under the goodwill impairment tests and determining the fair value of other intangible assets are judgmental
and often involve the use of significant estimates and assumptions. Estimates of fair value are primarily determined using the discounted cash flows method, which uses significant estimates and assumptions including projected future cash flows,
discount rates reflecting the market rate of return and projected growth rates. Future events may impact such estimates and assumptions and could cause the Company to conclude that our goodwill or intangible assets have become impaired, which would
result in recording an impairment loss.</t>
        </is>
      </c>
    </row>
    <row r="17">
      <c r="A17" s="4" t="inlineStr">
        <is>
          <t>Bank-Owned Life Insurance</t>
        </is>
      </c>
      <c r="B17" s="4" t="inlineStr">
        <is>
          <t>Bank-Owned Life Insurance The Bank has purchased life insurance policies on certain employees, key executives and directors. Bank-owned life insurance is recorded at the amount that
can be realized under the insurance contract at the balance sheet date, which is the cash surrender value adjusted for other charges or other amounts due that are probable at settlement.</t>
        </is>
      </c>
    </row>
    <row r="18">
      <c r="A18" s="4" t="inlineStr">
        <is>
          <t>Treasury Stock</t>
        </is>
      </c>
      <c r="B18" s="4" t="inlineStr">
        <is>
          <t>Treasury Stock Treasury stock acquisitions are recorded at cost. Subsequent sales of treasury stock are recorded on an average cost basis. Gains on the sale of treasury
stock are credited to additional paid-in-capital. Losses on the sale of treasury stock are charged to additional paid-in-capital to the extent of previous gains, otherwise charged to retained earnings.</t>
        </is>
      </c>
    </row>
    <row r="19">
      <c r="A19" s="4" t="inlineStr">
        <is>
          <t>Income Taxes</t>
        </is>
      </c>
      <c r="B19" s="4" t="inlineStr">
        <is>
          <t>Income Taxes Income taxes are accounted for under the asset and liability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gnizes interest accrued and
penalties related to unrecognized tax benefits in income tax expense.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is>
      </c>
    </row>
    <row r="20">
      <c r="A20" s="4" t="inlineStr">
        <is>
          <t>Pension Costs</t>
        </is>
      </c>
      <c r="B20" s="4" t="inlineStr">
        <is>
          <t>Pension Costs The Company has a qualified, noncontributory, defined benefit pension plan covering substantially all of its employees, as well as supplemental employee
retirement plans to certain current and former executives and a defined benefit postretirement healthcare plan that covers certain employees. Costs associated with these plans, based on actuarial computations of current and future benefits for
employees, are charged to current operating expenses.</t>
        </is>
      </c>
    </row>
    <row r="21">
      <c r="A21" s="4" t="inlineStr">
        <is>
          <t>Stock-Based Compensation</t>
        </is>
      </c>
      <c r="B21" s="4" t="inlineStr">
        <is>
          <t>Stock-Based Compensation The Company maintains various long-term incentive stock benefit plans under which restricted stock units are granted to certain directors
and key employees. Compensation expense is recognized in the consolidated statements of income over the requisite service period, based on the grant-date fair value of the award. For restricted stock units, compensation expense is recognized ratably
over the vesting period for the fair value of the award, measured at the grant date.</t>
        </is>
      </c>
    </row>
    <row r="22">
      <c r="A22" s="4" t="inlineStr">
        <is>
          <t>Earnings Per Share</t>
        </is>
      </c>
      <c r="B22" s="4" t="inlineStr">
        <is>
          <t>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t>
        </is>
      </c>
    </row>
    <row r="23">
      <c r="A23" s="4" t="inlineStr">
        <is>
          <t>Comprehensive Income</t>
        </is>
      </c>
      <c r="B23" s="4" t="inlineStr">
        <is>
          <t>Comprehensive Income At the Company, comprehensive income represents net income plus OCI, which consists primarily of the net change in unrealized gains (losses) on AFS debt
securities for the period, changes in the funded status of employee benefit plans and unrealized gains (losses) on derivatives designated as hedging instruments. AOCI represents the net unrealized gains (losses) on AFS debt securities, the previously
unrecognized portion of the funded status of employee benefit plans and the fair value of instruments designated as hedging instruments, net of income taxes, as of the consolidated balance sheet dates.</t>
        </is>
      </c>
    </row>
    <row r="24">
      <c r="A24" s="4" t="inlineStr">
        <is>
          <t>Derivative Instruments and Hedging Activities</t>
        </is>
      </c>
      <c r="B24" s="4" t="inlineStr">
        <is>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For derivatives designated as fair value hedges, changes in the fair value of the derivative and the hedged item related to the hedged risk
are recognized in earnings. For derivatives designated as cash flow hedges, changes in fair value of the cash flow hedges are reported in OCI. When the cash flows associated with the hedged item are realized, the gain or loss included in OCI is
recognized in the consolidated statements of income. When the Company purchases or sells a portion of a commercial loan that has an existing interest rate swap, it may enter into a risk participation
agreement to provide credit protection to the financial institution that originated the swap transaction should the borrower fail to perform on its
obligation. The Company enters into both risk participation agreements in which it purchases credit protection from other financial institutions and those in which it provides credit protection to other financial institutions</t>
        </is>
      </c>
    </row>
    <row r="25">
      <c r="A25" s="4" t="inlineStr">
        <is>
          <t>Fair Value Measurements</t>
        </is>
      </c>
      <c r="B25" s="4" t="inlineStr">
        <is>
          <t>Fair Value Measure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t>
        </is>
      </c>
    </row>
    <row r="26">
      <c r="A26" s="4" t="inlineStr">
        <is>
          <t>Other Financial Instruments</t>
        </is>
      </c>
      <c r="B26" s="4" t="inlineStr">
        <is>
          <t>Other Financial Instruments The Company is a party to certain instruments with off-balance-sheet risk such as commitments to extend credit, unused lines of credit, standby letter of
credit and certain agricultural real estate loans sold to investors with recourse. The Company’s policy is to record such instruments when funded. Standby letters of credit are conditional commitments issued to guarantee the performance of a customer to a third party. The risk involved in issuing
standby letters of credit is essentially the same as the credit risk involved in extending loan facilities to customers. Under the standby letters of credit, the Company is required to make payments to the beneficiary of the letters of credit upon
request by the beneficiary contingent upon the customer’s failure to perform under the terms of the underlying contract with the beneficiary. Standby letters of credit typically have one year expirations with an option to renew upon annual review. The Company typically receives a fee for these transactions. The fair value of standby letters of credit is recorded upon
inception.</t>
        </is>
      </c>
    </row>
    <row r="27">
      <c r="A27" s="4" t="inlineStr">
        <is>
          <t>Repurchase Agreements</t>
        </is>
      </c>
      <c r="B27" s="4" t="inlineStr">
        <is>
          <t>Repurchase Agreements Repurchase agreements are accounted for as secured financing transactions since the Company maintains effective control over the
transferred securities and the transfer meets the other criteria for such accounting. Obligations to repurchase securities sold are reflected as a liability in the consolidated balance sheets. The securities underlying the agreements are delivered to
a custodial account for the benefit of the counterparties with whom each transaction is executed. The counterparties, who may sell, loan or otherwise dispose of such securities to other parties in the normal course of their operations, agree to
resell to the Company the same securities at the maturities of the agreements.</t>
        </is>
      </c>
    </row>
    <row r="28">
      <c r="A28" s="4" t="inlineStr">
        <is>
          <t>Revenue from Contracts with Customers</t>
        </is>
      </c>
      <c r="B28" s="4" t="inlineStr">
        <is>
          <t>Revenue from Contracts with Customers Effective January 1, 2018, the Company adopted Financial Accounting Standards Board (“FASB”) Accounting Standards Update (“ASU”) 2014-09, Revenue from Contracts with Customers (Accounting Standards Codification (“ASC”) Topic 606) Service Charges on Deposit Accounts Service charges on deposit accounts consist of overdraft fees, monthly service fees, check orders and other deposit account related fees. Overdraft,
monthly service, check orders and other deposit account related fees are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 and Debit Card Fees ATM fees are primarily generated when a Company cardholder uses a non-Company ATM or a non-Company cardholder uses a Company ATM. Debit card income is
primarily comprised of interchange fees earned whenever the Company’s debit cards are processed through card payment networks. The Company’s performance obligations for these revenue streams are satisfied, and related revenue recognized, when the
services are rendered or upon completion. Payment is typically received immediately or in the following month. Retirement Plan Administration Fees Retirement plan administration fees are primarily generated for services related to the recordkeeping, administration and plan design solutions of defined
benefit, defined contribution and revenue sharing plans. Revenue is recognized in arrears for services already provided in accordance with fees established in contracts with customers or based on rates agreed to with investment trade platforms based
on ending investment balances held. The Company’s performance obligation is satisfied, and related revenue recognized based on services completed or ending investment balances, for which receivables are recorded at the time of revenue recognition. Wealth Management Wealth Management revenue primarily is comprised of trust and other financial services revenue. Trust and asset management income is
primarily comprised of fees earned from the management and administration of trusts, pensions and other customer assets. The Company’s performance obligation is generally satisfied with the resulting fees recognized monthly, based upon services
completed or the month-end market value of the assets under management and the applicable fee rate. Payment is generally received shortly after services are rendered or a few days after month end through a direct charge to customers’ accounts. The
Company does not earn performance-based incentives. Financial services revenue primarily consists of commissions received on brokered investment product sales. For other financial services revenue,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ing
commission fees on brokered investment product sales. The majority of the trailing commission fees are calculated based on a percentage of market value of a period end and revenue is recognized when an investment product’s market value can be
determined. Insurance Revenue Insurance and other financial services revenue primarily consists of commissions received on insurance. The Company acts as an intermediary
between the Company’s customer and the insurance carrier. The Company’s performance obligation related to insurance sales for both property and casualty insurance and employee benefit plans is generally satisfied upon the later of the issuance or
effective date of the policy. The Company earns performance based incentives, commonly known as contingency payments, which usually are based on certain criteria established by the insurance carrier such as premium volume, growth and insured loss
ratios. Contingent payments are accrued for based upon management’s expectations for the year. Commission expense associated with sales of insurance products is expensed as incurred. The Company does not earn a significant amount of trailing
commission fees on insurance product sales. The majority of the trailing commission fees are calculated based on a percentage of market value of a period end and revenue is recognized when an investment product’s market value can be determined. Other Other noninterest income consists of other recurring revenue streams such as account and loan fees, interest rate swap fees, safe deposit box rental fees
and other miscellaneous revenue streams. These revenue streams are primarily transactional based and payment is received immediately or in the following month, and therefore, the Company’s performance obligation is satisfied, and related revenue
recognized, at a point in time. The following table presents noninterest income, segregated by revenue streams in-scope and out-of-scope of ASC 606:
Years Ended December 31,
(In thousands)
2021
2020
2019
Noninterest income
In-Scope of ASC 606:
Service charges on deposit accounts
$
13,348
$
13,201
$
17,151
ATM and debit card fees
31,301
25,960
23,893
Retirement plan administration fees
42,188
35,851
30,388
Wealth management
33,718
29,247
28,400
Insurance services
14,083
14,757
15,770
Other
16,373
21,905
18,853
Total noninterest income in-scope of ASC 606
$
151,011
$
140,921
$
134,455
Total noninterest income out-of-scope of ASC 606
$
6,783
$
5,355
$
9,568
Total noninterest income
$
157,794
$
146,276
$
144,023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Contract Acquisition Costs ASC 606 requires the capitalization, and subsequently amortization into expense, of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The Company
elected the practical expedient, which allows immediate expensing of contract acquisition costs when the asset that would have resulted from capitalizing these costs would have been amortized in one year or less, and did not capitalize any contract
acquisition costs upon adoption of ASC 606 as of or during the year ended December 31, 2021, 2020 and 2019.</t>
        </is>
      </c>
    </row>
    <row r="29">
      <c r="A29" s="4" t="inlineStr">
        <is>
          <t>Trust Operations</t>
        </is>
      </c>
      <c r="B29" s="4" t="inlineStr">
        <is>
          <t>Trust Operations Assets held by the Company in a fiduciary or agency capacity for its customers are not included in the accompanying consolidated balance sheets, since such
assets are not assets of the Company.</t>
        </is>
      </c>
    </row>
    <row r="30">
      <c r="A30" s="4" t="inlineStr">
        <is>
          <t>Subsequent Events</t>
        </is>
      </c>
      <c r="B30" s="4" t="inlineStr">
        <is>
          <t>Subsequent Events The Company has evaluated subsequent events for potential recognition and/or disclosure and there were none identifi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12 Months Ended</t>
        </is>
      </c>
    </row>
    <row r="2">
      <c r="B2" s="2" t="inlineStr">
        <is>
          <t>Dec. 31, 2021</t>
        </is>
      </c>
    </row>
    <row r="3">
      <c r="A3" s="3" t="inlineStr">
        <is>
          <t>Recent Accounting Pronouncements [Abstract]</t>
        </is>
      </c>
    </row>
    <row r="4">
      <c r="A4" s="4" t="inlineStr">
        <is>
          <t>Recently Adopted Accounting Standards and Accounting Standards Issued Not Yet Adopted</t>
        </is>
      </c>
      <c r="B4" s="4" t="inlineStr">
        <is>
          <t>Recently Adopted Accounting Standards In December 2019, the FASB issued ASU 2019-12, Income
Taxes (Topic 740): Simplifying the Accounting for Income Taxes Accounting Standards Issued Not Yet
Adopted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 (Policies)</t>
        </is>
      </c>
      <c r="B1" s="2" t="inlineStr">
        <is>
          <t>12 Months Ended</t>
        </is>
      </c>
    </row>
    <row r="2">
      <c r="B2" s="2" t="inlineStr">
        <is>
          <t>Dec. 31, 2021</t>
        </is>
      </c>
    </row>
    <row r="3">
      <c r="A3" s="3" t="inlineStr">
        <is>
          <t>Securities [Abstract]</t>
        </is>
      </c>
    </row>
    <row r="4">
      <c r="A4" s="4" t="inlineStr">
        <is>
          <t>Investment, Policy</t>
        </is>
      </c>
      <c r="B4" s="4" t="inlineStr">
        <is>
          <t>The Company does not believe the AFS securities that were in an unrealized loss position as of December 31, 2021 and 2020, which consisted of 149 and 23 individual securities,
respectively, represented a credit loss impairment. AFS debt securities in unrealized loss positions are evaluated for impairment related to credit losses at least quarterly. As of December 31, 2021 and 2020, the majority of the AFS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y before recovery of its amortized cost basis, which may be at maturity. The Company elected to exclude accrued
interest receivable (“AIR”) from the amortized cost basis of debt securities. AIR on AFS debt securities totaled $3.9 million at December
31, 2021 and $3.3 million at December 31, 2020 and is excluded from the estimate of credit losses and reported in the financial statement
line for other assets. None of the bank’s HTM debt securities
were past due or on nonaccrual status as of the year ended December 31, 2021 and 2020. There was no accrued interest reversed against
interest income for the year ended December 31, 2021 and 2020 as all securities remained on accrual status. In addition, there were no
collateral-dependent HTM debt securities as of year ended December 31, 2021 and 2020. As of December 31, 2021 and 2020, 56% and 65%, respectively, of the Company’s HTM debt securities we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as of
December 31, 2021 and 2020. The remaining HTM debt securities at December 31, 2021 and 2020 were comprised of state and municipal obligations with bond ratings of A to AAA. Utilizing the CECL approach, the Company determined that the expected credit
loss on its HTM municipal bond portfolio was immaterial and therefore no allowance for credit loss was recorded as of December 31, 2021 and 2020. AIR on HTM debt securities totaled $2.7 million at December 31, 2021 and 2020 and is excluded from the estimate of credit losses and reported in the financial statement line for other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and Credit Quality of Loans (Policies)</t>
        </is>
      </c>
      <c r="B1" s="2" t="inlineStr">
        <is>
          <t>12 Months Ended</t>
        </is>
      </c>
    </row>
    <row r="2">
      <c r="B2" s="2" t="inlineStr">
        <is>
          <t>Dec. 31, 2021</t>
        </is>
      </c>
    </row>
    <row r="3">
      <c r="A3" s="3" t="inlineStr">
        <is>
          <t>Allowance for Credit Losses and Credit Quality of Loans [Abstract]</t>
        </is>
      </c>
    </row>
    <row r="4">
      <c r="A4" s="4" t="inlineStr">
        <is>
          <t>Allowance for Credit Losses</t>
        </is>
      </c>
      <c r="B4" s="4" t="inlineStr">
        <is>
          <t>The Day 1 increase in the allowance for credit loss on loans relating to adoption of ASU 2016-13, Financial
Instruments - Credit Losses (Topic 326): Measurement of Credit Losses on Financial Instruments The Day 1, December 31, 2020 and December 31, 2021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Company considers a baseline, upside and downside economic forecast in measuring the allowance. The quantitative model as of December 31, 2021 incorporated a baseline economic outlook
along with alternative upside and downside scenarios sourced from a reputable third-party to accommodate other potential economic conditions in the model. The baseline outlook reflected an unemployment rate environment initially above pre-COVID-19
levels at 4.8% but falling below pre-COVID-19 levels by the end of the forecast period to 3.5%. Northeast GDP’s annualized growth (on a quarterly basis) was expected to start the first quarter of 2022 at approximately 9% and hovering around 5% by
the middle and end of the forecast period. Other utilized economic variables showed mixed changes in their respective forecasts, with Key assumptions in the baseline economic outlook included continued abatement of COVID-19, enactment of the Build Back
Better Act by the end of 2021, near-term peaking of consumer price acceleration, accelerated asset purchase tapering at the Federal Reserve, and full employment by the end of 2022. The alternative downside scenario assumed deteriorated economic and
epidemiological conditions from the baseline outlook. Under this scenario, northeast unemployment rises from 5.7% in the fourth quarter of 2021 to a peak of 8% in the first quarter of 2023, remaining around or above 7% for the entire forecast
period. The alternative upside scenario incorporated a more optimistic outlook than the baseline scenario, with a swift return to full employment by the second quarter of 2022 and with northeast unemployment moving down to 3.1% by the end of the
forecast period. These scenarios and their respective weightings are evaluated at each measurement date and reflect management’s expectations as of December 31, 2021. Additional adjustments were made for COVID-19 related factors not incorporated in
the forecasts, such as the mitigating impact of unprecedented stimulus in the second and third quarters of 2020, including direct payments to individuals, increased unemployment benefits, the Company’s loan deferral and modification initiatives and
various government sponsored loan programs. The Company also continued to monitor the level of criticized and classified loans in the fourth quarter of 2021 compared to the level contemplated by the model during similar, historical economic
conditions, and an adjustment was made to estimate potential additional losses above modeled losses. Additionally, qualitative adjustments were made for Moody’s baseline economic forecast to include impacts of the Build Back Better Act not passing
by December 31, 2021 and to address potential economic deterioration due to Omicron, as well as isolated model limitations related to modeled outputs given abnormally high retail sales and business output growth rates in historical periods. These
factors were considered through separate quantitative processes and incorporated into the estimate of current expected credit losses at December 31, 2021. The quantitative model as of December 31, 2020 incorporated a baseline economic outlook,
along with alternative upside and downside scenarios sourced from a reputable third-party to accommodate other potential economic conditions in the model. The baseline outlook reflected an unemployment rate environment above pre-COVID-19 levels for
the entire forecast period, though steadily improving, before returning to low single digits by the end of 2023. Northeast GDP’s annual growth was expected to start 2021 in the low to mid-single digits, with a peak growth rate of 8% in the fourth
quarter of 2021 and steadily falling back down to normalized levels through 2023 and 2024. Other utilized economic variables show improvement in their respective forecasts, namely business output. Key assumptions in the baseline economic outlook
included an additional stimulus package passed at the same timing and a comparable level to that of the actual $900 billion COVID-19 relief package passed in December 2020 along with no significant secondary surge in COVID-19 cases or
pandemic-related business closures. The alternative downside scenario assumed deteriorated economic and epidemiological conditions from the baseline outlook. In the same way, the alternative upside scenario assumed a faster economic recovery and
more effective management of the COVID-19 virus from the baseline outlook. These scenarios and their respective weightings are evaluated at each measurement date and reflect management’s expectations as of December 31, 2020. Additional adjustments
were made for COVID-19 related factors not incorporated in the forecasts, such as the mitigating impact of unprecedented stimulus in 2020, including direct payments to individuals, increased unemployment benefits, the Company’s loan deferral and
modification initiatives and various government-sponsored loan programs. The commercial &amp; industrial and consumer segment models were based upon percent change in unemployment with modeled values as of December 31, 2020 well outside the
observed historical experience. Therefore, adjustments were required to produce outputs more aligned with default expectations given the forecast economic environment. Additionally, the Company identified a slightly higher level of criticized and
classified loans during 2020 than those contemplated by the model during similar economic conditions in the past for which an adjustment was made for estimated expected additional losses above modeled output. These factors were considered through a
separate quantitative process and incorporated into the estimate for allowance for credit losses at December 31, 2020. On August 3, 2020, the FFIEC issued a joint statement on additional loan accommodations related to COVID-19. The joint statement clarifies that for loan modifications in
which Section 4013 is being applied, subsequent modifications could also be eligible under section 4013 (“Section 4013”) of the Coronavirus Aid, Relief and Economic Security Act (the “CARES Act”). Accordingly, the Company is offering modifications
made in response to COVID-19 to borrowers who were current and otherwise not past due in accordance with the criteria stated in Section 4013. These include short-term, 180 days or less, modifications in the form of payment deferrals, fee waivers,
extensions of repayment terms, or other delays in payment. Accordingly, the Company did not account for such loan modifications as TDRs. As of December 31, 2021 and 2020, there were $1.4 million and $110.8 million, respectively, in loans in
modification programs related to COVID-19. On December 27, 2020, the Consolidated Appropriations Act amended section 2014 of the CARES Act extending the exemption of qualified loan modifications from classification as a troubled debt restructuring as
defined by GAAP to the earlier of January 1, 2022, or 60 days after the National Emergency concerning COVID-19 ends. There were no loans purchased with credit deterioration during the year ended December 31, 2021 and 2020. During 2021, the Company purchased $58.9 million of residential loans at a 2%-5% premium and $92.5 million in
consumer loans at par. The allowance for credit losses recorded for these loans on the purchase date was $6.8 million. During 2020, the
Company purchased $51.9 million of consumer loans at a 1% discount. The allowance for credit losses recorded for these loans on the purchase date was $3.6
million. The Company made a policy election to report AIR in the other assets line item on the balance sheet. AIR on loans totaled $19.5
million at December 31, 2021 and $23.7 million at December 31, 2020 and was included in the allowance for loan credit losses to
estimate the impact of accrued interest receivable related to loans with modifications due to the pandemic as the length of time between interest recognition and the write-off of uncollectible interest could exceed 120 days, exempting these loans from our policy election for accrued interest receivable. There was no estimated allowance for credit losses related to AIR at December 31, 2021 and $0.6
million at December 31, 2020. The provision for loan losses was a benefit of $8.3 million for the twelve months ended December 31, 2021, compared to provision expenses of $51.1 million for the twelve months ended December 31, 2020. The reduction to provision expense was driven by the improvement in economic condition forecasts during 2021 as compared to the deterioration of the
economic forecast that took place in 2020 due to the COVID-19 pandemic, partly offset by providing for the increase in loan balances. The decrease in the allowance for credit losses from December 31, 2020 to December 31, 2021
was primarily due to the improvement in the economic forecast, partly offset by providing for the increase in loan balances. The increase in the allowance for credit losses from Day 1 to December 31, 2020 was primarily due to the deterioration of
macroeconomic factors surrounding the COVID-19 pandemic. Individually Evaluated Loans As of December 31, 2021 , there were five relationships identified to be evaluated for
loss on an individual basis which had an amortized cost basis of $10.2 million and no allowance for credit loss. As of December 31, 2020 , the same five relationships were identified to be evaluated for loss on an individual basis with an amortized cost basis of $ million and an allowance for credit loss of $3.2 million. The decrease in the allowance for credit losses evaluated on an individual basis from December 31, 2020 to December 31, 2021 was primarily due to a decrease in the amortized cost basis on the loans due to principal payments and charge-offs. As of December 31, 2021 and 2020, there were no loans in nonaccrual without an allowance for credit losses.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Industrial (“C&amp;I”), Paycheck Protection Program (“PPP”) and Commercial Real Estate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Pass loans also include any portion of a government guaranteed loan, including PPP loans.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 Allowance for Credit Losses on Off-Balance Sheet Credit Exposures As of December 31, 2021 December 31, 2020</t>
        </is>
      </c>
    </row>
    <row r="5">
      <c r="A5" s="4" t="inlineStr">
        <is>
          <t>Troubled Debt Restructuring</t>
        </is>
      </c>
      <c r="B5" s="4" t="inlineStr">
        <is>
          <t>Troubled Debt Restructuring When the Company modifies a loan in a troubled debt restructuring (“TDR”), such modifications generally include one or a combination of the following: an extension of the
maturity date at a stated rate of interest lower than the current market rate for new debt with similar risk; temporary reduction in the interest rate; or change in scheduled payment amount. Residential and Consumer TDRs occurring during 2021 and 2020
were due to the reduction in the interest rate or extension of the term. An allowance for impaired commercial and consumer loans that have been modified in a TDR is measured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rded. The Company began offering loan modifications to assist borrowers during the COVID-19 national emergency. The CARES Act, along with a joint agency statement issued by
banking regulatory agencies, provides that modifications made in response to COVID-19 do not need to be accounted for as a TDR. The Company evaluated the modification programs provided to its borrowers and has concluded the modifications were generally
made in accordance with the CARES Act guidance to borrowers who were in good standing prior to the COVID-19 pandemic and are not required to be designated as TD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mises, Equipment and Leases (Policies)</t>
        </is>
      </c>
      <c r="B1" s="2" t="inlineStr">
        <is>
          <t>12 Months Ended</t>
        </is>
      </c>
    </row>
    <row r="2">
      <c r="B2" s="2" t="inlineStr">
        <is>
          <t>Dec. 31, 2021</t>
        </is>
      </c>
    </row>
    <row r="3">
      <c r="A3" s="3" t="inlineStr">
        <is>
          <t>Premises, Equipment and Leases [Abstract]</t>
        </is>
      </c>
    </row>
    <row r="4">
      <c r="A4" s="4" t="inlineStr">
        <is>
          <t>Estimated Useful Lives</t>
        </is>
      </c>
      <c r="B4" s="4" t="inlineStr">
        <is>
          <t>Buildings and improvements are depreciated based on useful lives of five three</t>
        </is>
      </c>
    </row>
    <row r="5">
      <c r="A5" s="4" t="inlineStr">
        <is>
          <t>Operating Leases</t>
        </is>
      </c>
      <c r="B5" s="4" t="inlineStr">
        <is>
          <t>Operating leases in which the Company is the lessee are recorded as operating lease ROU assets and operating lease liabilities, included in
other assets other liabilities Operating lease ROU assets represent the Company’s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We have made a policy election to exclude the recognition requirements to all classes of leases with original terms of 12 months or less.
Instead, the short-term lease payments are recognized in profit or loss on a straight-line basis over the lease term.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Our leases relate primarily to office space and bank branches, and some contain options to renew the lease. These options to renew are
generally not considered reasonably certain to exercise, and are therefore not included in the lease term until such time that the option to renew is reasonably certain. As of December 31, 2021, operating lease ROU assets and liabilities were $23.3 million and $27.6 million,
respectively. As of December 31, 2020 operating lease ROU assets and liabilities were $26.4 million and $32.8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s (Policies)</t>
        </is>
      </c>
      <c r="B1" s="2" t="inlineStr">
        <is>
          <t>12 Months Ended</t>
        </is>
      </c>
    </row>
    <row r="2">
      <c r="B2" s="2" t="inlineStr">
        <is>
          <t>Dec. 31, 2021</t>
        </is>
      </c>
    </row>
    <row r="3">
      <c r="A3" s="3" t="inlineStr">
        <is>
          <t>Employee Benefit Plans [Abstract]</t>
        </is>
      </c>
    </row>
    <row r="4">
      <c r="A4" s="4" t="inlineStr">
        <is>
          <t>Postemployment Benefit Plans, Policy</t>
        </is>
      </c>
      <c r="B4" s="4" t="inlineStr">
        <is>
          <t>Defined Benefit Post-Retirement Plans The Company has a qualified, noncontributory, defined benefit pension plan (“the Plan”) covering substantially all of its employees at December 31, 2021.
Benefits paid from the plan are based on age, years of service, compensation and social security benefits and are determined in accordance with defined formulas. The Company’s policy is to fund the Plan in accordance with Employee Retirement Income
Security Act of 1974 standards. Assets of the Plan are invested in publicly traded stocks and mutual funds. Prior to January 1, 2000, the Plan was a traditional defined benefit plan based on final average compensation. On January 1, 2000, the Plan
was converted to a cash balance plan with grandfathering provisions for existing participants. Effective March 1, 2013, the Plan was amended. Benefit accruals for participants who, as of January 1, 2000, elected to continue participating in the
traditional defined benefit plan design were frozen as of March 1, 2013. In May 2013, the noncontributory, frozen, defined benefit pension plan assumed from Alliance in the acquisition was merged into the Plan. In addition to the Plan, the Company provides supplemental employee retirement plans to certain current and former executives. The Company also assumed
supplemental retirement plans for certain former executives in the Alliance acquisition.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The Plan is contributory for participating retirees, requiring participants to absorb certain deductibles and
coinsurance amounts with contributions adjusted annually to reflect cost sharing provisions and benefit limitations called for in the Plan. Employees become eligible for these benefits if they reach normal retirement age while working for the
Company. For eligible employees described above, the Company funds the cost of post-retirement health care as benefits are paid. The Company elected to recognize the transition obligation on a delayed basis over twenty years. In addition, the Company assumed post-retirement medical life insurance benefits for certain Alliance employees, retirees and their spouses,
if applicable, in the Alliance acquisition. These post-retirement benefits are referred to herein as “Other Benefits.” 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 In August 2018, the FASB issued ASU 2018-14, Compensation – Retirement Benefits – Defined Benefit Plans - General (Subtopic 715-20),
provides changes to the disclosure requirements for defined benefit plans. The Company adopted the provisions of ASU 2018-14 as of December 31, 2020 and it did not have a material impact on its disclosures to the consolidated financial statements. Plan Investment Policy The Company’s key investment objectives in managing its defined benefit plan assets are to ensure that present and future benefit obligations to all
participants and beneficiaries are met as they become due; to provide a total return that, over the long-term, maximizes the ratio of the plan assets to liabilities, while minimizing the present value of required Company contributions, at the
appropriate levels of risk; to meet statutory requirements and regulatory agencies’ requirements; and to satisfy applicable accounting standards. The Company periodically evaluates the asset allocations, funded status, rate of return assumption and
contribution strategy for satisfaction of our investment objectives. Determination of Assumed Rate of Return The expected long-term rate-of-return on assets was 6.7%
and 7.0% at December 31, 2021 and 2020, respectively. This assumption represents the rate of return on plan assets reflecting the average
rate of earnings expected on the funds invested or to be invested to provide for the benefits included in the projected benefit obligation. The assumption has been determined by reflecting expectations regarding future rates of return for the
portfolio considering the asset distribution and related historical rates of return. The appropriateness of the assumption is reviewed annually. Employee 401(k) and Employee Stock Ownership Plans The Company maintains a 401(k) and employee stock ownership plan (the “401(k) Plan”). The Company contributes to the 401(k) Plan based on employees’
contributions out of their annual salaries. In addition, the Company may also make discretionary contributions to the 401(k) Plan based on profitability. Participation in the 401(k) Plan is contingent upon certain age and service requirements. The
employer contributions associated with the 401(k) Plan were $3.9 million in 2021, $3.6 million in 2020 and $3.6 million in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 (Policies)</t>
        </is>
      </c>
      <c r="B1" s="2" t="inlineStr">
        <is>
          <t>12 Months Ended</t>
        </is>
      </c>
    </row>
    <row r="2">
      <c r="B2" s="2" t="inlineStr">
        <is>
          <t>Dec. 31, 2021</t>
        </is>
      </c>
    </row>
    <row r="3">
      <c r="A3" s="3" t="inlineStr">
        <is>
          <t>Fair Values of Financial Instruments [Abstract]</t>
        </is>
      </c>
    </row>
    <row r="4">
      <c r="A4" s="4" t="inlineStr">
        <is>
          <t>Fair Value of Financial Instruments, Policy</t>
        </is>
      </c>
      <c r="B4" s="4" t="inlineStr">
        <is>
          <t>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GAAP requires disclosure of assets and liabilities measured
and recorded at fair value on a non-recurring basis such as goodwill, loans held for sale, other real estate owned, collateral-dependent impaired loans and HTM securities. The non-recurring fair value measurements recorded during the years ended were related to impaired loans, write-downs of other real estate owned and write-down of branch assets to fair value. The Company uses the fair value of
underlying collateral, less costs to sell, to estimate the allowance for credit losses for individually evaluated collateral dependent loans. The appraisals may be adjusted by management for qualitative factors such as economic conditions and
estimated liquidation expenses ranging from Based on the valuation techniques used, the fair value measurements for
collateral dependent individually evaluated loans are classified as Level 3. As of December 31, 2021 the Company had collateral dependent individually evaluated loans with a carrying value of $10.2 million, which has no estimated
allowance for credit loss. As of December 31, 2020 the Company had collateral dependent individually evaluated loans with a carrying value of $15.2
million, which had an estimated allowance for credit loss of $3.2 million. During the year ended December 31, 2020, the Company recorded a $0.5 million write-off of branch locations due to a pending disposition of the loc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which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Subordinated Debt The fair value of subordinated debt has been measured using the observable market price as of the period reported. Junior Subordinated Debt The fair value of junior subordinated debt has been estimated using a discounted cash flow analy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Portfolio and Class Segments</t>
        </is>
      </c>
      <c r="B4" s="4" t="inlineStr">
        <is>
          <t>The following table illustrates the portfolio and class segments for the Company’s loan portfolio beginning in 2020:
Portfolio Segment
Class
Commercial Loans
Commercial &amp; Industrial Paycheck Protection Program Commercial Real Estate
Consumer Loans
Auto Other Consumer
Residential Loans</t>
        </is>
      </c>
    </row>
    <row r="5">
      <c r="A5" s="4" t="inlineStr">
        <is>
          <t>Noninterest Income, Segregated by Revenue Streams in-Scope and Out-of-Scope of ASC 606</t>
        </is>
      </c>
      <c r="B5" s="4" t="inlineStr">
        <is>
          <t xml:space="preserve">The following table presents noninterest income, segregated by revenue streams in-scope and out-of-scope of ASC 606:
Years Ended December 31,
(In thousands)
2021
2020
2019
Noninterest income
In-Scope of ASC 606:
Service charges on deposit accounts
$
13,348
$
13,201
$
17,151
ATM and debit card fees
31,301
25,960
23,893
Retirement plan administration fees
42,188
35,851
30,388
Wealth management
33,718
29,247
28,400
Insurance services
14,083
14,757
15,770
Other
16,373
21,905
18,853
Total noninterest income in-scope of ASC 606
$
151,011
$
140,921
$
134,455
Total noninterest income out-of-scope of ASC 606
$
6,783
$
5,355
$
9,568
Total noninterest income
$
157,794
$
146,276
$
144,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Securities [Abstract]</t>
        </is>
      </c>
    </row>
    <row r="4">
      <c r="A4" s="4" t="inlineStr">
        <is>
          <t>Amortized Cost, Estimated Fair Value and Unrealized Gains (Losses) of Available for Sale ("AFS") Securities</t>
        </is>
      </c>
      <c r="B4" s="4" t="inlineStr">
        <is>
          <t xml:space="preserve">The amortized cost, estimated fair value and unrealized gains (losses) of AFS securities are as follows:
(In thousands)
Amortized Cost
Unrealized Gains
Unrealized Losses
Estimated Fair Value
As of December 31, 2021
U.S. treasury $ 73,016 $ 59 $ 6 $ 73,069
Federal agency
248,454
-
8,523
239,931
State &amp; municipal
95,531
116
1,559
94,088
Mortgage-backed:
Government-sponsored enterprises
538,036
8,036
5,589
540,483
U.S. government agency securities
65,339
1,108
255
66,192
Collateralized mortgage obligations:
Government-sponsored enterprises
484,550
2,723
5,113
482,160
U.S. government agency securities
139,380
939
884
139,435
Corporate
50,500
1,516
13
52,003
Total AFS securities
$
1,694,806
$
14,497
$
21,942
$
1,687,361
As of December 31, 2020
Federal agency
$
245,590
$
59
$
2,052
$
243,597
State &amp; municipal
42,550
630
-
43,180
Mortgage-backed:
Government-sponsored enterprises
521,448
17,079
22
538,505
U.S. government securities
55,049
2,332
47
57,334
Collateralized mortgage obligations:
Government-sponsored enterprises
311,710
7,549
58
319,201
U.S. government securities
114,864
3,739
-
118,603
Corporate 27,500 778 - 28,278
Total AFS securities
$
1,318,711
$
32,166
$
2,179
$
1,348,698 </t>
        </is>
      </c>
    </row>
    <row r="5">
      <c r="A5" s="4" t="inlineStr">
        <is>
          <t>Components of Net Realized Gains (Losses) on Sale of AFS Securities</t>
        </is>
      </c>
      <c r="B5" s="4" t="inlineStr">
        <is>
          <t>The components of net realized gains (losses) on AFS securities are as follows. These amounts were reclassified out of AOCI and into earnings.
Years Ended December 31,
(In thousands)
2021
2020
2019
Gross realized gains
$
-
$
3
$
73
Gross realized (losses)
-
-
(152
)
N et AFS realized
gains (losses)
$
-
$
3
$
(79
)</t>
        </is>
      </c>
    </row>
    <row r="6">
      <c r="A6" s="4" t="inlineStr">
        <is>
          <t>Amortized Cost, Estimated Fair Value, and Unrealized Gains (Losses) of Held to Maturity Securities</t>
        </is>
      </c>
      <c r="B6" s="4" t="inlineStr">
        <is>
          <t xml:space="preserve">The amortized cost, estimated fair value and unrealized gains (losses) of HTM securities are as follows:
(In thousands)
Amortized Cost
Unrealized Gains
Unrealized Losses
Estimated Fair Value
As of December 31, 2021
Federal agency
$
100,000
$
-
$
4,365
$
95,635
Mortgage-backed:
Government-sponsored enterprises
161,462
2,232
1,319
162,375
U.S. government agency securities
9,112
514
-
9,626
Collateralized mortgage obligations:
Government-sponsored enterprises
94,342
1,932
129
96,145
U.S. government agency securities
44,473
336
674
44,135
State &amp; municipal
323,821
5,026
1,503
327,344
Total HTM securities
$
733,210
$
10,040
$
7,990
$
735,260
As of December 31, 2020
Federal agency $ 100,000 $ - $ 1,658 $ 98,342
Mortgage-backed:
Government-sponsored enterprises
107,914
4,583
-
112,497
U.S. government agency securities
11,533
979
-
12,512
Collateralized mortgage obligations:
Government-sponsored enterprises
103,105
4,477
-
107,582
U.S. government agency securities
79,145
3,950
-
83,095
State &amp; municipal
214,863
7,953
17
222,799
Total HTM securities
$
616,560
$
21,942
$
1,675
$
636,827 </t>
        </is>
      </c>
    </row>
    <row r="7">
      <c r="A7" s="4" t="inlineStr">
        <is>
          <t>Gains and (Losses) on Equity Securities</t>
        </is>
      </c>
      <c r="B7" s="4" t="inlineStr">
        <is>
          <t>The following tables set forth information with regard to gains and (losses) on equity securities:
Years Ended December 31,
(In thousands)
2021
2020
Net gains and (losses) recognized on equity securities
$
537
$
(414
)
Less: Net gains and (losses) recognized during the period on equity securities sold during
the period
-
-
Unrealized gains and (losses) recognized on equity securities still held
$
537
$
(414
)</t>
        </is>
      </c>
    </row>
    <row r="8">
      <c r="A8" s="4" t="inlineStr">
        <is>
          <t>Contractual Maturities of Debt Securities</t>
        </is>
      </c>
      <c r="B8" s="4" t="inlineStr">
        <is>
          <t xml:space="preserve">The following tables set forth information with regard to contractual maturities of debt securities at December 31, 2021:
(In thousands)
Amortized Cost
Estimated Fair Value
AFS debt securities:
Within one year
$
919
$
920
From one to five years
111,381
111,252
From five to ten years
738,891
731,896
After ten years
843,615
843,293
Total AFS debt securities
$
1,694,806
$
1,687,361
HTM debt securities:
Within one year
$
102,967
$
103,011
From one to five years
58,364
59,832
From five to ten years
222,178
221,043
After ten years
349,701
351,374
Total HTM debt securities
$
733,210
$
735,260 </t>
        </is>
      </c>
    </row>
    <row r="9">
      <c r="A9" s="4" t="inlineStr">
        <is>
          <t>Investment Securities with Unrealized Losses</t>
        </is>
      </c>
      <c r="B9" s="4" t="inlineStr">
        <is>
          <t xml:space="preserve">The following table sets forth information with regard to investment securities with unrealized losses, for which an allowance for credit losses has not been recorded at December 31, 2021,
Less Than 12 Months
12 Months or Longer
Total
(In thousands)
Fair Value
Unrealized Losses
Number of Positions
Fair Value
Unrealized Losses
Number of Positions
Fair Value
Unrealized Losses
Number of Positions
As of December 31, 2021
AFS securities:
U.S. treasury $ 49,105 $ (6 ) 2 $ - $ - - $ 49,105 $ (6 ) 2
Federal agency
41,618
(1,846
)
4
198,313
(6,677
)
12
239,931
(8,523
)
16
State &amp; municipal 87,515 (1,559 ) 61 - - - 87,515 (1,559 ) 61
Mortgage-backed
281,217
(4,319
)
24
39,491
(1,525
)
6
320,708
(5,844
)
30
Collateralized mortgage obligations
341,673
(5,495
)
34
15,774
(502
)
4
357,447
(5,997
)
38
Corporate 9,987 (13 ) 2 - - - 9,987 (13 ) 2
Total securities with unrealized losses
$
811,115
$
(13,238
)
127
$
253,578
$
(8,704
)
22
$
1,064,693
$
(21,942
)
149
HTM securities:
Federal agency
$
-
$
-
-
$
95,635
$
(4,365
)
4
$
95,635
$
(4,365
)
4
Mortgage-backed 103,789 (1,319 ) 10 - - - 103,789 (1,319 ) 10
Collateralized mortgage obligations 54,612 (803 ) 6 - - - 54,612 (803 ) 6
State &amp; municipal
52,783
(1,189
)
40
8,950
(314
)
10
61,733
(1,503
)
50
Total securities with unrealized losses
$
211,184
$
(3,311
)
56
$
104,585
$
(4,679
)
14
$
315,769
$
(7,990
)
70
As of December 31, 2020
AFS securities:
Federal agency
$
148,537
$
(2,052
)
10
$
-
$
-
-
$
148,537
$
(2,052
)
10
Mortgage-backed
47,269
(60
)
3
800
(9
)
4
48,069
(69
)
7
Collateralized mortgage obligations
17,837
(58
)
6
-
-
-
17,837
(58
)
6
Total securities with unrealized losses
$
213,643
$
(2,170
)
19
$
800
$
(9
)
4
$
214,443
$
(2,179
)
23
HTM securities:
Federal agency $ 98,342 $ (1,658 ) 4 $ - $ - - $ 98,342 $ (1,658 ) 4
State &amp; municipal
4,805
(17
)
5
-
-
-
4,805
(17
)
5
Total securities with unrealized losses
$
103,147
$
(1,675
)
9
$
-
$
-
-
$
103,147
$
(1,675
)
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1</t>
        </is>
      </c>
    </row>
    <row r="3">
      <c r="A3" s="3" t="inlineStr">
        <is>
          <t>Loans [Abstract]</t>
        </is>
      </c>
    </row>
    <row r="4">
      <c r="A4" s="4" t="inlineStr">
        <is>
          <t>Loans, Net of Deferred Fees and Origination Costs</t>
        </is>
      </c>
      <c r="B4" s="4" t="inlineStr">
        <is>
          <t xml:space="preserve">A summary of loans, net of deferred fees and origination costs, by category is as follows:
At December 31,
(In thousands)
2021
2020
Commercial
$
1,489,414
$
1,451,560
Commercial real estate
2,321,193
2,196,477
Paycheck protection program
101,222
430,810
Residential real estate
1,571,232
1,466,662
Indirect auto
859,454
931,286
Specialty lending
778,291
579,644
Home equity
330,357
387,974
Other consumer
47,296
54,472
Total loans
$
7,498,459
$
7,498,885 </t>
        </is>
      </c>
    </row>
    <row r="5">
      <c r="A5" s="4" t="inlineStr">
        <is>
          <t>Related Party Loans</t>
        </is>
      </c>
      <c r="B5" s="4" t="inlineStr">
        <is>
          <t xml:space="preserve">In the ordinary course of business, the Company has made loans at prevailing rates and terms to directors, officers and other related parties. Such loans,
in management’s opinion, do not present more than the normal risk of collectability or incorporate other unfavorable features. The aggregate amount of loans outstanding to qualifying related parties and changes during the years are summarized as
follows:
(In thousands)
2021
2020
Balance at January 1
$
5,936
$
2,166
New loans
182
1,524
Adjustment due to change in composition of related parties
(683
)
2,448
Repayments
(2,143
)
(202
)
Balance at December 31
$
3,292
$
5,9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1</t>
        </is>
      </c>
      <c r="D2" s="2" t="inlineStr">
        <is>
          <t>Dec. 31, 2020</t>
        </is>
      </c>
      <c r="E2" s="2" t="inlineStr">
        <is>
          <t>Dec. 31, 2019</t>
        </is>
      </c>
    </row>
    <row r="3">
      <c r="A3" s="3" t="inlineStr">
        <is>
          <t>Interest, fee and dividend income</t>
        </is>
      </c>
    </row>
    <row r="4">
      <c r="A4" s="4" t="inlineStr">
        <is>
          <t>Interest and fees on loans</t>
        </is>
      </c>
      <c r="C4" s="5" t="n">
        <v>302175</v>
      </c>
      <c r="D4" s="5" t="n">
        <v>307859</v>
      </c>
      <c r="E4" s="5" t="n">
        <v>321474</v>
      </c>
    </row>
    <row r="5">
      <c r="A5" s="4" t="inlineStr">
        <is>
          <t>Securities available for sale</t>
        </is>
      </c>
      <c r="C5" s="6" t="n">
        <v>23305</v>
      </c>
      <c r="D5" s="6" t="n">
        <v>22434</v>
      </c>
      <c r="E5" s="6" t="n">
        <v>23303</v>
      </c>
    </row>
    <row r="6">
      <c r="A6" s="4" t="inlineStr">
        <is>
          <t>Securities held to maturity</t>
        </is>
      </c>
      <c r="C6" s="6" t="n">
        <v>12551</v>
      </c>
      <c r="D6" s="6" t="n">
        <v>15283</v>
      </c>
      <c r="E6" s="6" t="n">
        <v>19105</v>
      </c>
    </row>
    <row r="7">
      <c r="A7" s="4" t="inlineStr">
        <is>
          <t>Other</t>
        </is>
      </c>
      <c r="C7" s="6" t="n">
        <v>1845</v>
      </c>
      <c r="D7" s="6" t="n">
        <v>2706</v>
      </c>
      <c r="E7" s="6" t="n">
        <v>3652</v>
      </c>
    </row>
    <row r="8">
      <c r="A8" s="4" t="inlineStr">
        <is>
          <t>Total interest, fee and dividend income</t>
        </is>
      </c>
      <c r="C8" s="6" t="n">
        <v>339876</v>
      </c>
      <c r="D8" s="6" t="n">
        <v>348282</v>
      </c>
      <c r="E8" s="6" t="n">
        <v>367534</v>
      </c>
    </row>
    <row r="9">
      <c r="A9" s="3" t="inlineStr">
        <is>
          <t>Interest expense</t>
        </is>
      </c>
    </row>
    <row r="10">
      <c r="A10" s="4" t="inlineStr">
        <is>
          <t>Deposits</t>
        </is>
      </c>
      <c r="C10" s="6" t="n">
        <v>10714</v>
      </c>
      <c r="D10" s="6" t="n">
        <v>22070</v>
      </c>
      <c r="E10" s="6" t="n">
        <v>39986</v>
      </c>
    </row>
    <row r="11">
      <c r="A11" s="4" t="inlineStr">
        <is>
          <t>Short-term borrowings</t>
        </is>
      </c>
      <c r="C11" s="6" t="n">
        <v>158</v>
      </c>
      <c r="D11" s="6" t="n">
        <v>3408</v>
      </c>
      <c r="E11" s="6" t="n">
        <v>9693</v>
      </c>
    </row>
    <row r="12">
      <c r="A12" s="4" t="inlineStr">
        <is>
          <t>Long-term debt</t>
        </is>
      </c>
      <c r="C12" s="6" t="n">
        <v>389</v>
      </c>
      <c r="D12" s="6" t="n">
        <v>1553</v>
      </c>
      <c r="E12" s="6" t="n">
        <v>1875</v>
      </c>
    </row>
    <row r="13">
      <c r="A13" s="4" t="inlineStr">
        <is>
          <t>Subordinated debt</t>
        </is>
      </c>
      <c r="C13" s="6" t="n">
        <v>5437</v>
      </c>
      <c r="D13" s="6" t="n">
        <v>2842</v>
      </c>
      <c r="E13" s="6" t="n">
        <v>0</v>
      </c>
    </row>
    <row r="14">
      <c r="A14" s="4" t="inlineStr">
        <is>
          <t>Junior subordinated debt</t>
        </is>
      </c>
      <c r="C14" s="6" t="n">
        <v>2090</v>
      </c>
      <c r="D14" s="6" t="n">
        <v>2731</v>
      </c>
      <c r="E14" s="6" t="n">
        <v>4425</v>
      </c>
    </row>
    <row r="15">
      <c r="A15" s="4" t="inlineStr">
        <is>
          <t>Total interest expense</t>
        </is>
      </c>
      <c r="C15" s="6" t="n">
        <v>18788</v>
      </c>
      <c r="D15" s="6" t="n">
        <v>32604</v>
      </c>
      <c r="E15" s="6" t="n">
        <v>55979</v>
      </c>
    </row>
    <row r="16">
      <c r="A16" s="4" t="inlineStr">
        <is>
          <t>Net interest income</t>
        </is>
      </c>
      <c r="C16" s="6" t="n">
        <v>321088</v>
      </c>
      <c r="D16" s="6" t="n">
        <v>315678</v>
      </c>
      <c r="E16" s="6" t="n">
        <v>311555</v>
      </c>
    </row>
    <row r="17">
      <c r="A17" s="4" t="inlineStr">
        <is>
          <t>Provision for loan losses</t>
        </is>
      </c>
      <c r="B17" s="4" t="inlineStr">
        <is>
          <t>[1]</t>
        </is>
      </c>
      <c r="C17" s="6" t="n">
        <v>-8257</v>
      </c>
      <c r="D17" s="6" t="n">
        <v>51134</v>
      </c>
      <c r="E17" s="6" t="n">
        <v>25412</v>
      </c>
    </row>
    <row r="18">
      <c r="A18" s="4" t="inlineStr">
        <is>
          <t>Net interest income after provision for loan losses</t>
        </is>
      </c>
      <c r="C18" s="6" t="n">
        <v>329345</v>
      </c>
      <c r="D18" s="6" t="n">
        <v>264544</v>
      </c>
      <c r="E18" s="6" t="n">
        <v>286143</v>
      </c>
    </row>
    <row r="19">
      <c r="A19" s="3" t="inlineStr">
        <is>
          <t>Noninterest income</t>
        </is>
      </c>
    </row>
    <row r="20">
      <c r="A20" s="4" t="inlineStr">
        <is>
          <t>Service charges on deposit accounts</t>
        </is>
      </c>
      <c r="C20" s="6" t="n">
        <v>13348</v>
      </c>
      <c r="D20" s="6" t="n">
        <v>13201</v>
      </c>
      <c r="E20" s="6" t="n">
        <v>17151</v>
      </c>
    </row>
    <row r="21">
      <c r="A21" s="4" t="inlineStr">
        <is>
          <t>ATM and debit card fees</t>
        </is>
      </c>
      <c r="C21" s="6" t="n">
        <v>31301</v>
      </c>
      <c r="D21" s="6" t="n">
        <v>25960</v>
      </c>
      <c r="E21" s="6" t="n">
        <v>23893</v>
      </c>
    </row>
    <row r="22">
      <c r="A22" s="4" t="inlineStr">
        <is>
          <t>Retirement plan administration fees</t>
        </is>
      </c>
      <c r="C22" s="6" t="n">
        <v>42188</v>
      </c>
      <c r="D22" s="6" t="n">
        <v>35851</v>
      </c>
      <c r="E22" s="6" t="n">
        <v>30388</v>
      </c>
    </row>
    <row r="23">
      <c r="A23" s="4" t="inlineStr">
        <is>
          <t>Wealth management</t>
        </is>
      </c>
      <c r="C23" s="6" t="n">
        <v>33718</v>
      </c>
      <c r="D23" s="6" t="n">
        <v>29247</v>
      </c>
      <c r="E23" s="6" t="n">
        <v>28400</v>
      </c>
    </row>
    <row r="24">
      <c r="A24" s="4" t="inlineStr">
        <is>
          <t>Insurance services</t>
        </is>
      </c>
      <c r="C24" s="6" t="n">
        <v>14083</v>
      </c>
      <c r="D24" s="6" t="n">
        <v>14757</v>
      </c>
      <c r="E24" s="6" t="n">
        <v>15770</v>
      </c>
    </row>
    <row r="25">
      <c r="A25" s="4" t="inlineStr">
        <is>
          <t>Bank owned life insurance income</t>
        </is>
      </c>
      <c r="C25" s="6" t="n">
        <v>6217</v>
      </c>
      <c r="D25" s="6" t="n">
        <v>5743</v>
      </c>
      <c r="E25" s="6" t="n">
        <v>5355</v>
      </c>
    </row>
    <row r="26">
      <c r="A26" s="4" t="inlineStr">
        <is>
          <t>Net securities gains (losses)</t>
        </is>
      </c>
      <c r="C26" s="6" t="n">
        <v>566</v>
      </c>
      <c r="D26" s="6" t="n">
        <v>-388</v>
      </c>
      <c r="E26" s="6" t="n">
        <v>4213</v>
      </c>
    </row>
    <row r="27">
      <c r="A27" s="4" t="inlineStr">
        <is>
          <t>Other</t>
        </is>
      </c>
      <c r="C27" s="6" t="n">
        <v>16373</v>
      </c>
      <c r="D27" s="6" t="n">
        <v>21905</v>
      </c>
      <c r="E27" s="6" t="n">
        <v>18853</v>
      </c>
    </row>
    <row r="28">
      <c r="A28" s="4" t="inlineStr">
        <is>
          <t>Total noninterest income</t>
        </is>
      </c>
      <c r="C28" s="6" t="n">
        <v>157794</v>
      </c>
      <c r="D28" s="6" t="n">
        <v>146276</v>
      </c>
      <c r="E28" s="6" t="n">
        <v>144023</v>
      </c>
    </row>
    <row r="29">
      <c r="A29" s="3" t="inlineStr">
        <is>
          <t>Noninterest expense</t>
        </is>
      </c>
    </row>
    <row r="30">
      <c r="A30" s="4" t="inlineStr">
        <is>
          <t>Salaries and employee benefits</t>
        </is>
      </c>
      <c r="C30" s="6" t="n">
        <v>172580</v>
      </c>
      <c r="D30" s="6" t="n">
        <v>161934</v>
      </c>
      <c r="E30" s="6" t="n">
        <v>156867</v>
      </c>
    </row>
    <row r="31">
      <c r="A31" s="4" t="inlineStr">
        <is>
          <t>Occupancy</t>
        </is>
      </c>
      <c r="C31" s="6" t="n">
        <v>21922</v>
      </c>
      <c r="D31" s="6" t="n">
        <v>21634</v>
      </c>
      <c r="E31" s="6" t="n">
        <v>22706</v>
      </c>
    </row>
    <row r="32">
      <c r="A32" s="4" t="inlineStr">
        <is>
          <t>Data processing and communications</t>
        </is>
      </c>
      <c r="C32" s="6" t="n">
        <v>16989</v>
      </c>
      <c r="D32" s="6" t="n">
        <v>16527</v>
      </c>
      <c r="E32" s="6" t="n">
        <v>18318</v>
      </c>
    </row>
    <row r="33">
      <c r="A33" s="4" t="inlineStr">
        <is>
          <t>Professional fees and outside services</t>
        </is>
      </c>
      <c r="C33" s="6" t="n">
        <v>16306</v>
      </c>
      <c r="D33" s="6" t="n">
        <v>15082</v>
      </c>
      <c r="E33" s="6" t="n">
        <v>14785</v>
      </c>
    </row>
    <row r="34">
      <c r="A34" s="4" t="inlineStr">
        <is>
          <t>Equipment</t>
        </is>
      </c>
      <c r="C34" s="6" t="n">
        <v>21854</v>
      </c>
      <c r="D34" s="6" t="n">
        <v>19889</v>
      </c>
      <c r="E34" s="6" t="n">
        <v>18583</v>
      </c>
    </row>
    <row r="35">
      <c r="A35" s="4" t="inlineStr">
        <is>
          <t>Office supplies and postage</t>
        </is>
      </c>
      <c r="C35" s="6" t="n">
        <v>6006</v>
      </c>
      <c r="D35" s="6" t="n">
        <v>6138</v>
      </c>
      <c r="E35" s="6" t="n">
        <v>6579</v>
      </c>
    </row>
    <row r="36">
      <c r="A36" s="4" t="inlineStr">
        <is>
          <t>FDIC expense</t>
        </is>
      </c>
      <c r="C36" s="6" t="n">
        <v>3041</v>
      </c>
      <c r="D36" s="6" t="n">
        <v>2688</v>
      </c>
      <c r="E36" s="6" t="n">
        <v>1946</v>
      </c>
    </row>
    <row r="37">
      <c r="A37" s="4" t="inlineStr">
        <is>
          <t>Advertising</t>
        </is>
      </c>
      <c r="C37" s="6" t="n">
        <v>2521</v>
      </c>
      <c r="D37" s="6" t="n">
        <v>2288</v>
      </c>
      <c r="E37" s="6" t="n">
        <v>2773</v>
      </c>
    </row>
    <row r="38">
      <c r="A38" s="4" t="inlineStr">
        <is>
          <t>Amortization of intangible assets</t>
        </is>
      </c>
      <c r="C38" s="6" t="n">
        <v>2808</v>
      </c>
      <c r="D38" s="6" t="n">
        <v>3395</v>
      </c>
      <c r="E38" s="6" t="n">
        <v>3579</v>
      </c>
    </row>
    <row r="39">
      <c r="A39" s="4" t="inlineStr">
        <is>
          <t>Loan collection and other real estate owned, net</t>
        </is>
      </c>
      <c r="C39" s="6" t="n">
        <v>2915</v>
      </c>
      <c r="D39" s="6" t="n">
        <v>3295</v>
      </c>
      <c r="E39" s="6" t="n">
        <v>4158</v>
      </c>
    </row>
    <row r="40">
      <c r="A40" s="4" t="inlineStr">
        <is>
          <t>Other</t>
        </is>
      </c>
      <c r="C40" s="6" t="n">
        <v>20339</v>
      </c>
      <c r="D40" s="6" t="n">
        <v>24863</v>
      </c>
      <c r="E40" s="6" t="n">
        <v>24440</v>
      </c>
    </row>
    <row r="41">
      <c r="A41" s="4" t="inlineStr">
        <is>
          <t>Total noninterest expense</t>
        </is>
      </c>
      <c r="C41" s="6" t="n">
        <v>287281</v>
      </c>
      <c r="D41" s="6" t="n">
        <v>277733</v>
      </c>
      <c r="E41" s="6" t="n">
        <v>274734</v>
      </c>
    </row>
    <row r="42">
      <c r="A42" s="4" t="inlineStr">
        <is>
          <t>Income before income tax expense</t>
        </is>
      </c>
      <c r="C42" s="6" t="n">
        <v>199858</v>
      </c>
      <c r="D42" s="6" t="n">
        <v>133087</v>
      </c>
      <c r="E42" s="6" t="n">
        <v>155432</v>
      </c>
    </row>
    <row r="43">
      <c r="A43" s="4" t="inlineStr">
        <is>
          <t>Income tax expense</t>
        </is>
      </c>
      <c r="C43" s="6" t="n">
        <v>44973</v>
      </c>
      <c r="D43" s="6" t="n">
        <v>28699</v>
      </c>
      <c r="E43" s="6" t="n">
        <v>34411</v>
      </c>
    </row>
    <row r="44">
      <c r="A44" s="4" t="inlineStr">
        <is>
          <t>Net income</t>
        </is>
      </c>
      <c r="C44" s="5" t="n">
        <v>154885</v>
      </c>
      <c r="D44" s="5" t="n">
        <v>104388</v>
      </c>
      <c r="E44" s="5" t="n">
        <v>121021</v>
      </c>
    </row>
    <row r="45">
      <c r="A45" s="3" t="inlineStr">
        <is>
          <t>Earnings per share</t>
        </is>
      </c>
    </row>
    <row r="46">
      <c r="A46" s="4" t="inlineStr">
        <is>
          <t>Basic (in dollars per share)</t>
        </is>
      </c>
      <c r="C46" s="7" t="n">
        <v>3.57</v>
      </c>
      <c r="D46" s="7" t="n">
        <v>2.39</v>
      </c>
      <c r="E46" s="7" t="n">
        <v>2.76</v>
      </c>
    </row>
    <row r="47">
      <c r="A47" s="4" t="inlineStr">
        <is>
          <t>Diluted (in dollars per share)</t>
        </is>
      </c>
      <c r="C47" s="7" t="n">
        <v>3.54</v>
      </c>
      <c r="D47" s="7" t="n">
        <v>2.37</v>
      </c>
      <c r="E47" s="7" t="n">
        <v>2.74</v>
      </c>
    </row>
    <row r="48"/>
    <row r="49">
      <c r="A49" s="4" t="inlineStr">
        <is>
          <t>[1]</t>
        </is>
      </c>
      <c r="B49" s="4" t="inlineStr">
        <is>
          <t>Beginning January 1, 2020, calculation is based on current expected loss methodology. Prior to
              January 1, 2020, calculation was based on incurred loss methodology.</t>
        </is>
      </c>
    </row>
  </sheetData>
  <mergeCells count="4">
    <mergeCell ref="A1:B2"/>
    <mergeCell ref="C1:E1"/>
    <mergeCell ref="A48:D48"/>
    <mergeCell ref="B49:D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and Credit Quality of Loans (Tables)</t>
        </is>
      </c>
      <c r="B1" s="2" t="inlineStr">
        <is>
          <t>12 Months Ended</t>
        </is>
      </c>
    </row>
    <row r="2">
      <c r="B2" s="2" t="inlineStr">
        <is>
          <t>Dec. 31, 2021</t>
        </is>
      </c>
    </row>
    <row r="3">
      <c r="A3" s="3" t="inlineStr">
        <is>
          <t>Allowance for Credit Losses and Credit Quality of Loans [Abstract]</t>
        </is>
      </c>
    </row>
    <row r="4">
      <c r="A4" s="4" t="inlineStr">
        <is>
          <t>Allowance for Loan Losses by Portfolio</t>
        </is>
      </c>
      <c r="B4" s="4" t="inlineStr">
        <is>
          <t xml:space="preserve">The following tables present the activity in the allowance for credit losses by our portfolio segments:
(In thousands)
Commercial Loans
Consumer Loans
Residential
Total
Balance as of December 31, 2020
$
50,942
$
37,803
$
21,255
$
110,000
Charge-offs
(4,638
)
(14,489
)
(979
)
(20,106
)
Recoveries
723
8,571
1,069
10,363
Provision
(18,086
)
12,368
(2,539
)
(8,257
)
E nding
Balance as of December 2021
$
28,941
$
44,253
$
18,806
$
92,000
Balance as of January 1, 2020
(after adoption of ASC 326)
$
27,156
$
32,122
$
16,721
$
75,999
Charge-offs
(4,005
)
(21,938
)
(1,135
)
(27,078
)
Recoveries
786
8,541
618
9,945
Provision
27,005
19,078
5,051
51,134
Ending Balance as of De cember 2020
$
50,942
$
37,803
$
21,255
$
110,000 The following tables illustrate the changes in the allowance for loan losses by our portfolio segments:
(In thousands)
Commercial Loans
Consumer Loans
Residential Real Estate
Total
Balance as of December 31, 2018
$
32,759
$
37,178
$
2,568
$
72,505
Charge-offs
(3,151
)
(28,398
)
(991
)
(32,540
)
Recoveries
534
6,913
141
7,588
Provision
4,383
19,954
1,075
25,412
Ending Balance as of December 31, 2019
$
34,525
$
35,647
$
2,793
$
72,965 </t>
        </is>
      </c>
    </row>
    <row r="5">
      <c r="A5" s="4" t="inlineStr">
        <is>
          <t>Past due and Nonperforming Loans by Loan Class</t>
        </is>
      </c>
      <c r="B5" s="4" t="inlineStr">
        <is>
          <t xml:space="preserve">The following
table sets forth information with regard to past due and nonperforming loans by loan segment:
(In thousands)
31-60 Days Past Due Accruing
61-90 Days Past Due Accruing
Greater Than 90 Days Past Due Accruing
Total Past Due Accruing
Nonaccrual
Current
Recorded Total Loans
As of December 31, 2021
Commercial loans:
C&amp;I
$
622
$
-
$
-
$
622
$
3,618
$
1,126,430
$
1,130,670
CRE
1,219
132
-
1,351
12,726
2,550,910
2,564,987
PPP
-
-
-
-
-
101,222
101,222
Total commercial loans
$
1,841
$
132
$
-
$
1,973
$
16,344
$
3,778,562
$
3,796,879
Consumer loans:
Auto
$
6,911
$
1,547
$
545
$
9,003
$
1,295
$
816,210
$
826,508
Other consumer
3,789
1,816
1,105
6,710
233
832,447
839,390
Total consumer loans
$
10,700
$
3,363
$
1,650
$
15,713
$
1,528
$
1,648,657
$
1,665,898
Residential
$
2,481
$
420
$
808
$
3,709
$
12,413
$
2,019,560
$
2,035,682
Total loans
$
15,022
$
3,915
$
2,458
$
21,395
$
30,285
$
7,446,779
$
7,498,459
(In thousands)
31-60 Days Past Due Accruing
61-90 Days Past Due Accruing
Greater Than 90 Days Past Due Accruing
Total Past Due Accruing
Nonaccrual
Current
Recorded Total Loans
As of December 31, 2020
Commercial loans:
C&amp;I
$
2,235
$
2,394
$
23
$
4,652
$
4,278
$
1,116,686
$
1,125,616
CRE
682
-
470
1,152
19,971
2,391,162
2,412,285
PPP
-
-
-
-
-
430,810
430,810
Total commercial loans
$
2,917
$
2,394
$
493
$
5,804
$
24,249
$
3,938,658
$
3,968,711
Consumer loans:
Auto
$
9,125
$
1,553
$
866
$
11,544
$
2,730
$
877,831
$
892,105
Other consumer
3,711
1,929
1,272
6,912
290
640,952
648,154
Total consumer loans
$
12,836
$
3,482
$
2,138
$
18,456
$
3,020
$
1,518,783
$
1,540,259
Residential
$
2,719
$
309
$
518
$
3,546
$
17,378
$
1,968,991
$
1,989,915
Total loans
$
18,472
$
6,185
$
3,149
$
27,806
$
44,647
$
7,426,432
$
7,498,885 </t>
        </is>
      </c>
    </row>
    <row r="6">
      <c r="A6" s="4" t="inlineStr">
        <is>
          <t>Financing Receivable Credit Quality by Loan Class</t>
        </is>
      </c>
      <c r="B6" s="4" t="inlineStr">
        <is>
          <t>The following tables illustrate the Company’s credit quality by loan
class by vintage :
(In thousands)
2021
2020
2019
2018
2017
Prior
Revolving Loans Amortized Cost Basis
Revolving Loans Converted to Term
Total
December 31, 2021
C&amp;I
By internally assigned grade:
Pass
$
335,685
$
219,931
$
114,617
$
64,310
$
20,137
$
32,146
$
280,476
$
15,731
$
1,083,033
Special mention
148
5,255
4,641
2,430
2,699
1,111
11,835
522
28,641
Substandard
1,482
874
7,010
187
2,582
3,272
3,512
34
18,953
Doubtful
-
-
-
1
42
-
-
-
43
Total C&amp;I
$
337,315
$
226,060
$
126,268
$
66,928
$
25,460
$
36,529
$
295,823
$
16,287
$
1,130,670
CRE
By internally assigned grade:
Pass
$
489,300
$
434,866
$
370,377
$
236,274
$
251,082
$
441,310
$
141,367
$
43,942
$
2,408,518
Special mention
789
826
11,235
3,544
15,379
53,372
780
420
86,345
Substandard
-
77
4,539
12,934
12,424
34,563
744
-
65,281
Doubtful
-
-
-
-
-
4,843
-
-
4,843
Total CRE
$
490,089
$
435,769
$
386,151
$
252,752
$
278,885
$
534,088
$
142,891
$
44,362
$
2,564,987
PPP
By internally assigned grade:
Pass
$
92,884
$
8,338
$
-
$
-
$
-
$
-
$
-
$
-
$
101,222
Total PPP
$
92,884
$
8,338
$
-
$
-
$
-
$
-
$
-
$
-
$
101,222
Auto
By payment activity:
Performing
$
351,778
$
129,419
$
183,959
$
101,441
$
46,007
$
12,064
$
-
$
-
$
824,668
Nonperforming
305
319
457
411
266
82
-
-
1,840
Total auto
$
352,083
$
129,738
$
184,416
$
101,852
$
46,273
$
12,146
$
-
$
-
$
826,508
Other consumer
By payment activity:
Performing
$
427,401
$
151,300
$
116,451
$
78,523
$
29,705
$
15,660
$
19,011
$
1
$
838,052
Nonperforming
216
429
249
134
238
33
18
21
1,338
Total other consumer
$
427,617
$
151,729
$
116,700
$
78,657
$
29,943
$
15,693
$
19,029
$
22
$
839,390
Residential
By payment activity:
Performing
$
345,338
$
226,723
$
179,087
$
179,575
$
146,611
$
687,863
$
246,103
$
11,161
$
2,022,461
Nonperforming
-
1,411
643
1,072
1,534
8,522
-
39
13,221
Total residential
$
345,338
$
228,134
$
179,730
$
180,647
$
148,145
$
696,385
$
246,103
$
11,200
$
2,035,682
Total loans
$
2,045,326
$
1,179,768
$
993,265
$
680,836
$
528,706
$
1,294,841
$
703,846
$
71,871
$
7,498,459
(In thousands)
2020
2019
2018
2017
2016
Prior
Revolving Loans Amortized Cost Basis
Revolving Loans Converted to Term
Total
December 31, 2020
C&amp;I
By internally assigned grade:
Pass
$
331,921
$
182,329
$
91,230
$
41,856
$
32,625
$
32,609
$
322,674
$
412
$
1,035,656
Special mention
20,064
6,534
5,053
4,702
1,624
2,830
13,614
-
54,421
Substandard
338
6,364
10,219
3,388
791
4,272
9,945
14
35,331
Doubtful
-
-
-
207
-
1
-
-
208
Total C&amp;I
$
352,323
$
195,227
$
106,502
$
50,153
$
35,040
$
39,712
$
346,233
$
426
$
1,125,616
CRE
By internally assigned grade:
Pass
$
469,919
$
361,187
$
256,154
$
271,874
$
212,197
$
383,690
$
113,128
$
4,034
$
2,072,183
Special mention
2,051
44,034
22,260
55,039
36,830
43,537
1,297
11,524
216,572
Substandard
536
5,307
18,298
15,691
6,018
62,168
1,501
4,642
114,161
Doubtful
-
1,897
-
-
-
7,472
-
-
9,369
Total CRE
$
472,506
$
412,425
$
296,712
$
342,604
$
255,045
$
496,867
$
115,926
$
20,200
$
2,412,285
PPP
By internally assigned grade:
Pass
$
430,810
$
-
$
-
$
-
$
-
$
-
$
-
$
-
$
430,810
Total PPP
$
430,810
$
-
$
-
$
-
$
-
$
-
$
-
$
-
$
430,810
Auto
By payment activity:
Performing
$
197,881
$
314,034
$
201,850
$
115,977
$
45,495
$
13,250
$
22
$
-
$
888,509
Nonperforming
359
1,140
1,135
525
437
-
-
-
3,596
Total auto
$
198,240
$
315,174
$
202,985
$
116,502
$
45,932
$
13,250
$
22
$
-
$
892,105
Other consumer
By payment activity:
Performing
$
234,628
$
178,411
$
127,549
$
55,676
$
14,255
$
17,414
$
18,588
$
71
$
646,592
Nonperforming
339
418
307
265
90
133
10
-
1,562
Total other consumer
$
234,967
$
178,829
$
127,856
$
55,941
$
14,345
$
17,547
$
18,598
$
71
$
648,154
Residential
By payment activity:
Performing
$
237,338
$
210,505
$
213,437
$
182,993
$
164,424
$
684,495
$
268,878
$
9,991
$
1,972,061
Nonperforming
1,245
659
2,318
2,535
902
10,195
-
-
17,854
Total residential
$
238,583
$
211,164
$
215,755
$
185,528
$
165,326
$
694,690
$
268,878
$
9,991
$
1,989,915
Total loans
$
1,927,429
$
1,312,819
$
949,810
$
750,728
$
515,688
$
1,262,066
$
749,657
$
30,688
$
7,498,885</t>
        </is>
      </c>
    </row>
    <row r="7">
      <c r="A7" s="4" t="inlineStr">
        <is>
          <t>Troubled Debt Restructurings on Financing Receivables</t>
        </is>
      </c>
      <c r="B7" s="4" t="inlineStr">
        <is>
          <t xml:space="preserve">The following tables illustrate the recorded investment and number of modifications designated as TDRs, including the recorded
investment in the loans prior to a modification and the recorded investment in the loans after restructuring:
Year Ended December 31, 2021
Year Ended December 31, 2020
(Dollars in thousands)
Number of Contracts
Pre-Modification Outstanding Recorded Investment
Post-Modification Outstanding Recorded Investment
Number of Contracts
Pre-Modification Outstanding Recorded Investment
Post-Modification Outstanding Recorded Investment
Commercial loans:
C&amp;I
- $
- $
-
1 $
22 $
22
Total commercial loans
- $
- $
-
1 $
22 $
22
Consumer loans:
Auto
2 $
38 $
38
1 $
44 $
44
Total consumer loans
2 $
38 $
38
1 $
44 $
44
Residential
10 $
1,121 $
1,236
35 $
2,834 $
2,960
Total TDRs
12 $
1,159 $
1,274
37 $
2,900 $
3,026 The following table illustrates the recorded investment and number of modifications for TDRs where a concession has been made and subsequently defaulted during the year:
Year Ended December 31, 2021
Year Ended December 31, 2020
(Dollars in thousands)
Number of Contracts
Recorded Investment
Number of Contracts
Recorded Investment
Commercial loans:
C&amp;I
-
$
- 1 $ 387
CRE
-
- 1 168
Total commercial loans
-
$
- 2 $ 555
Consumer loans:
Auto
3
$
36 1 $ 6
Total consumer loans
3
$
36 1 $ 6
Residential
49
$
2,830 61 $ 3,213
Total TDRs
52
$
2,866 64 $ 3,774 </t>
        </is>
      </c>
    </row>
    <row r="8">
      <c r="A8" s="4" t="inlineStr">
        <is>
          <t>Impaired Loans and Specific Reserve Allocations</t>
        </is>
      </c>
      <c r="B8" s="4" t="inlineStr">
        <is>
          <t xml:space="preserve">The following table summarizes the average recorded investments on loans specifically evaluated for impairment and the interest income recognized:
December 31, 2019
(In thousands)
Average Recorded Investment
Interest Income Recognized
Originated
Commercial loans:
C&amp;I
$
242
$
1
CRE
3,311
123
Business banking
1,089
24
Total commercial loans
$
4,642
$
148
Consumer loans:
Indirect auto
$
192
$
10
Direct
7,387
382
Specialty lending
7
1
Total consumer loans
$
7,586
$
393
Residential real estate
$
7,505
$
350
Total originated
$
19,733
$
891
Total loans
$
19,733
$
8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Premises, Equipment and Leases (Tables)</t>
        </is>
      </c>
      <c r="B1" s="2" t="inlineStr">
        <is>
          <t>12 Months Ended</t>
        </is>
      </c>
    </row>
    <row r="2">
      <c r="B2" s="2" t="inlineStr">
        <is>
          <t>Dec. 31, 2021</t>
        </is>
      </c>
    </row>
    <row r="3">
      <c r="A3" s="3" t="inlineStr">
        <is>
          <t>Premises, Equipment and Leases [Abstract]</t>
        </is>
      </c>
    </row>
    <row r="4">
      <c r="A4" s="4" t="inlineStr">
        <is>
          <t>Summary of Premises and Equipment</t>
        </is>
      </c>
      <c r="B4" s="4" t="inlineStr">
        <is>
          <t xml:space="preserve">A summary of premises and equipment follows:
December 31,
(In thousands)
2021
2020
Land, buildings and improvements
$
125,320
$
125,002
Furniture and equipment
59,041
55,195
Premises and equipment before accumulated depreciation
$
184,361
$
180,197
Accumulated depreciation
112,268
105,991
Total premises and equipment
$
72,093
$
74,206 </t>
        </is>
      </c>
    </row>
    <row r="5">
      <c r="A5" s="4" t="inlineStr">
        <is>
          <t>Net Lease Cost</t>
        </is>
      </c>
      <c r="B5" s="4" t="inlineStr">
        <is>
          <t xml:space="preserve">The table below summarizes our net lease cost:
December 31,
(In thousands)
2021
2020
Operating lease cost
$
7,176
$
7,382
Variable lease cost
2,090
2,141
Short-term lease cost
369
453
Sublease income
(466
)
(502
)
Total premises and equipment
$
9,169
$
9,474 </t>
        </is>
      </c>
    </row>
    <row r="6">
      <c r="A6" s="4" t="inlineStr">
        <is>
          <t>Future Minimum Rental Commitments Related to Non-cancelable Operating Leases</t>
        </is>
      </c>
      <c r="B6" s="4" t="inlineStr">
        <is>
          <t xml:space="preserve">The table below show future minimum rental commitments related to non-cancelable operating leases for the next five years and thereafter as of December 31,
2021.
(In thousands)
2022
$
6,543
2023
5,440
2024
4,696
2025
3,499
2026
2,609
Thereafter
7,985
Total lease payments
$
30,772
Less: interest
(3,171
)
Present value of lease liabilities
$
27,601 </t>
        </is>
      </c>
    </row>
    <row r="7">
      <c r="A7" s="4" t="inlineStr">
        <is>
          <t>Additional Information for Operating Leases</t>
        </is>
      </c>
      <c r="B7" s="4" t="inlineStr">
        <is>
          <t xml:space="preserve">The following table shows the weighted average remaining operating lease term, the weighted average discount rate and supplemental information on the
consolidated statements of cash flows for operating leases:
December 31,
(In thousands except for percent and period data)
2021
2020
Weighted average remaining lease term, in years
6.91
7.21
Weighted average discount rate
2.97
%
3.02
%
Cash paid for amounts included in the measurement of lease liabilities:
Operating cash flows from operating leases
$
7,373
$
7,934
ROU assets obtained in exchange for lease liabilities
1,843
3,4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 [Abstract]</t>
        </is>
      </c>
    </row>
    <row r="4">
      <c r="A4" s="4" t="inlineStr">
        <is>
          <t>Summary of Goodwill</t>
        </is>
      </c>
      <c r="B4" s="4" t="inlineStr">
        <is>
          <t xml:space="preserve">A summary of goodwill is as follows:
(In thousands)
January 1, 2021
$
280,541
Goodwill acquired
-
December 31, 2021
$
280,541
January 1, 2020
$
274,769
Goodwill acquired
5,772
December 31, 2020
$
280,541 </t>
        </is>
      </c>
    </row>
    <row r="5">
      <c r="A5" s="4" t="inlineStr">
        <is>
          <t>Summary of Core Deposit and Other Intangible Assets</t>
        </is>
      </c>
      <c r="B5" s="4" t="inlineStr">
        <is>
          <t xml:space="preserve">A summary of core deposit and other intangible assets follows:
December 31,
(In thousands)
2021
2020
Core deposit intangibles:
Gross carrying amount
$
7,435
$
8,951
Less: accumulated amortization
7,258
8,463
Net carrying amount
$
177
$
488
Identified intangible assets:
Gross carrying amount
$
25,025
$
27,057
Less: accumulated amortization
16,275
15,810
Net carrying amount
$
8,750
$
11,247
Total intangibles:
Gross carrying amount
$
32,460
$
36,008
Less: accumulated amortization
23,533
24,273
Net carrying amount
$
8,927
$
11,7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Maturity Distribution of Time Deposits</t>
        </is>
      </c>
      <c r="B4" s="4" t="inlineStr">
        <is>
          <t xml:space="preserve">The following table sets forth the maturity distribution of time deposits:
(In thousands)
December 31, 2021
Within one year
$
355,046
After one but within two years
63,676
After two but within three years
47,641
After three but within four years
17,734
After four but within five years
16,943
After five years
432
Total
$
501,4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12 Months Ended</t>
        </is>
      </c>
    </row>
    <row r="2">
      <c r="B2" s="2" t="inlineStr">
        <is>
          <t>Dec. 31, 2021</t>
        </is>
      </c>
    </row>
    <row r="3">
      <c r="A3" s="3" t="inlineStr">
        <is>
          <t>Borrowings [Abstract]</t>
        </is>
      </c>
    </row>
    <row r="4">
      <c r="A4" s="4" t="inlineStr">
        <is>
          <t>Information Related to Short-term Borrowings</t>
        </is>
      </c>
      <c r="B4" s="4" t="inlineStr">
        <is>
          <t>Information related to short-term borrowings is summarized as follows as of December 31:
(Dollars in thousands)
2021
2020
2019
Federal funds purchased:
Balance at year-end
$
-
$
-
$
65,000
Average during the year
17
14,727
47,137
Maximum month end balance
-
40,000
80,000
Weighted average rate during the year
0.11
%
2.05
%
3.90
%
Weighted average rate at year-end
-
-
2.84
%
Securities sold under repurchase agreements:
Balance at year-end
$
97,795
$
143,386
$
143,775
Average during the year
100,519
154,383
123,337
Maximum month end balance
135,623
176,840
146,410
Weighted average rate during the year
0.13
%
0.17
%
0.33
%
Weighted average rate at year-end
0.11
%
0.20
%
0.40
%
Other short-term borrowings:
Balance at year-end
$
-
$
25,000
$
446,500
Average during the year
1,302
183,699
403,453
Maximum month end balance
-
366,500
576,000
Weighted average rate during the year
2.02
%
1.55
%
1.85
%
Weighted average rate at year-end
-
1.99
%
1.73
%</t>
        </is>
      </c>
    </row>
    <row r="5">
      <c r="A5" s="4" t="inlineStr">
        <is>
          <t>Summary of Long-term Debt</t>
        </is>
      </c>
      <c r="B5" s="4" t="inlineStr">
        <is>
          <t xml:space="preserve">Long-term debt consists of obligations having an original maturity at issuance of more than one year. A majority of the Company’s
long-term debt is comprised of FHLB advances collateralized by the FHLB stock owned by the Company, and a blanket lien on its residential real estate mortgage loans. As of December 31, 2021 the Company had no callable long-term debt. A summary is
as follows:
(Dollars in thousands)
December 31, 2021
December 31, 2020
Maturity
Amount
Weighted Average Rate
Amount
Weighted Average Rate
2021
$
-
-
$
25,003
2.56
%
2022
10,598
2.53
%
10,598
2.53
%
2031
3,397
2.45
%
3,496
2.45
%
Total
$
13,995
$
39,097 </t>
        </is>
      </c>
    </row>
    <row r="6">
      <c r="A6" s="4" t="inlineStr">
        <is>
          <t>Subordinated Debt</t>
        </is>
      </c>
      <c r="B6" s="4" t="inlineStr">
        <is>
          <t xml:space="preserve">The following table summarizes the Company’s subordinated debt:
(Dollars in thousands) December 31, 2021
December 31,
2020
Subordinated notes issued June 2020 – fixed interest rate of 5.00 three-month 4.85 $ 100,000
$
100,000
Unamortized debt issuance costs (1,510 )
(1,948
)
Total subordinated debt, net $ 98,490
$
98,052 </t>
        </is>
      </c>
    </row>
    <row r="7">
      <c r="A7" s="4" t="inlineStr">
        <is>
          <t>Schedule of Debt of VIE where Entity is not Primary Beneficiary</t>
        </is>
      </c>
      <c r="B7" s="4" t="inlineStr">
        <is>
          <t>As of December 31, 2021, the Trusts had the following trust preferred securities outstanding and held the following junior subordinated
debentures of the Company (dollars in thousands):
Description
Issuance Date
Trust Preferred Securities Outstanding
Interest Rate
Trust Preferred Debt Owed To Trust
Final Maturity Date
CNBF Capital Trust I
August 1999
$
18,000
3-month LIBOR plus 2.75%
$
18,720
August 2029
NBT Statutory Trust I
November 2005
5,000
3-month LIBOR plus 1.40%
5,155
December 2035
NBT Statutory Trust II
February 2006
50,000
3-month LIBOR plus 1.40%
51,547
March 2036
Alliance Financial Capital Trust I
December 2003
10,000
3-month LIBOR plus 2.85%
10,310
January 2034
Alliance Financial Capital Trust II
September 2006
15,000
3-month LIBOR plus 1.65%
15,464
September 20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Income Tax Expense Attributable to Operations</t>
        </is>
      </c>
      <c r="B4" s="4" t="inlineStr">
        <is>
          <t xml:space="preserve">The significant components of income tax expense attributable to operations are as follows:
Years Ended December 31,
(In thousands)
2021
2020
2019
Current
Federal
$
35,483
$
36,358
$
28,475
State
8,626
9,768
7,653
Total Current
$
44,109
$
46,126
$
36,128
Deferred
Federal
$
507
$
(14,021
)
$
(1,379
)
State
357
(3,406
)
(338
)
Total Deferred
$
864
$
(17,427
)
$
(1,717
)
Total income tax expense
$
44,973
$
28,699
$
34,411 </t>
        </is>
      </c>
    </row>
    <row r="5">
      <c r="A5" s="4" t="inlineStr">
        <is>
          <t>Components of Deferred Tax Assets and Liabilities</t>
        </is>
      </c>
      <c r="B5" s="4" t="inlineStr">
        <is>
          <t>The tax effects of temporary differences that give rise to significant portions of the deferred tax assets and deferred tax liabilities are as follows:
December 31,
(In thousands)
2021
2020
Deferred tax assets:
Allowance for loan losses
$
22,479
$
27,282
Lease liability
6,744
8,141
Deferred compensation
9,584
11,602
Postretirement benefit obligation
1,286
1,511
Fair value adjustments from acquisitions
199
259
Loan fees
12,936
5,400
Accrued liabilities
1,424
1,307
Stock-based compensation expense
2,679
3,213
Unrealized losses on securities 1,482 -
Other
4,200
3,558
Total deferred tax assets
$
63,013
$
62,273
Deferred tax liabilities:
Pension benefits
$
16,137
$
14,406
Lease right-of-use asset
5,681
6,567
Amortization of intangible assets
13,187
12,725
Premises and equipment, primarily due to accelerated depreciation
4,962
4,774
Unrealized gain on securities
-
7,732
Other
1,008
952
Total deferred tax liabilities
$
40,975
$
47,156
Net deferred tax asset at year-end
$
22,038
$
15,117
Net deferred tax asset at beginning of year
15,117
2,534
Increase in net deferred tax asset
$
6,921
$
12,583</t>
        </is>
      </c>
    </row>
    <row r="6">
      <c r="A6" s="4" t="inlineStr">
        <is>
          <t>Reconciliation of the Provision for Income taxes to the Amount Computed by Applying the Federal Statutory Rate</t>
        </is>
      </c>
      <c r="B6" s="4" t="inlineStr">
        <is>
          <t xml:space="preserve">The following is a reconciliation of the provision for income taxes to the amount computed by applying the applicable Federal statutory rate to income
before taxes:
Years Ended December 31,
(In thousands)
2021
2020
2019
Federal income tax at statutory rate
$
41,971
$
27,948
$
32,641
Tax exempt income
(1,014
)
(981
)
(1,233
)
Net increase in cash surrender value of life insurance
(1,230
)
(1,135
)
(927
)
Federal tax credits
(1,884
)
(1,705
)
(1,458
)
State taxes, net of federal tax benefit
7,097
5,026
5,773
Stock-based compensation, excess tax benefit
(323
)
(152
)
(342
)
Other, net
356
(302
)
(43)
Income tax expense
$
44,973
$
28,699
$
34,411 </t>
        </is>
      </c>
    </row>
    <row r="7">
      <c r="A7" s="4" t="inlineStr">
        <is>
          <t>Reconciliation of Gross Unrecognized Tax Benefits</t>
        </is>
      </c>
      <c r="B7" s="4" t="inlineStr">
        <is>
          <t xml:space="preserve">A reconciliation of the beginning and ending balance of Federal and State gross unrecognized tax benefits (“UTBs”) is as follows:
(In thousands)
2021
2020
Balance at January 1
$
1,178
$
779
Additions for tax positions of prior years
80
254
Current period tax positions
287
145
Balance at December 31
$
1,545
$
1,178
Amount that would affect the effective tax rate if recognized, gross of tax
$
1,221
$
9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 [Abstract]</t>
        </is>
      </c>
    </row>
    <row r="4">
      <c r="A4" s="4" t="inlineStr">
        <is>
          <t>Components of Accumulated Other Comprehensive Income (Loss), Net Periodic Benefit Cost</t>
        </is>
      </c>
      <c r="B4" s="4" t="inlineStr">
        <is>
          <t xml:space="preserve">The components of AOCI, which have not yet been recognized as components of net periodic benefit cost, related to pensions and other post-retirement
benefits are summarized below:
Pension Benefits
Other Benefits
(In thousands)
2021
2020
2021
2020
Net actuarial loss (gain)
$
21,608
$
26,108
$
(226
)
$
317
Prior service cost (credit)
320
378
(8
)
43
Total amounts recognized in AOCI (pre-tax)
$
21,928
$
26,486
$
(234
)
$
360 </t>
        </is>
      </c>
    </row>
    <row r="5">
      <c r="A5" s="4" t="inlineStr">
        <is>
          <t>Changes in Benefit Obligations, Changes in Plan Assets, and the Funded Status of the Pension Plans and Other Postretirement Benefits</t>
        </is>
      </c>
      <c r="B5" s="4" t="inlineStr">
        <is>
          <t>A December 31 measurement date is used for the pension, supplemental pension and post-retirement benefit plans. The following table sets forth changes in
benefit obligations, changes in plan assets and the funded status of the pension plans and other post-retirement benefits:
Pension Benefits
Other Benefits
(In thousands)
2021
2020
2021
2020
Change in benefit obligation:
Benefit obligation at beginning of year
$
90,194
$
90,586
$
5,999
$
6,083
Service cost
2,069
1,840
8
8
Interest cost
2,717
3,237
163
213
Plan participants’ contributions
-
-
160
173
Actuarial loss (gain)
499
3,411
(543
)
191
Curtailments
-
(67
)
-
-
Benefits paid
(6,560
)
(8,813
)
(635
)
(669
)
Projected benefit obligation at end of year
$
88,919
$
90,194
$
5,152
$
5,999
Change in plan assets:
Fair value of plan assets at beginning of year
$
128,563
$
122,995
$
-
$
-
Gain on plan assets
12,523
12,449
-
-
Employer contributions
1,341
1,932
475
496
Plan participants’ contributions
-
-
160
173
Benefits paid
(6,560
)
(8,813
)
(635
)
(669
)
Fair value of plan assets at end of year
$
135,867
$
128,563
$
-
$
-
Funded (unfunded) status at year end
$
46,948
$
38,369
$
(5,152
)
$
(5,999
)</t>
        </is>
      </c>
    </row>
    <row r="6">
      <c r="A6" s="4" t="inlineStr">
        <is>
          <t>Amounts Recognized in Balance Sheet</t>
        </is>
      </c>
      <c r="B6" s="4" t="inlineStr">
        <is>
          <t>An asset is recognized for an overfunded plan and a liability is recognized for an underfunded plan. The accumulated benefit obligation for pension
benefits was $88.9 million and $90.2
million at December 31, 2021 and 2020, respectively. The accumulated benefit obligation for other post-retirement benefits was $5.2 million
and $6.0 million at December 31, 2021 and 2020, respectively. The funded status of the pension and other post-retirement benefit plans has
been recognized as follows in the consolidated balance sheets at December 31, 2021 and 2020.
Pension Benefits
Other Benefits
(In thousands)
2021
2020
2021
2020
Other assets
$
65,638
$
57,456
$
-
$
-
Other liabilities
(18,690
)
(19,087
)
(5,152
)
(5,999
)
Funded status
$
46,948
$
38,369
$
(5,152
)
$
(5,999
)</t>
        </is>
      </c>
    </row>
    <row r="7">
      <c r="A7" s="4" t="inlineStr">
        <is>
          <t>Assumptions used to Determine Benefit Obligations and Net Periodic Pension Cost</t>
        </is>
      </c>
      <c r="B7" s="4" t="inlineStr">
        <is>
          <t>The following assumptions were used to determine the benefit obligation and the net periodic pension cost for the years indicated:
Years Ended December 31,
2021
2020
2019
Weighted average assumptions:
The following assumptions were used to determine benefit obligations:
Discount rate
3.23% - 3.35%
3.08% - 3.25%
3.69% - 3.73%
Expected long-term return on plan assets
6.70%
7.00%
7.00%
Rate of compensation increase
3.00%
3.00%
3.00%
Interest rate of credit for cash balance plan
1.94%
1.62%
2.28%
The following assumptions were used to determine net periodic pension cost:
Discount rate
3.08% - 3.25%
3.69% - 3.73%
4.79% - 4.80%
Expected long-term return on plan assets
7.00%
7.00%
7.00%
Rate of compensation increase
3.00%
3.00%
3.00%
Interest rate of credit for cash balance plan
1.62%
2.28%
3.36%</t>
        </is>
      </c>
    </row>
    <row r="8">
      <c r="A8" s="4" t="inlineStr">
        <is>
          <t>Net Periodic Pension Benefits and Other Benefit Costs</t>
        </is>
      </c>
      <c r="B8" s="4" t="inlineStr">
        <is>
          <t>Net periodic benefit cost and other amounts recognized in OCI for the years ended December 31 included the following components:
Pension Benefits
Other Benefits
(In thousands)
2021
2020
2019
2021
2020
2019
Components of net periodic (benefit) cost:
Service cost
$
2,069
$
1,840
$
1,723
$
8
$
8
$
7
Interest cost
2,717
3,237
3,942
163
213
272
Expected return on plan assets
(8,786
)
(8,410
)
(7,480
)
-
-
-
Additional gain due to curtailment
-
(74
)
-
-
-
-
Amortization of prior service cost
59
41
43
51
51
50
Amortization of unrecognized net loss
1,263
1,535
2,593
-
-
-
Net periodic pension (benefit) cost
$
(2,678
)
$
(1,831
)
$
821
$
222
$
272
$
329
Other changes in plan assets and benefit obligations recognized in OCI (pre-tax):
Net (gain) loss
$
(3,237
)
$
(628
)
$
(4,611
)
$
(543
)
$
192
$
(720
)
Prior service cost
-
-
-
-
-
-
Additional gain due to curtailment
-
7
-
-
-
-
Amortization of prior service cost
(59
)
(41
)
(43
)
(51
)
(51
)
(50
)
Amortization of unrecognized net (loss)
(1,263
)
(1,535
)
(2,593
)
-
-
-
Total recognized in OCI
$
(4,559
)
$
(2,197
)
$
(7,247
)
$
(594
)
$
141
$
(770
)
Total recognized in net periodic (benefit) cost and OCI, pre-tax
$
(7,237
)
$
(4,028
)
$
(6,426
)
$
(372
)
$
413
$
(441
)</t>
        </is>
      </c>
    </row>
    <row r="9">
      <c r="A9" s="4" t="inlineStr">
        <is>
          <t>Estimated Future Benefit Payments for the Pension Plans and Other Postretirement Benefit Plans</t>
        </is>
      </c>
      <c r="B9" s="4" t="inlineStr">
        <is>
          <t xml:space="preserve">The following table sets forth estimated future benefit payments for the pension plans and other post-retirement benefit plans as of December 31, 2021:
(In thousands)
Pension Benefits
Other Benefits
2022
$
7,185
$
397
2023
6,831
394
2024
7,111
390
2025
7,460
385
2026
6,951
380
2027 - 2031
32,437
1,690 </t>
        </is>
      </c>
    </row>
    <row r="10">
      <c r="A10" s="4" t="inlineStr">
        <is>
          <t>Target and Actual Allocations of Defined Benefit Pension Plan's Assets</t>
        </is>
      </c>
      <c r="B10" s="4" t="inlineStr">
        <is>
          <t>The target and actual allocations expressed as a percentage of the defined benefit pension plan’s assets are as follows:
Target 2021
2021
2020
Cash and cash equivalents
0 - 15%
2%
3%
Fixed income securities
30 - 60%
37%
38%
Equities
40 - 70%
61%
59%
Total
100%
100%</t>
        </is>
      </c>
    </row>
    <row r="11">
      <c r="A11" s="4" t="inlineStr">
        <is>
          <t>Financial Instruments Recorded at Fair Value on a Recurring Basis by the Plan</t>
        </is>
      </c>
      <c r="B11" s="4" t="inlineStr">
        <is>
          <t xml:space="preserve">The following table presents the financial instruments recorded at fair value on a recurring basis by the Plan:
(In thousands)
Level 1
Level 2
December 31, 2021
Cash and cash equivalents
$
3,298
$
-
$
3,298
Foreign equity mutual funds
46,385
-
46,385
Equity mutual funds
36,034
-
36,034
U.S. government bonds
-
33
33
Corporate bonds
-
50,117
50,117
Total
$
85,717
$
50,150
$
135,867
Level 1
Level 2
December 31, 2020
Cash and cash equivalents
$
3,461
$
-
$
3,461
Foreign equity mutual funds
41,000
-
41,000
Equity mutual funds
35,637
-
35,637
U.S. government bonds
-
47
47
Corporate bonds
-
48,418
48,418
Total
$
80,098
$
48,465
$
128,5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 [Abstract]</t>
        </is>
      </c>
    </row>
    <row r="4">
      <c r="A4" s="4" t="inlineStr">
        <is>
          <t>Unvested Restricted Stock Units Activity</t>
        </is>
      </c>
      <c r="B4" s="4" t="inlineStr">
        <is>
          <t xml:space="preserve">The Company has outstanding restricted stock granted from various plans at December 31, 2021. The Company recognized $4.4 million, $4.6 million and $4.2 million in
stock-based compensation expense related to these stock awards for the years ended December 31, 2021, 2020 and 2019, respectively. Tax
benefits recognized with respect to restricted stock awards and stock units were $1.9 million, $1.0 million and $1.1 million for the years ended December 31, 2021, 2020 and 2019, respectively. Unrecognized compensation cost related to restricted stock units totaled $4.7 million at December 31, 2021 and will be recognized over 1.5 years on a weighted average basis. Shares issued are funded from the Company’s treasury stock. The following table summarizes information for
unvested restricted stock units outstanding as of December 31, 2021:
Number of Shares
Weighted- Average Grant Date Fair Value
Unvested at January 1, 2021
585,255
$
29.78
Forfeited
(29,747
)
30.60
Vested
(202,765
)
29.48
Granted
141,289
34.03
Unvested at December 31, 2021
494,032
$
30.89 </t>
        </is>
      </c>
    </row>
    <row r="5">
      <c r="A5" s="4" t="inlineStr">
        <is>
          <t>Stock Option Activity</t>
        </is>
      </c>
      <c r="B5" s="4" t="inlineStr">
        <is>
          <t xml:space="preserve">The following table summarizes information concerning stock options outstanding:
(In thousands, except share and per share data)
Number of Shares
Weighted Average Exercise Price
Weighted Average Remaining Contractual Term (in Years)
Aggregate Intrinsic Value
Outstanding at January 1, 2021
13,800
$
27.83
Exercised
(4,700
)
23.82
Expired
-
-
Outstanding at December 31, 2021
9,100
$
29.89
4.07
$
82
Exercisable at December 31, 2021
9,100
$
29.89
4.07
$
82 </t>
        </is>
      </c>
    </row>
    <row r="6">
      <c r="A6" s="4" t="inlineStr">
        <is>
          <t>Cash Proceeds, Tax Benefits and Intrinsic Value of Stock Options Exercised</t>
        </is>
      </c>
      <c r="B6" s="4" t="inlineStr">
        <is>
          <t xml:space="preserve">T here was stock-based compensation expense for stock option awards for the years ended
Years Ended December 31,
(In thousands)
2021
2020
2019
Proceeds from stock options exercised
$
112
$
185
$
725
Tax benefits related to stock options exercised
13
41
123
Intrinsic value of stock options exercised
52
165
490
Fair value of shares vested during the year
-
-
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Abstract]</t>
        </is>
      </c>
    </row>
    <row r="4">
      <c r="A4" s="4" t="inlineStr">
        <is>
          <t>Components of Accumulated Other Comprehensive (Loss) Income</t>
        </is>
      </c>
      <c r="B4" s="4" t="inlineStr">
        <is>
          <t>In accordance with GAAP, unrecognized prior service costs and net actuarial gains or losses associated with the Company’s pension and postretirement
benefit plans and unrealized gains on derivatives and on AFS securities are included in AOCI, net of tax. For the years ended December 31, components of AOCI are:
(In thousands)
2021
2020
2019
Unrecognized prior service cost and net actuarial (losses) on pension plans
$
(16,269
)
$
(20,134
)
$
(21,677
)
Unrealized (losses) gains on derivatives (cash flow hedges)
-
(16
)
(32
)
Unrealized net holding gains (losses) on AFS securities
(7,075
)
20,567
2,683
AOCI
$
(23,344
)
$
417
$
(19,0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gulatory Capital Requirements (Tables)</t>
        </is>
      </c>
      <c r="B1" s="2" t="inlineStr">
        <is>
          <t>12 Months Ended</t>
        </is>
      </c>
    </row>
    <row r="2">
      <c r="B2" s="2" t="inlineStr">
        <is>
          <t>Dec. 31, 2021</t>
        </is>
      </c>
    </row>
    <row r="3">
      <c r="A3" s="3" t="inlineStr">
        <is>
          <t>Regulatory Capital Requirements [Abstract]</t>
        </is>
      </c>
    </row>
    <row r="4">
      <c r="A4" s="4" t="inlineStr">
        <is>
          <t>Compliance with Regulatory Compliance Requirements Under Banking Regulations</t>
        </is>
      </c>
      <c r="B4" s="4" t="inlineStr">
        <is>
          <t>The Company and NBT Bank’s actual capital amounts and ratios are presented as follows:
Actual
Regulatory Ratio Requirements
(Dollars in thousands)
Amount
Ratio
Minimum Capital Adequacy
Minimum plus Buffer
For Classification as Well- Capitalized
As of December 31, 2021
Tier I Capital (to average assets)
Company
$
1,103,661
9.41
%
4.00
%
5.00
%
NBT Bank
1,087,990
9.32
%
4.00
%
5.00
%
Common Equity Tier 1 Capital
Company
1,006,661
12.25
%
4.50
%
7.00
%
6.50
%
NBT Bank
1,087,990
13.36
%
4.50
%
7.00
%
6.50
%
Tier I Capital (to risk-weighted assets)
Company
1,103,661
13.43
%
6.00
%
8.50
%
8.00
%
NBT Bank
1,087,990
13.36
%
6.00
%
8.50
%
8.00
%
Total Capital (to risk-weighted assets)
Company
1,292,669
15.73
%
8.00
%
10.50
%
10.00
%
NBT Bank
1,176,998
14.45
%
8.00
%
10.50
%
10.00
%
As of December 31, 2020
Tier I Capital (to average assets)
Company
$
1,018,320
9.56
%
4.00
%
5.00
%
NBT Bank
1,054,097
9.95
%
4.00
%
5.00
%
Common Equity Tier 1 Capital
Company
921,320
11.84
%
4.50
%
7.00
%
6.50
%
NBT Bank
1,054,097
13.67
%
4.50
%
7.00
%
6.50
%
Tier I Capital (to risk-weighted assets)
Company
1,018,320
13.09
%
6.00
%
8.50
%
8.00
%
NBT Bank
1,054,097
13.67
%
6.00
%
8.50
%
8.00
%
Total Capital (to risk-weighted assets)
Company
1,215,672
15.62
%
8.00
%
10.50
%
10.00
%
NBT Bank
1,150,544
14.93
%
8.00
%
10.50
%
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income</t>
        </is>
      </c>
      <c r="B4" s="5" t="n">
        <v>154885</v>
      </c>
      <c r="C4" s="5" t="n">
        <v>104388</v>
      </c>
      <c r="D4" s="5" t="n">
        <v>121021</v>
      </c>
    </row>
    <row r="5">
      <c r="A5" s="3" t="inlineStr">
        <is>
          <t>Securities available for sale:</t>
        </is>
      </c>
    </row>
    <row r="6">
      <c r="A6" s="4" t="inlineStr">
        <is>
          <t>Unrealized net holding (losses) gains arising during the period, gross</t>
        </is>
      </c>
      <c r="B6" s="6" t="n">
        <v>-37432</v>
      </c>
      <c r="C6" s="6" t="n">
        <v>23204</v>
      </c>
      <c r="D6" s="6" t="n">
        <v>25836</v>
      </c>
    </row>
    <row r="7">
      <c r="A7" s="4" t="inlineStr">
        <is>
          <t>Tax effect</t>
        </is>
      </c>
      <c r="B7" s="6" t="n">
        <v>9358</v>
      </c>
      <c r="C7" s="6" t="n">
        <v>-5800</v>
      </c>
      <c r="D7" s="6" t="n">
        <v>-6459</v>
      </c>
    </row>
    <row r="8">
      <c r="A8" s="4" t="inlineStr">
        <is>
          <t>Unrealized net holding (losses) gains arising during the period, net</t>
        </is>
      </c>
      <c r="B8" s="6" t="n">
        <v>-28074</v>
      </c>
      <c r="C8" s="6" t="n">
        <v>17404</v>
      </c>
      <c r="D8" s="6" t="n">
        <v>19377</v>
      </c>
    </row>
    <row r="9">
      <c r="A9" s="4" t="inlineStr">
        <is>
          <t>Reclassification adjustment for net (gains) losses in net income, gross</t>
        </is>
      </c>
      <c r="B9" s="6" t="n">
        <v>0</v>
      </c>
      <c r="C9" s="6" t="n">
        <v>-3</v>
      </c>
      <c r="D9" s="6" t="n">
        <v>79</v>
      </c>
    </row>
    <row r="10">
      <c r="A10" s="4" t="inlineStr">
        <is>
          <t>Tax effect</t>
        </is>
      </c>
      <c r="B10" s="6" t="n">
        <v>0</v>
      </c>
      <c r="C10" s="6" t="n">
        <v>1</v>
      </c>
      <c r="D10" s="6" t="n">
        <v>-20</v>
      </c>
    </row>
    <row r="11">
      <c r="A11" s="4" t="inlineStr">
        <is>
          <t>Reclassification adjustment for net (gains) losses in net income, net</t>
        </is>
      </c>
      <c r="B11" s="6" t="n">
        <v>0</v>
      </c>
      <c r="C11" s="6" t="n">
        <v>-2</v>
      </c>
      <c r="D11" s="6" t="n">
        <v>59</v>
      </c>
    </row>
    <row r="12">
      <c r="A12" s="4" t="inlineStr">
        <is>
          <t>Amortization of unrealized net gains for the reclassification of available for sale securities to held to maturity, gross</t>
        </is>
      </c>
      <c r="B12" s="6" t="n">
        <v>577</v>
      </c>
      <c r="C12" s="6" t="n">
        <v>644</v>
      </c>
      <c r="D12" s="6" t="n">
        <v>737</v>
      </c>
    </row>
    <row r="13">
      <c r="A13" s="4" t="inlineStr">
        <is>
          <t>Tax effect</t>
        </is>
      </c>
      <c r="B13" s="6" t="n">
        <v>-145</v>
      </c>
      <c r="C13" s="6" t="n">
        <v>-161</v>
      </c>
      <c r="D13" s="6" t="n">
        <v>-184</v>
      </c>
    </row>
    <row r="14">
      <c r="A14" s="4" t="inlineStr">
        <is>
          <t>Amortization of unrealized net gains for the reclassification of available for sale securities to held to maturity, net</t>
        </is>
      </c>
      <c r="B14" s="6" t="n">
        <v>432</v>
      </c>
      <c r="C14" s="6" t="n">
        <v>483</v>
      </c>
      <c r="D14" s="6" t="n">
        <v>553</v>
      </c>
    </row>
    <row r="15">
      <c r="A15" s="4" t="inlineStr">
        <is>
          <t>Total securities available for sale, net</t>
        </is>
      </c>
      <c r="B15" s="6" t="n">
        <v>-27642</v>
      </c>
      <c r="C15" s="6" t="n">
        <v>17885</v>
      </c>
      <c r="D15" s="6" t="n">
        <v>19989</v>
      </c>
    </row>
    <row r="16">
      <c r="A16" s="3" t="inlineStr">
        <is>
          <t>Cash flow hedges:</t>
        </is>
      </c>
    </row>
    <row r="17">
      <c r="A17" s="4" t="inlineStr">
        <is>
          <t>Unrealized losses on derivatives (cash flow hedges), gross</t>
        </is>
      </c>
      <c r="B17" s="6" t="n">
        <v>0</v>
      </c>
      <c r="C17" s="6" t="n">
        <v>-275</v>
      </c>
      <c r="D17" s="6" t="n">
        <v>-459</v>
      </c>
    </row>
    <row r="18">
      <c r="A18" s="4" t="inlineStr">
        <is>
          <t>Tax effect</t>
        </is>
      </c>
      <c r="B18" s="6" t="n">
        <v>0</v>
      </c>
      <c r="C18" s="6" t="n">
        <v>69</v>
      </c>
      <c r="D18" s="6" t="n">
        <v>115</v>
      </c>
    </row>
    <row r="19">
      <c r="A19" s="4" t="inlineStr">
        <is>
          <t>Unrealized losses on derivatives (cash flow hedges), net</t>
        </is>
      </c>
      <c r="B19" s="6" t="n">
        <v>0</v>
      </c>
      <c r="C19" s="6" t="n">
        <v>-206</v>
      </c>
      <c r="D19" s="6" t="n">
        <v>-344</v>
      </c>
    </row>
    <row r="20">
      <c r="A20" s="4" t="inlineStr">
        <is>
          <t>Reclassification of net unrealized losses (gains) on cash flow hedges to interest expense, gross</t>
        </is>
      </c>
      <c r="B20" s="6" t="n">
        <v>21</v>
      </c>
      <c r="C20" s="6" t="n">
        <v>296</v>
      </c>
      <c r="D20" s="6" t="n">
        <v>-2012</v>
      </c>
    </row>
    <row r="21">
      <c r="A21" s="4" t="inlineStr">
        <is>
          <t>Tax effect</t>
        </is>
      </c>
      <c r="B21" s="6" t="n">
        <v>-5</v>
      </c>
      <c r="C21" s="6" t="n">
        <v>-74</v>
      </c>
      <c r="D21" s="6" t="n">
        <v>503</v>
      </c>
    </row>
    <row r="22">
      <c r="A22" s="4" t="inlineStr">
        <is>
          <t>Reclassification of net unrealized losses (gains) on cash flow hedges to interest expense, net</t>
        </is>
      </c>
      <c r="B22" s="6" t="n">
        <v>16</v>
      </c>
      <c r="C22" s="6" t="n">
        <v>222</v>
      </c>
      <c r="D22" s="6" t="n">
        <v>-1509</v>
      </c>
    </row>
    <row r="23">
      <c r="A23" s="4" t="inlineStr">
        <is>
          <t>Total cash flow hedges, net</t>
        </is>
      </c>
      <c r="B23" s="6" t="n">
        <v>16</v>
      </c>
      <c r="C23" s="6" t="n">
        <v>16</v>
      </c>
      <c r="D23" s="6" t="n">
        <v>-1853</v>
      </c>
    </row>
    <row r="24">
      <c r="A24" s="3" t="inlineStr">
        <is>
          <t>Pension and other benefits:</t>
        </is>
      </c>
    </row>
    <row r="25">
      <c r="A25" s="4" t="inlineStr">
        <is>
          <t>Amortization of prior service cost and actuarial losses, gross</t>
        </is>
      </c>
      <c r="B25" s="6" t="n">
        <v>1373</v>
      </c>
      <c r="C25" s="6" t="n">
        <v>1627</v>
      </c>
      <c r="D25" s="6" t="n">
        <v>2686</v>
      </c>
    </row>
    <row r="26">
      <c r="A26" s="4" t="inlineStr">
        <is>
          <t>Tax effect</t>
        </is>
      </c>
      <c r="B26" s="6" t="n">
        <v>-343</v>
      </c>
      <c r="C26" s="6" t="n">
        <v>-407</v>
      </c>
      <c r="D26" s="6" t="n">
        <v>-672</v>
      </c>
    </row>
    <row r="27">
      <c r="A27" s="4" t="inlineStr">
        <is>
          <t>Amortization of prior service cost and actuarial losses, net</t>
        </is>
      </c>
      <c r="B27" s="6" t="n">
        <v>1030</v>
      </c>
      <c r="C27" s="6" t="n">
        <v>1220</v>
      </c>
      <c r="D27" s="6" t="n">
        <v>2014</v>
      </c>
    </row>
    <row r="28">
      <c r="A28" s="4" t="inlineStr">
        <is>
          <t>Decrease in unrecognized actuarial loss, gross</t>
        </is>
      </c>
      <c r="B28" s="6" t="n">
        <v>3780</v>
      </c>
      <c r="C28" s="6" t="n">
        <v>429</v>
      </c>
      <c r="D28" s="6" t="n">
        <v>5331</v>
      </c>
    </row>
    <row r="29">
      <c r="A29" s="4" t="inlineStr">
        <is>
          <t>Tax effect</t>
        </is>
      </c>
      <c r="B29" s="6" t="n">
        <v>-945</v>
      </c>
      <c r="C29" s="6" t="n">
        <v>-107</v>
      </c>
      <c r="D29" s="6" t="n">
        <v>-1333</v>
      </c>
    </row>
    <row r="30">
      <c r="A30" s="4" t="inlineStr">
        <is>
          <t>Decrease in unrecognized actuarial loss, net</t>
        </is>
      </c>
      <c r="B30" s="6" t="n">
        <v>2835</v>
      </c>
      <c r="C30" s="6" t="n">
        <v>322</v>
      </c>
      <c r="D30" s="6" t="n">
        <v>3998</v>
      </c>
    </row>
    <row r="31">
      <c r="A31" s="4" t="inlineStr">
        <is>
          <t>Total pension and other benefits, net</t>
        </is>
      </c>
      <c r="B31" s="6" t="n">
        <v>3865</v>
      </c>
      <c r="C31" s="6" t="n">
        <v>1542</v>
      </c>
      <c r="D31" s="6" t="n">
        <v>6012</v>
      </c>
    </row>
    <row r="32">
      <c r="A32" s="4" t="inlineStr">
        <is>
          <t>Total other comprehensive (loss) income</t>
        </is>
      </c>
      <c r="B32" s="6" t="n">
        <v>-23761</v>
      </c>
      <c r="C32" s="6" t="n">
        <v>19443</v>
      </c>
      <c r="D32" s="6" t="n">
        <v>24148</v>
      </c>
    </row>
    <row r="33">
      <c r="A33" s="4" t="inlineStr">
        <is>
          <t>Comprehensive income</t>
        </is>
      </c>
      <c r="B33" s="5" t="n">
        <v>131124</v>
      </c>
      <c r="C33" s="5" t="n">
        <v>123831</v>
      </c>
      <c r="D33" s="5" t="n">
        <v>1451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Basic and Diluted Earnings Per Share</t>
        </is>
      </c>
      <c r="B4" s="4" t="inlineStr">
        <is>
          <t xml:space="preserve">The following is a reconciliation of basic and diluted EPS for the years presented in the consolidated statements of income:
Years Ended December 31,
2021
2020
2019
(In thousands except per share data)
Net Income
Weighted Average Shares
Per Share Amount
Net Income
Weighted Average Shares
Per Share Amount
Net Income
Weighted Average Shares
Per Share Amount
Basic EPS
$
154,885
43,421
$
3.57
$
104,388
43,693
$
2.39
$
121,021
43,815
$
2.76
Effect of dilutive securities:
Stock-based compensation
298
296
309
Diluted EPS
$
154,885
43,719
$
3.54
$
104,388
43,989
$
2.37
$
121,021
44,124
$
2.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s Out of Other Comprehensive Income (Loss) (Tables)</t>
        </is>
      </c>
      <c r="B1" s="2" t="inlineStr">
        <is>
          <t>12 Months Ended</t>
        </is>
      </c>
    </row>
    <row r="2">
      <c r="B2" s="2" t="inlineStr">
        <is>
          <t>Dec. 31, 2021</t>
        </is>
      </c>
    </row>
    <row r="3">
      <c r="A3" s="3" t="inlineStr">
        <is>
          <t>Reclassification Adjustments Out of Other Comprehensive Income (Loss) [Abstract]</t>
        </is>
      </c>
    </row>
    <row r="4">
      <c r="A4" s="4" t="inlineStr">
        <is>
          <t>Reclassification Adjustments out of AOCI</t>
        </is>
      </c>
      <c r="B4" s="4" t="inlineStr">
        <is>
          <t xml:space="preserve">The following table summarizes the reclassification adjustments out of AOCI:
Detail About AOCI Components
Amount Reclassified From AOCI
Affected Line Item in the Consolidated Statements of Comprehensive Income (Loss)
(In thousands)
Years Ended December 31,
2021
2020
2019
AFS securities:
(Gains) losses on AFS securities
$
-
$
(3
)
$
79
Net securities (gains) losses
Amortization of unrealized gains related to securities transfer
577
644
737
Interest income
Tax effect
$
(145
)
$
(160
)
$
(204
)
Income tax (benefit)
Net of tax
$
432
$
481
$
612
Cash flow hedges:
Net unrealized losses (gains) on cash flow hedges reclassified to interest expense
$
21
$
296
$
(2,012
)
Interest expense
Tax effect
$
(5
)
$
(74
)
$
503
Income tax (benefit) expense
Net of tax
$
16
$
222
$
(1,509
)
Pension and other benefits:
Amortization of net losses
$
1,263
$
1,535
$
2,593
Other noninterest expense
Amortization of prior service costs
110
92
93
Other noninterest expense
Tax effect
$
(343
)
$
(407
)
$
(672
)
Income tax (benefit)
Net of tax
$
1,030
$
1,220
$
2,014
Total reclassifications, net of tax
$
1,478
$
1,923
$
1,1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t Liabilities [Abstract]</t>
        </is>
      </c>
    </row>
    <row r="4">
      <c r="A4" s="4" t="inlineStr">
        <is>
          <t>Maximum Commitments Potential Obligation</t>
        </is>
      </c>
      <c r="B4" s="4" t="inlineStr">
        <is>
          <t xml:space="preserve">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agricultural real estate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 of those instru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At December 31,
(In thousands)
2021
2020
Unused lines of credit
$
355,852
$
351,876
Commitments to extend credits, primarily variable rate
1,944,615
1,831,671
Standby letters of credit
55,133
54,009
Loans sold with recourse
25,593
25,6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s [Line Items]</t>
        </is>
      </c>
    </row>
    <row r="4">
      <c r="A4" s="4" t="inlineStr">
        <is>
          <t>Summary of Derivatives Outstanding</t>
        </is>
      </c>
      <c r="B4" s="4" t="inlineStr">
        <is>
          <t>The following table summarizes the derivatives outstanding:
(In thousands)
Notional Amount
Balance Sheet Location
Fair Value
Notional Amount
Balance Sheet Location
Fair Value
As of December 31, 2021
Derivatives not designated as hedging instruments
Interest rate derivatives
$
1,342,187
Other assets
$
60,203
$
1,342,187
Other liabilities
$
60,203
Risk participation agreements
90,938
Other assets
252
37,193
Other liabilities
60
Total derivatives not designated as hedging instruments
$
60,455
$
60,263
Netting adjustments (1)
(170
)
5,482
Net derivatives in the balance sheet
$
60,625
$
54,781
Derivatives not offset on the balance sheet
$
5,455
$
5,455
Cash collateral (2)
-
43,420
Net derivative amounts
$
55,170
$
5,906
As of December 31, 2020
Derivatives designated as hedging instruments
Interest rate derivatives
$
-
Other assets
$
-
$
25,000
Other liabilities
$
34
Derivatives not designated as hedging instruments
Interest rate derivatives
$
1,223,584
Other assets
$
108,487
$
1,223,584
Other liabilities
$
108,487
Risk participation agreements
72,528
Other assets
292
39,785
Other liabilities
125
Total derivatives not designated as hedging instruments
$
108,779
$
108,612
Cash collateral (2)
-
107,350
Net derivative amounts
$
108,779
$
1,262
(1)
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The Company began to clear certain derivative transactions through the CME in 2021.
(2)
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Designated as Hedging Instrument [Member] | Cash Flow Hedging [Member]</t>
        </is>
      </c>
    </row>
    <row r="6">
      <c r="A6" s="3" t="inlineStr">
        <is>
          <t>Derivative Instruments and Hedging Activities Disclosures [Line Items]</t>
        </is>
      </c>
    </row>
    <row r="7">
      <c r="A7" s="4" t="inlineStr">
        <is>
          <t>Effect of Derivatives on AOCI and on Consolidated Statement of Income</t>
        </is>
      </c>
      <c r="B7" s="4" t="inlineStr">
        <is>
          <t>The following table indicates the effect of cash flow hedge accounting on AOCI and on the consolidated statement of income:
Years Ended December 31,
(In thousands)
2021
2020
2019
Derivatives Designated as Hedging Instruments:
Interest rate derivatives - included component
Amount of (loss) recognized in OCI
$
-
$
(275
)
$
(459
)
Amount of loss (gain) reclassified from AOCI into interest expense
21
296
(2,012
)</t>
        </is>
      </c>
    </row>
    <row r="8">
      <c r="A8" s="4" t="inlineStr">
        <is>
          <t>Not Designated as Hedging Instrument [Member]</t>
        </is>
      </c>
    </row>
    <row r="9">
      <c r="A9" s="3" t="inlineStr">
        <is>
          <t>Derivative Instruments and Hedging Activities Disclosures [Line Items]</t>
        </is>
      </c>
    </row>
    <row r="10">
      <c r="A10" s="4" t="inlineStr">
        <is>
          <t>Effect of Derivatives on AOCI and on Consolidated Statement of Income</t>
        </is>
      </c>
      <c r="B10" s="4" t="inlineStr">
        <is>
          <t xml:space="preserve">The following table indicates the gain or loss recognized in income on derivatives not designated as a hedging relationship:
Years Ended December 31,
(In thousands)
2021
2020
2019
Derivatives Not Designated as Hedging Instruments:
(Decrease) increase in other income
$
(356
)
$
1
$
2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s of Financial Instruments (Tables)</t>
        </is>
      </c>
      <c r="B1" s="2" t="inlineStr">
        <is>
          <t>12 Months Ended</t>
        </is>
      </c>
    </row>
    <row r="2">
      <c r="B2" s="2" t="inlineStr">
        <is>
          <t>Dec. 31, 2021</t>
        </is>
      </c>
    </row>
    <row r="3">
      <c r="A3" s="3" t="inlineStr">
        <is>
          <t>Fair Values of Financial Instruments [Abstract]</t>
        </is>
      </c>
    </row>
    <row r="4">
      <c r="A4" s="4" t="inlineStr">
        <is>
          <t>Fair Value of Financial Assets and Liabilities Measured on a Recurring Basis</t>
        </is>
      </c>
      <c r="B4" s="4" t="inlineStr">
        <is>
          <t xml:space="preserve">The following tables sets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December 31, 2021
Assets:
AFS securities:
U.S. treasury $ 73,069 $ - $ - $ 73,069
Federal agency
-
239,931
-
239,931
State &amp; municipal
-
94,088
-
94,088
Mortgage-backed
-
606,675
-
606,675
Collateralized mortgage obligations
-
621,595
-
621,595
Corporate
-
52,003
-
52,003
Total AFS securities
$
73,069
$
1,614,292
$
-
$
1,687,361
Equity securities
32,550
1,000
-
33,550
Derivatives
-
60,625
-
60,625
Total
$
105,619
$
1,675,917
$
-
$
1,781,536
Liabilities:
Derivatives
$
-
$
60,263
$
-
$
60,263
Total
$
-
$
60,263
$
-
$
60,263
(In thousands)
Level 1
Level 2
Level 3
December 31, 2020
Assets:
AFS securities:
Federal agency
$
-
$
243,597
$
-
$
243,597
State &amp; municipal
-
43,180
-
43,180
Mortgage-backed
-
595,839
-
595,839
Collateralized mortgage obligations
-
437,804
-
437,804
Corporate - 28,278 - 28,278
Total AFS securities
$
-
$
1,348,698
$
-
$
1,348,698
Equity securities
28,737
2,000
-
30,737
Derivatives
-
108,779
-
108,779
Total
$
28,737
$
1,459,477
$
-
$
1,488,214
Liabilities:
Derivatives
$
-
$
108,646
$
-
$
108,646
Total
$
-
$
108,646
$
-
$
108,646 </t>
        </is>
      </c>
    </row>
    <row r="5">
      <c r="A5" s="4" t="inlineStr">
        <is>
          <t>Information with Regard to Estimated Fair Values of Financial Instruments</t>
        </is>
      </c>
      <c r="B5" s="4" t="inlineStr">
        <is>
          <t xml:space="preserve">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ccrued interest receivable, non-maturity deposits,
short-term borrowings, accrued interest payable and derivatives.
December 31, 2021
December 31, 2020
(In thousands)
Fair Value Hierarchy
Carrying Amount
Estimated Fair Value
Carrying Amount
Estimated Fair Value
Financial assets:
HTM securities
2
$
733,210
$
735,260
$
616,560
$
636,827
Net loans
3
7,407,289
7,530,768
7,390,004
7,530,033
Financial liabilities:
Time deposits
2
$
501,472
$
500,717
$
633,479
$
638,721
Long-term debt
2
13,995
14,260
39,097
39,820
Subordinated debt
1
100,000
107,402
100,000
103,277
Junior subordinated debt
2
101,196
107,569
101,196
108,9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Parent Company Financial Information [Abstract]</t>
        </is>
      </c>
    </row>
    <row r="4">
      <c r="A4" s="4" t="inlineStr">
        <is>
          <t>Parent Company Financial Information</t>
        </is>
      </c>
      <c r="B4" s="4" t="inlineStr">
        <is>
          <t xml:space="preserve">Condensed Balance Sheets
December 31,
(In thousands)
2021
2020
Assets
Cash and cash equivalents
$
77,182
$
37,915
Equity securities, at estimated fair value
27,622
25,111
Investment in subsidiaries, on equity basis
1,359,613
1,345,317
Other assets
36,216
30,577
Total assets
$
1,500,633
$
1,438,920
Liabilities and Stockholders’ Equity
Total liabilities
$
250,180
$
251,302
Stockholders’ equity
1,250,453
1,187,618
Total liabilities and stockholders’ equity
$
1,500,633
$
1,438,920 Condensed Statements of Income
Years Ended December 31,
(In thousands)
2021
2020
2019
Dividends from subsidiaries
$
118,900
$
77,000
$
50,200
Management fee from subsidiaries
2,653
4,151
7,981
Net securities gains (losses)
543
(483
)
165
Interest, dividends and other income
564
824
876
Total revenue
$
122,660
$
81,492
$
59,222
Operating expenses
11,956
11,825
14,262
Income before income tax benefit and equity in undistributed income of subsidiaries
$
110,704
$
69,667
$
44,960
Income tax benefit
(2,250
)
(2,653
)
(1,588
)
Equity in undistributed income of subsidiaries
41,931
32,068
74,473
Net income
$
154,885
$
104,388
$
121,021 Condensed Statements of Cash Flows
Years Ended December 31,
(In thousands)
2021
2020
2019
Operating activities
Net income
$
154,885
$
104,388
$
121,021
Adjustments to reconcile net income to net cash provided by operating
activities
Depreciation and amortization of premises and equipment
1,113
1,739
2,298
Excess tax benefit on stock-based compensation
(385
)
(181
)
(409
)
Stock-based compensation expense
4,414
4,581
4,210
Net securities (gains) losses
(543
)
483
(165
)
Equity in undistributed income of subsidiaries
(41,931
)
(32,068
)
(74,473
)
Bank owned life insurance income
(326
)
(391
)
(398
)
Amortization of subordinated debt issuance costs
438
230
-
Net change in other assets and other liabilities
(7,127
)
(3,535
)
(1,573
)
Net cash provided by operating activities
$
110,538
$
75,246
$
50,511
Investing activities
Investment in the Bank
$
-
$
(90,000
)
$
-
Proceeds from calls of equity securities
1,000
2,000
-
Purchases of equity securities
-
-
(93
)
Net cash provided by (used in) investing activities
$
1,000
$
(88,000
)
$
(93
)
Financing activities
Proceeds from issuance of subordinated debt
$
-
$
100,000
$
-
Payment of subordinated debt issuance costs
-
(2,178
)
-
Proceeds from the issuance of shares to employee and other stock plans
112
184
725
Cash paid by employer for tax-withholding on stock issuance
(2,931
)
(1,537
)
(1,622
)
Purchases of treasury shares
(21,714
)
(7,980
)
-
Cash dividends
(47,738
)
(47,207
)
(46,010
)
Net cash (used in) provided by financing activities
$
(72,271
)
$
41,282
$
(46,907
)
Net increase in cash and cash equivalents
$
39,267
$
28,528
$
3,511
Cash and cash equivalents at beginning of year
37,915
9,387
5,876
Cash and cash equivalents at end of year
$
77,182
$
37,915
$
9,38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ecurities (Details) $ in Thousands</t>
        </is>
      </c>
      <c r="B1" s="2" t="inlineStr">
        <is>
          <t>12 Months Ended</t>
        </is>
      </c>
    </row>
    <row r="2">
      <c r="B2" s="2" t="inlineStr">
        <is>
          <t>Dec. 31, 2021USD ($)</t>
        </is>
      </c>
    </row>
    <row r="3">
      <c r="A3" s="3" t="inlineStr">
        <is>
          <t>Securities [Abstract]</t>
        </is>
      </c>
    </row>
    <row r="4">
      <c r="A4" s="4" t="inlineStr">
        <is>
          <t>Allowance for credit losses - HTM debt securities</t>
        </is>
      </c>
      <c r="B4"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Loans (Details) - USD ($) $ in Millions</t>
        </is>
      </c>
      <c r="B1" s="2" t="inlineStr">
        <is>
          <t>12 Months Ended</t>
        </is>
      </c>
    </row>
    <row r="2">
      <c r="B2" s="2" t="inlineStr">
        <is>
          <t>Dec. 31, 2021</t>
        </is>
      </c>
      <c r="C2" s="2" t="inlineStr">
        <is>
          <t>Dec. 31, 2020</t>
        </is>
      </c>
    </row>
    <row r="3">
      <c r="A3" s="3" t="inlineStr">
        <is>
          <t>Loans [Abstract]</t>
        </is>
      </c>
    </row>
    <row r="4">
      <c r="A4" s="4" t="inlineStr">
        <is>
          <t>Minimum number of days past due for loans to be considered nonperforming</t>
        </is>
      </c>
      <c r="B4" s="4" t="inlineStr">
        <is>
          <t>90 days</t>
        </is>
      </c>
    </row>
    <row r="5">
      <c r="A5" s="4" t="inlineStr">
        <is>
          <t>Period of sustained repayment performance for nonperforming TDRs to be returned to performing status</t>
        </is>
      </c>
      <c r="B5" s="4" t="inlineStr">
        <is>
          <t>6 months</t>
        </is>
      </c>
    </row>
    <row r="6">
      <c r="A6" s="4" t="inlineStr">
        <is>
          <t>COVID-19 [Member]</t>
        </is>
      </c>
    </row>
    <row r="7">
      <c r="A7" s="3" t="inlineStr">
        <is>
          <t>Loans [Abstract]</t>
        </is>
      </c>
    </row>
    <row r="8">
      <c r="A8" s="4" t="inlineStr">
        <is>
          <t>Loans in modification programs related to COVID-19</t>
        </is>
      </c>
      <c r="B8" s="8" t="n">
        <v>1.4</v>
      </c>
      <c r="C8" s="8" t="n">
        <v>11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Allowance for Credit Losses - Loans (Details) $ in Millions</t>
        </is>
      </c>
      <c r="B1" s="2" t="inlineStr">
        <is>
          <t>12 Months Ended</t>
        </is>
      </c>
    </row>
    <row r="2">
      <c r="B2" s="2" t="inlineStr">
        <is>
          <t>Dec. 31, 2021USD ($)Loan</t>
        </is>
      </c>
      <c r="C2" s="2" t="inlineStr">
        <is>
          <t>Dec. 31, 2020USD ($)Loan</t>
        </is>
      </c>
    </row>
    <row r="3">
      <c r="A3" s="4" t="inlineStr">
        <is>
          <t>Minimum [Member]</t>
        </is>
      </c>
    </row>
    <row r="4">
      <c r="A4" s="3" t="inlineStr">
        <is>
          <t>Allowance for Credit Losses [Abstract]</t>
        </is>
      </c>
    </row>
    <row r="5">
      <c r="A5" s="4" t="inlineStr">
        <is>
          <t>Threshold period past due for loans to be written off</t>
        </is>
      </c>
      <c r="B5" s="4" t="inlineStr">
        <is>
          <t>90 days</t>
        </is>
      </c>
    </row>
    <row r="6">
      <c r="A6" s="4" t="inlineStr">
        <is>
          <t>Maximum [Member]</t>
        </is>
      </c>
    </row>
    <row r="7">
      <c r="A7" s="3" t="inlineStr">
        <is>
          <t>Allowance for Credit Losses [Abstract]</t>
        </is>
      </c>
    </row>
    <row r="8">
      <c r="A8" s="4" t="inlineStr">
        <is>
          <t>Threshold period past due for loans to be written off</t>
        </is>
      </c>
      <c r="B8" s="4" t="inlineStr">
        <is>
          <t>120 days</t>
        </is>
      </c>
    </row>
    <row r="9">
      <c r="A9" s="4" t="inlineStr">
        <is>
          <t>Paycheck Protection Program [Member]</t>
        </is>
      </c>
    </row>
    <row r="10">
      <c r="A10" s="3" t="inlineStr">
        <is>
          <t>Allowance for Credit Losses [Abstract]</t>
        </is>
      </c>
    </row>
    <row r="11">
      <c r="A11" s="4" t="inlineStr">
        <is>
          <t>Number of loans processed | Loan</t>
        </is>
      </c>
      <c r="B11" s="6" t="n">
        <v>3100</v>
      </c>
      <c r="C11" s="6" t="n">
        <v>3000</v>
      </c>
    </row>
    <row r="12">
      <c r="A12" s="4" t="inlineStr">
        <is>
          <t>Amount of loans processed</t>
        </is>
      </c>
      <c r="B12" s="5" t="n">
        <v>287</v>
      </c>
    </row>
    <row r="13">
      <c r="A13" s="4" t="inlineStr">
        <is>
          <t>Number of loans on which payments were received | Loan</t>
        </is>
      </c>
      <c r="B13" s="6" t="n">
        <v>4505</v>
      </c>
      <c r="C13" s="6" t="n">
        <v>214</v>
      </c>
    </row>
    <row r="14">
      <c r="A14" s="4" t="inlineStr">
        <is>
          <t>Amount of loan payments received</t>
        </is>
      </c>
      <c r="B14" s="8" t="n">
        <v>632.4</v>
      </c>
      <c r="C14" s="8" t="n">
        <v>72.7</v>
      </c>
    </row>
    <row r="15">
      <c r="A15" s="4" t="inlineStr">
        <is>
          <t>Paycheck Protection Program [Member] | Minimum [Member]</t>
        </is>
      </c>
    </row>
    <row r="16">
      <c r="A16" s="3" t="inlineStr">
        <is>
          <t>Allowance for Credit Losses [Abstract]</t>
        </is>
      </c>
    </row>
    <row r="17">
      <c r="A17" s="4" t="inlineStr">
        <is>
          <t>Amount of loans processed</t>
        </is>
      </c>
      <c r="C17" s="5" t="n">
        <v>548</v>
      </c>
    </row>
    <row r="18">
      <c r="A18" s="4" t="inlineStr">
        <is>
          <t>Commercial Loans [Member] | Commercial Real Estate [Member] | Maximum [Member]</t>
        </is>
      </c>
    </row>
    <row r="19">
      <c r="A19" s="3" t="inlineStr">
        <is>
          <t>Allowance for Credit Losses [Abstract]</t>
        </is>
      </c>
    </row>
    <row r="20">
      <c r="A20" s="4" t="inlineStr">
        <is>
          <t>Loan amount, percentage of appraised value or purchase price of the property</t>
        </is>
      </c>
      <c r="B20" s="4" t="inlineStr">
        <is>
          <t>80.00%</t>
        </is>
      </c>
    </row>
    <row r="21">
      <c r="A21" s="4" t="inlineStr">
        <is>
          <t>Consumer Loans [Member] | Auto [Member] | Minimum [Member]</t>
        </is>
      </c>
    </row>
    <row r="22">
      <c r="A22" s="3" t="inlineStr">
        <is>
          <t>Allowance for Credit Losses [Abstract]</t>
        </is>
      </c>
    </row>
    <row r="23">
      <c r="A23" s="4" t="inlineStr">
        <is>
          <t>Principal repayment term of loan</t>
        </is>
      </c>
      <c r="B23" s="4" t="inlineStr">
        <is>
          <t>3 years</t>
        </is>
      </c>
    </row>
    <row r="24">
      <c r="A24" s="4" t="inlineStr">
        <is>
          <t>Consumer Loans [Member] | Auto [Member] | Maximum [Member]</t>
        </is>
      </c>
    </row>
    <row r="25">
      <c r="A25" s="3" t="inlineStr">
        <is>
          <t>Allowance for Credit Losses [Abstract]</t>
        </is>
      </c>
    </row>
    <row r="26">
      <c r="A26" s="4" t="inlineStr">
        <is>
          <t>Principal repayment term of loan</t>
        </is>
      </c>
      <c r="B26" s="4" t="inlineStr">
        <is>
          <t>6 years</t>
        </is>
      </c>
    </row>
    <row r="27">
      <c r="A27" s="4" t="inlineStr">
        <is>
          <t>Consumer Loans [Member] | Installment Loans [Member] | Minimum [Member]</t>
        </is>
      </c>
    </row>
    <row r="28">
      <c r="A28" s="3" t="inlineStr">
        <is>
          <t>Allowance for Credit Losses [Abstract]</t>
        </is>
      </c>
    </row>
    <row r="29">
      <c r="A29" s="4" t="inlineStr">
        <is>
          <t>Principal repayment term of loan</t>
        </is>
      </c>
      <c r="B29" s="4" t="inlineStr">
        <is>
          <t>1 year</t>
        </is>
      </c>
    </row>
    <row r="30">
      <c r="A30" s="4" t="inlineStr">
        <is>
          <t>Consumer Loans [Member] | Installment Loans [Member] | Maximum [Member]</t>
        </is>
      </c>
    </row>
    <row r="31">
      <c r="A31" s="3" t="inlineStr">
        <is>
          <t>Allowance for Credit Losses [Abstract]</t>
        </is>
      </c>
    </row>
    <row r="32">
      <c r="A32" s="4" t="inlineStr">
        <is>
          <t>Principal repayment term of loan</t>
        </is>
      </c>
      <c r="B32" s="4" t="inlineStr">
        <is>
          <t>15 years</t>
        </is>
      </c>
    </row>
    <row r="33">
      <c r="A33" s="4" t="inlineStr">
        <is>
          <t>Residential [Member] | Maximum [Member]</t>
        </is>
      </c>
    </row>
    <row r="34">
      <c r="A34" s="3" t="inlineStr">
        <is>
          <t>Allowance for Credit Losses [Abstract]</t>
        </is>
      </c>
    </row>
    <row r="35">
      <c r="A35" s="4" t="inlineStr">
        <is>
          <t>Loan amount, percentage of appraised value or purchase price of the property</t>
        </is>
      </c>
      <c r="B35" s="4" t="inlineStr">
        <is>
          <t>85.00%</t>
        </is>
      </c>
    </row>
    <row r="36">
      <c r="A36" s="4" t="inlineStr">
        <is>
          <t>Residential [Member] | Home Equity [Member] | Maximum [Member]</t>
        </is>
      </c>
    </row>
    <row r="37">
      <c r="A37" s="3" t="inlineStr">
        <is>
          <t>Allowance for Credit Losses [Abstract]</t>
        </is>
      </c>
    </row>
    <row r="38">
      <c r="A38" s="4" t="inlineStr">
        <is>
          <t>Loan amount, percentage of equity in property</t>
        </is>
      </c>
      <c r="B38" s="4" t="inlineStr">
        <is>
          <t>85.00%</t>
        </is>
      </c>
    </row>
    <row r="39">
      <c r="A39" s="4" t="inlineStr">
        <is>
          <t>Term of draw</t>
        </is>
      </c>
      <c r="B39" s="4" t="inlineStr">
        <is>
          <t>10 years</t>
        </is>
      </c>
    </row>
    <row r="40">
      <c r="A40" s="4" t="inlineStr">
        <is>
          <t>Term of amortization</t>
        </is>
      </c>
      <c r="B40" s="4" t="inlineStr">
        <is>
          <t>1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Other Financial Instruments (Details)</t>
        </is>
      </c>
      <c r="B1" s="2" t="inlineStr">
        <is>
          <t>12 Months Ended</t>
        </is>
      </c>
    </row>
    <row r="2">
      <c r="B2" s="2" t="inlineStr">
        <is>
          <t>Dec. 31, 2021</t>
        </is>
      </c>
    </row>
    <row r="3">
      <c r="A3" s="3" t="inlineStr">
        <is>
          <t>Other Financial Instruments [Abstract]</t>
        </is>
      </c>
    </row>
    <row r="4">
      <c r="A4" s="4" t="inlineStr">
        <is>
          <t>Standby letters of credit expiration period</t>
        </is>
      </c>
      <c r="B4"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4" customWidth="1" min="6" max="6"/>
    <col width="13" customWidth="1" min="7" max="7"/>
    <col width="80" customWidth="1" min="8" max="8"/>
    <col width="80" customWidth="1" min="9" max="9"/>
    <col width="80" customWidth="1" min="10" max="10"/>
    <col width="80" customWidth="1" min="11" max="11"/>
    <col width="80" customWidth="1" min="12" max="12"/>
    <col width="61" customWidth="1" min="13" max="13"/>
  </cols>
  <sheetData>
    <row r="1">
      <c r="A1" s="1" t="inlineStr">
        <is>
          <t>Consolidated Statements of Changes in Stockholders' Equity - USD ($) $ in Thousands</t>
        </is>
      </c>
      <c r="B1" s="2" t="inlineStr">
        <is>
          <t>Common Stock [Member]</t>
        </is>
      </c>
      <c r="C1" s="2" t="inlineStr">
        <is>
          <t>Additional Paid-in-Capital [Member]</t>
        </is>
      </c>
      <c r="D1" s="2" t="inlineStr">
        <is>
          <t>Retained Earnings [Member]</t>
        </is>
      </c>
      <c r="E1" s="2" t="inlineStr">
        <is>
          <t>Accumulated Other Comprehensive (Loss) Income [Member]</t>
        </is>
      </c>
      <c r="F1" s="2" t="inlineStr">
        <is>
          <t>Common Stock in Treasury [Member]</t>
        </is>
      </c>
      <c r="G1" s="2" t="inlineStr">
        <is>
          <t>Total</t>
        </is>
      </c>
      <c r="H1" s="2" t="inlineStr">
        <is>
          <t>Cumulative Effect Adjustment for ASU Implementation [Member]Common Stock [Member]</t>
        </is>
      </c>
      <c r="I1" s="2" t="inlineStr">
        <is>
          <t>Cumulative Effect Adjustment for ASU Implementation [Member]Additional Paid-in-Capital [Member]</t>
        </is>
      </c>
      <c r="J1" s="2" t="inlineStr">
        <is>
          <t>Cumulative Effect Adjustment for ASU Implementation [Member]Retained Earnings [Member]</t>
        </is>
      </c>
      <c r="K1" s="2" t="inlineStr">
        <is>
          <t>Cumulative Effect Adjustment for ASU Implementation [Member]Accumulated Other Comprehensive (Loss) Income [Member]</t>
        </is>
      </c>
      <c r="L1" s="2" t="inlineStr">
        <is>
          <t>Cumulative Effect Adjustment for ASU Implementation [Member]Common Stock in Treasury [Member]</t>
        </is>
      </c>
      <c r="M1" s="2" t="inlineStr">
        <is>
          <t>Cumulative Effect Adjustment for ASU Implementation [Member]</t>
        </is>
      </c>
    </row>
    <row r="2">
      <c r="A2" s="4" t="inlineStr">
        <is>
          <t>Balance at Dec. 31, 2018</t>
        </is>
      </c>
      <c r="B2" s="5" t="n">
        <v>497</v>
      </c>
      <c r="C2" s="5" t="n">
        <v>575466</v>
      </c>
      <c r="D2" s="5" t="n">
        <v>621203</v>
      </c>
      <c r="E2" s="5" t="n">
        <v>-43174</v>
      </c>
      <c r="F2" s="5" t="n">
        <v>-136083</v>
      </c>
      <c r="G2" s="5" t="n">
        <v>1017909</v>
      </c>
    </row>
    <row r="3">
      <c r="A3" s="3" t="inlineStr">
        <is>
          <t>Increase (Decrease) in Stockholders' Equity [Roll Forward]</t>
        </is>
      </c>
    </row>
    <row r="4">
      <c r="A4" s="4" t="inlineStr">
        <is>
          <t>Net income</t>
        </is>
      </c>
      <c r="B4" s="6" t="n">
        <v>0</v>
      </c>
      <c r="C4" s="6" t="n">
        <v>0</v>
      </c>
      <c r="D4" s="6" t="n">
        <v>121021</v>
      </c>
      <c r="E4" s="6" t="n">
        <v>0</v>
      </c>
      <c r="F4" s="6" t="n">
        <v>0</v>
      </c>
      <c r="G4" s="6" t="n">
        <v>121021</v>
      </c>
    </row>
    <row r="5">
      <c r="A5" s="4" t="inlineStr">
        <is>
          <t>Cash dividends</t>
        </is>
      </c>
      <c r="B5" s="6" t="n">
        <v>0</v>
      </c>
      <c r="C5" s="6" t="n">
        <v>0</v>
      </c>
      <c r="D5" s="6" t="n">
        <v>-46010</v>
      </c>
      <c r="E5" s="6" t="n">
        <v>0</v>
      </c>
      <c r="F5" s="6" t="n">
        <v>0</v>
      </c>
      <c r="G5" s="6" t="n">
        <v>-46010</v>
      </c>
    </row>
    <row r="6">
      <c r="A6" s="4" t="inlineStr">
        <is>
          <t>Net issuance of shares to employee and other stock plans</t>
        </is>
      </c>
      <c r="B6" s="6" t="n">
        <v>0</v>
      </c>
      <c r="C6" s="6" t="n">
        <v>-2968</v>
      </c>
      <c r="D6" s="6" t="n">
        <v>0</v>
      </c>
      <c r="E6" s="6" t="n">
        <v>0</v>
      </c>
      <c r="F6" s="6" t="n">
        <v>2087</v>
      </c>
      <c r="G6" s="6" t="n">
        <v>-881</v>
      </c>
    </row>
    <row r="7">
      <c r="A7" s="4" t="inlineStr">
        <is>
          <t>Stock-based compensation</t>
        </is>
      </c>
      <c r="B7" s="6" t="n">
        <v>0</v>
      </c>
      <c r="C7" s="6" t="n">
        <v>4210</v>
      </c>
      <c r="D7" s="6" t="n">
        <v>0</v>
      </c>
      <c r="E7" s="6" t="n">
        <v>0</v>
      </c>
      <c r="F7" s="6" t="n">
        <v>0</v>
      </c>
      <c r="G7" s="6" t="n">
        <v>4210</v>
      </c>
    </row>
    <row r="8">
      <c r="A8" s="4" t="inlineStr">
        <is>
          <t>Other comprehensive income (loss)</t>
        </is>
      </c>
      <c r="B8" s="6" t="n">
        <v>0</v>
      </c>
      <c r="C8" s="6" t="n">
        <v>0</v>
      </c>
      <c r="D8" s="6" t="n">
        <v>0</v>
      </c>
      <c r="E8" s="6" t="n">
        <v>24148</v>
      </c>
      <c r="F8" s="6" t="n">
        <v>0</v>
      </c>
      <c r="G8" s="6" t="n">
        <v>24148</v>
      </c>
    </row>
    <row r="9">
      <c r="A9" s="4" t="inlineStr">
        <is>
          <t>Balance at Dec. 31, 2019</t>
        </is>
      </c>
      <c r="B9" s="6" t="n">
        <v>497</v>
      </c>
      <c r="C9" s="6" t="n">
        <v>576708</v>
      </c>
      <c r="D9" s="6" t="n">
        <v>696214</v>
      </c>
      <c r="E9" s="6" t="n">
        <v>-19026</v>
      </c>
      <c r="F9" s="6" t="n">
        <v>-133996</v>
      </c>
      <c r="G9" s="6" t="n">
        <v>1120397</v>
      </c>
    </row>
    <row r="10">
      <c r="A10" s="3" t="inlineStr">
        <is>
          <t>Increase (Decrease) in Stockholders' Equity [Roll Forward]</t>
        </is>
      </c>
    </row>
    <row r="11">
      <c r="A11" s="4" t="inlineStr">
        <is>
          <t>Net income</t>
        </is>
      </c>
      <c r="B11" s="6" t="n">
        <v>0</v>
      </c>
      <c r="C11" s="6" t="n">
        <v>0</v>
      </c>
      <c r="D11" s="6" t="n">
        <v>104388</v>
      </c>
      <c r="E11" s="6" t="n">
        <v>0</v>
      </c>
      <c r="F11" s="6" t="n">
        <v>0</v>
      </c>
      <c r="G11" s="6" t="n">
        <v>104388</v>
      </c>
    </row>
    <row r="12">
      <c r="A12" s="4" t="inlineStr">
        <is>
          <t>Cash dividends</t>
        </is>
      </c>
      <c r="B12" s="6" t="n">
        <v>0</v>
      </c>
      <c r="C12" s="6" t="n">
        <v>0</v>
      </c>
      <c r="D12" s="6" t="n">
        <v>-47207</v>
      </c>
      <c r="E12" s="6" t="n">
        <v>0</v>
      </c>
      <c r="F12" s="6" t="n">
        <v>0</v>
      </c>
      <c r="G12" s="6" t="n">
        <v>-47207</v>
      </c>
    </row>
    <row r="13">
      <c r="A13" s="4" t="inlineStr">
        <is>
          <t>Purchase of treasury shares</t>
        </is>
      </c>
      <c r="B13" s="6" t="n">
        <v>0</v>
      </c>
      <c r="C13" s="6" t="n">
        <v>0</v>
      </c>
      <c r="D13" s="6" t="n">
        <v>0</v>
      </c>
      <c r="E13" s="6" t="n">
        <v>0</v>
      </c>
      <c r="F13" s="6" t="n">
        <v>-7980</v>
      </c>
      <c r="G13" s="6" t="n">
        <v>-7980</v>
      </c>
    </row>
    <row r="14">
      <c r="A14" s="4" t="inlineStr">
        <is>
          <t>Net issuance of shares to employee and other stock plans</t>
        </is>
      </c>
      <c r="B14" s="6" t="n">
        <v>0</v>
      </c>
      <c r="C14" s="6" t="n">
        <v>-3207</v>
      </c>
      <c r="D14" s="6" t="n">
        <v>0</v>
      </c>
      <c r="E14" s="6" t="n">
        <v>0</v>
      </c>
      <c r="F14" s="6" t="n">
        <v>1542</v>
      </c>
      <c r="G14" s="6" t="n">
        <v>-1665</v>
      </c>
    </row>
    <row r="15">
      <c r="A15" s="4" t="inlineStr">
        <is>
          <t>Stock-based compensation</t>
        </is>
      </c>
      <c r="B15" s="6" t="n">
        <v>0</v>
      </c>
      <c r="C15" s="6" t="n">
        <v>4581</v>
      </c>
      <c r="D15" s="6" t="n">
        <v>0</v>
      </c>
      <c r="E15" s="6" t="n">
        <v>0</v>
      </c>
      <c r="F15" s="6" t="n">
        <v>0</v>
      </c>
      <c r="G15" s="6" t="n">
        <v>4581</v>
      </c>
    </row>
    <row r="16">
      <c r="A16" s="4" t="inlineStr">
        <is>
          <t>Other comprehensive income (loss)</t>
        </is>
      </c>
      <c r="B16" s="6" t="n">
        <v>0</v>
      </c>
      <c r="C16" s="6" t="n">
        <v>0</v>
      </c>
      <c r="D16" s="6" t="n">
        <v>0</v>
      </c>
      <c r="E16" s="6" t="n">
        <v>19443</v>
      </c>
      <c r="F16" s="6" t="n">
        <v>0</v>
      </c>
      <c r="G16" s="6" t="n">
        <v>19443</v>
      </c>
    </row>
    <row r="17">
      <c r="A17" s="4" t="inlineStr">
        <is>
          <t>Balance at Dec. 31, 2020</t>
        </is>
      </c>
      <c r="B17" s="6" t="n">
        <v>497</v>
      </c>
      <c r="C17" s="6" t="n">
        <v>578082</v>
      </c>
      <c r="D17" s="6" t="n">
        <v>749056</v>
      </c>
      <c r="E17" s="6" t="n">
        <v>417</v>
      </c>
      <c r="F17" s="6" t="n">
        <v>-140434</v>
      </c>
      <c r="G17" s="6" t="n">
        <v>1187618</v>
      </c>
    </row>
    <row r="18">
      <c r="A18" s="4" t="inlineStr">
        <is>
          <t>Balance (ASU 2016-13 [Member]) at Dec. 31, 2020</t>
        </is>
      </c>
      <c r="H18" s="5" t="n">
        <v>0</v>
      </c>
      <c r="I18" s="5" t="n">
        <v>0</v>
      </c>
      <c r="J18" s="5" t="n">
        <v>-4339</v>
      </c>
      <c r="K18" s="5" t="n">
        <v>0</v>
      </c>
      <c r="L18" s="5" t="n">
        <v>0</v>
      </c>
      <c r="M18" s="5" t="n">
        <v>-4339</v>
      </c>
    </row>
    <row r="19">
      <c r="A19" s="3" t="inlineStr">
        <is>
          <t>Increase (Decrease) in Stockholders' Equity [Roll Forward]</t>
        </is>
      </c>
    </row>
    <row r="20">
      <c r="A20" s="4" t="inlineStr">
        <is>
          <t>Net income</t>
        </is>
      </c>
      <c r="B20" s="6" t="n">
        <v>0</v>
      </c>
      <c r="C20" s="6" t="n">
        <v>0</v>
      </c>
      <c r="D20" s="6" t="n">
        <v>154885</v>
      </c>
      <c r="E20" s="6" t="n">
        <v>0</v>
      </c>
      <c r="F20" s="6" t="n">
        <v>0</v>
      </c>
      <c r="G20" s="6" t="n">
        <v>154885</v>
      </c>
    </row>
    <row r="21">
      <c r="A21" s="4" t="inlineStr">
        <is>
          <t>Cash dividends</t>
        </is>
      </c>
      <c r="B21" s="6" t="n">
        <v>0</v>
      </c>
      <c r="C21" s="6" t="n">
        <v>0</v>
      </c>
      <c r="D21" s="6" t="n">
        <v>-47738</v>
      </c>
      <c r="E21" s="6" t="n">
        <v>0</v>
      </c>
      <c r="F21" s="6" t="n">
        <v>0</v>
      </c>
      <c r="G21" s="6" t="n">
        <v>-47738</v>
      </c>
    </row>
    <row r="22">
      <c r="A22" s="4" t="inlineStr">
        <is>
          <t>Purchase of treasury shares</t>
        </is>
      </c>
      <c r="B22" s="6" t="n">
        <v>0</v>
      </c>
      <c r="C22" s="6" t="n">
        <v>0</v>
      </c>
      <c r="D22" s="6" t="n">
        <v>0</v>
      </c>
      <c r="E22" s="6" t="n">
        <v>0</v>
      </c>
      <c r="F22" s="6" t="n">
        <v>-21714</v>
      </c>
      <c r="G22" s="6" t="n">
        <v>-21714</v>
      </c>
    </row>
    <row r="23">
      <c r="A23" s="4" t="inlineStr">
        <is>
          <t>Net issuance of shares to employee and other stock plans</t>
        </is>
      </c>
      <c r="B23" s="6" t="n">
        <v>0</v>
      </c>
      <c r="C23" s="6" t="n">
        <v>-5520</v>
      </c>
      <c r="D23" s="6" t="n">
        <v>0</v>
      </c>
      <c r="E23" s="6" t="n">
        <v>0</v>
      </c>
      <c r="F23" s="6" t="n">
        <v>2269</v>
      </c>
      <c r="G23" s="6" t="n">
        <v>-3251</v>
      </c>
    </row>
    <row r="24">
      <c r="A24" s="4" t="inlineStr">
        <is>
          <t>Stock-based compensation</t>
        </is>
      </c>
      <c r="B24" s="6" t="n">
        <v>0</v>
      </c>
      <c r="C24" s="6" t="n">
        <v>4414</v>
      </c>
      <c r="D24" s="6" t="n">
        <v>0</v>
      </c>
      <c r="E24" s="6" t="n">
        <v>0</v>
      </c>
      <c r="F24" s="6" t="n">
        <v>0</v>
      </c>
      <c r="G24" s="6" t="n">
        <v>4414</v>
      </c>
    </row>
    <row r="25">
      <c r="A25" s="4" t="inlineStr">
        <is>
          <t>Other comprehensive income (loss)</t>
        </is>
      </c>
      <c r="B25" s="6" t="n">
        <v>0</v>
      </c>
      <c r="C25" s="6" t="n">
        <v>0</v>
      </c>
      <c r="D25" s="6" t="n">
        <v>0</v>
      </c>
      <c r="E25" s="6" t="n">
        <v>-23761</v>
      </c>
      <c r="F25" s="6" t="n">
        <v>0</v>
      </c>
      <c r="G25" s="6" t="n">
        <v>-23761</v>
      </c>
    </row>
    <row r="26">
      <c r="A26" s="4" t="inlineStr">
        <is>
          <t>Balance at Dec. 31, 2021</t>
        </is>
      </c>
      <c r="B26" s="5" t="n">
        <v>497</v>
      </c>
      <c r="C26" s="5" t="n">
        <v>576976</v>
      </c>
      <c r="D26" s="5" t="n">
        <v>856203</v>
      </c>
      <c r="E26" s="5" t="n">
        <v>-23344</v>
      </c>
      <c r="F26" s="5" t="n">
        <v>-159879</v>
      </c>
      <c r="G26" s="5" t="n">
        <v>12504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Noninterest Income [Abstract]</t>
        </is>
      </c>
    </row>
    <row r="4">
      <c r="A4" s="4" t="inlineStr">
        <is>
          <t>Total noninterest income in-scope of ASC 606</t>
        </is>
      </c>
      <c r="B4" s="5" t="n">
        <v>151011</v>
      </c>
      <c r="C4" s="5" t="n">
        <v>140921</v>
      </c>
      <c r="D4" s="5" t="n">
        <v>134455</v>
      </c>
    </row>
    <row r="5">
      <c r="A5" s="4" t="inlineStr">
        <is>
          <t>Total noninterest income out-of-scope of ASC 606</t>
        </is>
      </c>
      <c r="B5" s="6" t="n">
        <v>6783</v>
      </c>
      <c r="C5" s="6" t="n">
        <v>5355</v>
      </c>
      <c r="D5" s="6" t="n">
        <v>9568</v>
      </c>
    </row>
    <row r="6">
      <c r="A6" s="4" t="inlineStr">
        <is>
          <t>Total noninterest income</t>
        </is>
      </c>
      <c r="B6" s="6" t="n">
        <v>157794</v>
      </c>
      <c r="C6" s="6" t="n">
        <v>146276</v>
      </c>
      <c r="D6" s="6" t="n">
        <v>144023</v>
      </c>
    </row>
    <row r="7">
      <c r="A7" s="4" t="inlineStr">
        <is>
          <t>Service Charges on Deposit Accounts [Member]</t>
        </is>
      </c>
    </row>
    <row r="8">
      <c r="A8" s="3" t="inlineStr">
        <is>
          <t>Noninterest Income [Abstract]</t>
        </is>
      </c>
    </row>
    <row r="9">
      <c r="A9" s="4" t="inlineStr">
        <is>
          <t>Total noninterest income in-scope of ASC 606</t>
        </is>
      </c>
      <c r="B9" s="6" t="n">
        <v>13348</v>
      </c>
      <c r="C9" s="6" t="n">
        <v>13201</v>
      </c>
      <c r="D9" s="6" t="n">
        <v>17151</v>
      </c>
    </row>
    <row r="10">
      <c r="A10" s="4" t="inlineStr">
        <is>
          <t>ATM and Debit Card Fees [Member]</t>
        </is>
      </c>
    </row>
    <row r="11">
      <c r="A11" s="3" t="inlineStr">
        <is>
          <t>Noninterest Income [Abstract]</t>
        </is>
      </c>
    </row>
    <row r="12">
      <c r="A12" s="4" t="inlineStr">
        <is>
          <t>Total noninterest income in-scope of ASC 606</t>
        </is>
      </c>
      <c r="B12" s="6" t="n">
        <v>31301</v>
      </c>
      <c r="C12" s="6" t="n">
        <v>25960</v>
      </c>
      <c r="D12" s="6" t="n">
        <v>23893</v>
      </c>
    </row>
    <row r="13">
      <c r="A13" s="4" t="inlineStr">
        <is>
          <t>Retirement Plan Administration Fees [Member]</t>
        </is>
      </c>
    </row>
    <row r="14">
      <c r="A14" s="3" t="inlineStr">
        <is>
          <t>Noninterest Income [Abstract]</t>
        </is>
      </c>
    </row>
    <row r="15">
      <c r="A15" s="4" t="inlineStr">
        <is>
          <t>Total noninterest income in-scope of ASC 606</t>
        </is>
      </c>
      <c r="B15" s="6" t="n">
        <v>42188</v>
      </c>
      <c r="C15" s="6" t="n">
        <v>35851</v>
      </c>
      <c r="D15" s="6" t="n">
        <v>30388</v>
      </c>
    </row>
    <row r="16">
      <c r="A16" s="4" t="inlineStr">
        <is>
          <t>Wealth Management [Member]</t>
        </is>
      </c>
    </row>
    <row r="17">
      <c r="A17" s="3" t="inlineStr">
        <is>
          <t>Noninterest Income [Abstract]</t>
        </is>
      </c>
    </row>
    <row r="18">
      <c r="A18" s="4" t="inlineStr">
        <is>
          <t>Total noninterest income in-scope of ASC 606</t>
        </is>
      </c>
      <c r="B18" s="6" t="n">
        <v>33718</v>
      </c>
      <c r="C18" s="6" t="n">
        <v>29247</v>
      </c>
      <c r="D18" s="6" t="n">
        <v>28400</v>
      </c>
    </row>
    <row r="19">
      <c r="A19" s="4" t="inlineStr">
        <is>
          <t>Insurance Services [Member]</t>
        </is>
      </c>
    </row>
    <row r="20">
      <c r="A20" s="3" t="inlineStr">
        <is>
          <t>Noninterest Income [Abstract]</t>
        </is>
      </c>
    </row>
    <row r="21">
      <c r="A21" s="4" t="inlineStr">
        <is>
          <t>Total noninterest income in-scope of ASC 606</t>
        </is>
      </c>
      <c r="B21" s="6" t="n">
        <v>14083</v>
      </c>
      <c r="C21" s="6" t="n">
        <v>14757</v>
      </c>
      <c r="D21" s="6" t="n">
        <v>15770</v>
      </c>
    </row>
    <row r="22">
      <c r="A22" s="4" t="inlineStr">
        <is>
          <t>Other [Member]</t>
        </is>
      </c>
    </row>
    <row r="23">
      <c r="A23" s="3" t="inlineStr">
        <is>
          <t>Noninterest Income [Abstract]</t>
        </is>
      </c>
    </row>
    <row r="24">
      <c r="A24" s="4" t="inlineStr">
        <is>
          <t>Total noninterest income in-scope of ASC 606</t>
        </is>
      </c>
      <c r="B24" s="5" t="n">
        <v>16373</v>
      </c>
      <c r="C24" s="5" t="n">
        <v>21905</v>
      </c>
      <c r="D24" s="5" t="n">
        <v>188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quisitions (Details) - USD ($) $ in Thousands</t>
        </is>
      </c>
      <c r="B1" s="2" t="inlineStr">
        <is>
          <t>12 Months Ended</t>
        </is>
      </c>
    </row>
    <row r="2">
      <c r="B2" s="2" t="inlineStr">
        <is>
          <t>Dec. 31, 2021</t>
        </is>
      </c>
      <c r="C2" s="2" t="inlineStr">
        <is>
          <t>Dec. 31, 2020</t>
        </is>
      </c>
    </row>
    <row r="3">
      <c r="A3" s="3" t="inlineStr">
        <is>
          <t>Business Acquisitions [Abstract]</t>
        </is>
      </c>
    </row>
    <row r="4">
      <c r="A4" s="4" t="inlineStr">
        <is>
          <t>Goodwill acquired</t>
        </is>
      </c>
      <c r="B4" s="5" t="n">
        <v>0</v>
      </c>
      <c r="C4" s="5" t="n">
        <v>5772</v>
      </c>
    </row>
    <row r="5">
      <c r="A5" s="4" t="inlineStr">
        <is>
          <t>Alliance Benefit Group of Illinois, Inc. [Member]</t>
        </is>
      </c>
    </row>
    <row r="6">
      <c r="A6" s="3" t="inlineStr">
        <is>
          <t>Business Acquisitions [Abstract]</t>
        </is>
      </c>
    </row>
    <row r="7">
      <c r="A7" s="4" t="inlineStr">
        <is>
          <t>Total consideration paid</t>
        </is>
      </c>
      <c r="C7" s="6" t="n">
        <v>9100</v>
      </c>
    </row>
    <row r="8">
      <c r="A8" s="4" t="inlineStr">
        <is>
          <t>Goodwill acquired</t>
        </is>
      </c>
      <c r="C8" s="6" t="n">
        <v>5800</v>
      </c>
    </row>
    <row r="9">
      <c r="A9" s="4" t="inlineStr">
        <is>
          <t>Contingent consideration, liability</t>
        </is>
      </c>
      <c r="C9" s="5" t="n">
        <v>5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Abstract]</t>
        </is>
      </c>
    </row>
    <row r="4">
      <c r="A4" s="4" t="inlineStr">
        <is>
          <t>Amortized cost</t>
        </is>
      </c>
      <c r="B4" s="5" t="n">
        <v>1694806</v>
      </c>
      <c r="C4" s="5" t="n">
        <v>1318711</v>
      </c>
    </row>
    <row r="5">
      <c r="A5" s="4" t="inlineStr">
        <is>
          <t>Unrealized gains</t>
        </is>
      </c>
      <c r="B5" s="6" t="n">
        <v>14497</v>
      </c>
      <c r="C5" s="6" t="n">
        <v>32166</v>
      </c>
    </row>
    <row r="6">
      <c r="A6" s="4" t="inlineStr">
        <is>
          <t>Unrealized losses</t>
        </is>
      </c>
      <c r="B6" s="6" t="n">
        <v>21942</v>
      </c>
      <c r="C6" s="6" t="n">
        <v>2179</v>
      </c>
    </row>
    <row r="7">
      <c r="A7" s="4" t="inlineStr">
        <is>
          <t>Estimated fair value</t>
        </is>
      </c>
      <c r="B7" s="6" t="n">
        <v>1687361</v>
      </c>
      <c r="C7" s="6" t="n">
        <v>1348698</v>
      </c>
    </row>
    <row r="8">
      <c r="A8" s="4" t="inlineStr">
        <is>
          <t>Allowance for credit losses on AFS securities</t>
        </is>
      </c>
      <c r="B8" s="6" t="n">
        <v>0</v>
      </c>
      <c r="C8" s="6" t="n">
        <v>0</v>
      </c>
    </row>
    <row r="9">
      <c r="A9" s="3" t="inlineStr">
        <is>
          <t>Components of net realized gains (losses) on sale of AFS securities [Abstract]</t>
        </is>
      </c>
    </row>
    <row r="10">
      <c r="A10" s="4" t="inlineStr">
        <is>
          <t>Gross realized gains</t>
        </is>
      </c>
      <c r="B10" s="6" t="n">
        <v>0</v>
      </c>
      <c r="C10" s="6" t="n">
        <v>3</v>
      </c>
      <c r="D10" s="5" t="n">
        <v>73</v>
      </c>
    </row>
    <row r="11">
      <c r="A11" s="4" t="inlineStr">
        <is>
          <t>Gross realized (losses)</t>
        </is>
      </c>
      <c r="B11" s="6" t="n">
        <v>0</v>
      </c>
      <c r="C11" s="6" t="n">
        <v>0</v>
      </c>
      <c r="D11" s="6" t="n">
        <v>-152</v>
      </c>
    </row>
    <row r="12">
      <c r="A12" s="4" t="inlineStr">
        <is>
          <t>Net AFS realized gains (losses)</t>
        </is>
      </c>
      <c r="B12" s="6" t="n">
        <v>0</v>
      </c>
      <c r="C12" s="6" t="n">
        <v>3</v>
      </c>
      <c r="D12" s="6" t="n">
        <v>-79</v>
      </c>
    </row>
    <row r="13">
      <c r="A13" s="4" t="inlineStr">
        <is>
          <t>Gains from calls on securities available for sale</t>
        </is>
      </c>
      <c r="B13" s="6" t="n">
        <v>0</v>
      </c>
      <c r="C13" s="6" t="n">
        <v>3</v>
      </c>
      <c r="D13" s="5" t="n">
        <v>25</v>
      </c>
    </row>
    <row r="14">
      <c r="A14" s="4" t="inlineStr">
        <is>
          <t>U.S. Treasury [Member]</t>
        </is>
      </c>
    </row>
    <row r="15">
      <c r="A15" s="3" t="inlineStr">
        <is>
          <t>Debt securities, available-for-sale [Abstract]</t>
        </is>
      </c>
    </row>
    <row r="16">
      <c r="A16" s="4" t="inlineStr">
        <is>
          <t>Amortized cost</t>
        </is>
      </c>
      <c r="B16" s="6" t="n">
        <v>73016</v>
      </c>
    </row>
    <row r="17">
      <c r="A17" s="4" t="inlineStr">
        <is>
          <t>Unrealized gains</t>
        </is>
      </c>
      <c r="B17" s="6" t="n">
        <v>59</v>
      </c>
    </row>
    <row r="18">
      <c r="A18" s="4" t="inlineStr">
        <is>
          <t>Unrealized losses</t>
        </is>
      </c>
      <c r="B18" s="6" t="n">
        <v>6</v>
      </c>
    </row>
    <row r="19">
      <c r="A19" s="4" t="inlineStr">
        <is>
          <t>Estimated fair value</t>
        </is>
      </c>
      <c r="B19" s="6" t="n">
        <v>73069</v>
      </c>
    </row>
    <row r="20">
      <c r="A20" s="4" t="inlineStr">
        <is>
          <t>Federal Agency [Member]</t>
        </is>
      </c>
    </row>
    <row r="21">
      <c r="A21" s="3" t="inlineStr">
        <is>
          <t>Debt securities, available-for-sale [Abstract]</t>
        </is>
      </c>
    </row>
    <row r="22">
      <c r="A22" s="4" t="inlineStr">
        <is>
          <t>Amortized cost</t>
        </is>
      </c>
      <c r="B22" s="6" t="n">
        <v>248454</v>
      </c>
      <c r="C22" s="6" t="n">
        <v>245590</v>
      </c>
    </row>
    <row r="23">
      <c r="A23" s="4" t="inlineStr">
        <is>
          <t>Unrealized gains</t>
        </is>
      </c>
      <c r="B23" s="6" t="n">
        <v>0</v>
      </c>
      <c r="C23" s="6" t="n">
        <v>59</v>
      </c>
    </row>
    <row r="24">
      <c r="A24" s="4" t="inlineStr">
        <is>
          <t>Unrealized losses</t>
        </is>
      </c>
      <c r="B24" s="6" t="n">
        <v>8523</v>
      </c>
      <c r="C24" s="6" t="n">
        <v>2052</v>
      </c>
    </row>
    <row r="25">
      <c r="A25" s="4" t="inlineStr">
        <is>
          <t>Estimated fair value</t>
        </is>
      </c>
      <c r="B25" s="6" t="n">
        <v>239931</v>
      </c>
      <c r="C25" s="6" t="n">
        <v>243597</v>
      </c>
    </row>
    <row r="26">
      <c r="A26" s="4" t="inlineStr">
        <is>
          <t>State &amp; Municipal [Member]</t>
        </is>
      </c>
    </row>
    <row r="27">
      <c r="A27" s="3" t="inlineStr">
        <is>
          <t>Debt securities, available-for-sale [Abstract]</t>
        </is>
      </c>
    </row>
    <row r="28">
      <c r="A28" s="4" t="inlineStr">
        <is>
          <t>Amortized cost</t>
        </is>
      </c>
      <c r="B28" s="6" t="n">
        <v>95531</v>
      </c>
      <c r="C28" s="6" t="n">
        <v>42550</v>
      </c>
    </row>
    <row r="29">
      <c r="A29" s="4" t="inlineStr">
        <is>
          <t>Unrealized gains</t>
        </is>
      </c>
      <c r="B29" s="6" t="n">
        <v>116</v>
      </c>
      <c r="C29" s="6" t="n">
        <v>630</v>
      </c>
    </row>
    <row r="30">
      <c r="A30" s="4" t="inlineStr">
        <is>
          <t>Unrealized losses</t>
        </is>
      </c>
      <c r="B30" s="6" t="n">
        <v>1559</v>
      </c>
      <c r="C30" s="6" t="n">
        <v>0</v>
      </c>
    </row>
    <row r="31">
      <c r="A31" s="4" t="inlineStr">
        <is>
          <t>Estimated fair value</t>
        </is>
      </c>
      <c r="B31" s="6" t="n">
        <v>94088</v>
      </c>
      <c r="C31" s="6" t="n">
        <v>43180</v>
      </c>
    </row>
    <row r="32">
      <c r="A32" s="4" t="inlineStr">
        <is>
          <t>Mortgage-Backed, Government Sponsored Enterprises [Member]</t>
        </is>
      </c>
    </row>
    <row r="33">
      <c r="A33" s="3" t="inlineStr">
        <is>
          <t>Debt securities, available-for-sale [Abstract]</t>
        </is>
      </c>
    </row>
    <row r="34">
      <c r="A34" s="4" t="inlineStr">
        <is>
          <t>Amortized cost</t>
        </is>
      </c>
      <c r="B34" s="6" t="n">
        <v>538036</v>
      </c>
      <c r="C34" s="6" t="n">
        <v>521448</v>
      </c>
    </row>
    <row r="35">
      <c r="A35" s="4" t="inlineStr">
        <is>
          <t>Unrealized gains</t>
        </is>
      </c>
      <c r="B35" s="6" t="n">
        <v>8036</v>
      </c>
      <c r="C35" s="6" t="n">
        <v>17079</v>
      </c>
    </row>
    <row r="36">
      <c r="A36" s="4" t="inlineStr">
        <is>
          <t>Unrealized losses</t>
        </is>
      </c>
      <c r="B36" s="6" t="n">
        <v>5589</v>
      </c>
      <c r="C36" s="6" t="n">
        <v>22</v>
      </c>
    </row>
    <row r="37">
      <c r="A37" s="4" t="inlineStr">
        <is>
          <t>Estimated fair value</t>
        </is>
      </c>
      <c r="B37" s="6" t="n">
        <v>540483</v>
      </c>
      <c r="C37" s="6" t="n">
        <v>538505</v>
      </c>
    </row>
    <row r="38">
      <c r="A38" s="4" t="inlineStr">
        <is>
          <t>Mortgage-backed Securities, U.S. Government Agency Securities [Member]</t>
        </is>
      </c>
    </row>
    <row r="39">
      <c r="A39" s="3" t="inlineStr">
        <is>
          <t>Debt securities, available-for-sale [Abstract]</t>
        </is>
      </c>
    </row>
    <row r="40">
      <c r="A40" s="4" t="inlineStr">
        <is>
          <t>Amortized cost</t>
        </is>
      </c>
      <c r="B40" s="6" t="n">
        <v>65339</v>
      </c>
      <c r="C40" s="6" t="n">
        <v>55049</v>
      </c>
    </row>
    <row r="41">
      <c r="A41" s="4" t="inlineStr">
        <is>
          <t>Unrealized gains</t>
        </is>
      </c>
      <c r="B41" s="6" t="n">
        <v>1108</v>
      </c>
      <c r="C41" s="6" t="n">
        <v>2332</v>
      </c>
    </row>
    <row r="42">
      <c r="A42" s="4" t="inlineStr">
        <is>
          <t>Unrealized losses</t>
        </is>
      </c>
      <c r="B42" s="6" t="n">
        <v>255</v>
      </c>
      <c r="C42" s="6" t="n">
        <v>47</v>
      </c>
    </row>
    <row r="43">
      <c r="A43" s="4" t="inlineStr">
        <is>
          <t>Estimated fair value</t>
        </is>
      </c>
      <c r="B43" s="6" t="n">
        <v>66192</v>
      </c>
      <c r="C43" s="6" t="n">
        <v>57334</v>
      </c>
    </row>
    <row r="44">
      <c r="A44" s="4" t="inlineStr">
        <is>
          <t>Collateralized Mortgage Obligations, Government-Sponsored Enterprises [Member]</t>
        </is>
      </c>
    </row>
    <row r="45">
      <c r="A45" s="3" t="inlineStr">
        <is>
          <t>Debt securities, available-for-sale [Abstract]</t>
        </is>
      </c>
    </row>
    <row r="46">
      <c r="A46" s="4" t="inlineStr">
        <is>
          <t>Amortized cost</t>
        </is>
      </c>
      <c r="B46" s="6" t="n">
        <v>484550</v>
      </c>
      <c r="C46" s="6" t="n">
        <v>311710</v>
      </c>
    </row>
    <row r="47">
      <c r="A47" s="4" t="inlineStr">
        <is>
          <t>Unrealized gains</t>
        </is>
      </c>
      <c r="B47" s="6" t="n">
        <v>2723</v>
      </c>
      <c r="C47" s="6" t="n">
        <v>7549</v>
      </c>
    </row>
    <row r="48">
      <c r="A48" s="4" t="inlineStr">
        <is>
          <t>Unrealized losses</t>
        </is>
      </c>
      <c r="B48" s="6" t="n">
        <v>5113</v>
      </c>
      <c r="C48" s="6" t="n">
        <v>58</v>
      </c>
    </row>
    <row r="49">
      <c r="A49" s="4" t="inlineStr">
        <is>
          <t>Estimated fair value</t>
        </is>
      </c>
      <c r="B49" s="6" t="n">
        <v>482160</v>
      </c>
      <c r="C49" s="6" t="n">
        <v>319201</v>
      </c>
    </row>
    <row r="50">
      <c r="A50" s="4" t="inlineStr">
        <is>
          <t>Collateralized Mortgage Obligations, U.S. Government Agency Securities [Member]</t>
        </is>
      </c>
    </row>
    <row r="51">
      <c r="A51" s="3" t="inlineStr">
        <is>
          <t>Debt securities, available-for-sale [Abstract]</t>
        </is>
      </c>
    </row>
    <row r="52">
      <c r="A52" s="4" t="inlineStr">
        <is>
          <t>Amortized cost</t>
        </is>
      </c>
      <c r="B52" s="6" t="n">
        <v>139380</v>
      </c>
      <c r="C52" s="6" t="n">
        <v>114864</v>
      </c>
    </row>
    <row r="53">
      <c r="A53" s="4" t="inlineStr">
        <is>
          <t>Unrealized gains</t>
        </is>
      </c>
      <c r="B53" s="6" t="n">
        <v>939</v>
      </c>
      <c r="C53" s="6" t="n">
        <v>3739</v>
      </c>
    </row>
    <row r="54">
      <c r="A54" s="4" t="inlineStr">
        <is>
          <t>Unrealized losses</t>
        </is>
      </c>
      <c r="B54" s="6" t="n">
        <v>884</v>
      </c>
      <c r="C54" s="6" t="n">
        <v>0</v>
      </c>
    </row>
    <row r="55">
      <c r="A55" s="4" t="inlineStr">
        <is>
          <t>Estimated fair value</t>
        </is>
      </c>
      <c r="B55" s="6" t="n">
        <v>139435</v>
      </c>
      <c r="C55" s="6" t="n">
        <v>118603</v>
      </c>
    </row>
    <row r="56">
      <c r="A56" s="4" t="inlineStr">
        <is>
          <t>Corporate [Member]</t>
        </is>
      </c>
    </row>
    <row r="57">
      <c r="A57" s="3" t="inlineStr">
        <is>
          <t>Debt securities, available-for-sale [Abstract]</t>
        </is>
      </c>
    </row>
    <row r="58">
      <c r="A58" s="4" t="inlineStr">
        <is>
          <t>Amortized cost</t>
        </is>
      </c>
      <c r="B58" s="6" t="n">
        <v>50500</v>
      </c>
      <c r="C58" s="6" t="n">
        <v>27500</v>
      </c>
    </row>
    <row r="59">
      <c r="A59" s="4" t="inlineStr">
        <is>
          <t>Unrealized gains</t>
        </is>
      </c>
      <c r="B59" s="6" t="n">
        <v>1516</v>
      </c>
      <c r="C59" s="6" t="n">
        <v>778</v>
      </c>
    </row>
    <row r="60">
      <c r="A60" s="4" t="inlineStr">
        <is>
          <t>Unrealized losses</t>
        </is>
      </c>
      <c r="B60" s="6" t="n">
        <v>13</v>
      </c>
      <c r="C60" s="6" t="n">
        <v>0</v>
      </c>
    </row>
    <row r="61">
      <c r="A61" s="4" t="inlineStr">
        <is>
          <t>Estimated fair value</t>
        </is>
      </c>
      <c r="B61" s="5" t="n">
        <v>52003</v>
      </c>
      <c r="C61" s="5" t="n">
        <v>282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Held to Maturity (Details) - USD ($) $ in Thousands</t>
        </is>
      </c>
      <c r="B1" s="2" t="inlineStr">
        <is>
          <t>12 Months Ended</t>
        </is>
      </c>
    </row>
    <row r="2">
      <c r="B2" s="2" t="inlineStr">
        <is>
          <t>Dec. 31, 2021</t>
        </is>
      </c>
      <c r="C2" s="2" t="inlineStr">
        <is>
          <t>Dec. 31, 2020</t>
        </is>
      </c>
      <c r="D2" s="2" t="inlineStr">
        <is>
          <t>Dec. 31, 2019</t>
        </is>
      </c>
    </row>
    <row r="3">
      <c r="A3" s="3" t="inlineStr">
        <is>
          <t>Held-to-maturity securities, fair value to amortized cost [Abstract]</t>
        </is>
      </c>
    </row>
    <row r="4">
      <c r="A4" s="4" t="inlineStr">
        <is>
          <t>Amortized cost</t>
        </is>
      </c>
      <c r="B4" s="5" t="n">
        <v>733210</v>
      </c>
      <c r="C4" s="5" t="n">
        <v>616560</v>
      </c>
    </row>
    <row r="5">
      <c r="A5" s="4" t="inlineStr">
        <is>
          <t>Unrealized gains</t>
        </is>
      </c>
      <c r="B5" s="6" t="n">
        <v>10040</v>
      </c>
      <c r="C5" s="6" t="n">
        <v>21942</v>
      </c>
    </row>
    <row r="6">
      <c r="A6" s="4" t="inlineStr">
        <is>
          <t>Unrealized losses</t>
        </is>
      </c>
      <c r="B6" s="6" t="n">
        <v>7990</v>
      </c>
      <c r="C6" s="6" t="n">
        <v>1675</v>
      </c>
    </row>
    <row r="7">
      <c r="A7" s="4" t="inlineStr">
        <is>
          <t>Estimated fair value</t>
        </is>
      </c>
      <c r="B7" s="6" t="n">
        <v>735260</v>
      </c>
      <c r="C7" s="6" t="n">
        <v>636827</v>
      </c>
    </row>
    <row r="8">
      <c r="A8" s="4" t="inlineStr">
        <is>
          <t>Allowance for credit losses on HTM securities</t>
        </is>
      </c>
      <c r="B8" s="6" t="n">
        <v>0</v>
      </c>
      <c r="C8" s="6" t="n">
        <v>0</v>
      </c>
    </row>
    <row r="9">
      <c r="A9" s="3" t="inlineStr">
        <is>
          <t>Transactions of HTM securities [Abstract]</t>
        </is>
      </c>
    </row>
    <row r="10">
      <c r="A10" s="4" t="inlineStr">
        <is>
          <t>Gains from calls on HTM securities</t>
        </is>
      </c>
      <c r="B10" s="6" t="n">
        <v>29</v>
      </c>
      <c r="C10" s="6" t="n">
        <v>24</v>
      </c>
      <c r="D10" s="5" t="n">
        <v>12</v>
      </c>
    </row>
    <row r="11">
      <c r="A11" s="4" t="inlineStr">
        <is>
          <t>Held-to-maturity securities sold, amortized cost</t>
        </is>
      </c>
      <c r="B11" s="6" t="n">
        <v>0</v>
      </c>
      <c r="C11" s="6" t="n">
        <v>1000</v>
      </c>
      <c r="D11" s="5" t="n">
        <v>0</v>
      </c>
    </row>
    <row r="12">
      <c r="A12" s="4" t="inlineStr">
        <is>
          <t>Held-to-maturity securities sold, realized loss</t>
        </is>
      </c>
      <c r="C12" s="6" t="n">
        <v>1</v>
      </c>
    </row>
    <row r="13">
      <c r="A13" s="4" t="inlineStr">
        <is>
          <t>Federal Agency [Member]</t>
        </is>
      </c>
    </row>
    <row r="14">
      <c r="A14" s="3" t="inlineStr">
        <is>
          <t>Held-to-maturity securities, fair value to amortized cost [Abstract]</t>
        </is>
      </c>
    </row>
    <row r="15">
      <c r="A15" s="4" t="inlineStr">
        <is>
          <t>Amortized cost</t>
        </is>
      </c>
      <c r="B15" s="6" t="n">
        <v>100000</v>
      </c>
      <c r="C15" s="6" t="n">
        <v>100000</v>
      </c>
    </row>
    <row r="16">
      <c r="A16" s="4" t="inlineStr">
        <is>
          <t>Unrealized gains</t>
        </is>
      </c>
      <c r="B16" s="6" t="n">
        <v>0</v>
      </c>
      <c r="C16" s="6" t="n">
        <v>0</v>
      </c>
    </row>
    <row r="17">
      <c r="A17" s="4" t="inlineStr">
        <is>
          <t>Unrealized losses</t>
        </is>
      </c>
      <c r="B17" s="6" t="n">
        <v>4365</v>
      </c>
      <c r="C17" s="6" t="n">
        <v>1658</v>
      </c>
    </row>
    <row r="18">
      <c r="A18" s="4" t="inlineStr">
        <is>
          <t>Estimated fair value</t>
        </is>
      </c>
      <c r="B18" s="6" t="n">
        <v>95635</v>
      </c>
      <c r="C18" s="6" t="n">
        <v>98342</v>
      </c>
    </row>
    <row r="19">
      <c r="A19" s="4" t="inlineStr">
        <is>
          <t>Mortgage-backed Securities, Government-Sponsored Enterprises [Member]</t>
        </is>
      </c>
    </row>
    <row r="20">
      <c r="A20" s="3" t="inlineStr">
        <is>
          <t>Held-to-maturity securities, fair value to amortized cost [Abstract]</t>
        </is>
      </c>
    </row>
    <row r="21">
      <c r="A21" s="4" t="inlineStr">
        <is>
          <t>Amortized cost</t>
        </is>
      </c>
      <c r="B21" s="6" t="n">
        <v>161462</v>
      </c>
      <c r="C21" s="6" t="n">
        <v>107914</v>
      </c>
    </row>
    <row r="22">
      <c r="A22" s="4" t="inlineStr">
        <is>
          <t>Unrealized gains</t>
        </is>
      </c>
      <c r="B22" s="6" t="n">
        <v>2232</v>
      </c>
      <c r="C22" s="6" t="n">
        <v>4583</v>
      </c>
    </row>
    <row r="23">
      <c r="A23" s="4" t="inlineStr">
        <is>
          <t>Unrealized losses</t>
        </is>
      </c>
      <c r="B23" s="6" t="n">
        <v>1319</v>
      </c>
      <c r="C23" s="6" t="n">
        <v>0</v>
      </c>
    </row>
    <row r="24">
      <c r="A24" s="4" t="inlineStr">
        <is>
          <t>Estimated fair value</t>
        </is>
      </c>
      <c r="B24" s="6" t="n">
        <v>162375</v>
      </c>
      <c r="C24" s="6" t="n">
        <v>112497</v>
      </c>
    </row>
    <row r="25">
      <c r="A25" s="4" t="inlineStr">
        <is>
          <t>Mortgage-Backed, U.S. Government Agency Securities [Member]</t>
        </is>
      </c>
    </row>
    <row r="26">
      <c r="A26" s="3" t="inlineStr">
        <is>
          <t>Held-to-maturity securities, fair value to amortized cost [Abstract]</t>
        </is>
      </c>
    </row>
    <row r="27">
      <c r="A27" s="4" t="inlineStr">
        <is>
          <t>Amortized cost</t>
        </is>
      </c>
      <c r="B27" s="6" t="n">
        <v>9112</v>
      </c>
      <c r="C27" s="6" t="n">
        <v>11533</v>
      </c>
    </row>
    <row r="28">
      <c r="A28" s="4" t="inlineStr">
        <is>
          <t>Unrealized gains</t>
        </is>
      </c>
      <c r="B28" s="6" t="n">
        <v>514</v>
      </c>
      <c r="C28" s="6" t="n">
        <v>979</v>
      </c>
    </row>
    <row r="29">
      <c r="A29" s="4" t="inlineStr">
        <is>
          <t>Unrealized losses</t>
        </is>
      </c>
      <c r="B29" s="6" t="n">
        <v>0</v>
      </c>
      <c r="C29" s="6" t="n">
        <v>0</v>
      </c>
    </row>
    <row r="30">
      <c r="A30" s="4" t="inlineStr">
        <is>
          <t>Estimated fair value</t>
        </is>
      </c>
      <c r="B30" s="6" t="n">
        <v>9626</v>
      </c>
      <c r="C30" s="6" t="n">
        <v>12512</v>
      </c>
    </row>
    <row r="31">
      <c r="A31" s="4" t="inlineStr">
        <is>
          <t>Collateralized Mortgage Obligations, Government-Sponsored Enterprises [Member]</t>
        </is>
      </c>
    </row>
    <row r="32">
      <c r="A32" s="3" t="inlineStr">
        <is>
          <t>Held-to-maturity securities, fair value to amortized cost [Abstract]</t>
        </is>
      </c>
    </row>
    <row r="33">
      <c r="A33" s="4" t="inlineStr">
        <is>
          <t>Amortized cost</t>
        </is>
      </c>
      <c r="B33" s="6" t="n">
        <v>94342</v>
      </c>
      <c r="C33" s="6" t="n">
        <v>103105</v>
      </c>
    </row>
    <row r="34">
      <c r="A34" s="4" t="inlineStr">
        <is>
          <t>Unrealized gains</t>
        </is>
      </c>
      <c r="B34" s="6" t="n">
        <v>1932</v>
      </c>
      <c r="C34" s="6" t="n">
        <v>4477</v>
      </c>
    </row>
    <row r="35">
      <c r="A35" s="4" t="inlineStr">
        <is>
          <t>Unrealized losses</t>
        </is>
      </c>
      <c r="B35" s="6" t="n">
        <v>129</v>
      </c>
      <c r="C35" s="6" t="n">
        <v>0</v>
      </c>
    </row>
    <row r="36">
      <c r="A36" s="4" t="inlineStr">
        <is>
          <t>Estimated fair value</t>
        </is>
      </c>
      <c r="B36" s="6" t="n">
        <v>96145</v>
      </c>
      <c r="C36" s="6" t="n">
        <v>107582</v>
      </c>
    </row>
    <row r="37">
      <c r="A37" s="4" t="inlineStr">
        <is>
          <t>Collateralized Mortgage Obligations, U.S. Government Agency Securities [Member]</t>
        </is>
      </c>
    </row>
    <row r="38">
      <c r="A38" s="3" t="inlineStr">
        <is>
          <t>Held-to-maturity securities, fair value to amortized cost [Abstract]</t>
        </is>
      </c>
    </row>
    <row r="39">
      <c r="A39" s="4" t="inlineStr">
        <is>
          <t>Amortized cost</t>
        </is>
      </c>
      <c r="B39" s="6" t="n">
        <v>44473</v>
      </c>
      <c r="C39" s="6" t="n">
        <v>79145</v>
      </c>
    </row>
    <row r="40">
      <c r="A40" s="4" t="inlineStr">
        <is>
          <t>Unrealized gains</t>
        </is>
      </c>
      <c r="B40" s="6" t="n">
        <v>336</v>
      </c>
      <c r="C40" s="6" t="n">
        <v>3950</v>
      </c>
    </row>
    <row r="41">
      <c r="A41" s="4" t="inlineStr">
        <is>
          <t>Unrealized losses</t>
        </is>
      </c>
      <c r="B41" s="6" t="n">
        <v>674</v>
      </c>
      <c r="C41" s="6" t="n">
        <v>0</v>
      </c>
    </row>
    <row r="42">
      <c r="A42" s="4" t="inlineStr">
        <is>
          <t>Estimated fair value</t>
        </is>
      </c>
      <c r="B42" s="6" t="n">
        <v>44135</v>
      </c>
      <c r="C42" s="6" t="n">
        <v>83095</v>
      </c>
    </row>
    <row r="43">
      <c r="A43" s="4" t="inlineStr">
        <is>
          <t>State &amp; Municipal [Member]</t>
        </is>
      </c>
    </row>
    <row r="44">
      <c r="A44" s="3" t="inlineStr">
        <is>
          <t>Held-to-maturity securities, fair value to amortized cost [Abstract]</t>
        </is>
      </c>
    </row>
    <row r="45">
      <c r="A45" s="4" t="inlineStr">
        <is>
          <t>Amortized cost</t>
        </is>
      </c>
      <c r="B45" s="6" t="n">
        <v>323821</v>
      </c>
      <c r="C45" s="6" t="n">
        <v>214863</v>
      </c>
    </row>
    <row r="46">
      <c r="A46" s="4" t="inlineStr">
        <is>
          <t>Unrealized gains</t>
        </is>
      </c>
      <c r="B46" s="6" t="n">
        <v>5026</v>
      </c>
      <c r="C46" s="6" t="n">
        <v>7953</v>
      </c>
    </row>
    <row r="47">
      <c r="A47" s="4" t="inlineStr">
        <is>
          <t>Unrealized losses</t>
        </is>
      </c>
      <c r="B47" s="6" t="n">
        <v>1503</v>
      </c>
      <c r="C47" s="6" t="n">
        <v>17</v>
      </c>
    </row>
    <row r="48">
      <c r="A48" s="4" t="inlineStr">
        <is>
          <t>Estimated fair value</t>
        </is>
      </c>
      <c r="B48" s="6" t="n">
        <v>327344</v>
      </c>
      <c r="C48" s="6" t="n">
        <v>222799</v>
      </c>
    </row>
    <row r="49">
      <c r="A49" s="4" t="inlineStr">
        <is>
          <t>Public Deposits and Other Purposes [Member]</t>
        </is>
      </c>
    </row>
    <row r="50">
      <c r="A50" s="3" t="inlineStr">
        <is>
          <t>Securities pledged [Abstract]</t>
        </is>
      </c>
    </row>
    <row r="51">
      <c r="A51" s="4" t="inlineStr">
        <is>
          <t>Amortized costs of securities available for sale and held to maturity pledged</t>
        </is>
      </c>
      <c r="B51" s="6" t="n">
        <v>1600000</v>
      </c>
      <c r="C51" s="6" t="n">
        <v>1400000</v>
      </c>
    </row>
    <row r="52">
      <c r="A52" s="4" t="inlineStr">
        <is>
          <t>Securities Sold under Repurchase Agreements [Member]</t>
        </is>
      </c>
    </row>
    <row r="53">
      <c r="A53" s="3" t="inlineStr">
        <is>
          <t>Securities pledged [Abstract]</t>
        </is>
      </c>
    </row>
    <row r="54">
      <c r="A54" s="4" t="inlineStr">
        <is>
          <t>Amortized costs of securities available for sale and held to maturity pledged</t>
        </is>
      </c>
      <c r="B54" s="5" t="n">
        <v>162100</v>
      </c>
      <c r="C54" s="5" t="n">
        <v>305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es, Gains and (Losses) on Equity Securities (Details) $ in Thousands</t>
        </is>
      </c>
      <c r="B1" s="2" t="inlineStr">
        <is>
          <t>12 Months Ended</t>
        </is>
      </c>
    </row>
    <row r="2">
      <c r="B2" s="2" t="inlineStr">
        <is>
          <t>Dec. 31, 2021USD ($)Issuer</t>
        </is>
      </c>
      <c r="C2" s="2" t="inlineStr">
        <is>
          <t>Dec. 31, 2020USD ($)Issuer</t>
        </is>
      </c>
    </row>
    <row r="3">
      <c r="A3" s="3" t="inlineStr">
        <is>
          <t>Gains (losses) on equity securities [Abstract]</t>
        </is>
      </c>
    </row>
    <row r="4">
      <c r="A4" s="4" t="inlineStr">
        <is>
          <t>Net gains and (losses) recognized on equity securities</t>
        </is>
      </c>
      <c r="B4" s="5" t="n">
        <v>537</v>
      </c>
      <c r="C4" s="5" t="n">
        <v>-414</v>
      </c>
    </row>
    <row r="5">
      <c r="A5" s="4" t="inlineStr">
        <is>
          <t>Less: Net gains and (losses) recognized during the period on equity securities sold during the period</t>
        </is>
      </c>
      <c r="B5" s="6" t="n">
        <v>0</v>
      </c>
      <c r="C5" s="6" t="n">
        <v>0</v>
      </c>
    </row>
    <row r="6">
      <c r="A6" s="4" t="inlineStr">
        <is>
          <t>Unrealized gains and (losses) recognized on equity securities still held</t>
        </is>
      </c>
      <c r="B6" s="6" t="n">
        <v>537</v>
      </c>
      <c r="C6" s="6" t="n">
        <v>-414</v>
      </c>
    </row>
    <row r="7">
      <c r="A7" s="3" t="inlineStr">
        <is>
          <t>Equity Securities without Readily Determinable Fair Value, Annual Amount [Abstract]</t>
        </is>
      </c>
    </row>
    <row r="8">
      <c r="A8" s="4" t="inlineStr">
        <is>
          <t>Carrying amount of equity securities without readily determinable fair values</t>
        </is>
      </c>
      <c r="B8" s="6" t="n">
        <v>1000</v>
      </c>
      <c r="C8" s="6" t="n">
        <v>2000</v>
      </c>
    </row>
    <row r="9">
      <c r="A9" s="4" t="inlineStr">
        <is>
          <t>Impairment adjustments of equity securities without readily determinable fair values</t>
        </is>
      </c>
      <c r="B9" s="6" t="n">
        <v>0</v>
      </c>
      <c r="C9" s="6" t="n">
        <v>0</v>
      </c>
    </row>
    <row r="10">
      <c r="A10" s="4" t="inlineStr">
        <is>
          <t>Downward adjustments of equity securities without readily determinable fair values</t>
        </is>
      </c>
      <c r="B10" s="6" t="n">
        <v>0</v>
      </c>
      <c r="C10" s="6" t="n">
        <v>0</v>
      </c>
    </row>
    <row r="11">
      <c r="A11" s="4" t="inlineStr">
        <is>
          <t>Upward adjustments of equity securities without readily determinable fair values</t>
        </is>
      </c>
      <c r="B11" s="5" t="n">
        <v>0</v>
      </c>
      <c r="C11" s="5" t="n">
        <v>0</v>
      </c>
    </row>
    <row r="12">
      <c r="A12" s="4" t="inlineStr">
        <is>
          <t>Number of issuers whose holdings exceeded 10% of consolidated stockholders' equity, excluding U.S. Government securities | Issuer</t>
        </is>
      </c>
      <c r="B12" s="6" t="n">
        <v>0</v>
      </c>
      <c r="C12"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FS Debt Securities, Contractual Maturities (Details) - USD ($) $ in Thousands</t>
        </is>
      </c>
      <c r="B1" s="2" t="inlineStr">
        <is>
          <t>Dec. 31, 2021</t>
        </is>
      </c>
      <c r="C1" s="2" t="inlineStr">
        <is>
          <t>Dec. 31, 2020</t>
        </is>
      </c>
    </row>
    <row r="2">
      <c r="A2" s="3" t="inlineStr">
        <is>
          <t>Available-for-sale Securities, Debt Maturities, Amortized Cost [Abstract]</t>
        </is>
      </c>
    </row>
    <row r="3">
      <c r="A3" s="4" t="inlineStr">
        <is>
          <t>Within one year</t>
        </is>
      </c>
      <c r="B3" s="5" t="n">
        <v>919</v>
      </c>
    </row>
    <row r="4">
      <c r="A4" s="4" t="inlineStr">
        <is>
          <t>From one to five years</t>
        </is>
      </c>
      <c r="B4" s="6" t="n">
        <v>111381</v>
      </c>
    </row>
    <row r="5">
      <c r="A5" s="4" t="inlineStr">
        <is>
          <t>From five to ten years</t>
        </is>
      </c>
      <c r="B5" s="6" t="n">
        <v>738891</v>
      </c>
    </row>
    <row r="6">
      <c r="A6" s="4" t="inlineStr">
        <is>
          <t>After ten years</t>
        </is>
      </c>
      <c r="B6" s="6" t="n">
        <v>843615</v>
      </c>
    </row>
    <row r="7">
      <c r="A7" s="4" t="inlineStr">
        <is>
          <t>Amortized cost</t>
        </is>
      </c>
      <c r="B7" s="6" t="n">
        <v>1694806</v>
      </c>
      <c r="C7" s="5" t="n">
        <v>1318711</v>
      </c>
    </row>
    <row r="8">
      <c r="A8" s="3" t="inlineStr">
        <is>
          <t>Available-for-sale Securities, Debt Maturities, Estimated Fair Value [Abstract]</t>
        </is>
      </c>
    </row>
    <row r="9">
      <c r="A9" s="4" t="inlineStr">
        <is>
          <t>Within one year</t>
        </is>
      </c>
      <c r="B9" s="6" t="n">
        <v>920</v>
      </c>
    </row>
    <row r="10">
      <c r="A10" s="4" t="inlineStr">
        <is>
          <t>From one to five years</t>
        </is>
      </c>
      <c r="B10" s="6" t="n">
        <v>111252</v>
      </c>
    </row>
    <row r="11">
      <c r="A11" s="4" t="inlineStr">
        <is>
          <t>From five to ten years</t>
        </is>
      </c>
      <c r="B11" s="6" t="n">
        <v>731896</v>
      </c>
    </row>
    <row r="12">
      <c r="A12" s="4" t="inlineStr">
        <is>
          <t>After ten years</t>
        </is>
      </c>
      <c r="B12" s="6" t="n">
        <v>843293</v>
      </c>
    </row>
    <row r="13">
      <c r="A13" s="4" t="inlineStr">
        <is>
          <t>Fair value</t>
        </is>
      </c>
      <c r="B13" s="5" t="n">
        <v>1687361</v>
      </c>
      <c r="C13" s="5" t="n">
        <v>13486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TM Debt Securities, Contractual Maturities (Details) - USD ($) $ in Thousands</t>
        </is>
      </c>
      <c r="B1" s="2" t="inlineStr">
        <is>
          <t>Dec. 31, 2021</t>
        </is>
      </c>
      <c r="C1" s="2" t="inlineStr">
        <is>
          <t>Dec. 31, 2020</t>
        </is>
      </c>
    </row>
    <row r="2">
      <c r="A2" s="3" t="inlineStr">
        <is>
          <t>Held-to-maturity Securities, Debt Maturities, Amortized Cost [Abstract]</t>
        </is>
      </c>
    </row>
    <row r="3">
      <c r="A3" s="4" t="inlineStr">
        <is>
          <t>Within one year</t>
        </is>
      </c>
      <c r="B3" s="5" t="n">
        <v>102967</v>
      </c>
    </row>
    <row r="4">
      <c r="A4" s="4" t="inlineStr">
        <is>
          <t>From one to five years</t>
        </is>
      </c>
      <c r="B4" s="6" t="n">
        <v>58364</v>
      </c>
    </row>
    <row r="5">
      <c r="A5" s="4" t="inlineStr">
        <is>
          <t>From five to ten years</t>
        </is>
      </c>
      <c r="B5" s="6" t="n">
        <v>222178</v>
      </c>
    </row>
    <row r="6">
      <c r="A6" s="4" t="inlineStr">
        <is>
          <t>After ten years</t>
        </is>
      </c>
      <c r="B6" s="6" t="n">
        <v>349701</v>
      </c>
    </row>
    <row r="7">
      <c r="A7" s="4" t="inlineStr">
        <is>
          <t>Amortized cost</t>
        </is>
      </c>
      <c r="B7" s="6" t="n">
        <v>733210</v>
      </c>
      <c r="C7" s="5" t="n">
        <v>616560</v>
      </c>
    </row>
    <row r="8">
      <c r="A8" s="3" t="inlineStr">
        <is>
          <t>Held-to-maturity Securities, Debt Maturities, Estimated Fair Value [Abstract]</t>
        </is>
      </c>
    </row>
    <row r="9">
      <c r="A9" s="4" t="inlineStr">
        <is>
          <t>Within one year</t>
        </is>
      </c>
      <c r="B9" s="6" t="n">
        <v>103011</v>
      </c>
    </row>
    <row r="10">
      <c r="A10" s="4" t="inlineStr">
        <is>
          <t>From one to five years</t>
        </is>
      </c>
      <c r="B10" s="6" t="n">
        <v>59832</v>
      </c>
    </row>
    <row r="11">
      <c r="A11" s="4" t="inlineStr">
        <is>
          <t>From five to ten years</t>
        </is>
      </c>
      <c r="B11" s="6" t="n">
        <v>221043</v>
      </c>
    </row>
    <row r="12">
      <c r="A12" s="4" t="inlineStr">
        <is>
          <t>After ten years</t>
        </is>
      </c>
      <c r="B12" s="6" t="n">
        <v>351374</v>
      </c>
    </row>
    <row r="13">
      <c r="A13" s="4" t="inlineStr">
        <is>
          <t>Fair value</t>
        </is>
      </c>
      <c r="B13" s="5" t="n">
        <v>735260</v>
      </c>
      <c r="C13" s="5" t="n">
        <v>6368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FS Securities in Continuous Unrealized Loss Position (Details) $ in Thousands</t>
        </is>
      </c>
      <c r="B1" s="2" t="inlineStr">
        <is>
          <t>Dec. 31, 2021USD ($)Position</t>
        </is>
      </c>
      <c r="C1" s="2" t="inlineStr">
        <is>
          <t>Dec. 31, 2020USD ($)Position</t>
        </is>
      </c>
    </row>
    <row r="2">
      <c r="A2" s="3" t="inlineStr">
        <is>
          <t>Unrealized Loss Position, Fair Value [Abstract]</t>
        </is>
      </c>
    </row>
    <row r="3">
      <c r="A3" s="4" t="inlineStr">
        <is>
          <t>Less than 12 months</t>
        </is>
      </c>
      <c r="B3" s="5" t="n">
        <v>811115</v>
      </c>
      <c r="C3" s="5" t="n">
        <v>213643</v>
      </c>
    </row>
    <row r="4">
      <c r="A4" s="4" t="inlineStr">
        <is>
          <t>12 months or longer</t>
        </is>
      </c>
      <c r="B4" s="6" t="n">
        <v>253578</v>
      </c>
      <c r="C4" s="6" t="n">
        <v>800</v>
      </c>
    </row>
    <row r="5">
      <c r="A5" s="4" t="inlineStr">
        <is>
          <t>Total</t>
        </is>
      </c>
      <c r="B5" s="6" t="n">
        <v>1064693</v>
      </c>
      <c r="C5" s="6" t="n">
        <v>214443</v>
      </c>
    </row>
    <row r="6">
      <c r="A6" s="3" t="inlineStr">
        <is>
          <t>Unrealized Loss Position, Unrealized Losses [Abstract]</t>
        </is>
      </c>
    </row>
    <row r="7">
      <c r="A7" s="4" t="inlineStr">
        <is>
          <t>Less than 12 months</t>
        </is>
      </c>
      <c r="B7" s="6" t="n">
        <v>-13238</v>
      </c>
      <c r="C7" s="6" t="n">
        <v>-2170</v>
      </c>
    </row>
    <row r="8">
      <c r="A8" s="4" t="inlineStr">
        <is>
          <t>12 months or longer</t>
        </is>
      </c>
      <c r="B8" s="6" t="n">
        <v>-8704</v>
      </c>
      <c r="C8" s="6" t="n">
        <v>-9</v>
      </c>
    </row>
    <row r="9">
      <c r="A9" s="4" t="inlineStr">
        <is>
          <t>Total</t>
        </is>
      </c>
      <c r="B9" s="5" t="n">
        <v>-21942</v>
      </c>
      <c r="C9" s="5" t="n">
        <v>-2179</v>
      </c>
    </row>
    <row r="10">
      <c r="A10" s="3" t="inlineStr">
        <is>
          <t>Unrealized Loss Position, Number of Positions [Abstract]</t>
        </is>
      </c>
    </row>
    <row r="11">
      <c r="A11" s="4" t="inlineStr">
        <is>
          <t>Less than 12 months | Position</t>
        </is>
      </c>
      <c r="B11" s="6" t="n">
        <v>127</v>
      </c>
      <c r="C11" s="6" t="n">
        <v>19</v>
      </c>
    </row>
    <row r="12">
      <c r="A12" s="4" t="inlineStr">
        <is>
          <t>12 months or longer | Position</t>
        </is>
      </c>
      <c r="B12" s="6" t="n">
        <v>22</v>
      </c>
      <c r="C12" s="6" t="n">
        <v>4</v>
      </c>
    </row>
    <row r="13">
      <c r="A13" s="4" t="inlineStr">
        <is>
          <t>Total | Position</t>
        </is>
      </c>
      <c r="B13" s="6" t="n">
        <v>149</v>
      </c>
      <c r="C13" s="6" t="n">
        <v>23</v>
      </c>
    </row>
    <row r="14">
      <c r="A14" s="4" t="inlineStr">
        <is>
          <t>AIR on AFS debt securities</t>
        </is>
      </c>
      <c r="B14" s="5" t="n">
        <v>3900</v>
      </c>
      <c r="C14" s="5" t="n">
        <v>3300</v>
      </c>
    </row>
    <row r="15">
      <c r="A15" s="4" t="inlineStr">
        <is>
          <t>U.S. Treasury [Member]</t>
        </is>
      </c>
    </row>
    <row r="16">
      <c r="A16" s="3" t="inlineStr">
        <is>
          <t>Unrealized Loss Position, Fair Value [Abstract]</t>
        </is>
      </c>
    </row>
    <row r="17">
      <c r="A17" s="4" t="inlineStr">
        <is>
          <t>Less than 12 months</t>
        </is>
      </c>
      <c r="B17" s="6" t="n">
        <v>49105</v>
      </c>
    </row>
    <row r="18">
      <c r="A18" s="4" t="inlineStr">
        <is>
          <t>12 months or longer</t>
        </is>
      </c>
      <c r="B18" s="6" t="n">
        <v>0</v>
      </c>
    </row>
    <row r="19">
      <c r="A19" s="4" t="inlineStr">
        <is>
          <t>Total</t>
        </is>
      </c>
      <c r="B19" s="6" t="n">
        <v>49105</v>
      </c>
    </row>
    <row r="20">
      <c r="A20" s="3" t="inlineStr">
        <is>
          <t>Unrealized Loss Position, Unrealized Losses [Abstract]</t>
        </is>
      </c>
    </row>
    <row r="21">
      <c r="A21" s="4" t="inlineStr">
        <is>
          <t>Less than 12 months</t>
        </is>
      </c>
      <c r="B21" s="6" t="n">
        <v>-6</v>
      </c>
    </row>
    <row r="22">
      <c r="A22" s="4" t="inlineStr">
        <is>
          <t>12 months or longer</t>
        </is>
      </c>
      <c r="B22" s="6" t="n">
        <v>0</v>
      </c>
    </row>
    <row r="23">
      <c r="A23" s="4" t="inlineStr">
        <is>
          <t>Total</t>
        </is>
      </c>
      <c r="B23" s="5" t="n">
        <v>-6</v>
      </c>
    </row>
    <row r="24">
      <c r="A24" s="3" t="inlineStr">
        <is>
          <t>Unrealized Loss Position, Number of Positions [Abstract]</t>
        </is>
      </c>
    </row>
    <row r="25">
      <c r="A25" s="4" t="inlineStr">
        <is>
          <t>Less than 12 months | Position</t>
        </is>
      </c>
      <c r="B25" s="6" t="n">
        <v>2</v>
      </c>
    </row>
    <row r="26">
      <c r="A26" s="4" t="inlineStr">
        <is>
          <t>12 months or longer | Position</t>
        </is>
      </c>
      <c r="B26" s="6" t="n">
        <v>0</v>
      </c>
    </row>
    <row r="27">
      <c r="A27" s="4" t="inlineStr">
        <is>
          <t>Total | Position</t>
        </is>
      </c>
      <c r="B27" s="6" t="n">
        <v>2</v>
      </c>
    </row>
    <row r="28">
      <c r="A28" s="4" t="inlineStr">
        <is>
          <t>Federal Agency [Member]</t>
        </is>
      </c>
    </row>
    <row r="29">
      <c r="A29" s="3" t="inlineStr">
        <is>
          <t>Unrealized Loss Position, Fair Value [Abstract]</t>
        </is>
      </c>
    </row>
    <row r="30">
      <c r="A30" s="4" t="inlineStr">
        <is>
          <t>Less than 12 months</t>
        </is>
      </c>
      <c r="B30" s="5" t="n">
        <v>41618</v>
      </c>
      <c r="C30" s="6" t="n">
        <v>148537</v>
      </c>
    </row>
    <row r="31">
      <c r="A31" s="4" t="inlineStr">
        <is>
          <t>12 months or longer</t>
        </is>
      </c>
      <c r="B31" s="6" t="n">
        <v>198313</v>
      </c>
      <c r="C31" s="6" t="n">
        <v>0</v>
      </c>
    </row>
    <row r="32">
      <c r="A32" s="4" t="inlineStr">
        <is>
          <t>Total</t>
        </is>
      </c>
      <c r="B32" s="6" t="n">
        <v>239931</v>
      </c>
      <c r="C32" s="6" t="n">
        <v>148537</v>
      </c>
    </row>
    <row r="33">
      <c r="A33" s="3" t="inlineStr">
        <is>
          <t>Unrealized Loss Position, Unrealized Losses [Abstract]</t>
        </is>
      </c>
    </row>
    <row r="34">
      <c r="A34" s="4" t="inlineStr">
        <is>
          <t>Less than 12 months</t>
        </is>
      </c>
      <c r="B34" s="6" t="n">
        <v>-1846</v>
      </c>
      <c r="C34" s="6" t="n">
        <v>-2052</v>
      </c>
    </row>
    <row r="35">
      <c r="A35" s="4" t="inlineStr">
        <is>
          <t>12 months or longer</t>
        </is>
      </c>
      <c r="B35" s="6" t="n">
        <v>-6677</v>
      </c>
      <c r="C35" s="6" t="n">
        <v>0</v>
      </c>
    </row>
    <row r="36">
      <c r="A36" s="4" t="inlineStr">
        <is>
          <t>Total</t>
        </is>
      </c>
      <c r="B36" s="5" t="n">
        <v>-8523</v>
      </c>
      <c r="C36" s="5" t="n">
        <v>-2052</v>
      </c>
    </row>
    <row r="37">
      <c r="A37" s="3" t="inlineStr">
        <is>
          <t>Unrealized Loss Position, Number of Positions [Abstract]</t>
        </is>
      </c>
    </row>
    <row r="38">
      <c r="A38" s="4" t="inlineStr">
        <is>
          <t>Less than 12 months | Position</t>
        </is>
      </c>
      <c r="B38" s="6" t="n">
        <v>4</v>
      </c>
      <c r="C38" s="6" t="n">
        <v>10</v>
      </c>
    </row>
    <row r="39">
      <c r="A39" s="4" t="inlineStr">
        <is>
          <t>12 months or longer | Position</t>
        </is>
      </c>
      <c r="B39" s="6" t="n">
        <v>12</v>
      </c>
      <c r="C39" s="6" t="n">
        <v>0</v>
      </c>
    </row>
    <row r="40">
      <c r="A40" s="4" t="inlineStr">
        <is>
          <t>Total | Position</t>
        </is>
      </c>
      <c r="B40" s="6" t="n">
        <v>16</v>
      </c>
      <c r="C40" s="6" t="n">
        <v>10</v>
      </c>
    </row>
    <row r="41">
      <c r="A41" s="4" t="inlineStr">
        <is>
          <t>State &amp; Municipal [Member]</t>
        </is>
      </c>
    </row>
    <row r="42">
      <c r="A42" s="3" t="inlineStr">
        <is>
          <t>Unrealized Loss Position, Fair Value [Abstract]</t>
        </is>
      </c>
    </row>
    <row r="43">
      <c r="A43" s="4" t="inlineStr">
        <is>
          <t>Less than 12 months</t>
        </is>
      </c>
      <c r="B43" s="5" t="n">
        <v>87515</v>
      </c>
    </row>
    <row r="44">
      <c r="A44" s="4" t="inlineStr">
        <is>
          <t>12 months or longer</t>
        </is>
      </c>
      <c r="B44" s="6" t="n">
        <v>0</v>
      </c>
    </row>
    <row r="45">
      <c r="A45" s="4" t="inlineStr">
        <is>
          <t>Total</t>
        </is>
      </c>
      <c r="B45" s="6" t="n">
        <v>87515</v>
      </c>
    </row>
    <row r="46">
      <c r="A46" s="3" t="inlineStr">
        <is>
          <t>Unrealized Loss Position, Unrealized Losses [Abstract]</t>
        </is>
      </c>
    </row>
    <row r="47">
      <c r="A47" s="4" t="inlineStr">
        <is>
          <t>Less than 12 months</t>
        </is>
      </c>
      <c r="B47" s="6" t="n">
        <v>-1559</v>
      </c>
    </row>
    <row r="48">
      <c r="A48" s="4" t="inlineStr">
        <is>
          <t>12 months or longer</t>
        </is>
      </c>
      <c r="B48" s="6" t="n">
        <v>0</v>
      </c>
    </row>
    <row r="49">
      <c r="A49" s="4" t="inlineStr">
        <is>
          <t>Total</t>
        </is>
      </c>
      <c r="B49" s="5" t="n">
        <v>-1559</v>
      </c>
    </row>
    <row r="50">
      <c r="A50" s="3" t="inlineStr">
        <is>
          <t>Unrealized Loss Position, Number of Positions [Abstract]</t>
        </is>
      </c>
    </row>
    <row r="51">
      <c r="A51" s="4" t="inlineStr">
        <is>
          <t>Less than 12 months | Position</t>
        </is>
      </c>
      <c r="B51" s="6" t="n">
        <v>61</v>
      </c>
    </row>
    <row r="52">
      <c r="A52" s="4" t="inlineStr">
        <is>
          <t>12 months or longer | Position</t>
        </is>
      </c>
      <c r="B52" s="6" t="n">
        <v>0</v>
      </c>
    </row>
    <row r="53">
      <c r="A53" s="4" t="inlineStr">
        <is>
          <t>Total | Position</t>
        </is>
      </c>
      <c r="B53" s="6" t="n">
        <v>61</v>
      </c>
    </row>
    <row r="54">
      <c r="A54" s="4" t="inlineStr">
        <is>
          <t>Mortgage-Backed [Member]</t>
        </is>
      </c>
    </row>
    <row r="55">
      <c r="A55" s="3" t="inlineStr">
        <is>
          <t>Unrealized Loss Position, Fair Value [Abstract]</t>
        </is>
      </c>
    </row>
    <row r="56">
      <c r="A56" s="4" t="inlineStr">
        <is>
          <t>Less than 12 months</t>
        </is>
      </c>
      <c r="B56" s="5" t="n">
        <v>281217</v>
      </c>
      <c r="C56" s="5" t="n">
        <v>47269</v>
      </c>
    </row>
    <row r="57">
      <c r="A57" s="4" t="inlineStr">
        <is>
          <t>12 months or longer</t>
        </is>
      </c>
      <c r="B57" s="6" t="n">
        <v>39491</v>
      </c>
      <c r="C57" s="6" t="n">
        <v>800</v>
      </c>
    </row>
    <row r="58">
      <c r="A58" s="4" t="inlineStr">
        <is>
          <t>Total</t>
        </is>
      </c>
      <c r="B58" s="6" t="n">
        <v>320708</v>
      </c>
      <c r="C58" s="6" t="n">
        <v>48069</v>
      </c>
    </row>
    <row r="59">
      <c r="A59" s="3" t="inlineStr">
        <is>
          <t>Unrealized Loss Position, Unrealized Losses [Abstract]</t>
        </is>
      </c>
    </row>
    <row r="60">
      <c r="A60" s="4" t="inlineStr">
        <is>
          <t>Less than 12 months</t>
        </is>
      </c>
      <c r="B60" s="6" t="n">
        <v>-4319</v>
      </c>
      <c r="C60" s="6" t="n">
        <v>-60</v>
      </c>
    </row>
    <row r="61">
      <c r="A61" s="4" t="inlineStr">
        <is>
          <t>12 months or longer</t>
        </is>
      </c>
      <c r="B61" s="6" t="n">
        <v>-1525</v>
      </c>
      <c r="C61" s="6" t="n">
        <v>-9</v>
      </c>
    </row>
    <row r="62">
      <c r="A62" s="4" t="inlineStr">
        <is>
          <t>Total</t>
        </is>
      </c>
      <c r="B62" s="5" t="n">
        <v>-5844</v>
      </c>
      <c r="C62" s="5" t="n">
        <v>-69</v>
      </c>
    </row>
    <row r="63">
      <c r="A63" s="3" t="inlineStr">
        <is>
          <t>Unrealized Loss Position, Number of Positions [Abstract]</t>
        </is>
      </c>
    </row>
    <row r="64">
      <c r="A64" s="4" t="inlineStr">
        <is>
          <t>Less than 12 months | Position</t>
        </is>
      </c>
      <c r="B64" s="6" t="n">
        <v>24</v>
      </c>
      <c r="C64" s="6" t="n">
        <v>3</v>
      </c>
    </row>
    <row r="65">
      <c r="A65" s="4" t="inlineStr">
        <is>
          <t>12 months or longer | Position</t>
        </is>
      </c>
      <c r="B65" s="6" t="n">
        <v>6</v>
      </c>
      <c r="C65" s="6" t="n">
        <v>4</v>
      </c>
    </row>
    <row r="66">
      <c r="A66" s="4" t="inlineStr">
        <is>
          <t>Total | Position</t>
        </is>
      </c>
      <c r="B66" s="6" t="n">
        <v>30</v>
      </c>
      <c r="C66" s="6" t="n">
        <v>7</v>
      </c>
    </row>
    <row r="67">
      <c r="A67" s="4" t="inlineStr">
        <is>
          <t>Collateralized Mortgage Obligations [Member]</t>
        </is>
      </c>
    </row>
    <row r="68">
      <c r="A68" s="3" t="inlineStr">
        <is>
          <t>Unrealized Loss Position, Fair Value [Abstract]</t>
        </is>
      </c>
    </row>
    <row r="69">
      <c r="A69" s="4" t="inlineStr">
        <is>
          <t>Less than 12 months</t>
        </is>
      </c>
      <c r="B69" s="5" t="n">
        <v>341673</v>
      </c>
      <c r="C69" s="5" t="n">
        <v>17837</v>
      </c>
    </row>
    <row r="70">
      <c r="A70" s="4" t="inlineStr">
        <is>
          <t>12 months or longer</t>
        </is>
      </c>
      <c r="B70" s="6" t="n">
        <v>15774</v>
      </c>
      <c r="C70" s="6" t="n">
        <v>0</v>
      </c>
    </row>
    <row r="71">
      <c r="A71" s="4" t="inlineStr">
        <is>
          <t>Total</t>
        </is>
      </c>
      <c r="B71" s="6" t="n">
        <v>357447</v>
      </c>
      <c r="C71" s="6" t="n">
        <v>17837</v>
      </c>
    </row>
    <row r="72">
      <c r="A72" s="3" t="inlineStr">
        <is>
          <t>Unrealized Loss Position, Unrealized Losses [Abstract]</t>
        </is>
      </c>
    </row>
    <row r="73">
      <c r="A73" s="4" t="inlineStr">
        <is>
          <t>Less than 12 months</t>
        </is>
      </c>
      <c r="B73" s="6" t="n">
        <v>-5495</v>
      </c>
      <c r="C73" s="6" t="n">
        <v>-58</v>
      </c>
    </row>
    <row r="74">
      <c r="A74" s="4" t="inlineStr">
        <is>
          <t>12 months or longer</t>
        </is>
      </c>
      <c r="B74" s="6" t="n">
        <v>-502</v>
      </c>
      <c r="C74" s="6" t="n">
        <v>0</v>
      </c>
    </row>
    <row r="75">
      <c r="A75" s="4" t="inlineStr">
        <is>
          <t>Total</t>
        </is>
      </c>
      <c r="B75" s="5" t="n">
        <v>-5997</v>
      </c>
      <c r="C75" s="5" t="n">
        <v>-58</v>
      </c>
    </row>
    <row r="76">
      <c r="A76" s="3" t="inlineStr">
        <is>
          <t>Unrealized Loss Position, Number of Positions [Abstract]</t>
        </is>
      </c>
    </row>
    <row r="77">
      <c r="A77" s="4" t="inlineStr">
        <is>
          <t>Less than 12 months | Position</t>
        </is>
      </c>
      <c r="B77" s="6" t="n">
        <v>34</v>
      </c>
      <c r="C77" s="6" t="n">
        <v>6</v>
      </c>
    </row>
    <row r="78">
      <c r="A78" s="4" t="inlineStr">
        <is>
          <t>12 months or longer | Position</t>
        </is>
      </c>
      <c r="B78" s="6" t="n">
        <v>4</v>
      </c>
      <c r="C78" s="6" t="n">
        <v>0</v>
      </c>
    </row>
    <row r="79">
      <c r="A79" s="4" t="inlineStr">
        <is>
          <t>Total | Position</t>
        </is>
      </c>
      <c r="B79" s="6" t="n">
        <v>38</v>
      </c>
      <c r="C79" s="6" t="n">
        <v>6</v>
      </c>
    </row>
    <row r="80">
      <c r="A80" s="4" t="inlineStr">
        <is>
          <t>Corporate [Member]</t>
        </is>
      </c>
    </row>
    <row r="81">
      <c r="A81" s="3" t="inlineStr">
        <is>
          <t>Unrealized Loss Position, Fair Value [Abstract]</t>
        </is>
      </c>
    </row>
    <row r="82">
      <c r="A82" s="4" t="inlineStr">
        <is>
          <t>Less than 12 months</t>
        </is>
      </c>
      <c r="B82" s="5" t="n">
        <v>9987</v>
      </c>
    </row>
    <row r="83">
      <c r="A83" s="4" t="inlineStr">
        <is>
          <t>12 months or longer</t>
        </is>
      </c>
      <c r="B83" s="6" t="n">
        <v>0</v>
      </c>
    </row>
    <row r="84">
      <c r="A84" s="4" t="inlineStr">
        <is>
          <t>Total</t>
        </is>
      </c>
      <c r="B84" s="6" t="n">
        <v>9987</v>
      </c>
    </row>
    <row r="85">
      <c r="A85" s="3" t="inlineStr">
        <is>
          <t>Unrealized Loss Position, Unrealized Losses [Abstract]</t>
        </is>
      </c>
    </row>
    <row r="86">
      <c r="A86" s="4" t="inlineStr">
        <is>
          <t>Less than 12 months</t>
        </is>
      </c>
      <c r="B86" s="6" t="n">
        <v>-13</v>
      </c>
    </row>
    <row r="87">
      <c r="A87" s="4" t="inlineStr">
        <is>
          <t>12 months or longer</t>
        </is>
      </c>
      <c r="B87" s="6" t="n">
        <v>0</v>
      </c>
    </row>
    <row r="88">
      <c r="A88" s="4" t="inlineStr">
        <is>
          <t>Total</t>
        </is>
      </c>
      <c r="B88" s="5" t="n">
        <v>-13</v>
      </c>
    </row>
    <row r="89">
      <c r="A89" s="3" t="inlineStr">
        <is>
          <t>Unrealized Loss Position, Number of Positions [Abstract]</t>
        </is>
      </c>
    </row>
    <row r="90">
      <c r="A90" s="4" t="inlineStr">
        <is>
          <t>Less than 12 months | Position</t>
        </is>
      </c>
      <c r="B90" s="6" t="n">
        <v>2</v>
      </c>
    </row>
    <row r="91">
      <c r="A91" s="4" t="inlineStr">
        <is>
          <t>12 months or longer | Position</t>
        </is>
      </c>
      <c r="B91" s="6" t="n">
        <v>0</v>
      </c>
    </row>
    <row r="92">
      <c r="A92" s="4" t="inlineStr">
        <is>
          <t>Total | Position</t>
        </is>
      </c>
      <c r="B92" s="6"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HTM Securities in Continuous Unrealized Loss Position (Details) $ in Thousands</t>
        </is>
      </c>
      <c r="B1" s="2" t="inlineStr">
        <is>
          <t>12 Months Ended</t>
        </is>
      </c>
    </row>
    <row r="2">
      <c r="B2" s="2" t="inlineStr">
        <is>
          <t>Dec. 31, 2021USD ($)Position</t>
        </is>
      </c>
      <c r="C2" s="2" t="inlineStr">
        <is>
          <t>Dec. 31, 2020USD ($)Position</t>
        </is>
      </c>
    </row>
    <row r="3">
      <c r="A3" s="3" t="inlineStr">
        <is>
          <t>Unrealized Loss Position, Fair Value [Abstract]</t>
        </is>
      </c>
    </row>
    <row r="4">
      <c r="A4" s="4" t="inlineStr">
        <is>
          <t>Less than 12 months</t>
        </is>
      </c>
      <c r="B4" s="5" t="n">
        <v>211184</v>
      </c>
      <c r="C4" s="5" t="n">
        <v>103147</v>
      </c>
    </row>
    <row r="5">
      <c r="A5" s="4" t="inlineStr">
        <is>
          <t>12 months or longer</t>
        </is>
      </c>
      <c r="B5" s="6" t="n">
        <v>104585</v>
      </c>
      <c r="C5" s="6" t="n">
        <v>0</v>
      </c>
    </row>
    <row r="6">
      <c r="A6" s="4" t="inlineStr">
        <is>
          <t>Total</t>
        </is>
      </c>
      <c r="B6" s="6" t="n">
        <v>315769</v>
      </c>
      <c r="C6" s="6" t="n">
        <v>103147</v>
      </c>
    </row>
    <row r="7">
      <c r="A7" s="3" t="inlineStr">
        <is>
          <t>Unrealized Loss Position, Unrealized Losses [Abstract]</t>
        </is>
      </c>
    </row>
    <row r="8">
      <c r="A8" s="4" t="inlineStr">
        <is>
          <t>Less than 12 months</t>
        </is>
      </c>
      <c r="B8" s="6" t="n">
        <v>-3311</v>
      </c>
      <c r="C8" s="6" t="n">
        <v>-1675</v>
      </c>
    </row>
    <row r="9">
      <c r="A9" s="4" t="inlineStr">
        <is>
          <t>12 months or longer</t>
        </is>
      </c>
      <c r="B9" s="6" t="n">
        <v>-4679</v>
      </c>
      <c r="C9" s="6" t="n">
        <v>0</v>
      </c>
    </row>
    <row r="10">
      <c r="A10" s="4" t="inlineStr">
        <is>
          <t>Total</t>
        </is>
      </c>
      <c r="B10" s="5" t="n">
        <v>-7990</v>
      </c>
      <c r="C10" s="5" t="n">
        <v>-1675</v>
      </c>
    </row>
    <row r="11">
      <c r="A11" s="3" t="inlineStr">
        <is>
          <t>Unrealized Loss Position, Number of Positions [Abstract]</t>
        </is>
      </c>
    </row>
    <row r="12">
      <c r="A12" s="4" t="inlineStr">
        <is>
          <t>Less than 12 months | Position</t>
        </is>
      </c>
      <c r="B12" s="6" t="n">
        <v>56</v>
      </c>
      <c r="C12" s="6" t="n">
        <v>9</v>
      </c>
    </row>
    <row r="13">
      <c r="A13" s="4" t="inlineStr">
        <is>
          <t>12 months or longer | Position</t>
        </is>
      </c>
      <c r="B13" s="6" t="n">
        <v>14</v>
      </c>
      <c r="C13" s="6" t="n">
        <v>0</v>
      </c>
    </row>
    <row r="14">
      <c r="A14" s="4" t="inlineStr">
        <is>
          <t>Total | Position</t>
        </is>
      </c>
      <c r="B14" s="6" t="n">
        <v>70</v>
      </c>
      <c r="C14" s="6" t="n">
        <v>9</v>
      </c>
    </row>
    <row r="15">
      <c r="A15" s="4" t="inlineStr">
        <is>
          <t>Accrued interest reversed against interest income</t>
        </is>
      </c>
      <c r="B15" s="5" t="n">
        <v>0</v>
      </c>
      <c r="C15" s="5" t="n">
        <v>0</v>
      </c>
    </row>
    <row r="16">
      <c r="A16" s="4" t="inlineStr">
        <is>
          <t>Collateral-dependent HTM debt securities</t>
        </is>
      </c>
      <c r="B16" s="6" t="n">
        <v>0</v>
      </c>
      <c r="C16" s="6" t="n">
        <v>0</v>
      </c>
    </row>
    <row r="17">
      <c r="A17" s="4" t="inlineStr">
        <is>
          <t>AIR on HTM debt securities</t>
        </is>
      </c>
      <c r="B17" s="6" t="n">
        <v>2700</v>
      </c>
      <c r="C17" s="6" t="n">
        <v>2700</v>
      </c>
    </row>
    <row r="18">
      <c r="A18" s="4" t="inlineStr">
        <is>
          <t>Past Due [Member]</t>
        </is>
      </c>
    </row>
    <row r="19">
      <c r="A19" s="3" t="inlineStr">
        <is>
          <t>Unrealized Loss Position, Number of Positions [Abstract]</t>
        </is>
      </c>
    </row>
    <row r="20">
      <c r="A20" s="4" t="inlineStr">
        <is>
          <t>HTM debt securities</t>
        </is>
      </c>
      <c r="B20" s="6" t="n">
        <v>0</v>
      </c>
      <c r="C20" s="6" t="n">
        <v>0</v>
      </c>
    </row>
    <row r="21">
      <c r="A21" s="4" t="inlineStr">
        <is>
          <t>Federal Agency [Member]</t>
        </is>
      </c>
    </row>
    <row r="22">
      <c r="A22" s="3" t="inlineStr">
        <is>
          <t>Unrealized Loss Position, Fair Value [Abstract]</t>
        </is>
      </c>
    </row>
    <row r="23">
      <c r="A23" s="4" t="inlineStr">
        <is>
          <t>Less than 12 months</t>
        </is>
      </c>
      <c r="B23" s="6" t="n">
        <v>0</v>
      </c>
      <c r="C23" s="6" t="n">
        <v>98342</v>
      </c>
    </row>
    <row r="24">
      <c r="A24" s="4" t="inlineStr">
        <is>
          <t>12 months or longer</t>
        </is>
      </c>
      <c r="B24" s="6" t="n">
        <v>95635</v>
      </c>
      <c r="C24" s="6" t="n">
        <v>0</v>
      </c>
    </row>
    <row r="25">
      <c r="A25" s="4" t="inlineStr">
        <is>
          <t>Total</t>
        </is>
      </c>
      <c r="B25" s="6" t="n">
        <v>95635</v>
      </c>
      <c r="C25" s="6" t="n">
        <v>98342</v>
      </c>
    </row>
    <row r="26">
      <c r="A26" s="3" t="inlineStr">
        <is>
          <t>Unrealized Loss Position, Unrealized Losses [Abstract]</t>
        </is>
      </c>
    </row>
    <row r="27">
      <c r="A27" s="4" t="inlineStr">
        <is>
          <t>Less than 12 months</t>
        </is>
      </c>
      <c r="B27" s="6" t="n">
        <v>0</v>
      </c>
      <c r="C27" s="6" t="n">
        <v>-1658</v>
      </c>
    </row>
    <row r="28">
      <c r="A28" s="4" t="inlineStr">
        <is>
          <t>12 months or longer</t>
        </is>
      </c>
      <c r="B28" s="6" t="n">
        <v>-4365</v>
      </c>
      <c r="C28" s="6" t="n">
        <v>0</v>
      </c>
    </row>
    <row r="29">
      <c r="A29" s="4" t="inlineStr">
        <is>
          <t>Total</t>
        </is>
      </c>
      <c r="B29" s="5" t="n">
        <v>-4365</v>
      </c>
      <c r="C29" s="5" t="n">
        <v>-1658</v>
      </c>
    </row>
    <row r="30">
      <c r="A30" s="3" t="inlineStr">
        <is>
          <t>Unrealized Loss Position, Number of Positions [Abstract]</t>
        </is>
      </c>
    </row>
    <row r="31">
      <c r="A31" s="4" t="inlineStr">
        <is>
          <t>Less than 12 months | Position</t>
        </is>
      </c>
      <c r="B31" s="6" t="n">
        <v>0</v>
      </c>
      <c r="C31" s="6" t="n">
        <v>4</v>
      </c>
    </row>
    <row r="32">
      <c r="A32" s="4" t="inlineStr">
        <is>
          <t>12 months or longer | Position</t>
        </is>
      </c>
      <c r="B32" s="6" t="n">
        <v>4</v>
      </c>
      <c r="C32" s="6" t="n">
        <v>0</v>
      </c>
    </row>
    <row r="33">
      <c r="A33" s="4" t="inlineStr">
        <is>
          <t>Total | Position</t>
        </is>
      </c>
      <c r="B33" s="6" t="n">
        <v>4</v>
      </c>
      <c r="C33" s="6" t="n">
        <v>4</v>
      </c>
    </row>
    <row r="34">
      <c r="A34" s="4" t="inlineStr">
        <is>
          <t>Mortgage-Backed [Member]</t>
        </is>
      </c>
    </row>
    <row r="35">
      <c r="A35" s="3" t="inlineStr">
        <is>
          <t>Unrealized Loss Position, Fair Value [Abstract]</t>
        </is>
      </c>
    </row>
    <row r="36">
      <c r="A36" s="4" t="inlineStr">
        <is>
          <t>Less than 12 months</t>
        </is>
      </c>
      <c r="B36" s="5" t="n">
        <v>103789</v>
      </c>
    </row>
    <row r="37">
      <c r="A37" s="4" t="inlineStr">
        <is>
          <t>12 months or longer</t>
        </is>
      </c>
      <c r="B37" s="6" t="n">
        <v>0</v>
      </c>
    </row>
    <row r="38">
      <c r="A38" s="4" t="inlineStr">
        <is>
          <t>Total</t>
        </is>
      </c>
      <c r="B38" s="6" t="n">
        <v>103789</v>
      </c>
    </row>
    <row r="39">
      <c r="A39" s="3" t="inlineStr">
        <is>
          <t>Unrealized Loss Position, Unrealized Losses [Abstract]</t>
        </is>
      </c>
    </row>
    <row r="40">
      <c r="A40" s="4" t="inlineStr">
        <is>
          <t>Less than 12 months</t>
        </is>
      </c>
      <c r="B40" s="6" t="n">
        <v>-1319</v>
      </c>
    </row>
    <row r="41">
      <c r="A41" s="4" t="inlineStr">
        <is>
          <t>12 months or longer</t>
        </is>
      </c>
      <c r="B41" s="6" t="n">
        <v>0</v>
      </c>
    </row>
    <row r="42">
      <c r="A42" s="4" t="inlineStr">
        <is>
          <t>Total</t>
        </is>
      </c>
      <c r="B42" s="5" t="n">
        <v>-1319</v>
      </c>
    </row>
    <row r="43">
      <c r="A43" s="3" t="inlineStr">
        <is>
          <t>Unrealized Loss Position, Number of Positions [Abstract]</t>
        </is>
      </c>
    </row>
    <row r="44">
      <c r="A44" s="4" t="inlineStr">
        <is>
          <t>Less than 12 months | Position</t>
        </is>
      </c>
      <c r="B44" s="6" t="n">
        <v>10</v>
      </c>
    </row>
    <row r="45">
      <c r="A45" s="4" t="inlineStr">
        <is>
          <t>12 months or longer | Position</t>
        </is>
      </c>
      <c r="B45" s="6" t="n">
        <v>0</v>
      </c>
    </row>
    <row r="46">
      <c r="A46" s="4" t="inlineStr">
        <is>
          <t>Total | Position</t>
        </is>
      </c>
      <c r="B46" s="6" t="n">
        <v>10</v>
      </c>
    </row>
    <row r="47">
      <c r="A47" s="4" t="inlineStr">
        <is>
          <t>Collateralized Mortgage Obligations [Member]</t>
        </is>
      </c>
    </row>
    <row r="48">
      <c r="A48" s="3" t="inlineStr">
        <is>
          <t>Unrealized Loss Position, Fair Value [Abstract]</t>
        </is>
      </c>
    </row>
    <row r="49">
      <c r="A49" s="4" t="inlineStr">
        <is>
          <t>Less than 12 months</t>
        </is>
      </c>
      <c r="B49" s="5" t="n">
        <v>54612</v>
      </c>
    </row>
    <row r="50">
      <c r="A50" s="4" t="inlineStr">
        <is>
          <t>12 months or longer</t>
        </is>
      </c>
      <c r="B50" s="6" t="n">
        <v>0</v>
      </c>
    </row>
    <row r="51">
      <c r="A51" s="4" t="inlineStr">
        <is>
          <t>Total</t>
        </is>
      </c>
      <c r="B51" s="6" t="n">
        <v>54612</v>
      </c>
    </row>
    <row r="52">
      <c r="A52" s="3" t="inlineStr">
        <is>
          <t>Unrealized Loss Position, Unrealized Losses [Abstract]</t>
        </is>
      </c>
    </row>
    <row r="53">
      <c r="A53" s="4" t="inlineStr">
        <is>
          <t>Less than 12 months</t>
        </is>
      </c>
      <c r="B53" s="6" t="n">
        <v>-803</v>
      </c>
    </row>
    <row r="54">
      <c r="A54" s="4" t="inlineStr">
        <is>
          <t>12 months or longer</t>
        </is>
      </c>
      <c r="B54" s="6" t="n">
        <v>0</v>
      </c>
    </row>
    <row r="55">
      <c r="A55" s="4" t="inlineStr">
        <is>
          <t>Total</t>
        </is>
      </c>
      <c r="B55" s="5" t="n">
        <v>-803</v>
      </c>
    </row>
    <row r="56">
      <c r="A56" s="3" t="inlineStr">
        <is>
          <t>Unrealized Loss Position, Number of Positions [Abstract]</t>
        </is>
      </c>
    </row>
    <row r="57">
      <c r="A57" s="4" t="inlineStr">
        <is>
          <t>Less than 12 months | Position</t>
        </is>
      </c>
      <c r="B57" s="6" t="n">
        <v>6</v>
      </c>
    </row>
    <row r="58">
      <c r="A58" s="4" t="inlineStr">
        <is>
          <t>12 months or longer | Position</t>
        </is>
      </c>
      <c r="B58" s="6" t="n">
        <v>0</v>
      </c>
    </row>
    <row r="59">
      <c r="A59" s="4" t="inlineStr">
        <is>
          <t>Total | Position</t>
        </is>
      </c>
      <c r="B59" s="6" t="n">
        <v>6</v>
      </c>
    </row>
    <row r="60">
      <c r="A60" s="4" t="inlineStr">
        <is>
          <t>State &amp; Municipal [Member]</t>
        </is>
      </c>
    </row>
    <row r="61">
      <c r="A61" s="3" t="inlineStr">
        <is>
          <t>Unrealized Loss Position, Fair Value [Abstract]</t>
        </is>
      </c>
    </row>
    <row r="62">
      <c r="A62" s="4" t="inlineStr">
        <is>
          <t>Less than 12 months</t>
        </is>
      </c>
      <c r="B62" s="5" t="n">
        <v>52783</v>
      </c>
      <c r="C62" s="5" t="n">
        <v>4805</v>
      </c>
    </row>
    <row r="63">
      <c r="A63" s="4" t="inlineStr">
        <is>
          <t>12 months or longer</t>
        </is>
      </c>
      <c r="B63" s="6" t="n">
        <v>8950</v>
      </c>
      <c r="C63" s="6" t="n">
        <v>0</v>
      </c>
    </row>
    <row r="64">
      <c r="A64" s="4" t="inlineStr">
        <is>
          <t>Total</t>
        </is>
      </c>
      <c r="B64" s="6" t="n">
        <v>61733</v>
      </c>
      <c r="C64" s="6" t="n">
        <v>4805</v>
      </c>
    </row>
    <row r="65">
      <c r="A65" s="3" t="inlineStr">
        <is>
          <t>Unrealized Loss Position, Unrealized Losses [Abstract]</t>
        </is>
      </c>
    </row>
    <row r="66">
      <c r="A66" s="4" t="inlineStr">
        <is>
          <t>Less than 12 months</t>
        </is>
      </c>
      <c r="B66" s="6" t="n">
        <v>-1189</v>
      </c>
      <c r="C66" s="6" t="n">
        <v>-17</v>
      </c>
    </row>
    <row r="67">
      <c r="A67" s="4" t="inlineStr">
        <is>
          <t>12 months or longer</t>
        </is>
      </c>
      <c r="B67" s="6" t="n">
        <v>-314</v>
      </c>
      <c r="C67" s="6" t="n">
        <v>0</v>
      </c>
    </row>
    <row r="68">
      <c r="A68" s="4" t="inlineStr">
        <is>
          <t>Total</t>
        </is>
      </c>
      <c r="B68" s="5" t="n">
        <v>-1503</v>
      </c>
      <c r="C68" s="5" t="n">
        <v>-17</v>
      </c>
    </row>
    <row r="69">
      <c r="A69" s="3" t="inlineStr">
        <is>
          <t>Unrealized Loss Position, Number of Positions [Abstract]</t>
        </is>
      </c>
    </row>
    <row r="70">
      <c r="A70" s="4" t="inlineStr">
        <is>
          <t>Less than 12 months | Position</t>
        </is>
      </c>
      <c r="B70" s="6" t="n">
        <v>40</v>
      </c>
      <c r="C70" s="6" t="n">
        <v>5</v>
      </c>
    </row>
    <row r="71">
      <c r="A71" s="4" t="inlineStr">
        <is>
          <t>12 months or longer | Position</t>
        </is>
      </c>
      <c r="B71" s="6" t="n">
        <v>10</v>
      </c>
      <c r="C71" s="6" t="n">
        <v>0</v>
      </c>
    </row>
    <row r="72">
      <c r="A72" s="4" t="inlineStr">
        <is>
          <t>Total | Position</t>
        </is>
      </c>
      <c r="B72" s="6" t="n">
        <v>50</v>
      </c>
      <c r="C72" s="6" t="n">
        <v>5</v>
      </c>
    </row>
    <row r="73">
      <c r="A73" s="4" t="inlineStr">
        <is>
          <t>US Government Agencies Debt Securities and US Government-sponsored Enterprises Debt Securities [Member]</t>
        </is>
      </c>
    </row>
    <row r="74">
      <c r="A74" s="3" t="inlineStr">
        <is>
          <t>Unrealized Loss Position, Number of Positions [Abstract]</t>
        </is>
      </c>
    </row>
    <row r="75">
      <c r="A75" s="4" t="inlineStr">
        <is>
          <t>Held-to-maturity debt securities, percentage</t>
        </is>
      </c>
      <c r="B75" s="4" t="inlineStr">
        <is>
          <t>56.00%</t>
        </is>
      </c>
      <c r="C75" s="4" t="inlineStr">
        <is>
          <t>65.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ans (Details) - USD ($) $ in Thousands</t>
        </is>
      </c>
      <c r="B1" s="2" t="inlineStr">
        <is>
          <t>12 Months Ended</t>
        </is>
      </c>
    </row>
    <row r="2">
      <c r="B2" s="2" t="inlineStr">
        <is>
          <t>Dec. 31, 2021</t>
        </is>
      </c>
      <c r="C2" s="2" t="inlineStr">
        <is>
          <t>Dec. 31, 2020</t>
        </is>
      </c>
      <c r="D2" s="2" t="inlineStr">
        <is>
          <t>Dec. 31, 2019</t>
        </is>
      </c>
    </row>
    <row r="3">
      <c r="A3" s="3" t="inlineStr">
        <is>
          <t>Summary of Loans [Abstract]</t>
        </is>
      </c>
    </row>
    <row r="4">
      <c r="A4" s="4" t="inlineStr">
        <is>
          <t>Loans</t>
        </is>
      </c>
      <c r="B4" s="5" t="n">
        <v>7498459</v>
      </c>
      <c r="C4" s="5" t="n">
        <v>7498885</v>
      </c>
    </row>
    <row r="5">
      <c r="A5" s="4" t="inlineStr">
        <is>
          <t>Deferred loan origination (fees) costs, net</t>
        </is>
      </c>
      <c r="B5" s="6" t="n">
        <v>-23700</v>
      </c>
      <c r="C5" s="6" t="n">
        <v>9400</v>
      </c>
    </row>
    <row r="6">
      <c r="A6" s="4" t="inlineStr">
        <is>
          <t>Residential loans held for sale</t>
        </is>
      </c>
      <c r="B6" s="6" t="n">
        <v>800</v>
      </c>
      <c r="C6" s="6" t="n">
        <v>1100</v>
      </c>
    </row>
    <row r="7">
      <c r="A7" s="4" t="inlineStr">
        <is>
          <t>Loans serviced for unrelated third parties</t>
        </is>
      </c>
      <c r="B7" s="6" t="n">
        <v>575900</v>
      </c>
      <c r="C7" s="6" t="n">
        <v>614500</v>
      </c>
    </row>
    <row r="8">
      <c r="A8" s="4" t="inlineStr">
        <is>
          <t>Mortgage servicing rights</t>
        </is>
      </c>
      <c r="B8" s="6" t="n">
        <v>1000</v>
      </c>
      <c r="C8" s="6" t="n">
        <v>1300</v>
      </c>
    </row>
    <row r="9">
      <c r="A9" s="4" t="inlineStr">
        <is>
          <t>Amortization of mortgage servicing rights</t>
        </is>
      </c>
      <c r="B9" s="6" t="n">
        <v>200</v>
      </c>
      <c r="C9" s="6" t="n">
        <v>300</v>
      </c>
      <c r="D9" s="5" t="n">
        <v>400</v>
      </c>
    </row>
    <row r="10">
      <c r="A10" s="3" t="inlineStr">
        <is>
          <t>Loans and Leases Receivable, Related Parties [Roll Forward]</t>
        </is>
      </c>
    </row>
    <row r="11">
      <c r="A11" s="4" t="inlineStr">
        <is>
          <t>Balance at January 1</t>
        </is>
      </c>
      <c r="B11" s="6" t="n">
        <v>5936</v>
      </c>
      <c r="C11" s="6" t="n">
        <v>2166</v>
      </c>
    </row>
    <row r="12">
      <c r="A12" s="4" t="inlineStr">
        <is>
          <t>New loans</t>
        </is>
      </c>
      <c r="B12" s="6" t="n">
        <v>182</v>
      </c>
      <c r="C12" s="6" t="n">
        <v>1524</v>
      </c>
    </row>
    <row r="13">
      <c r="A13" s="4" t="inlineStr">
        <is>
          <t>Adjustment due to change in composition of related parties</t>
        </is>
      </c>
      <c r="B13" s="6" t="n">
        <v>-683</v>
      </c>
      <c r="C13" s="6" t="n">
        <v>2448</v>
      </c>
    </row>
    <row r="14">
      <c r="A14" s="4" t="inlineStr">
        <is>
          <t>Repayments</t>
        </is>
      </c>
      <c r="B14" s="6" t="n">
        <v>-2143</v>
      </c>
      <c r="C14" s="6" t="n">
        <v>-202</v>
      </c>
    </row>
    <row r="15">
      <c r="A15" s="4" t="inlineStr">
        <is>
          <t>Balance at December 31</t>
        </is>
      </c>
      <c r="B15" s="6" t="n">
        <v>3292</v>
      </c>
      <c r="C15" s="6" t="n">
        <v>5936</v>
      </c>
      <c r="D15" s="5" t="n">
        <v>2166</v>
      </c>
    </row>
    <row r="16">
      <c r="A16" s="4" t="inlineStr">
        <is>
          <t>Commercial [Member]</t>
        </is>
      </c>
    </row>
    <row r="17">
      <c r="A17" s="3" t="inlineStr">
        <is>
          <t>Summary of Loans [Abstract]</t>
        </is>
      </c>
    </row>
    <row r="18">
      <c r="A18" s="4" t="inlineStr">
        <is>
          <t>Loans</t>
        </is>
      </c>
      <c r="B18" s="6" t="n">
        <v>1489414</v>
      </c>
      <c r="C18" s="6" t="n">
        <v>1451560</v>
      </c>
    </row>
    <row r="19">
      <c r="A19" s="4" t="inlineStr">
        <is>
          <t>Commercial Real Estate [Member]</t>
        </is>
      </c>
    </row>
    <row r="20">
      <c r="A20" s="3" t="inlineStr">
        <is>
          <t>Summary of Loans [Abstract]</t>
        </is>
      </c>
    </row>
    <row r="21">
      <c r="A21" s="4" t="inlineStr">
        <is>
          <t>Loans</t>
        </is>
      </c>
      <c r="B21" s="6" t="n">
        <v>2321193</v>
      </c>
      <c r="C21" s="6" t="n">
        <v>2196477</v>
      </c>
    </row>
    <row r="22">
      <c r="A22" s="4" t="inlineStr">
        <is>
          <t>Paycheck Protection Program [Member]</t>
        </is>
      </c>
    </row>
    <row r="23">
      <c r="A23" s="3" t="inlineStr">
        <is>
          <t>Summary of Loans [Abstract]</t>
        </is>
      </c>
    </row>
    <row r="24">
      <c r="A24" s="4" t="inlineStr">
        <is>
          <t>Loans</t>
        </is>
      </c>
      <c r="B24" s="6" t="n">
        <v>101222</v>
      </c>
      <c r="C24" s="6" t="n">
        <v>430810</v>
      </c>
    </row>
    <row r="25">
      <c r="A25" s="4" t="inlineStr">
        <is>
          <t>Residential Real Estate [Member]</t>
        </is>
      </c>
    </row>
    <row r="26">
      <c r="A26" s="3" t="inlineStr">
        <is>
          <t>Summary of Loans [Abstract]</t>
        </is>
      </c>
    </row>
    <row r="27">
      <c r="A27" s="4" t="inlineStr">
        <is>
          <t>Loans</t>
        </is>
      </c>
      <c r="B27" s="6" t="n">
        <v>1571232</v>
      </c>
      <c r="C27" s="6" t="n">
        <v>1466662</v>
      </c>
    </row>
    <row r="28">
      <c r="A28" s="4" t="inlineStr">
        <is>
          <t>Indirect Auto [Member]</t>
        </is>
      </c>
    </row>
    <row r="29">
      <c r="A29" s="3" t="inlineStr">
        <is>
          <t>Summary of Loans [Abstract]</t>
        </is>
      </c>
    </row>
    <row r="30">
      <c r="A30" s="4" t="inlineStr">
        <is>
          <t>Loans</t>
        </is>
      </c>
      <c r="B30" s="6" t="n">
        <v>859454</v>
      </c>
      <c r="C30" s="6" t="n">
        <v>931286</v>
      </c>
    </row>
    <row r="31">
      <c r="A31" s="4" t="inlineStr">
        <is>
          <t>Specialty Lending [Member]</t>
        </is>
      </c>
    </row>
    <row r="32">
      <c r="A32" s="3" t="inlineStr">
        <is>
          <t>Summary of Loans [Abstract]</t>
        </is>
      </c>
    </row>
    <row r="33">
      <c r="A33" s="4" t="inlineStr">
        <is>
          <t>Loans</t>
        </is>
      </c>
      <c r="B33" s="6" t="n">
        <v>778291</v>
      </c>
      <c r="C33" s="6" t="n">
        <v>579644</v>
      </c>
    </row>
    <row r="34">
      <c r="A34" s="4" t="inlineStr">
        <is>
          <t>Home Equity [Member]</t>
        </is>
      </c>
    </row>
    <row r="35">
      <c r="A35" s="3" t="inlineStr">
        <is>
          <t>Summary of Loans [Abstract]</t>
        </is>
      </c>
    </row>
    <row r="36">
      <c r="A36" s="4" t="inlineStr">
        <is>
          <t>Loans</t>
        </is>
      </c>
      <c r="B36" s="6" t="n">
        <v>330357</v>
      </c>
      <c r="C36" s="6" t="n">
        <v>387974</v>
      </c>
    </row>
    <row r="37">
      <c r="A37" s="4" t="inlineStr">
        <is>
          <t>Other Consumer [Member]</t>
        </is>
      </c>
    </row>
    <row r="38">
      <c r="A38" s="3" t="inlineStr">
        <is>
          <t>Summary of Loans [Abstract]</t>
        </is>
      </c>
    </row>
    <row r="39">
      <c r="A39" s="4" t="inlineStr">
        <is>
          <t>Loans</t>
        </is>
      </c>
      <c r="B39" s="6" t="n">
        <v>47296</v>
      </c>
      <c r="C39" s="6" t="n">
        <v>54472</v>
      </c>
    </row>
    <row r="40">
      <c r="A40" s="4" t="inlineStr">
        <is>
          <t>Agricultural and Agricultural Real Estate Mortgages [Member]</t>
        </is>
      </c>
    </row>
    <row r="41">
      <c r="A41" s="3" t="inlineStr">
        <is>
          <t>Summary of Loans [Abstract]</t>
        </is>
      </c>
    </row>
    <row r="42">
      <c r="A42" s="4" t="inlineStr">
        <is>
          <t>Loans serviced for unrelated third parties</t>
        </is>
      </c>
      <c r="B42" s="6" t="n">
        <v>25600</v>
      </c>
      <c r="C42" s="6" t="n">
        <v>25700</v>
      </c>
    </row>
    <row r="43">
      <c r="A43" s="4" t="inlineStr">
        <is>
          <t>Springstone Consumer Loans [Member]</t>
        </is>
      </c>
    </row>
    <row r="44">
      <c r="A44" s="3" t="inlineStr">
        <is>
          <t>Summary of Loans [Abstract]</t>
        </is>
      </c>
    </row>
    <row r="45">
      <c r="A45" s="4" t="inlineStr">
        <is>
          <t>Loans serviced for unrelated third parties</t>
        </is>
      </c>
      <c r="B45" s="5" t="n">
        <v>11400</v>
      </c>
      <c r="C45" s="5" t="n">
        <v>118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Changes in Stockholders' Equity [Abstract]</t>
        </is>
      </c>
    </row>
    <row r="4">
      <c r="A4" s="4" t="inlineStr">
        <is>
          <t>Cash dividends - per share (in dollars per share)</t>
        </is>
      </c>
      <c r="B4" s="7" t="n">
        <v>1.1</v>
      </c>
      <c r="C4" s="7" t="n">
        <v>1.08</v>
      </c>
      <c r="D4" s="7" t="n">
        <v>1.05</v>
      </c>
    </row>
    <row r="5">
      <c r="A5" s="4" t="inlineStr">
        <is>
          <t>Purchase of treasury shares (in shares)</t>
        </is>
      </c>
      <c r="B5" s="6" t="n">
        <v>604637</v>
      </c>
      <c r="C5" s="6" t="n">
        <v>263507</v>
      </c>
    </row>
    <row r="6">
      <c r="A6" s="4" t="inlineStr">
        <is>
          <t>Net issuance of shares to employee benefit plans and other stock plans (in shares)</t>
        </is>
      </c>
      <c r="B6" s="6" t="n">
        <v>143555</v>
      </c>
      <c r="C6" s="6" t="n">
        <v>95990</v>
      </c>
      <c r="D6" s="6" t="n">
        <v>1236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of Loans, Summary (Details) - USD ($) $ in Thousands</t>
        </is>
      </c>
      <c r="B1" s="2" t="inlineStr">
        <is>
          <t>12 Months Ended</t>
        </is>
      </c>
    </row>
    <row r="2">
      <c r="B2" s="2" t="inlineStr">
        <is>
          <t>Dec. 31, 2021</t>
        </is>
      </c>
      <c r="C2" s="2" t="inlineStr">
        <is>
          <t>Dec. 31, 2020</t>
        </is>
      </c>
      <c r="D2" s="2" t="inlineStr">
        <is>
          <t>Dec. 31, 2019</t>
        </is>
      </c>
    </row>
    <row r="3">
      <c r="A3" s="3" t="inlineStr">
        <is>
          <t>Allowance for Credit Losses [Abstract]</t>
        </is>
      </c>
    </row>
    <row r="4">
      <c r="A4" s="4" t="inlineStr">
        <is>
          <t>Allowance for credit losses</t>
        </is>
      </c>
      <c r="B4" s="5" t="n">
        <v>92000</v>
      </c>
      <c r="C4" s="5" t="n">
        <v>110000</v>
      </c>
      <c r="D4" s="5" t="n">
        <v>75999</v>
      </c>
    </row>
    <row r="5">
      <c r="A5" s="4" t="inlineStr">
        <is>
          <t>Percentage of allowance of credit losses</t>
        </is>
      </c>
      <c r="B5" s="4" t="inlineStr">
        <is>
          <t>1.23%</t>
        </is>
      </c>
      <c r="C5" s="4" t="inlineStr">
        <is>
          <t>1.47%</t>
        </is>
      </c>
    </row>
    <row r="6">
      <c r="A6" s="4" t="inlineStr">
        <is>
          <t>Retained earnings</t>
        </is>
      </c>
      <c r="B6" s="5" t="n">
        <v>856203</v>
      </c>
      <c r="C6" s="5" t="n">
        <v>749056</v>
      </c>
    </row>
    <row r="7">
      <c r="A7" s="4" t="inlineStr">
        <is>
          <t>Loans purchased with credit deterioration</t>
        </is>
      </c>
      <c r="B7" s="6" t="n">
        <v>0</v>
      </c>
      <c r="C7" s="6" t="n">
        <v>0</v>
      </c>
    </row>
    <row r="8">
      <c r="A8" s="4" t="inlineStr">
        <is>
          <t>Allowance for credit losses on loans purchased</t>
        </is>
      </c>
      <c r="B8" s="6" t="n">
        <v>6800</v>
      </c>
      <c r="C8" s="6" t="n">
        <v>3600</v>
      </c>
    </row>
    <row r="9">
      <c r="A9" s="4" t="inlineStr">
        <is>
          <t>Accrued Interest Receivable [Member]</t>
        </is>
      </c>
    </row>
    <row r="10">
      <c r="A10" s="3" t="inlineStr">
        <is>
          <t>Allowance for Credit Losses [Abstract]</t>
        </is>
      </c>
    </row>
    <row r="11">
      <c r="A11" s="4" t="inlineStr">
        <is>
          <t>Allowance for credit losses</t>
        </is>
      </c>
      <c r="B11" s="6" t="n">
        <v>0</v>
      </c>
      <c r="C11" s="6" t="n">
        <v>600</v>
      </c>
    </row>
    <row r="12">
      <c r="A12" s="4" t="inlineStr">
        <is>
          <t>AIR on loans</t>
        </is>
      </c>
      <c r="B12" s="5" t="n">
        <v>19500</v>
      </c>
      <c r="C12" s="6" t="n">
        <v>23700</v>
      </c>
    </row>
    <row r="13">
      <c r="A13" s="4" t="inlineStr">
        <is>
          <t>Write-off of uncollectible interest period</t>
        </is>
      </c>
      <c r="B13" s="4" t="inlineStr">
        <is>
          <t>120 days</t>
        </is>
      </c>
    </row>
    <row r="14">
      <c r="A14" s="4" t="inlineStr">
        <is>
          <t>COVID-19 [Member]</t>
        </is>
      </c>
    </row>
    <row r="15">
      <c r="A15" s="3" t="inlineStr">
        <is>
          <t>Allowance for Credit Losses [Abstract]</t>
        </is>
      </c>
    </row>
    <row r="16">
      <c r="A16" s="4" t="inlineStr">
        <is>
          <t>Loans in modification programs related to COVID-19</t>
        </is>
      </c>
      <c r="B16" s="5" t="n">
        <v>1400</v>
      </c>
      <c r="C16" s="6" t="n">
        <v>110800</v>
      </c>
    </row>
    <row r="17">
      <c r="A17" s="4" t="inlineStr">
        <is>
          <t>ASU 2016-13 [Member] | Loans [Member]</t>
        </is>
      </c>
    </row>
    <row r="18">
      <c r="A18" s="3" t="inlineStr">
        <is>
          <t>Allowance for Credit Losses [Abstract]</t>
        </is>
      </c>
    </row>
    <row r="19">
      <c r="A19" s="4" t="inlineStr">
        <is>
          <t>Allowance for credit losses</t>
        </is>
      </c>
      <c r="C19" s="6" t="n">
        <v>3000</v>
      </c>
    </row>
    <row r="20">
      <c r="A20" s="4" t="inlineStr">
        <is>
          <t>Retained earnings</t>
        </is>
      </c>
      <c r="C20" s="6" t="n">
        <v>-2300</v>
      </c>
    </row>
    <row r="21">
      <c r="A21" s="4" t="inlineStr">
        <is>
          <t>Deferred tax asset</t>
        </is>
      </c>
      <c r="C21" s="6" t="n">
        <v>700</v>
      </c>
    </row>
    <row r="22">
      <c r="A22" s="4" t="inlineStr">
        <is>
          <t>Consumer Loans [Member]</t>
        </is>
      </c>
    </row>
    <row r="23">
      <c r="A23" s="3" t="inlineStr">
        <is>
          <t>Allowance for Credit Losses [Abstract]</t>
        </is>
      </c>
    </row>
    <row r="24">
      <c r="A24" s="4" t="inlineStr">
        <is>
          <t>Allowance for credit losses</t>
        </is>
      </c>
      <c r="B24" s="6" t="n">
        <v>44253</v>
      </c>
      <c r="C24" s="6" t="n">
        <v>37803</v>
      </c>
      <c r="D24" s="6" t="n">
        <v>32122</v>
      </c>
    </row>
    <row r="25">
      <c r="A25" s="4" t="inlineStr">
        <is>
          <t>Amount of loans purchased</t>
        </is>
      </c>
      <c r="B25" s="6" t="n">
        <v>92500</v>
      </c>
      <c r="C25" s="5" t="n">
        <v>51900</v>
      </c>
    </row>
    <row r="26">
      <c r="A26" s="4" t="inlineStr">
        <is>
          <t>Discount on loans purchased</t>
        </is>
      </c>
      <c r="C26" s="4" t="inlineStr">
        <is>
          <t>1.00%</t>
        </is>
      </c>
    </row>
    <row r="27">
      <c r="A27" s="4" t="inlineStr">
        <is>
          <t>Residential [Member]</t>
        </is>
      </c>
    </row>
    <row r="28">
      <c r="A28" s="3" t="inlineStr">
        <is>
          <t>Allowance for Credit Losses [Abstract]</t>
        </is>
      </c>
    </row>
    <row r="29">
      <c r="A29" s="4" t="inlineStr">
        <is>
          <t>Allowance for credit losses</t>
        </is>
      </c>
      <c r="B29" s="6" t="n">
        <v>18806</v>
      </c>
      <c r="C29" s="5" t="n">
        <v>21255</v>
      </c>
      <c r="D29" s="5" t="n">
        <v>16721</v>
      </c>
    </row>
    <row r="30">
      <c r="A30" s="4" t="inlineStr">
        <is>
          <t>Amount of loans purchased</t>
        </is>
      </c>
      <c r="B30" s="5" t="n">
        <v>58900</v>
      </c>
    </row>
    <row r="31">
      <c r="A31" s="4" t="inlineStr">
        <is>
          <t>Residential [Member] | Minimum [Member]</t>
        </is>
      </c>
    </row>
    <row r="32">
      <c r="A32" s="3" t="inlineStr">
        <is>
          <t>Allowance for Credit Losses [Abstract]</t>
        </is>
      </c>
    </row>
    <row r="33">
      <c r="A33" s="4" t="inlineStr">
        <is>
          <t>Premium on loans purchased</t>
        </is>
      </c>
      <c r="B33" s="4" t="inlineStr">
        <is>
          <t>2.00%</t>
        </is>
      </c>
    </row>
    <row r="34">
      <c r="A34" s="4" t="inlineStr">
        <is>
          <t>Residential [Member] | Maximum [Member]</t>
        </is>
      </c>
    </row>
    <row r="35">
      <c r="A35" s="3" t="inlineStr">
        <is>
          <t>Allowance for Credit Losses [Abstract]</t>
        </is>
      </c>
    </row>
    <row r="36">
      <c r="A36" s="4" t="inlineStr">
        <is>
          <t>Premium on loans purchased</t>
        </is>
      </c>
      <c r="B36" s="4" t="inlineStr">
        <is>
          <t>5.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llowance for Credit Losses and Credit Quality of Loans, Allowance for Loan Losses by Portfolio Segments (Details) - USD ($) $ in Thousands</t>
        </is>
      </c>
      <c r="C1" s="2" t="inlineStr">
        <is>
          <t>12 Months Ended</t>
        </is>
      </c>
    </row>
    <row r="2">
      <c r="C2" s="2" t="inlineStr">
        <is>
          <t>Dec. 31, 2021</t>
        </is>
      </c>
      <c r="D2" s="2" t="inlineStr">
        <is>
          <t>Dec. 31, 2020</t>
        </is>
      </c>
      <c r="E2" s="2" t="inlineStr">
        <is>
          <t>Dec. 31, 2019</t>
        </is>
      </c>
    </row>
    <row r="3">
      <c r="A3" s="3" t="inlineStr">
        <is>
          <t>Activity in allowance for credit losses by portfolio segment [Roll Forward]</t>
        </is>
      </c>
    </row>
    <row r="4">
      <c r="A4" s="4" t="inlineStr">
        <is>
          <t>Balance, beginning of period</t>
        </is>
      </c>
      <c r="C4" s="5" t="n">
        <v>110000</v>
      </c>
      <c r="D4" s="5" t="n">
        <v>75999</v>
      </c>
    </row>
    <row r="5">
      <c r="A5" s="4" t="inlineStr">
        <is>
          <t>Charge-offs</t>
        </is>
      </c>
      <c r="C5" s="6" t="n">
        <v>-20106</v>
      </c>
      <c r="D5" s="6" t="n">
        <v>-27078</v>
      </c>
    </row>
    <row r="6">
      <c r="A6" s="4" t="inlineStr">
        <is>
          <t>Recoveries</t>
        </is>
      </c>
      <c r="C6" s="6" t="n">
        <v>10363</v>
      </c>
      <c r="D6" s="6" t="n">
        <v>9945</v>
      </c>
    </row>
    <row r="7">
      <c r="A7" s="4" t="inlineStr">
        <is>
          <t>Provision</t>
        </is>
      </c>
      <c r="B7" s="4" t="inlineStr">
        <is>
          <t>[1]</t>
        </is>
      </c>
      <c r="C7" s="6" t="n">
        <v>-8257</v>
      </c>
      <c r="D7" s="6" t="n">
        <v>51134</v>
      </c>
      <c r="E7" s="5" t="n">
        <v>25412</v>
      </c>
    </row>
    <row r="8">
      <c r="A8" s="4" t="inlineStr">
        <is>
          <t>Balance, end of period</t>
        </is>
      </c>
      <c r="C8" s="6" t="n">
        <v>92000</v>
      </c>
      <c r="D8" s="6" t="n">
        <v>110000</v>
      </c>
      <c r="E8" s="6" t="n">
        <v>75999</v>
      </c>
    </row>
    <row r="9">
      <c r="A9" s="4" t="inlineStr">
        <is>
          <t>Commercial Loans [Member]</t>
        </is>
      </c>
    </row>
    <row r="10">
      <c r="A10" s="3" t="inlineStr">
        <is>
          <t>Activity in allowance for credit losses by portfolio segment [Roll Forward]</t>
        </is>
      </c>
    </row>
    <row r="11">
      <c r="A11" s="4" t="inlineStr">
        <is>
          <t>Balance, beginning of period</t>
        </is>
      </c>
      <c r="C11" s="6" t="n">
        <v>50942</v>
      </c>
      <c r="D11" s="6" t="n">
        <v>27156</v>
      </c>
    </row>
    <row r="12">
      <c r="A12" s="4" t="inlineStr">
        <is>
          <t>Charge-offs</t>
        </is>
      </c>
      <c r="C12" s="6" t="n">
        <v>-4638</v>
      </c>
      <c r="D12" s="6" t="n">
        <v>-4005</v>
      </c>
    </row>
    <row r="13">
      <c r="A13" s="4" t="inlineStr">
        <is>
          <t>Recoveries</t>
        </is>
      </c>
      <c r="C13" s="6" t="n">
        <v>723</v>
      </c>
      <c r="D13" s="6" t="n">
        <v>786</v>
      </c>
    </row>
    <row r="14">
      <c r="A14" s="4" t="inlineStr">
        <is>
          <t>Provision</t>
        </is>
      </c>
      <c r="C14" s="6" t="n">
        <v>-18086</v>
      </c>
      <c r="D14" s="6" t="n">
        <v>27005</v>
      </c>
      <c r="E14" s="6" t="n">
        <v>4383</v>
      </c>
    </row>
    <row r="15">
      <c r="A15" s="4" t="inlineStr">
        <is>
          <t>Balance, end of period</t>
        </is>
      </c>
      <c r="C15" s="6" t="n">
        <v>28941</v>
      </c>
      <c r="D15" s="6" t="n">
        <v>50942</v>
      </c>
      <c r="E15" s="6" t="n">
        <v>27156</v>
      </c>
    </row>
    <row r="16">
      <c r="A16" s="4" t="inlineStr">
        <is>
          <t>Consumer Loans [Member]</t>
        </is>
      </c>
    </row>
    <row r="17">
      <c r="A17" s="3" t="inlineStr">
        <is>
          <t>Activity in allowance for credit losses by portfolio segment [Roll Forward]</t>
        </is>
      </c>
    </row>
    <row r="18">
      <c r="A18" s="4" t="inlineStr">
        <is>
          <t>Balance, beginning of period</t>
        </is>
      </c>
      <c r="C18" s="6" t="n">
        <v>37803</v>
      </c>
      <c r="D18" s="6" t="n">
        <v>32122</v>
      </c>
    </row>
    <row r="19">
      <c r="A19" s="4" t="inlineStr">
        <is>
          <t>Charge-offs</t>
        </is>
      </c>
      <c r="C19" s="6" t="n">
        <v>-14489</v>
      </c>
      <c r="D19" s="6" t="n">
        <v>-21938</v>
      </c>
    </row>
    <row r="20">
      <c r="A20" s="4" t="inlineStr">
        <is>
          <t>Recoveries</t>
        </is>
      </c>
      <c r="C20" s="6" t="n">
        <v>8571</v>
      </c>
      <c r="D20" s="6" t="n">
        <v>8541</v>
      </c>
    </row>
    <row r="21">
      <c r="A21" s="4" t="inlineStr">
        <is>
          <t>Provision</t>
        </is>
      </c>
      <c r="C21" s="6" t="n">
        <v>12368</v>
      </c>
      <c r="D21" s="6" t="n">
        <v>19078</v>
      </c>
      <c r="E21" s="6" t="n">
        <v>19954</v>
      </c>
    </row>
    <row r="22">
      <c r="A22" s="4" t="inlineStr">
        <is>
          <t>Balance, end of period</t>
        </is>
      </c>
      <c r="C22" s="6" t="n">
        <v>44253</v>
      </c>
      <c r="D22" s="6" t="n">
        <v>37803</v>
      </c>
      <c r="E22" s="6" t="n">
        <v>32122</v>
      </c>
    </row>
    <row r="23">
      <c r="A23" s="4" t="inlineStr">
        <is>
          <t>Residential [Member]</t>
        </is>
      </c>
    </row>
    <row r="24">
      <c r="A24" s="3" t="inlineStr">
        <is>
          <t>Activity in allowance for credit losses by portfolio segment [Roll Forward]</t>
        </is>
      </c>
    </row>
    <row r="25">
      <c r="A25" s="4" t="inlineStr">
        <is>
          <t>Balance, beginning of period</t>
        </is>
      </c>
      <c r="C25" s="6" t="n">
        <v>21255</v>
      </c>
      <c r="D25" s="6" t="n">
        <v>16721</v>
      </c>
    </row>
    <row r="26">
      <c r="A26" s="4" t="inlineStr">
        <is>
          <t>Charge-offs</t>
        </is>
      </c>
      <c r="C26" s="6" t="n">
        <v>-979</v>
      </c>
      <c r="D26" s="6" t="n">
        <v>-1135</v>
      </c>
    </row>
    <row r="27">
      <c r="A27" s="4" t="inlineStr">
        <is>
          <t>Recoveries</t>
        </is>
      </c>
      <c r="C27" s="6" t="n">
        <v>1069</v>
      </c>
      <c r="D27" s="6" t="n">
        <v>618</v>
      </c>
    </row>
    <row r="28">
      <c r="A28" s="4" t="inlineStr">
        <is>
          <t>Provision</t>
        </is>
      </c>
      <c r="C28" s="6" t="n">
        <v>-2539</v>
      </c>
      <c r="D28" s="6" t="n">
        <v>5051</v>
      </c>
      <c r="E28" s="6" t="n">
        <v>1075</v>
      </c>
    </row>
    <row r="29">
      <c r="A29" s="4" t="inlineStr">
        <is>
          <t>Balance, end of period</t>
        </is>
      </c>
      <c r="C29" s="5" t="n">
        <v>18806</v>
      </c>
      <c r="D29" s="5" t="n">
        <v>21255</v>
      </c>
      <c r="E29" s="5" t="n">
        <v>16721</v>
      </c>
    </row>
    <row r="30"/>
    <row r="31">
      <c r="A31" s="4" t="inlineStr">
        <is>
          <t>[1]</t>
        </is>
      </c>
      <c r="B31" s="4" t="inlineStr">
        <is>
          <t>Beginning January 1, 2020, calculation is based on current expected loss methodology. Prior to
              January 1, 2020, calculation was based on incurred loss methodology.</t>
        </is>
      </c>
    </row>
  </sheetData>
  <mergeCells count="4">
    <mergeCell ref="A1:B2"/>
    <mergeCell ref="C1:E1"/>
    <mergeCell ref="A30:D30"/>
    <mergeCell ref="B31:D3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llowance for Credit Losses and Credit Quality of Loans, Past Due Loans (Details) $ in Thousands</t>
        </is>
      </c>
      <c r="B1" s="2" t="inlineStr">
        <is>
          <t>Dec. 31, 2021USD ($)Relationship</t>
        </is>
      </c>
      <c r="C1" s="2" t="inlineStr">
        <is>
          <t>Dec. 31, 2020USD ($)Relationship</t>
        </is>
      </c>
    </row>
    <row r="2">
      <c r="A2" s="3" t="inlineStr">
        <is>
          <t>Allowance for Credit Losses and Credit Quality of Loans [Abstract]</t>
        </is>
      </c>
    </row>
    <row r="3">
      <c r="A3" s="4" t="inlineStr">
        <is>
          <t>Individually evaluated loans, number of relationships | Relationship</t>
        </is>
      </c>
      <c r="B3" s="6" t="n">
        <v>5</v>
      </c>
      <c r="C3" s="6" t="n">
        <v>5</v>
      </c>
    </row>
    <row r="4">
      <c r="A4" s="4" t="inlineStr">
        <is>
          <t>Individually evaluated loans, amortized cost</t>
        </is>
      </c>
      <c r="B4" s="5" t="n">
        <v>10200</v>
      </c>
      <c r="C4" s="5" t="n">
        <v>15200</v>
      </c>
    </row>
    <row r="5">
      <c r="A5" s="4" t="inlineStr">
        <is>
          <t>Individually evaluated loans, allowance for credit losses</t>
        </is>
      </c>
      <c r="B5" s="6" t="n">
        <v>0</v>
      </c>
      <c r="C5" s="6" t="n">
        <v>3200</v>
      </c>
    </row>
    <row r="6">
      <c r="A6" s="3" t="inlineStr">
        <is>
          <t>Past Due and Nonperforming Loans [Abstract]</t>
        </is>
      </c>
    </row>
    <row r="7">
      <c r="A7" s="4" t="inlineStr">
        <is>
          <t>Nonaccrual</t>
        </is>
      </c>
      <c r="B7" s="6" t="n">
        <v>30285</v>
      </c>
      <c r="C7" s="6" t="n">
        <v>44647</v>
      </c>
    </row>
    <row r="8">
      <c r="A8" s="4" t="inlineStr">
        <is>
          <t>Recorded total loans</t>
        </is>
      </c>
      <c r="B8" s="6" t="n">
        <v>7498459</v>
      </c>
      <c r="C8" s="6" t="n">
        <v>7498885</v>
      </c>
    </row>
    <row r="9">
      <c r="A9" s="4" t="inlineStr">
        <is>
          <t>Loans in non-accrual without an allowance for credit losses</t>
        </is>
      </c>
      <c r="B9" s="6" t="n">
        <v>0</v>
      </c>
      <c r="C9" s="6" t="n">
        <v>0</v>
      </c>
    </row>
    <row r="10">
      <c r="A10" s="4" t="inlineStr">
        <is>
          <t>Past Due [Member]</t>
        </is>
      </c>
    </row>
    <row r="11">
      <c r="A11" s="3" t="inlineStr">
        <is>
          <t>Past Due and Nonperforming Loans [Abstract]</t>
        </is>
      </c>
    </row>
    <row r="12">
      <c r="A12" s="4" t="inlineStr">
        <is>
          <t>Recorded total loans</t>
        </is>
      </c>
      <c r="B12" s="6" t="n">
        <v>21395</v>
      </c>
      <c r="C12" s="6" t="n">
        <v>27806</v>
      </c>
    </row>
    <row r="13">
      <c r="A13" s="4" t="inlineStr">
        <is>
          <t>31-60 Days Past Due Accruing [Member]</t>
        </is>
      </c>
    </row>
    <row r="14">
      <c r="A14" s="3" t="inlineStr">
        <is>
          <t>Past Due and Nonperforming Loans [Abstract]</t>
        </is>
      </c>
    </row>
    <row r="15">
      <c r="A15" s="4" t="inlineStr">
        <is>
          <t>Recorded total loans</t>
        </is>
      </c>
      <c r="B15" s="6" t="n">
        <v>15022</v>
      </c>
      <c r="C15" s="6" t="n">
        <v>18472</v>
      </c>
    </row>
    <row r="16">
      <c r="A16" s="4" t="inlineStr">
        <is>
          <t>61-90 Days Past Due Accruing [Member]</t>
        </is>
      </c>
    </row>
    <row r="17">
      <c r="A17" s="3" t="inlineStr">
        <is>
          <t>Past Due and Nonperforming Loans [Abstract]</t>
        </is>
      </c>
    </row>
    <row r="18">
      <c r="A18" s="4" t="inlineStr">
        <is>
          <t>Recorded total loans</t>
        </is>
      </c>
      <c r="B18" s="6" t="n">
        <v>3915</v>
      </c>
      <c r="C18" s="6" t="n">
        <v>6185</v>
      </c>
    </row>
    <row r="19">
      <c r="A19" s="4" t="inlineStr">
        <is>
          <t>Greater Than 90 Days Past Due Accruing [Member]</t>
        </is>
      </c>
    </row>
    <row r="20">
      <c r="A20" s="3" t="inlineStr">
        <is>
          <t>Past Due and Nonperforming Loans [Abstract]</t>
        </is>
      </c>
    </row>
    <row r="21">
      <c r="A21" s="4" t="inlineStr">
        <is>
          <t>Recorded total loans</t>
        </is>
      </c>
      <c r="B21" s="6" t="n">
        <v>2458</v>
      </c>
      <c r="C21" s="6" t="n">
        <v>3149</v>
      </c>
    </row>
    <row r="22">
      <c r="A22" s="4" t="inlineStr">
        <is>
          <t>Current [Member]</t>
        </is>
      </c>
    </row>
    <row r="23">
      <c r="A23" s="3" t="inlineStr">
        <is>
          <t>Past Due and Nonperforming Loans [Abstract]</t>
        </is>
      </c>
    </row>
    <row r="24">
      <c r="A24" s="4" t="inlineStr">
        <is>
          <t>Recorded total loans</t>
        </is>
      </c>
      <c r="B24" s="6" t="n">
        <v>7446779</v>
      </c>
      <c r="C24" s="6" t="n">
        <v>7426432</v>
      </c>
    </row>
    <row r="25">
      <c r="A25" s="4" t="inlineStr">
        <is>
          <t>C&amp;I [Member]</t>
        </is>
      </c>
    </row>
    <row r="26">
      <c r="A26" s="3" t="inlineStr">
        <is>
          <t>Past Due and Nonperforming Loans [Abstract]</t>
        </is>
      </c>
    </row>
    <row r="27">
      <c r="A27" s="4" t="inlineStr">
        <is>
          <t>Recorded total loans</t>
        </is>
      </c>
      <c r="B27" s="6" t="n">
        <v>1130670</v>
      </c>
      <c r="C27" s="6" t="n">
        <v>1125616</v>
      </c>
    </row>
    <row r="28">
      <c r="A28" s="4" t="inlineStr">
        <is>
          <t>CRE [Member]</t>
        </is>
      </c>
    </row>
    <row r="29">
      <c r="A29" s="3" t="inlineStr">
        <is>
          <t>Past Due and Nonperforming Loans [Abstract]</t>
        </is>
      </c>
    </row>
    <row r="30">
      <c r="A30" s="4" t="inlineStr">
        <is>
          <t>Recorded total loans</t>
        </is>
      </c>
      <c r="B30" s="6" t="n">
        <v>2564987</v>
      </c>
      <c r="C30" s="6" t="n">
        <v>2412285</v>
      </c>
    </row>
    <row r="31">
      <c r="A31" s="4" t="inlineStr">
        <is>
          <t>PPP [Member]</t>
        </is>
      </c>
    </row>
    <row r="32">
      <c r="A32" s="3" t="inlineStr">
        <is>
          <t>Past Due and Nonperforming Loans [Abstract]</t>
        </is>
      </c>
    </row>
    <row r="33">
      <c r="A33" s="4" t="inlineStr">
        <is>
          <t>Recorded total loans</t>
        </is>
      </c>
      <c r="B33" s="6" t="n">
        <v>101222</v>
      </c>
      <c r="C33" s="6" t="n">
        <v>430810</v>
      </c>
    </row>
    <row r="34">
      <c r="A34" s="4" t="inlineStr">
        <is>
          <t>Auto [Member]</t>
        </is>
      </c>
    </row>
    <row r="35">
      <c r="A35" s="3" t="inlineStr">
        <is>
          <t>Past Due and Nonperforming Loans [Abstract]</t>
        </is>
      </c>
    </row>
    <row r="36">
      <c r="A36" s="4" t="inlineStr">
        <is>
          <t>Recorded total loans</t>
        </is>
      </c>
      <c r="B36" s="6" t="n">
        <v>826508</v>
      </c>
      <c r="C36" s="6" t="n">
        <v>892105</v>
      </c>
    </row>
    <row r="37">
      <c r="A37" s="4" t="inlineStr">
        <is>
          <t>Other Consumer [Member]</t>
        </is>
      </c>
    </row>
    <row r="38">
      <c r="A38" s="3" t="inlineStr">
        <is>
          <t>Past Due and Nonperforming Loans [Abstract]</t>
        </is>
      </c>
    </row>
    <row r="39">
      <c r="A39" s="4" t="inlineStr">
        <is>
          <t>Recorded total loans</t>
        </is>
      </c>
      <c r="B39" s="6" t="n">
        <v>839390</v>
      </c>
      <c r="C39" s="6" t="n">
        <v>648154</v>
      </c>
    </row>
    <row r="40">
      <c r="A40" s="4" t="inlineStr">
        <is>
          <t>Commercial Loans [Member]</t>
        </is>
      </c>
    </row>
    <row r="41">
      <c r="A41" s="3" t="inlineStr">
        <is>
          <t>Past Due and Nonperforming Loans [Abstract]</t>
        </is>
      </c>
    </row>
    <row r="42">
      <c r="A42" s="4" t="inlineStr">
        <is>
          <t>Nonaccrual</t>
        </is>
      </c>
      <c r="B42" s="6" t="n">
        <v>16344</v>
      </c>
      <c r="C42" s="6" t="n">
        <v>24249</v>
      </c>
    </row>
    <row r="43">
      <c r="A43" s="4" t="inlineStr">
        <is>
          <t>Recorded total loans</t>
        </is>
      </c>
      <c r="B43" s="6" t="n">
        <v>3796879</v>
      </c>
      <c r="C43" s="6" t="n">
        <v>3968711</v>
      </c>
    </row>
    <row r="44">
      <c r="A44" s="4" t="inlineStr">
        <is>
          <t>Commercial Loans [Member] | Past Due [Member]</t>
        </is>
      </c>
    </row>
    <row r="45">
      <c r="A45" s="3" t="inlineStr">
        <is>
          <t>Past Due and Nonperforming Loans [Abstract]</t>
        </is>
      </c>
    </row>
    <row r="46">
      <c r="A46" s="4" t="inlineStr">
        <is>
          <t>Recorded total loans</t>
        </is>
      </c>
      <c r="B46" s="6" t="n">
        <v>1973</v>
      </c>
      <c r="C46" s="6" t="n">
        <v>5804</v>
      </c>
    </row>
    <row r="47">
      <c r="A47" s="4" t="inlineStr">
        <is>
          <t>Commercial Loans [Member] | 31-60 Days Past Due Accruing [Member]</t>
        </is>
      </c>
    </row>
    <row r="48">
      <c r="A48" s="3" t="inlineStr">
        <is>
          <t>Past Due and Nonperforming Loans [Abstract]</t>
        </is>
      </c>
    </row>
    <row r="49">
      <c r="A49" s="4" t="inlineStr">
        <is>
          <t>Recorded total loans</t>
        </is>
      </c>
      <c r="B49" s="6" t="n">
        <v>1841</v>
      </c>
      <c r="C49" s="6" t="n">
        <v>2917</v>
      </c>
    </row>
    <row r="50">
      <c r="A50" s="4" t="inlineStr">
        <is>
          <t>Commercial Loans [Member] | 61-90 Days Past Due Accruing [Member]</t>
        </is>
      </c>
    </row>
    <row r="51">
      <c r="A51" s="3" t="inlineStr">
        <is>
          <t>Past Due and Nonperforming Loans [Abstract]</t>
        </is>
      </c>
    </row>
    <row r="52">
      <c r="A52" s="4" t="inlineStr">
        <is>
          <t>Recorded total loans</t>
        </is>
      </c>
      <c r="B52" s="6" t="n">
        <v>132</v>
      </c>
      <c r="C52" s="6" t="n">
        <v>2394</v>
      </c>
    </row>
    <row r="53">
      <c r="A53" s="4" t="inlineStr">
        <is>
          <t>Commercial Loans [Member] | Greater Than 90 Days Past Due Accruing [Member]</t>
        </is>
      </c>
    </row>
    <row r="54">
      <c r="A54" s="3" t="inlineStr">
        <is>
          <t>Past Due and Nonperforming Loans [Abstract]</t>
        </is>
      </c>
    </row>
    <row r="55">
      <c r="A55" s="4" t="inlineStr">
        <is>
          <t>Recorded total loans</t>
        </is>
      </c>
      <c r="B55" s="6" t="n">
        <v>0</v>
      </c>
      <c r="C55" s="6" t="n">
        <v>493</v>
      </c>
    </row>
    <row r="56">
      <c r="A56" s="4" t="inlineStr">
        <is>
          <t>Commercial Loans [Member] | Current [Member]</t>
        </is>
      </c>
    </row>
    <row r="57">
      <c r="A57" s="3" t="inlineStr">
        <is>
          <t>Past Due and Nonperforming Loans [Abstract]</t>
        </is>
      </c>
    </row>
    <row r="58">
      <c r="A58" s="4" t="inlineStr">
        <is>
          <t>Recorded total loans</t>
        </is>
      </c>
      <c r="B58" s="6" t="n">
        <v>3778562</v>
      </c>
      <c r="C58" s="6" t="n">
        <v>3938658</v>
      </c>
    </row>
    <row r="59">
      <c r="A59" s="4" t="inlineStr">
        <is>
          <t>Commercial Loans [Member] | C&amp;I [Member]</t>
        </is>
      </c>
    </row>
    <row r="60">
      <c r="A60" s="3" t="inlineStr">
        <is>
          <t>Past Due and Nonperforming Loans [Abstract]</t>
        </is>
      </c>
    </row>
    <row r="61">
      <c r="A61" s="4" t="inlineStr">
        <is>
          <t>Nonaccrual</t>
        </is>
      </c>
      <c r="B61" s="6" t="n">
        <v>3618</v>
      </c>
      <c r="C61" s="6" t="n">
        <v>4278</v>
      </c>
    </row>
    <row r="62">
      <c r="A62" s="4" t="inlineStr">
        <is>
          <t>Recorded total loans</t>
        </is>
      </c>
      <c r="B62" s="6" t="n">
        <v>1130670</v>
      </c>
      <c r="C62" s="6" t="n">
        <v>1125616</v>
      </c>
    </row>
    <row r="63">
      <c r="A63" s="4" t="inlineStr">
        <is>
          <t>Commercial Loans [Member] | C&amp;I [Member] | Past Due [Member]</t>
        </is>
      </c>
    </row>
    <row r="64">
      <c r="A64" s="3" t="inlineStr">
        <is>
          <t>Past Due and Nonperforming Loans [Abstract]</t>
        </is>
      </c>
    </row>
    <row r="65">
      <c r="A65" s="4" t="inlineStr">
        <is>
          <t>Recorded total loans</t>
        </is>
      </c>
      <c r="B65" s="6" t="n">
        <v>622</v>
      </c>
      <c r="C65" s="6" t="n">
        <v>4652</v>
      </c>
    </row>
    <row r="66">
      <c r="A66" s="4" t="inlineStr">
        <is>
          <t>Commercial Loans [Member] | C&amp;I [Member] | 31-60 Days Past Due Accruing [Member]</t>
        </is>
      </c>
    </row>
    <row r="67">
      <c r="A67" s="3" t="inlineStr">
        <is>
          <t>Past Due and Nonperforming Loans [Abstract]</t>
        </is>
      </c>
    </row>
    <row r="68">
      <c r="A68" s="4" t="inlineStr">
        <is>
          <t>Recorded total loans</t>
        </is>
      </c>
      <c r="B68" s="6" t="n">
        <v>622</v>
      </c>
      <c r="C68" s="6" t="n">
        <v>2235</v>
      </c>
    </row>
    <row r="69">
      <c r="A69" s="4" t="inlineStr">
        <is>
          <t>Commercial Loans [Member] | C&amp;I [Member] | 61-90 Days Past Due Accruing [Member]</t>
        </is>
      </c>
    </row>
    <row r="70">
      <c r="A70" s="3" t="inlineStr">
        <is>
          <t>Past Due and Nonperforming Loans [Abstract]</t>
        </is>
      </c>
    </row>
    <row r="71">
      <c r="A71" s="4" t="inlineStr">
        <is>
          <t>Recorded total loans</t>
        </is>
      </c>
      <c r="B71" s="6" t="n">
        <v>0</v>
      </c>
      <c r="C71" s="6" t="n">
        <v>2394</v>
      </c>
    </row>
    <row r="72">
      <c r="A72" s="4" t="inlineStr">
        <is>
          <t>Commercial Loans [Member] | C&amp;I [Member] | Greater Than 90 Days Past Due Accruing [Member]</t>
        </is>
      </c>
    </row>
    <row r="73">
      <c r="A73" s="3" t="inlineStr">
        <is>
          <t>Past Due and Nonperforming Loans [Abstract]</t>
        </is>
      </c>
    </row>
    <row r="74">
      <c r="A74" s="4" t="inlineStr">
        <is>
          <t>Recorded total loans</t>
        </is>
      </c>
      <c r="B74" s="6" t="n">
        <v>0</v>
      </c>
      <c r="C74" s="6" t="n">
        <v>23</v>
      </c>
    </row>
    <row r="75">
      <c r="A75" s="4" t="inlineStr">
        <is>
          <t>Commercial Loans [Member] | C&amp;I [Member] | Current [Member]</t>
        </is>
      </c>
    </row>
    <row r="76">
      <c r="A76" s="3" t="inlineStr">
        <is>
          <t>Past Due and Nonperforming Loans [Abstract]</t>
        </is>
      </c>
    </row>
    <row r="77">
      <c r="A77" s="4" t="inlineStr">
        <is>
          <t>Recorded total loans</t>
        </is>
      </c>
      <c r="B77" s="6" t="n">
        <v>1126430</v>
      </c>
      <c r="C77" s="6" t="n">
        <v>1116686</v>
      </c>
    </row>
    <row r="78">
      <c r="A78" s="4" t="inlineStr">
        <is>
          <t>Commercial Loans [Member] | CRE [Member]</t>
        </is>
      </c>
    </row>
    <row r="79">
      <c r="A79" s="3" t="inlineStr">
        <is>
          <t>Past Due and Nonperforming Loans [Abstract]</t>
        </is>
      </c>
    </row>
    <row r="80">
      <c r="A80" s="4" t="inlineStr">
        <is>
          <t>Nonaccrual</t>
        </is>
      </c>
      <c r="B80" s="6" t="n">
        <v>12726</v>
      </c>
      <c r="C80" s="6" t="n">
        <v>19971</v>
      </c>
    </row>
    <row r="81">
      <c r="A81" s="4" t="inlineStr">
        <is>
          <t>Recorded total loans</t>
        </is>
      </c>
      <c r="B81" s="6" t="n">
        <v>2564987</v>
      </c>
      <c r="C81" s="6" t="n">
        <v>2412285</v>
      </c>
    </row>
    <row r="82">
      <c r="A82" s="4" t="inlineStr">
        <is>
          <t>Commercial Loans [Member] | CRE [Member] | Past Due [Member]</t>
        </is>
      </c>
    </row>
    <row r="83">
      <c r="A83" s="3" t="inlineStr">
        <is>
          <t>Past Due and Nonperforming Loans [Abstract]</t>
        </is>
      </c>
    </row>
    <row r="84">
      <c r="A84" s="4" t="inlineStr">
        <is>
          <t>Recorded total loans</t>
        </is>
      </c>
      <c r="B84" s="6" t="n">
        <v>1351</v>
      </c>
      <c r="C84" s="6" t="n">
        <v>1152</v>
      </c>
    </row>
    <row r="85">
      <c r="A85" s="4" t="inlineStr">
        <is>
          <t>Commercial Loans [Member] | CRE [Member] | 31-60 Days Past Due Accruing [Member]</t>
        </is>
      </c>
    </row>
    <row r="86">
      <c r="A86" s="3" t="inlineStr">
        <is>
          <t>Past Due and Nonperforming Loans [Abstract]</t>
        </is>
      </c>
    </row>
    <row r="87">
      <c r="A87" s="4" t="inlineStr">
        <is>
          <t>Recorded total loans</t>
        </is>
      </c>
      <c r="B87" s="6" t="n">
        <v>1219</v>
      </c>
      <c r="C87" s="6" t="n">
        <v>682</v>
      </c>
    </row>
    <row r="88">
      <c r="A88" s="4" t="inlineStr">
        <is>
          <t>Commercial Loans [Member] | CRE [Member] | 61-90 Days Past Due Accruing [Member]</t>
        </is>
      </c>
    </row>
    <row r="89">
      <c r="A89" s="3" t="inlineStr">
        <is>
          <t>Past Due and Nonperforming Loans [Abstract]</t>
        </is>
      </c>
    </row>
    <row r="90">
      <c r="A90" s="4" t="inlineStr">
        <is>
          <t>Recorded total loans</t>
        </is>
      </c>
      <c r="B90" s="6" t="n">
        <v>132</v>
      </c>
      <c r="C90" s="6" t="n">
        <v>0</v>
      </c>
    </row>
    <row r="91">
      <c r="A91" s="4" t="inlineStr">
        <is>
          <t>Commercial Loans [Member] | CRE [Member] | Greater Than 90 Days Past Due Accruing [Member]</t>
        </is>
      </c>
    </row>
    <row r="92">
      <c r="A92" s="3" t="inlineStr">
        <is>
          <t>Past Due and Nonperforming Loans [Abstract]</t>
        </is>
      </c>
    </row>
    <row r="93">
      <c r="A93" s="4" t="inlineStr">
        <is>
          <t>Recorded total loans</t>
        </is>
      </c>
      <c r="B93" s="6" t="n">
        <v>0</v>
      </c>
      <c r="C93" s="6" t="n">
        <v>470</v>
      </c>
    </row>
    <row r="94">
      <c r="A94" s="4" t="inlineStr">
        <is>
          <t>Commercial Loans [Member] | CRE [Member] | Current [Member]</t>
        </is>
      </c>
    </row>
    <row r="95">
      <c r="A95" s="3" t="inlineStr">
        <is>
          <t>Past Due and Nonperforming Loans [Abstract]</t>
        </is>
      </c>
    </row>
    <row r="96">
      <c r="A96" s="4" t="inlineStr">
        <is>
          <t>Recorded total loans</t>
        </is>
      </c>
      <c r="B96" s="6" t="n">
        <v>2550910</v>
      </c>
      <c r="C96" s="6" t="n">
        <v>2391162</v>
      </c>
    </row>
    <row r="97">
      <c r="A97" s="4" t="inlineStr">
        <is>
          <t>Commercial Loans [Member] | PPP [Member]</t>
        </is>
      </c>
    </row>
    <row r="98">
      <c r="A98" s="3" t="inlineStr">
        <is>
          <t>Past Due and Nonperforming Loans [Abstract]</t>
        </is>
      </c>
    </row>
    <row r="99">
      <c r="A99" s="4" t="inlineStr">
        <is>
          <t>Nonaccrual</t>
        </is>
      </c>
      <c r="B99" s="6" t="n">
        <v>0</v>
      </c>
      <c r="C99" s="6" t="n">
        <v>0</v>
      </c>
    </row>
    <row r="100">
      <c r="A100" s="4" t="inlineStr">
        <is>
          <t>Recorded total loans</t>
        </is>
      </c>
      <c r="B100" s="6" t="n">
        <v>101222</v>
      </c>
      <c r="C100" s="6" t="n">
        <v>430810</v>
      </c>
    </row>
    <row r="101">
      <c r="A101" s="4" t="inlineStr">
        <is>
          <t>Commercial Loans [Member] | PPP [Member] | Past Due [Member]</t>
        </is>
      </c>
    </row>
    <row r="102">
      <c r="A102" s="3" t="inlineStr">
        <is>
          <t>Past Due and Nonperforming Loans [Abstract]</t>
        </is>
      </c>
    </row>
    <row r="103">
      <c r="A103" s="4" t="inlineStr">
        <is>
          <t>Recorded total loans</t>
        </is>
      </c>
      <c r="B103" s="6" t="n">
        <v>0</v>
      </c>
      <c r="C103" s="6" t="n">
        <v>0</v>
      </c>
    </row>
    <row r="104">
      <c r="A104" s="4" t="inlineStr">
        <is>
          <t>Commercial Loans [Member] | PPP [Member] | 31-60 Days Past Due Accruing [Member]</t>
        </is>
      </c>
    </row>
    <row r="105">
      <c r="A105" s="3" t="inlineStr">
        <is>
          <t>Past Due and Nonperforming Loans [Abstract]</t>
        </is>
      </c>
    </row>
    <row r="106">
      <c r="A106" s="4" t="inlineStr">
        <is>
          <t>Recorded total loans</t>
        </is>
      </c>
      <c r="B106" s="6" t="n">
        <v>0</v>
      </c>
      <c r="C106" s="6" t="n">
        <v>0</v>
      </c>
    </row>
    <row r="107">
      <c r="A107" s="4" t="inlineStr">
        <is>
          <t>Commercial Loans [Member] | PPP [Member] | 61-90 Days Past Due Accruing [Member]</t>
        </is>
      </c>
    </row>
    <row r="108">
      <c r="A108" s="3" t="inlineStr">
        <is>
          <t>Past Due and Nonperforming Loans [Abstract]</t>
        </is>
      </c>
    </row>
    <row r="109">
      <c r="A109" s="4" t="inlineStr">
        <is>
          <t>Recorded total loans</t>
        </is>
      </c>
      <c r="B109" s="6" t="n">
        <v>0</v>
      </c>
      <c r="C109" s="6" t="n">
        <v>0</v>
      </c>
    </row>
    <row r="110">
      <c r="A110" s="4" t="inlineStr">
        <is>
          <t>Commercial Loans [Member] | PPP [Member] | Greater Than 90 Days Past Due Accruing [Member]</t>
        </is>
      </c>
    </row>
    <row r="111">
      <c r="A111" s="3" t="inlineStr">
        <is>
          <t>Past Due and Nonperforming Loans [Abstract]</t>
        </is>
      </c>
    </row>
    <row r="112">
      <c r="A112" s="4" t="inlineStr">
        <is>
          <t>Recorded total loans</t>
        </is>
      </c>
      <c r="B112" s="6" t="n">
        <v>0</v>
      </c>
      <c r="C112" s="6" t="n">
        <v>0</v>
      </c>
    </row>
    <row r="113">
      <c r="A113" s="4" t="inlineStr">
        <is>
          <t>Commercial Loans [Member] | PPP [Member] | Current [Member]</t>
        </is>
      </c>
    </row>
    <row r="114">
      <c r="A114" s="3" t="inlineStr">
        <is>
          <t>Past Due and Nonperforming Loans [Abstract]</t>
        </is>
      </c>
    </row>
    <row r="115">
      <c r="A115" s="4" t="inlineStr">
        <is>
          <t>Recorded total loans</t>
        </is>
      </c>
      <c r="B115" s="6" t="n">
        <v>101222</v>
      </c>
      <c r="C115" s="6" t="n">
        <v>430810</v>
      </c>
    </row>
    <row r="116">
      <c r="A116" s="4" t="inlineStr">
        <is>
          <t>Consumer Loans [Member]</t>
        </is>
      </c>
    </row>
    <row r="117">
      <c r="A117" s="3" t="inlineStr">
        <is>
          <t>Past Due and Nonperforming Loans [Abstract]</t>
        </is>
      </c>
    </row>
    <row r="118">
      <c r="A118" s="4" t="inlineStr">
        <is>
          <t>Nonaccrual</t>
        </is>
      </c>
      <c r="B118" s="6" t="n">
        <v>1528</v>
      </c>
      <c r="C118" s="6" t="n">
        <v>3020</v>
      </c>
    </row>
    <row r="119">
      <c r="A119" s="4" t="inlineStr">
        <is>
          <t>Recorded total loans</t>
        </is>
      </c>
      <c r="B119" s="6" t="n">
        <v>1665898</v>
      </c>
      <c r="C119" s="6" t="n">
        <v>1540259</v>
      </c>
    </row>
    <row r="120">
      <c r="A120" s="4" t="inlineStr">
        <is>
          <t>Consumer Loans [Member] | Past Due [Member]</t>
        </is>
      </c>
    </row>
    <row r="121">
      <c r="A121" s="3" t="inlineStr">
        <is>
          <t>Past Due and Nonperforming Loans [Abstract]</t>
        </is>
      </c>
    </row>
    <row r="122">
      <c r="A122" s="4" t="inlineStr">
        <is>
          <t>Recorded total loans</t>
        </is>
      </c>
      <c r="B122" s="6" t="n">
        <v>15713</v>
      </c>
      <c r="C122" s="6" t="n">
        <v>18456</v>
      </c>
    </row>
    <row r="123">
      <c r="A123" s="4" t="inlineStr">
        <is>
          <t>Consumer Loans [Member] | 31-60 Days Past Due Accruing [Member]</t>
        </is>
      </c>
    </row>
    <row r="124">
      <c r="A124" s="3" t="inlineStr">
        <is>
          <t>Past Due and Nonperforming Loans [Abstract]</t>
        </is>
      </c>
    </row>
    <row r="125">
      <c r="A125" s="4" t="inlineStr">
        <is>
          <t>Recorded total loans</t>
        </is>
      </c>
      <c r="B125" s="6" t="n">
        <v>10700</v>
      </c>
      <c r="C125" s="6" t="n">
        <v>12836</v>
      </c>
    </row>
    <row r="126">
      <c r="A126" s="4" t="inlineStr">
        <is>
          <t>Consumer Loans [Member] | 61-90 Days Past Due Accruing [Member]</t>
        </is>
      </c>
    </row>
    <row r="127">
      <c r="A127" s="3" t="inlineStr">
        <is>
          <t>Past Due and Nonperforming Loans [Abstract]</t>
        </is>
      </c>
    </row>
    <row r="128">
      <c r="A128" s="4" t="inlineStr">
        <is>
          <t>Recorded total loans</t>
        </is>
      </c>
      <c r="B128" s="6" t="n">
        <v>3363</v>
      </c>
      <c r="C128" s="6" t="n">
        <v>3482</v>
      </c>
    </row>
    <row r="129">
      <c r="A129" s="4" t="inlineStr">
        <is>
          <t>Consumer Loans [Member] | Greater Than 90 Days Past Due Accruing [Member]</t>
        </is>
      </c>
    </row>
    <row r="130">
      <c r="A130" s="3" t="inlineStr">
        <is>
          <t>Past Due and Nonperforming Loans [Abstract]</t>
        </is>
      </c>
    </row>
    <row r="131">
      <c r="A131" s="4" t="inlineStr">
        <is>
          <t>Recorded total loans</t>
        </is>
      </c>
      <c r="B131" s="6" t="n">
        <v>1650</v>
      </c>
      <c r="C131" s="6" t="n">
        <v>2138</v>
      </c>
    </row>
    <row r="132">
      <c r="A132" s="4" t="inlineStr">
        <is>
          <t>Consumer Loans [Member] | Current [Member]</t>
        </is>
      </c>
    </row>
    <row r="133">
      <c r="A133" s="3" t="inlineStr">
        <is>
          <t>Past Due and Nonperforming Loans [Abstract]</t>
        </is>
      </c>
    </row>
    <row r="134">
      <c r="A134" s="4" t="inlineStr">
        <is>
          <t>Recorded total loans</t>
        </is>
      </c>
      <c r="B134" s="6" t="n">
        <v>1648657</v>
      </c>
      <c r="C134" s="6" t="n">
        <v>1518783</v>
      </c>
    </row>
    <row r="135">
      <c r="A135" s="4" t="inlineStr">
        <is>
          <t>Consumer Loans [Member] | Auto [Member]</t>
        </is>
      </c>
    </row>
    <row r="136">
      <c r="A136" s="3" t="inlineStr">
        <is>
          <t>Past Due and Nonperforming Loans [Abstract]</t>
        </is>
      </c>
    </row>
    <row r="137">
      <c r="A137" s="4" t="inlineStr">
        <is>
          <t>Nonaccrual</t>
        </is>
      </c>
      <c r="B137" s="6" t="n">
        <v>1295</v>
      </c>
      <c r="C137" s="6" t="n">
        <v>2730</v>
      </c>
    </row>
    <row r="138">
      <c r="A138" s="4" t="inlineStr">
        <is>
          <t>Recorded total loans</t>
        </is>
      </c>
      <c r="B138" s="6" t="n">
        <v>826508</v>
      </c>
      <c r="C138" s="6" t="n">
        <v>892105</v>
      </c>
    </row>
    <row r="139">
      <c r="A139" s="4" t="inlineStr">
        <is>
          <t>Consumer Loans [Member] | Auto [Member] | Past Due [Member]</t>
        </is>
      </c>
    </row>
    <row r="140">
      <c r="A140" s="3" t="inlineStr">
        <is>
          <t>Past Due and Nonperforming Loans [Abstract]</t>
        </is>
      </c>
    </row>
    <row r="141">
      <c r="A141" s="4" t="inlineStr">
        <is>
          <t>Recorded total loans</t>
        </is>
      </c>
      <c r="B141" s="6" t="n">
        <v>9003</v>
      </c>
      <c r="C141" s="6" t="n">
        <v>11544</v>
      </c>
    </row>
    <row r="142">
      <c r="A142" s="4" t="inlineStr">
        <is>
          <t>Consumer Loans [Member] | Auto [Member] | 31-60 Days Past Due Accruing [Member]</t>
        </is>
      </c>
    </row>
    <row r="143">
      <c r="A143" s="3" t="inlineStr">
        <is>
          <t>Past Due and Nonperforming Loans [Abstract]</t>
        </is>
      </c>
    </row>
    <row r="144">
      <c r="A144" s="4" t="inlineStr">
        <is>
          <t>Recorded total loans</t>
        </is>
      </c>
      <c r="B144" s="6" t="n">
        <v>6911</v>
      </c>
      <c r="C144" s="6" t="n">
        <v>9125</v>
      </c>
    </row>
    <row r="145">
      <c r="A145" s="4" t="inlineStr">
        <is>
          <t>Consumer Loans [Member] | Auto [Member] | 61-90 Days Past Due Accruing [Member]</t>
        </is>
      </c>
    </row>
    <row r="146">
      <c r="A146" s="3" t="inlineStr">
        <is>
          <t>Past Due and Nonperforming Loans [Abstract]</t>
        </is>
      </c>
    </row>
    <row r="147">
      <c r="A147" s="4" t="inlineStr">
        <is>
          <t>Recorded total loans</t>
        </is>
      </c>
      <c r="B147" s="6" t="n">
        <v>1547</v>
      </c>
      <c r="C147" s="6" t="n">
        <v>1553</v>
      </c>
    </row>
    <row r="148">
      <c r="A148" s="4" t="inlineStr">
        <is>
          <t>Consumer Loans [Member] | Auto [Member] | Greater Than 90 Days Past Due Accruing [Member]</t>
        </is>
      </c>
    </row>
    <row r="149">
      <c r="A149" s="3" t="inlineStr">
        <is>
          <t>Past Due and Nonperforming Loans [Abstract]</t>
        </is>
      </c>
    </row>
    <row r="150">
      <c r="A150" s="4" t="inlineStr">
        <is>
          <t>Recorded total loans</t>
        </is>
      </c>
      <c r="B150" s="6" t="n">
        <v>545</v>
      </c>
      <c r="C150" s="6" t="n">
        <v>866</v>
      </c>
    </row>
    <row r="151">
      <c r="A151" s="4" t="inlineStr">
        <is>
          <t>Consumer Loans [Member] | Auto [Member] | Current [Member]</t>
        </is>
      </c>
    </row>
    <row r="152">
      <c r="A152" s="3" t="inlineStr">
        <is>
          <t>Past Due and Nonperforming Loans [Abstract]</t>
        </is>
      </c>
    </row>
    <row r="153">
      <c r="A153" s="4" t="inlineStr">
        <is>
          <t>Recorded total loans</t>
        </is>
      </c>
      <c r="B153" s="6" t="n">
        <v>816210</v>
      </c>
      <c r="C153" s="6" t="n">
        <v>877831</v>
      </c>
    </row>
    <row r="154">
      <c r="A154" s="4" t="inlineStr">
        <is>
          <t>Consumer Loans [Member] | Other Consumer [Member]</t>
        </is>
      </c>
    </row>
    <row r="155">
      <c r="A155" s="3" t="inlineStr">
        <is>
          <t>Past Due and Nonperforming Loans [Abstract]</t>
        </is>
      </c>
    </row>
    <row r="156">
      <c r="A156" s="4" t="inlineStr">
        <is>
          <t>Nonaccrual</t>
        </is>
      </c>
      <c r="B156" s="6" t="n">
        <v>233</v>
      </c>
      <c r="C156" s="6" t="n">
        <v>290</v>
      </c>
    </row>
    <row r="157">
      <c r="A157" s="4" t="inlineStr">
        <is>
          <t>Recorded total loans</t>
        </is>
      </c>
      <c r="B157" s="6" t="n">
        <v>839390</v>
      </c>
      <c r="C157" s="6" t="n">
        <v>648154</v>
      </c>
    </row>
    <row r="158">
      <c r="A158" s="4" t="inlineStr">
        <is>
          <t>Consumer Loans [Member] | Other Consumer [Member] | Past Due [Member]</t>
        </is>
      </c>
    </row>
    <row r="159">
      <c r="A159" s="3" t="inlineStr">
        <is>
          <t>Past Due and Nonperforming Loans [Abstract]</t>
        </is>
      </c>
    </row>
    <row r="160">
      <c r="A160" s="4" t="inlineStr">
        <is>
          <t>Recorded total loans</t>
        </is>
      </c>
      <c r="B160" s="6" t="n">
        <v>6710</v>
      </c>
      <c r="C160" s="6" t="n">
        <v>6912</v>
      </c>
    </row>
    <row r="161">
      <c r="A161" s="4" t="inlineStr">
        <is>
          <t>Consumer Loans [Member] | Other Consumer [Member] | 31-60 Days Past Due Accruing [Member]</t>
        </is>
      </c>
    </row>
    <row r="162">
      <c r="A162" s="3" t="inlineStr">
        <is>
          <t>Past Due and Nonperforming Loans [Abstract]</t>
        </is>
      </c>
    </row>
    <row r="163">
      <c r="A163" s="4" t="inlineStr">
        <is>
          <t>Recorded total loans</t>
        </is>
      </c>
      <c r="B163" s="6" t="n">
        <v>3789</v>
      </c>
      <c r="C163" s="6" t="n">
        <v>3711</v>
      </c>
    </row>
    <row r="164">
      <c r="A164" s="4" t="inlineStr">
        <is>
          <t>Consumer Loans [Member] | Other Consumer [Member] | 61-90 Days Past Due Accruing [Member]</t>
        </is>
      </c>
    </row>
    <row r="165">
      <c r="A165" s="3" t="inlineStr">
        <is>
          <t>Past Due and Nonperforming Loans [Abstract]</t>
        </is>
      </c>
    </row>
    <row r="166">
      <c r="A166" s="4" t="inlineStr">
        <is>
          <t>Recorded total loans</t>
        </is>
      </c>
      <c r="B166" s="6" t="n">
        <v>1816</v>
      </c>
      <c r="C166" s="6" t="n">
        <v>1929</v>
      </c>
    </row>
    <row r="167">
      <c r="A167" s="4" t="inlineStr">
        <is>
          <t>Consumer Loans [Member] | Other Consumer [Member] | Greater Than 90 Days Past Due Accruing [Member]</t>
        </is>
      </c>
    </row>
    <row r="168">
      <c r="A168" s="3" t="inlineStr">
        <is>
          <t>Past Due and Nonperforming Loans [Abstract]</t>
        </is>
      </c>
    </row>
    <row r="169">
      <c r="A169" s="4" t="inlineStr">
        <is>
          <t>Recorded total loans</t>
        </is>
      </c>
      <c r="B169" s="6" t="n">
        <v>1105</v>
      </c>
      <c r="C169" s="6" t="n">
        <v>1272</v>
      </c>
    </row>
    <row r="170">
      <c r="A170" s="4" t="inlineStr">
        <is>
          <t>Consumer Loans [Member] | Other Consumer [Member] | Current [Member]</t>
        </is>
      </c>
    </row>
    <row r="171">
      <c r="A171" s="3" t="inlineStr">
        <is>
          <t>Past Due and Nonperforming Loans [Abstract]</t>
        </is>
      </c>
    </row>
    <row r="172">
      <c r="A172" s="4" t="inlineStr">
        <is>
          <t>Recorded total loans</t>
        </is>
      </c>
      <c r="B172" s="6" t="n">
        <v>832447</v>
      </c>
      <c r="C172" s="6" t="n">
        <v>640952</v>
      </c>
    </row>
    <row r="173">
      <c r="A173" s="4" t="inlineStr">
        <is>
          <t>Residential [Member]</t>
        </is>
      </c>
    </row>
    <row r="174">
      <c r="A174" s="3" t="inlineStr">
        <is>
          <t>Past Due and Nonperforming Loans [Abstract]</t>
        </is>
      </c>
    </row>
    <row r="175">
      <c r="A175" s="4" t="inlineStr">
        <is>
          <t>Nonaccrual</t>
        </is>
      </c>
      <c r="B175" s="6" t="n">
        <v>12413</v>
      </c>
      <c r="C175" s="6" t="n">
        <v>17378</v>
      </c>
    </row>
    <row r="176">
      <c r="A176" s="4" t="inlineStr">
        <is>
          <t>Recorded total loans</t>
        </is>
      </c>
      <c r="B176" s="6" t="n">
        <v>2035682</v>
      </c>
      <c r="C176" s="6" t="n">
        <v>1989915</v>
      </c>
    </row>
    <row r="177">
      <c r="A177" s="4" t="inlineStr">
        <is>
          <t>Residential [Member] | Past Due [Member]</t>
        </is>
      </c>
    </row>
    <row r="178">
      <c r="A178" s="3" t="inlineStr">
        <is>
          <t>Past Due and Nonperforming Loans [Abstract]</t>
        </is>
      </c>
    </row>
    <row r="179">
      <c r="A179" s="4" t="inlineStr">
        <is>
          <t>Recorded total loans</t>
        </is>
      </c>
      <c r="B179" s="6" t="n">
        <v>3709</v>
      </c>
      <c r="C179" s="6" t="n">
        <v>3546</v>
      </c>
    </row>
    <row r="180">
      <c r="A180" s="4" t="inlineStr">
        <is>
          <t>Residential [Member] | 31-60 Days Past Due Accruing [Member]</t>
        </is>
      </c>
    </row>
    <row r="181">
      <c r="A181" s="3" t="inlineStr">
        <is>
          <t>Past Due and Nonperforming Loans [Abstract]</t>
        </is>
      </c>
    </row>
    <row r="182">
      <c r="A182" s="4" t="inlineStr">
        <is>
          <t>Recorded total loans</t>
        </is>
      </c>
      <c r="B182" s="6" t="n">
        <v>2481</v>
      </c>
      <c r="C182" s="6" t="n">
        <v>2719</v>
      </c>
    </row>
    <row r="183">
      <c r="A183" s="4" t="inlineStr">
        <is>
          <t>Residential [Member] | 61-90 Days Past Due Accruing [Member]</t>
        </is>
      </c>
    </row>
    <row r="184">
      <c r="A184" s="3" t="inlineStr">
        <is>
          <t>Past Due and Nonperforming Loans [Abstract]</t>
        </is>
      </c>
    </row>
    <row r="185">
      <c r="A185" s="4" t="inlineStr">
        <is>
          <t>Recorded total loans</t>
        </is>
      </c>
      <c r="B185" s="6" t="n">
        <v>420</v>
      </c>
      <c r="C185" s="6" t="n">
        <v>309</v>
      </c>
    </row>
    <row r="186">
      <c r="A186" s="4" t="inlineStr">
        <is>
          <t>Residential [Member] | Greater Than 90 Days Past Due Accruing [Member]</t>
        </is>
      </c>
    </row>
    <row r="187">
      <c r="A187" s="3" t="inlineStr">
        <is>
          <t>Past Due and Nonperforming Loans [Abstract]</t>
        </is>
      </c>
    </row>
    <row r="188">
      <c r="A188" s="4" t="inlineStr">
        <is>
          <t>Recorded total loans</t>
        </is>
      </c>
      <c r="B188" s="6" t="n">
        <v>808</v>
      </c>
      <c r="C188" s="6" t="n">
        <v>518</v>
      </c>
    </row>
    <row r="189">
      <c r="A189" s="4" t="inlineStr">
        <is>
          <t>Residential [Member] | Current [Member]</t>
        </is>
      </c>
    </row>
    <row r="190">
      <c r="A190" s="3" t="inlineStr">
        <is>
          <t>Past Due and Nonperforming Loans [Abstract]</t>
        </is>
      </c>
    </row>
    <row r="191">
      <c r="A191" s="4" t="inlineStr">
        <is>
          <t>Recorded total loans</t>
        </is>
      </c>
      <c r="B191" s="5" t="n">
        <v>2019560</v>
      </c>
      <c r="C191" s="5" t="n">
        <v>19689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and Credit Quality of Loans, Credit Quality Indicators (Details) - USD ($) $ in Thousands</t>
        </is>
      </c>
      <c r="B1" s="2" t="inlineStr">
        <is>
          <t>12 Months Ended</t>
        </is>
      </c>
    </row>
    <row r="2">
      <c r="B2" s="2" t="inlineStr">
        <is>
          <t>Dec. 31, 2021</t>
        </is>
      </c>
      <c r="C2" s="2" t="inlineStr">
        <is>
          <t>Dec. 31, 2020</t>
        </is>
      </c>
    </row>
    <row r="3">
      <c r="A3" s="3" t="inlineStr">
        <is>
          <t>Financing Receivable, Credit Quality Indicator [Line Items]</t>
        </is>
      </c>
    </row>
    <row r="4">
      <c r="A4" s="4" t="inlineStr">
        <is>
          <t>Minimum number of days past due for loans to be considered nonperforming</t>
        </is>
      </c>
      <c r="B4" s="4" t="inlineStr">
        <is>
          <t>90 days</t>
        </is>
      </c>
    </row>
    <row r="5">
      <c r="A5" s="3" t="inlineStr">
        <is>
          <t>Credit Quality by Loan Class [Abstract]</t>
        </is>
      </c>
    </row>
    <row r="6">
      <c r="A6" s="4" t="inlineStr">
        <is>
          <t>2021/2020</t>
        </is>
      </c>
      <c r="B6" s="5" t="n">
        <v>2045326</v>
      </c>
      <c r="C6" s="5" t="n">
        <v>1927429</v>
      </c>
    </row>
    <row r="7">
      <c r="A7" s="4" t="inlineStr">
        <is>
          <t>2020/2019</t>
        </is>
      </c>
      <c r="B7" s="6" t="n">
        <v>1179768</v>
      </c>
      <c r="C7" s="6" t="n">
        <v>1312819</v>
      </c>
    </row>
    <row r="8">
      <c r="A8" s="4" t="inlineStr">
        <is>
          <t>2019/2018</t>
        </is>
      </c>
      <c r="B8" s="6" t="n">
        <v>993265</v>
      </c>
      <c r="C8" s="6" t="n">
        <v>949810</v>
      </c>
    </row>
    <row r="9">
      <c r="A9" s="4" t="inlineStr">
        <is>
          <t>2018/2017</t>
        </is>
      </c>
      <c r="B9" s="6" t="n">
        <v>680836</v>
      </c>
      <c r="C9" s="6" t="n">
        <v>750728</v>
      </c>
    </row>
    <row r="10">
      <c r="A10" s="4" t="inlineStr">
        <is>
          <t>2017/2016</t>
        </is>
      </c>
      <c r="B10" s="6" t="n">
        <v>528706</v>
      </c>
      <c r="C10" s="6" t="n">
        <v>515688</v>
      </c>
    </row>
    <row r="11">
      <c r="A11" s="4" t="inlineStr">
        <is>
          <t>Prior</t>
        </is>
      </c>
      <c r="B11" s="6" t="n">
        <v>1294841</v>
      </c>
      <c r="C11" s="6" t="n">
        <v>1262066</v>
      </c>
    </row>
    <row r="12">
      <c r="A12" s="4" t="inlineStr">
        <is>
          <t>Revolving Loans Amortized Cost Basis</t>
        </is>
      </c>
      <c r="B12" s="6" t="n">
        <v>703846</v>
      </c>
      <c r="C12" s="6" t="n">
        <v>749657</v>
      </c>
    </row>
    <row r="13">
      <c r="A13" s="4" t="inlineStr">
        <is>
          <t>Revolving Loans Converted to Term</t>
        </is>
      </c>
      <c r="B13" s="6" t="n">
        <v>71871</v>
      </c>
      <c r="C13" s="6" t="n">
        <v>30688</v>
      </c>
    </row>
    <row r="14">
      <c r="A14" s="4" t="inlineStr">
        <is>
          <t>Total</t>
        </is>
      </c>
      <c r="B14" s="6" t="n">
        <v>7498459</v>
      </c>
      <c r="C14" s="6" t="n">
        <v>7498885</v>
      </c>
    </row>
    <row r="15">
      <c r="A15" s="4" t="inlineStr">
        <is>
          <t>C&amp;I [Member]</t>
        </is>
      </c>
    </row>
    <row r="16">
      <c r="A16" s="3" t="inlineStr">
        <is>
          <t>Credit Quality by Loan Class [Abstract]</t>
        </is>
      </c>
    </row>
    <row r="17">
      <c r="A17" s="4" t="inlineStr">
        <is>
          <t>2021/2020</t>
        </is>
      </c>
      <c r="B17" s="6" t="n">
        <v>337315</v>
      </c>
      <c r="C17" s="6" t="n">
        <v>352323</v>
      </c>
    </row>
    <row r="18">
      <c r="A18" s="4" t="inlineStr">
        <is>
          <t>2020/2019</t>
        </is>
      </c>
      <c r="B18" s="6" t="n">
        <v>226060</v>
      </c>
      <c r="C18" s="6" t="n">
        <v>195227</v>
      </c>
    </row>
    <row r="19">
      <c r="A19" s="4" t="inlineStr">
        <is>
          <t>2019/2018</t>
        </is>
      </c>
      <c r="B19" s="6" t="n">
        <v>126268</v>
      </c>
      <c r="C19" s="6" t="n">
        <v>106502</v>
      </c>
    </row>
    <row r="20">
      <c r="A20" s="4" t="inlineStr">
        <is>
          <t>2018/2017</t>
        </is>
      </c>
      <c r="B20" s="6" t="n">
        <v>66928</v>
      </c>
      <c r="C20" s="6" t="n">
        <v>50153</v>
      </c>
    </row>
    <row r="21">
      <c r="A21" s="4" t="inlineStr">
        <is>
          <t>2017/2016</t>
        </is>
      </c>
      <c r="B21" s="6" t="n">
        <v>25460</v>
      </c>
      <c r="C21" s="6" t="n">
        <v>35040</v>
      </c>
    </row>
    <row r="22">
      <c r="A22" s="4" t="inlineStr">
        <is>
          <t>Prior</t>
        </is>
      </c>
      <c r="B22" s="6" t="n">
        <v>36529</v>
      </c>
      <c r="C22" s="6" t="n">
        <v>39712</v>
      </c>
    </row>
    <row r="23">
      <c r="A23" s="4" t="inlineStr">
        <is>
          <t>Revolving Loans Amortized Cost Basis</t>
        </is>
      </c>
      <c r="B23" s="6" t="n">
        <v>295823</v>
      </c>
      <c r="C23" s="6" t="n">
        <v>346233</v>
      </c>
    </row>
    <row r="24">
      <c r="A24" s="4" t="inlineStr">
        <is>
          <t>Revolving Loans Converted to Term</t>
        </is>
      </c>
      <c r="B24" s="6" t="n">
        <v>16287</v>
      </c>
      <c r="C24" s="6" t="n">
        <v>426</v>
      </c>
    </row>
    <row r="25">
      <c r="A25" s="4" t="inlineStr">
        <is>
          <t>Total</t>
        </is>
      </c>
      <c r="B25" s="6" t="n">
        <v>1130670</v>
      </c>
      <c r="C25" s="6" t="n">
        <v>1125616</v>
      </c>
    </row>
    <row r="26">
      <c r="A26" s="4" t="inlineStr">
        <is>
          <t>C&amp;I [Member] | Pass [Member]</t>
        </is>
      </c>
    </row>
    <row r="27">
      <c r="A27" s="3" t="inlineStr">
        <is>
          <t>Credit Quality by Loan Class [Abstract]</t>
        </is>
      </c>
    </row>
    <row r="28">
      <c r="A28" s="4" t="inlineStr">
        <is>
          <t>2021/2020</t>
        </is>
      </c>
      <c r="B28" s="6" t="n">
        <v>335685</v>
      </c>
      <c r="C28" s="6" t="n">
        <v>331921</v>
      </c>
    </row>
    <row r="29">
      <c r="A29" s="4" t="inlineStr">
        <is>
          <t>2020/2019</t>
        </is>
      </c>
      <c r="B29" s="6" t="n">
        <v>219931</v>
      </c>
      <c r="C29" s="6" t="n">
        <v>182329</v>
      </c>
    </row>
    <row r="30">
      <c r="A30" s="4" t="inlineStr">
        <is>
          <t>2019/2018</t>
        </is>
      </c>
      <c r="B30" s="6" t="n">
        <v>114617</v>
      </c>
      <c r="C30" s="6" t="n">
        <v>91230</v>
      </c>
    </row>
    <row r="31">
      <c r="A31" s="4" t="inlineStr">
        <is>
          <t>2018/2017</t>
        </is>
      </c>
      <c r="B31" s="6" t="n">
        <v>64310</v>
      </c>
      <c r="C31" s="6" t="n">
        <v>41856</v>
      </c>
    </row>
    <row r="32">
      <c r="A32" s="4" t="inlineStr">
        <is>
          <t>2017/2016</t>
        </is>
      </c>
      <c r="B32" s="6" t="n">
        <v>20137</v>
      </c>
      <c r="C32" s="6" t="n">
        <v>32625</v>
      </c>
    </row>
    <row r="33">
      <c r="A33" s="4" t="inlineStr">
        <is>
          <t>Prior</t>
        </is>
      </c>
      <c r="B33" s="6" t="n">
        <v>32146</v>
      </c>
      <c r="C33" s="6" t="n">
        <v>32609</v>
      </c>
    </row>
    <row r="34">
      <c r="A34" s="4" t="inlineStr">
        <is>
          <t>Revolving Loans Amortized Cost Basis</t>
        </is>
      </c>
      <c r="B34" s="6" t="n">
        <v>280476</v>
      </c>
      <c r="C34" s="6" t="n">
        <v>322674</v>
      </c>
    </row>
    <row r="35">
      <c r="A35" s="4" t="inlineStr">
        <is>
          <t>Revolving Loans Converted to Term</t>
        </is>
      </c>
      <c r="B35" s="6" t="n">
        <v>15731</v>
      </c>
      <c r="C35" s="6" t="n">
        <v>412</v>
      </c>
    </row>
    <row r="36">
      <c r="A36" s="4" t="inlineStr">
        <is>
          <t>Total</t>
        </is>
      </c>
      <c r="B36" s="6" t="n">
        <v>1083033</v>
      </c>
      <c r="C36" s="6" t="n">
        <v>1035656</v>
      </c>
    </row>
    <row r="37">
      <c r="A37" s="4" t="inlineStr">
        <is>
          <t>C&amp;I [Member] | Special Mention [Member]</t>
        </is>
      </c>
    </row>
    <row r="38">
      <c r="A38" s="3" t="inlineStr">
        <is>
          <t>Credit Quality by Loan Class [Abstract]</t>
        </is>
      </c>
    </row>
    <row r="39">
      <c r="A39" s="4" t="inlineStr">
        <is>
          <t>2021/2020</t>
        </is>
      </c>
      <c r="B39" s="6" t="n">
        <v>148</v>
      </c>
      <c r="C39" s="6" t="n">
        <v>20064</v>
      </c>
    </row>
    <row r="40">
      <c r="A40" s="4" t="inlineStr">
        <is>
          <t>2020/2019</t>
        </is>
      </c>
      <c r="B40" s="6" t="n">
        <v>5255</v>
      </c>
      <c r="C40" s="6" t="n">
        <v>6534</v>
      </c>
    </row>
    <row r="41">
      <c r="A41" s="4" t="inlineStr">
        <is>
          <t>2019/2018</t>
        </is>
      </c>
      <c r="B41" s="6" t="n">
        <v>4641</v>
      </c>
      <c r="C41" s="6" t="n">
        <v>5053</v>
      </c>
    </row>
    <row r="42">
      <c r="A42" s="4" t="inlineStr">
        <is>
          <t>2018/2017</t>
        </is>
      </c>
      <c r="B42" s="6" t="n">
        <v>2430</v>
      </c>
      <c r="C42" s="6" t="n">
        <v>4702</v>
      </c>
    </row>
    <row r="43">
      <c r="A43" s="4" t="inlineStr">
        <is>
          <t>2017/2016</t>
        </is>
      </c>
      <c r="B43" s="6" t="n">
        <v>2699</v>
      </c>
      <c r="C43" s="6" t="n">
        <v>1624</v>
      </c>
    </row>
    <row r="44">
      <c r="A44" s="4" t="inlineStr">
        <is>
          <t>Prior</t>
        </is>
      </c>
      <c r="B44" s="6" t="n">
        <v>1111</v>
      </c>
      <c r="C44" s="6" t="n">
        <v>2830</v>
      </c>
    </row>
    <row r="45">
      <c r="A45" s="4" t="inlineStr">
        <is>
          <t>Revolving Loans Amortized Cost Basis</t>
        </is>
      </c>
      <c r="B45" s="6" t="n">
        <v>11835</v>
      </c>
      <c r="C45" s="6" t="n">
        <v>13614</v>
      </c>
    </row>
    <row r="46">
      <c r="A46" s="4" t="inlineStr">
        <is>
          <t>Revolving Loans Converted to Term</t>
        </is>
      </c>
      <c r="B46" s="6" t="n">
        <v>522</v>
      </c>
      <c r="C46" s="6" t="n">
        <v>0</v>
      </c>
    </row>
    <row r="47">
      <c r="A47" s="4" t="inlineStr">
        <is>
          <t>Total</t>
        </is>
      </c>
      <c r="B47" s="6" t="n">
        <v>28641</v>
      </c>
      <c r="C47" s="6" t="n">
        <v>54421</v>
      </c>
    </row>
    <row r="48">
      <c r="A48" s="4" t="inlineStr">
        <is>
          <t>C&amp;I [Member] | Substandard [Member]</t>
        </is>
      </c>
    </row>
    <row r="49">
      <c r="A49" s="3" t="inlineStr">
        <is>
          <t>Credit Quality by Loan Class [Abstract]</t>
        </is>
      </c>
    </row>
    <row r="50">
      <c r="A50" s="4" t="inlineStr">
        <is>
          <t>2021/2020</t>
        </is>
      </c>
      <c r="B50" s="6" t="n">
        <v>1482</v>
      </c>
      <c r="C50" s="6" t="n">
        <v>338</v>
      </c>
    </row>
    <row r="51">
      <c r="A51" s="4" t="inlineStr">
        <is>
          <t>2020/2019</t>
        </is>
      </c>
      <c r="B51" s="6" t="n">
        <v>874</v>
      </c>
      <c r="C51" s="6" t="n">
        <v>6364</v>
      </c>
    </row>
    <row r="52">
      <c r="A52" s="4" t="inlineStr">
        <is>
          <t>2019/2018</t>
        </is>
      </c>
      <c r="B52" s="6" t="n">
        <v>7010</v>
      </c>
      <c r="C52" s="6" t="n">
        <v>10219</v>
      </c>
    </row>
    <row r="53">
      <c r="A53" s="4" t="inlineStr">
        <is>
          <t>2018/2017</t>
        </is>
      </c>
      <c r="B53" s="6" t="n">
        <v>187</v>
      </c>
      <c r="C53" s="6" t="n">
        <v>3388</v>
      </c>
    </row>
    <row r="54">
      <c r="A54" s="4" t="inlineStr">
        <is>
          <t>2017/2016</t>
        </is>
      </c>
      <c r="B54" s="6" t="n">
        <v>2582</v>
      </c>
      <c r="C54" s="6" t="n">
        <v>791</v>
      </c>
    </row>
    <row r="55">
      <c r="A55" s="4" t="inlineStr">
        <is>
          <t>Prior</t>
        </is>
      </c>
      <c r="B55" s="6" t="n">
        <v>3272</v>
      </c>
      <c r="C55" s="6" t="n">
        <v>4272</v>
      </c>
    </row>
    <row r="56">
      <c r="A56" s="4" t="inlineStr">
        <is>
          <t>Revolving Loans Amortized Cost Basis</t>
        </is>
      </c>
      <c r="B56" s="6" t="n">
        <v>3512</v>
      </c>
      <c r="C56" s="6" t="n">
        <v>9945</v>
      </c>
    </row>
    <row r="57">
      <c r="A57" s="4" t="inlineStr">
        <is>
          <t>Revolving Loans Converted to Term</t>
        </is>
      </c>
      <c r="B57" s="6" t="n">
        <v>34</v>
      </c>
      <c r="C57" s="6" t="n">
        <v>14</v>
      </c>
    </row>
    <row r="58">
      <c r="A58" s="4" t="inlineStr">
        <is>
          <t>Total</t>
        </is>
      </c>
      <c r="B58" s="6" t="n">
        <v>18953</v>
      </c>
      <c r="C58" s="6" t="n">
        <v>35331</v>
      </c>
    </row>
    <row r="59">
      <c r="A59" s="4" t="inlineStr">
        <is>
          <t>C&amp;I [Member] | Doubtful [Member]</t>
        </is>
      </c>
    </row>
    <row r="60">
      <c r="A60" s="3" t="inlineStr">
        <is>
          <t>Credit Quality by Loan Class [Abstract]</t>
        </is>
      </c>
    </row>
    <row r="61">
      <c r="A61" s="4" t="inlineStr">
        <is>
          <t>2021/2020</t>
        </is>
      </c>
      <c r="B61" s="6" t="n">
        <v>0</v>
      </c>
      <c r="C61" s="6" t="n">
        <v>0</v>
      </c>
    </row>
    <row r="62">
      <c r="A62" s="4" t="inlineStr">
        <is>
          <t>2020/2019</t>
        </is>
      </c>
      <c r="B62" s="6" t="n">
        <v>0</v>
      </c>
      <c r="C62" s="6" t="n">
        <v>0</v>
      </c>
    </row>
    <row r="63">
      <c r="A63" s="4" t="inlineStr">
        <is>
          <t>2019/2018</t>
        </is>
      </c>
      <c r="B63" s="6" t="n">
        <v>0</v>
      </c>
      <c r="C63" s="6" t="n">
        <v>0</v>
      </c>
    </row>
    <row r="64">
      <c r="A64" s="4" t="inlineStr">
        <is>
          <t>2018/2017</t>
        </is>
      </c>
      <c r="B64" s="6" t="n">
        <v>1</v>
      </c>
      <c r="C64" s="6" t="n">
        <v>207</v>
      </c>
    </row>
    <row r="65">
      <c r="A65" s="4" t="inlineStr">
        <is>
          <t>2017/2016</t>
        </is>
      </c>
      <c r="B65" s="6" t="n">
        <v>42</v>
      </c>
      <c r="C65" s="6" t="n">
        <v>0</v>
      </c>
    </row>
    <row r="66">
      <c r="A66" s="4" t="inlineStr">
        <is>
          <t>Prior</t>
        </is>
      </c>
      <c r="B66" s="6" t="n">
        <v>0</v>
      </c>
      <c r="C66" s="6" t="n">
        <v>1</v>
      </c>
    </row>
    <row r="67">
      <c r="A67" s="4" t="inlineStr">
        <is>
          <t>Revolving Loans Amortized Cost Basis</t>
        </is>
      </c>
      <c r="B67" s="6" t="n">
        <v>0</v>
      </c>
      <c r="C67" s="6" t="n">
        <v>0</v>
      </c>
    </row>
    <row r="68">
      <c r="A68" s="4" t="inlineStr">
        <is>
          <t>Revolving Loans Converted to Term</t>
        </is>
      </c>
      <c r="B68" s="6" t="n">
        <v>0</v>
      </c>
      <c r="C68" s="6" t="n">
        <v>0</v>
      </c>
    </row>
    <row r="69">
      <c r="A69" s="4" t="inlineStr">
        <is>
          <t>Total</t>
        </is>
      </c>
      <c r="B69" s="6" t="n">
        <v>43</v>
      </c>
      <c r="C69" s="6" t="n">
        <v>208</v>
      </c>
    </row>
    <row r="70">
      <c r="A70" s="4" t="inlineStr">
        <is>
          <t>CRE [Member]</t>
        </is>
      </c>
    </row>
    <row r="71">
      <c r="A71" s="3" t="inlineStr">
        <is>
          <t>Credit Quality by Loan Class [Abstract]</t>
        </is>
      </c>
    </row>
    <row r="72">
      <c r="A72" s="4" t="inlineStr">
        <is>
          <t>2021/2020</t>
        </is>
      </c>
      <c r="B72" s="6" t="n">
        <v>490089</v>
      </c>
      <c r="C72" s="6" t="n">
        <v>472506</v>
      </c>
    </row>
    <row r="73">
      <c r="A73" s="4" t="inlineStr">
        <is>
          <t>2020/2019</t>
        </is>
      </c>
      <c r="B73" s="6" t="n">
        <v>435769</v>
      </c>
      <c r="C73" s="6" t="n">
        <v>412425</v>
      </c>
    </row>
    <row r="74">
      <c r="A74" s="4" t="inlineStr">
        <is>
          <t>2019/2018</t>
        </is>
      </c>
      <c r="B74" s="6" t="n">
        <v>386151</v>
      </c>
      <c r="C74" s="6" t="n">
        <v>296712</v>
      </c>
    </row>
    <row r="75">
      <c r="A75" s="4" t="inlineStr">
        <is>
          <t>2018/2017</t>
        </is>
      </c>
      <c r="B75" s="6" t="n">
        <v>252752</v>
      </c>
      <c r="C75" s="6" t="n">
        <v>342604</v>
      </c>
    </row>
    <row r="76">
      <c r="A76" s="4" t="inlineStr">
        <is>
          <t>2017/2016</t>
        </is>
      </c>
      <c r="B76" s="6" t="n">
        <v>278885</v>
      </c>
      <c r="C76" s="6" t="n">
        <v>255045</v>
      </c>
    </row>
    <row r="77">
      <c r="A77" s="4" t="inlineStr">
        <is>
          <t>Prior</t>
        </is>
      </c>
      <c r="B77" s="6" t="n">
        <v>534088</v>
      </c>
      <c r="C77" s="6" t="n">
        <v>496867</v>
      </c>
    </row>
    <row r="78">
      <c r="A78" s="4" t="inlineStr">
        <is>
          <t>Revolving Loans Amortized Cost Basis</t>
        </is>
      </c>
      <c r="B78" s="6" t="n">
        <v>142891</v>
      </c>
      <c r="C78" s="6" t="n">
        <v>115926</v>
      </c>
    </row>
    <row r="79">
      <c r="A79" s="4" t="inlineStr">
        <is>
          <t>Revolving Loans Converted to Term</t>
        </is>
      </c>
      <c r="B79" s="6" t="n">
        <v>44362</v>
      </c>
      <c r="C79" s="6" t="n">
        <v>20200</v>
      </c>
    </row>
    <row r="80">
      <c r="A80" s="4" t="inlineStr">
        <is>
          <t>Total</t>
        </is>
      </c>
      <c r="B80" s="6" t="n">
        <v>2564987</v>
      </c>
      <c r="C80" s="6" t="n">
        <v>2412285</v>
      </c>
    </row>
    <row r="81">
      <c r="A81" s="4" t="inlineStr">
        <is>
          <t>CRE [Member] | Pass [Member]</t>
        </is>
      </c>
    </row>
    <row r="82">
      <c r="A82" s="3" t="inlineStr">
        <is>
          <t>Credit Quality by Loan Class [Abstract]</t>
        </is>
      </c>
    </row>
    <row r="83">
      <c r="A83" s="4" t="inlineStr">
        <is>
          <t>2021/2020</t>
        </is>
      </c>
      <c r="B83" s="6" t="n">
        <v>489300</v>
      </c>
      <c r="C83" s="6" t="n">
        <v>469919</v>
      </c>
    </row>
    <row r="84">
      <c r="A84" s="4" t="inlineStr">
        <is>
          <t>2020/2019</t>
        </is>
      </c>
      <c r="B84" s="6" t="n">
        <v>434866</v>
      </c>
      <c r="C84" s="6" t="n">
        <v>361187</v>
      </c>
    </row>
    <row r="85">
      <c r="A85" s="4" t="inlineStr">
        <is>
          <t>2019/2018</t>
        </is>
      </c>
      <c r="B85" s="6" t="n">
        <v>370377</v>
      </c>
      <c r="C85" s="6" t="n">
        <v>256154</v>
      </c>
    </row>
    <row r="86">
      <c r="A86" s="4" t="inlineStr">
        <is>
          <t>2018/2017</t>
        </is>
      </c>
      <c r="B86" s="6" t="n">
        <v>236274</v>
      </c>
      <c r="C86" s="6" t="n">
        <v>271874</v>
      </c>
    </row>
    <row r="87">
      <c r="A87" s="4" t="inlineStr">
        <is>
          <t>2017/2016</t>
        </is>
      </c>
      <c r="B87" s="6" t="n">
        <v>251082</v>
      </c>
      <c r="C87" s="6" t="n">
        <v>212197</v>
      </c>
    </row>
    <row r="88">
      <c r="A88" s="4" t="inlineStr">
        <is>
          <t>Prior</t>
        </is>
      </c>
      <c r="B88" s="6" t="n">
        <v>441310</v>
      </c>
      <c r="C88" s="6" t="n">
        <v>383690</v>
      </c>
    </row>
    <row r="89">
      <c r="A89" s="4" t="inlineStr">
        <is>
          <t>Revolving Loans Amortized Cost Basis</t>
        </is>
      </c>
      <c r="B89" s="6" t="n">
        <v>141367</v>
      </c>
      <c r="C89" s="6" t="n">
        <v>113128</v>
      </c>
    </row>
    <row r="90">
      <c r="A90" s="4" t="inlineStr">
        <is>
          <t>Revolving Loans Converted to Term</t>
        </is>
      </c>
      <c r="B90" s="6" t="n">
        <v>43942</v>
      </c>
      <c r="C90" s="6" t="n">
        <v>4034</v>
      </c>
    </row>
    <row r="91">
      <c r="A91" s="4" t="inlineStr">
        <is>
          <t>Total</t>
        </is>
      </c>
      <c r="B91" s="6" t="n">
        <v>2408518</v>
      </c>
      <c r="C91" s="6" t="n">
        <v>2072183</v>
      </c>
    </row>
    <row r="92">
      <c r="A92" s="4" t="inlineStr">
        <is>
          <t>CRE [Member] | Special Mention [Member]</t>
        </is>
      </c>
    </row>
    <row r="93">
      <c r="A93" s="3" t="inlineStr">
        <is>
          <t>Credit Quality by Loan Class [Abstract]</t>
        </is>
      </c>
    </row>
    <row r="94">
      <c r="A94" s="4" t="inlineStr">
        <is>
          <t>2021/2020</t>
        </is>
      </c>
      <c r="B94" s="6" t="n">
        <v>789</v>
      </c>
      <c r="C94" s="6" t="n">
        <v>2051</v>
      </c>
    </row>
    <row r="95">
      <c r="A95" s="4" t="inlineStr">
        <is>
          <t>2020/2019</t>
        </is>
      </c>
      <c r="B95" s="6" t="n">
        <v>826</v>
      </c>
      <c r="C95" s="6" t="n">
        <v>44034</v>
      </c>
    </row>
    <row r="96">
      <c r="A96" s="4" t="inlineStr">
        <is>
          <t>2019/2018</t>
        </is>
      </c>
      <c r="B96" s="6" t="n">
        <v>11235</v>
      </c>
      <c r="C96" s="6" t="n">
        <v>22260</v>
      </c>
    </row>
    <row r="97">
      <c r="A97" s="4" t="inlineStr">
        <is>
          <t>2018/2017</t>
        </is>
      </c>
      <c r="B97" s="6" t="n">
        <v>3544</v>
      </c>
      <c r="C97" s="6" t="n">
        <v>55039</v>
      </c>
    </row>
    <row r="98">
      <c r="A98" s="4" t="inlineStr">
        <is>
          <t>2017/2016</t>
        </is>
      </c>
      <c r="B98" s="6" t="n">
        <v>15379</v>
      </c>
      <c r="C98" s="6" t="n">
        <v>36830</v>
      </c>
    </row>
    <row r="99">
      <c r="A99" s="4" t="inlineStr">
        <is>
          <t>Prior</t>
        </is>
      </c>
      <c r="B99" s="6" t="n">
        <v>53372</v>
      </c>
      <c r="C99" s="6" t="n">
        <v>43537</v>
      </c>
    </row>
    <row r="100">
      <c r="A100" s="4" t="inlineStr">
        <is>
          <t>Revolving Loans Amortized Cost Basis</t>
        </is>
      </c>
      <c r="B100" s="6" t="n">
        <v>780</v>
      </c>
      <c r="C100" s="6" t="n">
        <v>1297</v>
      </c>
    </row>
    <row r="101">
      <c r="A101" s="4" t="inlineStr">
        <is>
          <t>Revolving Loans Converted to Term</t>
        </is>
      </c>
      <c r="B101" s="6" t="n">
        <v>420</v>
      </c>
      <c r="C101" s="6" t="n">
        <v>11524</v>
      </c>
    </row>
    <row r="102">
      <c r="A102" s="4" t="inlineStr">
        <is>
          <t>Total</t>
        </is>
      </c>
      <c r="B102" s="6" t="n">
        <v>86345</v>
      </c>
      <c r="C102" s="6" t="n">
        <v>216572</v>
      </c>
    </row>
    <row r="103">
      <c r="A103" s="4" t="inlineStr">
        <is>
          <t>CRE [Member] | Substandard [Member]</t>
        </is>
      </c>
    </row>
    <row r="104">
      <c r="A104" s="3" t="inlineStr">
        <is>
          <t>Credit Quality by Loan Class [Abstract]</t>
        </is>
      </c>
    </row>
    <row r="105">
      <c r="A105" s="4" t="inlineStr">
        <is>
          <t>2021/2020</t>
        </is>
      </c>
      <c r="B105" s="6" t="n">
        <v>0</v>
      </c>
      <c r="C105" s="6" t="n">
        <v>536</v>
      </c>
    </row>
    <row r="106">
      <c r="A106" s="4" t="inlineStr">
        <is>
          <t>2020/2019</t>
        </is>
      </c>
      <c r="B106" s="6" t="n">
        <v>77</v>
      </c>
      <c r="C106" s="6" t="n">
        <v>5307</v>
      </c>
    </row>
    <row r="107">
      <c r="A107" s="4" t="inlineStr">
        <is>
          <t>2019/2018</t>
        </is>
      </c>
      <c r="B107" s="6" t="n">
        <v>4539</v>
      </c>
      <c r="C107" s="6" t="n">
        <v>18298</v>
      </c>
    </row>
    <row r="108">
      <c r="A108" s="4" t="inlineStr">
        <is>
          <t>2018/2017</t>
        </is>
      </c>
      <c r="B108" s="6" t="n">
        <v>12934</v>
      </c>
      <c r="C108" s="6" t="n">
        <v>15691</v>
      </c>
    </row>
    <row r="109">
      <c r="A109" s="4" t="inlineStr">
        <is>
          <t>2017/2016</t>
        </is>
      </c>
      <c r="B109" s="6" t="n">
        <v>12424</v>
      </c>
      <c r="C109" s="6" t="n">
        <v>6018</v>
      </c>
    </row>
    <row r="110">
      <c r="A110" s="4" t="inlineStr">
        <is>
          <t>Prior</t>
        </is>
      </c>
      <c r="B110" s="6" t="n">
        <v>34563</v>
      </c>
      <c r="C110" s="6" t="n">
        <v>62168</v>
      </c>
    </row>
    <row r="111">
      <c r="A111" s="4" t="inlineStr">
        <is>
          <t>Revolving Loans Amortized Cost Basis</t>
        </is>
      </c>
      <c r="B111" s="6" t="n">
        <v>744</v>
      </c>
      <c r="C111" s="6" t="n">
        <v>1501</v>
      </c>
    </row>
    <row r="112">
      <c r="A112" s="4" t="inlineStr">
        <is>
          <t>Revolving Loans Converted to Term</t>
        </is>
      </c>
      <c r="B112" s="6" t="n">
        <v>0</v>
      </c>
      <c r="C112" s="6" t="n">
        <v>4642</v>
      </c>
    </row>
    <row r="113">
      <c r="A113" s="4" t="inlineStr">
        <is>
          <t>Total</t>
        </is>
      </c>
      <c r="B113" s="6" t="n">
        <v>65281</v>
      </c>
      <c r="C113" s="6" t="n">
        <v>114161</v>
      </c>
    </row>
    <row r="114">
      <c r="A114" s="4" t="inlineStr">
        <is>
          <t>CRE [Member] | Doubtful [Member]</t>
        </is>
      </c>
    </row>
    <row r="115">
      <c r="A115" s="3" t="inlineStr">
        <is>
          <t>Credit Quality by Loan Class [Abstract]</t>
        </is>
      </c>
    </row>
    <row r="116">
      <c r="A116" s="4" t="inlineStr">
        <is>
          <t>2021/2020</t>
        </is>
      </c>
      <c r="B116" s="6" t="n">
        <v>0</v>
      </c>
      <c r="C116" s="6" t="n">
        <v>0</v>
      </c>
    </row>
    <row r="117">
      <c r="A117" s="4" t="inlineStr">
        <is>
          <t>2020/2019</t>
        </is>
      </c>
      <c r="B117" s="6" t="n">
        <v>0</v>
      </c>
      <c r="C117" s="6" t="n">
        <v>1897</v>
      </c>
    </row>
    <row r="118">
      <c r="A118" s="4" t="inlineStr">
        <is>
          <t>2019/2018</t>
        </is>
      </c>
      <c r="B118" s="6" t="n">
        <v>0</v>
      </c>
      <c r="C118" s="6" t="n">
        <v>0</v>
      </c>
    </row>
    <row r="119">
      <c r="A119" s="4" t="inlineStr">
        <is>
          <t>2018/2017</t>
        </is>
      </c>
      <c r="B119" s="6" t="n">
        <v>0</v>
      </c>
      <c r="C119" s="6" t="n">
        <v>0</v>
      </c>
    </row>
    <row r="120">
      <c r="A120" s="4" t="inlineStr">
        <is>
          <t>2017/2016</t>
        </is>
      </c>
      <c r="B120" s="6" t="n">
        <v>0</v>
      </c>
      <c r="C120" s="6" t="n">
        <v>0</v>
      </c>
    </row>
    <row r="121">
      <c r="A121" s="4" t="inlineStr">
        <is>
          <t>Prior</t>
        </is>
      </c>
      <c r="B121" s="6" t="n">
        <v>4843</v>
      </c>
      <c r="C121" s="6" t="n">
        <v>7472</v>
      </c>
    </row>
    <row r="122">
      <c r="A122" s="4" t="inlineStr">
        <is>
          <t>Revolving Loans Amortized Cost Basis</t>
        </is>
      </c>
      <c r="B122" s="6" t="n">
        <v>0</v>
      </c>
      <c r="C122" s="6" t="n">
        <v>0</v>
      </c>
    </row>
    <row r="123">
      <c r="A123" s="4" t="inlineStr">
        <is>
          <t>Revolving Loans Converted to Term</t>
        </is>
      </c>
      <c r="B123" s="6" t="n">
        <v>0</v>
      </c>
      <c r="C123" s="6" t="n">
        <v>0</v>
      </c>
    </row>
    <row r="124">
      <c r="A124" s="4" t="inlineStr">
        <is>
          <t>Total</t>
        </is>
      </c>
      <c r="B124" s="6" t="n">
        <v>4843</v>
      </c>
      <c r="C124" s="6" t="n">
        <v>9369</v>
      </c>
    </row>
    <row r="125">
      <c r="A125" s="4" t="inlineStr">
        <is>
          <t>PPP [Member]</t>
        </is>
      </c>
    </row>
    <row r="126">
      <c r="A126" s="3" t="inlineStr">
        <is>
          <t>Credit Quality by Loan Class [Abstract]</t>
        </is>
      </c>
    </row>
    <row r="127">
      <c r="A127" s="4" t="inlineStr">
        <is>
          <t>2021/2020</t>
        </is>
      </c>
      <c r="B127" s="6" t="n">
        <v>92884</v>
      </c>
      <c r="C127" s="6" t="n">
        <v>430810</v>
      </c>
    </row>
    <row r="128">
      <c r="A128" s="4" t="inlineStr">
        <is>
          <t>2020/2019</t>
        </is>
      </c>
      <c r="B128" s="6" t="n">
        <v>8338</v>
      </c>
      <c r="C128" s="6" t="n">
        <v>0</v>
      </c>
    </row>
    <row r="129">
      <c r="A129" s="4" t="inlineStr">
        <is>
          <t>2019/2018</t>
        </is>
      </c>
      <c r="B129" s="6" t="n">
        <v>0</v>
      </c>
      <c r="C129" s="6" t="n">
        <v>0</v>
      </c>
    </row>
    <row r="130">
      <c r="A130" s="4" t="inlineStr">
        <is>
          <t>2018/2017</t>
        </is>
      </c>
      <c r="B130" s="6" t="n">
        <v>0</v>
      </c>
      <c r="C130" s="6" t="n">
        <v>0</v>
      </c>
    </row>
    <row r="131">
      <c r="A131" s="4" t="inlineStr">
        <is>
          <t>2017/2016</t>
        </is>
      </c>
      <c r="B131" s="6" t="n">
        <v>0</v>
      </c>
      <c r="C131" s="6" t="n">
        <v>0</v>
      </c>
    </row>
    <row r="132">
      <c r="A132" s="4" t="inlineStr">
        <is>
          <t>Prior</t>
        </is>
      </c>
      <c r="B132" s="6" t="n">
        <v>0</v>
      </c>
      <c r="C132" s="6" t="n">
        <v>0</v>
      </c>
    </row>
    <row r="133">
      <c r="A133" s="4" t="inlineStr">
        <is>
          <t>Revolving Loans Amortized Cost Basis</t>
        </is>
      </c>
      <c r="B133" s="6" t="n">
        <v>0</v>
      </c>
      <c r="C133" s="6" t="n">
        <v>0</v>
      </c>
    </row>
    <row r="134">
      <c r="A134" s="4" t="inlineStr">
        <is>
          <t>Revolving Loans Converted to Term</t>
        </is>
      </c>
      <c r="B134" s="6" t="n">
        <v>0</v>
      </c>
      <c r="C134" s="6" t="n">
        <v>0</v>
      </c>
    </row>
    <row r="135">
      <c r="A135" s="4" t="inlineStr">
        <is>
          <t>Total</t>
        </is>
      </c>
      <c r="B135" s="6" t="n">
        <v>101222</v>
      </c>
      <c r="C135" s="6" t="n">
        <v>430810</v>
      </c>
    </row>
    <row r="136">
      <c r="A136" s="4" t="inlineStr">
        <is>
          <t>PPP [Member] | Pass [Member]</t>
        </is>
      </c>
    </row>
    <row r="137">
      <c r="A137" s="3" t="inlineStr">
        <is>
          <t>Credit Quality by Loan Class [Abstract]</t>
        </is>
      </c>
    </row>
    <row r="138">
      <c r="A138" s="4" t="inlineStr">
        <is>
          <t>2021/2020</t>
        </is>
      </c>
      <c r="B138" s="6" t="n">
        <v>92884</v>
      </c>
      <c r="C138" s="6" t="n">
        <v>430810</v>
      </c>
    </row>
    <row r="139">
      <c r="A139" s="4" t="inlineStr">
        <is>
          <t>2020/2019</t>
        </is>
      </c>
      <c r="B139" s="6" t="n">
        <v>8338</v>
      </c>
      <c r="C139" s="6" t="n">
        <v>0</v>
      </c>
    </row>
    <row r="140">
      <c r="A140" s="4" t="inlineStr">
        <is>
          <t>2019/2018</t>
        </is>
      </c>
      <c r="B140" s="6" t="n">
        <v>0</v>
      </c>
      <c r="C140" s="6" t="n">
        <v>0</v>
      </c>
    </row>
    <row r="141">
      <c r="A141" s="4" t="inlineStr">
        <is>
          <t>2018/2017</t>
        </is>
      </c>
      <c r="B141" s="6" t="n">
        <v>0</v>
      </c>
      <c r="C141" s="6" t="n">
        <v>0</v>
      </c>
    </row>
    <row r="142">
      <c r="A142" s="4" t="inlineStr">
        <is>
          <t>2017/2016</t>
        </is>
      </c>
      <c r="B142" s="6" t="n">
        <v>0</v>
      </c>
      <c r="C142" s="6" t="n">
        <v>0</v>
      </c>
    </row>
    <row r="143">
      <c r="A143" s="4" t="inlineStr">
        <is>
          <t>Prior</t>
        </is>
      </c>
      <c r="B143" s="6" t="n">
        <v>0</v>
      </c>
      <c r="C143" s="6" t="n">
        <v>0</v>
      </c>
    </row>
    <row r="144">
      <c r="A144" s="4" t="inlineStr">
        <is>
          <t>Revolving Loans Amortized Cost Basis</t>
        </is>
      </c>
      <c r="B144" s="6" t="n">
        <v>0</v>
      </c>
      <c r="C144" s="6" t="n">
        <v>0</v>
      </c>
    </row>
    <row r="145">
      <c r="A145" s="4" t="inlineStr">
        <is>
          <t>Revolving Loans Converted to Term</t>
        </is>
      </c>
      <c r="B145" s="6" t="n">
        <v>0</v>
      </c>
      <c r="C145" s="6" t="n">
        <v>0</v>
      </c>
    </row>
    <row r="146">
      <c r="A146" s="4" t="inlineStr">
        <is>
          <t>Total</t>
        </is>
      </c>
      <c r="B146" s="6" t="n">
        <v>101222</v>
      </c>
      <c r="C146" s="6" t="n">
        <v>430810</v>
      </c>
    </row>
    <row r="147">
      <c r="A147" s="4" t="inlineStr">
        <is>
          <t>Auto [Member]</t>
        </is>
      </c>
    </row>
    <row r="148">
      <c r="A148" s="3" t="inlineStr">
        <is>
          <t>Credit Quality by Loan Class [Abstract]</t>
        </is>
      </c>
    </row>
    <row r="149">
      <c r="A149" s="4" t="inlineStr">
        <is>
          <t>2021/2020</t>
        </is>
      </c>
      <c r="B149" s="6" t="n">
        <v>352083</v>
      </c>
      <c r="C149" s="6" t="n">
        <v>198240</v>
      </c>
    </row>
    <row r="150">
      <c r="A150" s="4" t="inlineStr">
        <is>
          <t>2020/2019</t>
        </is>
      </c>
      <c r="B150" s="6" t="n">
        <v>129738</v>
      </c>
      <c r="C150" s="6" t="n">
        <v>315174</v>
      </c>
    </row>
    <row r="151">
      <c r="A151" s="4" t="inlineStr">
        <is>
          <t>2019/2018</t>
        </is>
      </c>
      <c r="B151" s="6" t="n">
        <v>184416</v>
      </c>
      <c r="C151" s="6" t="n">
        <v>202985</v>
      </c>
    </row>
    <row r="152">
      <c r="A152" s="4" t="inlineStr">
        <is>
          <t>2018/2017</t>
        </is>
      </c>
      <c r="B152" s="6" t="n">
        <v>101852</v>
      </c>
      <c r="C152" s="6" t="n">
        <v>116502</v>
      </c>
    </row>
    <row r="153">
      <c r="A153" s="4" t="inlineStr">
        <is>
          <t>2017/2016</t>
        </is>
      </c>
      <c r="B153" s="6" t="n">
        <v>46273</v>
      </c>
      <c r="C153" s="6" t="n">
        <v>45932</v>
      </c>
    </row>
    <row r="154">
      <c r="A154" s="4" t="inlineStr">
        <is>
          <t>Prior</t>
        </is>
      </c>
      <c r="B154" s="6" t="n">
        <v>12146</v>
      </c>
      <c r="C154" s="6" t="n">
        <v>13250</v>
      </c>
    </row>
    <row r="155">
      <c r="A155" s="4" t="inlineStr">
        <is>
          <t>Revolving Loans Amortized Cost Basis</t>
        </is>
      </c>
      <c r="B155" s="6" t="n">
        <v>0</v>
      </c>
      <c r="C155" s="6" t="n">
        <v>22</v>
      </c>
    </row>
    <row r="156">
      <c r="A156" s="4" t="inlineStr">
        <is>
          <t>Revolving Loans Converted to Term</t>
        </is>
      </c>
      <c r="B156" s="6" t="n">
        <v>0</v>
      </c>
      <c r="C156" s="6" t="n">
        <v>0</v>
      </c>
    </row>
    <row r="157">
      <c r="A157" s="4" t="inlineStr">
        <is>
          <t>Total</t>
        </is>
      </c>
      <c r="B157" s="6" t="n">
        <v>826508</v>
      </c>
      <c r="C157" s="6" t="n">
        <v>892105</v>
      </c>
    </row>
    <row r="158">
      <c r="A158" s="4" t="inlineStr">
        <is>
          <t>Auto [Member] | Performing [Member]</t>
        </is>
      </c>
    </row>
    <row r="159">
      <c r="A159" s="3" t="inlineStr">
        <is>
          <t>Credit Quality by Loan Class [Abstract]</t>
        </is>
      </c>
    </row>
    <row r="160">
      <c r="A160" s="4" t="inlineStr">
        <is>
          <t>2021/2020</t>
        </is>
      </c>
      <c r="B160" s="6" t="n">
        <v>351778</v>
      </c>
      <c r="C160" s="6" t="n">
        <v>197881</v>
      </c>
    </row>
    <row r="161">
      <c r="A161" s="4" t="inlineStr">
        <is>
          <t>2020/2019</t>
        </is>
      </c>
      <c r="B161" s="6" t="n">
        <v>129419</v>
      </c>
      <c r="C161" s="6" t="n">
        <v>314034</v>
      </c>
    </row>
    <row r="162">
      <c r="A162" s="4" t="inlineStr">
        <is>
          <t>2019/2018</t>
        </is>
      </c>
      <c r="B162" s="6" t="n">
        <v>183959</v>
      </c>
      <c r="C162" s="6" t="n">
        <v>201850</v>
      </c>
    </row>
    <row r="163">
      <c r="A163" s="4" t="inlineStr">
        <is>
          <t>2018/2017</t>
        </is>
      </c>
      <c r="B163" s="6" t="n">
        <v>101441</v>
      </c>
      <c r="C163" s="6" t="n">
        <v>115977</v>
      </c>
    </row>
    <row r="164">
      <c r="A164" s="4" t="inlineStr">
        <is>
          <t>2017/2016</t>
        </is>
      </c>
      <c r="B164" s="6" t="n">
        <v>46007</v>
      </c>
      <c r="C164" s="6" t="n">
        <v>45495</v>
      </c>
    </row>
    <row r="165">
      <c r="A165" s="4" t="inlineStr">
        <is>
          <t>Prior</t>
        </is>
      </c>
      <c r="B165" s="6" t="n">
        <v>12064</v>
      </c>
      <c r="C165" s="6" t="n">
        <v>13250</v>
      </c>
    </row>
    <row r="166">
      <c r="A166" s="4" t="inlineStr">
        <is>
          <t>Revolving Loans Amortized Cost Basis</t>
        </is>
      </c>
      <c r="B166" s="6" t="n">
        <v>0</v>
      </c>
      <c r="C166" s="6" t="n">
        <v>22</v>
      </c>
    </row>
    <row r="167">
      <c r="A167" s="4" t="inlineStr">
        <is>
          <t>Revolving Loans Converted to Term</t>
        </is>
      </c>
      <c r="B167" s="6" t="n">
        <v>0</v>
      </c>
      <c r="C167" s="6" t="n">
        <v>0</v>
      </c>
    </row>
    <row r="168">
      <c r="A168" s="4" t="inlineStr">
        <is>
          <t>Total</t>
        </is>
      </c>
      <c r="B168" s="6" t="n">
        <v>824668</v>
      </c>
      <c r="C168" s="6" t="n">
        <v>888509</v>
      </c>
    </row>
    <row r="169">
      <c r="A169" s="4" t="inlineStr">
        <is>
          <t>Auto [Member] | Nonperforming [Member]</t>
        </is>
      </c>
    </row>
    <row r="170">
      <c r="A170" s="3" t="inlineStr">
        <is>
          <t>Credit Quality by Loan Class [Abstract]</t>
        </is>
      </c>
    </row>
    <row r="171">
      <c r="A171" s="4" t="inlineStr">
        <is>
          <t>2021/2020</t>
        </is>
      </c>
      <c r="B171" s="6" t="n">
        <v>305</v>
      </c>
      <c r="C171" s="6" t="n">
        <v>359</v>
      </c>
    </row>
    <row r="172">
      <c r="A172" s="4" t="inlineStr">
        <is>
          <t>2020/2019</t>
        </is>
      </c>
      <c r="B172" s="6" t="n">
        <v>319</v>
      </c>
      <c r="C172" s="6" t="n">
        <v>1140</v>
      </c>
    </row>
    <row r="173">
      <c r="A173" s="4" t="inlineStr">
        <is>
          <t>2019/2018</t>
        </is>
      </c>
      <c r="B173" s="6" t="n">
        <v>457</v>
      </c>
      <c r="C173" s="6" t="n">
        <v>1135</v>
      </c>
    </row>
    <row r="174">
      <c r="A174" s="4" t="inlineStr">
        <is>
          <t>2018/2017</t>
        </is>
      </c>
      <c r="B174" s="6" t="n">
        <v>411</v>
      </c>
      <c r="C174" s="6" t="n">
        <v>525</v>
      </c>
    </row>
    <row r="175">
      <c r="A175" s="4" t="inlineStr">
        <is>
          <t>2017/2016</t>
        </is>
      </c>
      <c r="B175" s="6" t="n">
        <v>266</v>
      </c>
      <c r="C175" s="6" t="n">
        <v>437</v>
      </c>
    </row>
    <row r="176">
      <c r="A176" s="4" t="inlineStr">
        <is>
          <t>Prior</t>
        </is>
      </c>
      <c r="B176" s="6" t="n">
        <v>82</v>
      </c>
      <c r="C176" s="6" t="n">
        <v>0</v>
      </c>
    </row>
    <row r="177">
      <c r="A177" s="4" t="inlineStr">
        <is>
          <t>Revolving Loans Amortized Cost Basis</t>
        </is>
      </c>
      <c r="B177" s="6" t="n">
        <v>0</v>
      </c>
      <c r="C177" s="6" t="n">
        <v>0</v>
      </c>
    </row>
    <row r="178">
      <c r="A178" s="4" t="inlineStr">
        <is>
          <t>Revolving Loans Converted to Term</t>
        </is>
      </c>
      <c r="B178" s="6" t="n">
        <v>0</v>
      </c>
      <c r="C178" s="6" t="n">
        <v>0</v>
      </c>
    </row>
    <row r="179">
      <c r="A179" s="4" t="inlineStr">
        <is>
          <t>Total</t>
        </is>
      </c>
      <c r="B179" s="6" t="n">
        <v>1840</v>
      </c>
      <c r="C179" s="6" t="n">
        <v>3596</v>
      </c>
    </row>
    <row r="180">
      <c r="A180" s="4" t="inlineStr">
        <is>
          <t>Other Consumer [Member]</t>
        </is>
      </c>
    </row>
    <row r="181">
      <c r="A181" s="3" t="inlineStr">
        <is>
          <t>Credit Quality by Loan Class [Abstract]</t>
        </is>
      </c>
    </row>
    <row r="182">
      <c r="A182" s="4" t="inlineStr">
        <is>
          <t>2021/2020</t>
        </is>
      </c>
      <c r="B182" s="6" t="n">
        <v>427617</v>
      </c>
      <c r="C182" s="6" t="n">
        <v>234967</v>
      </c>
    </row>
    <row r="183">
      <c r="A183" s="4" t="inlineStr">
        <is>
          <t>2020/2019</t>
        </is>
      </c>
      <c r="B183" s="6" t="n">
        <v>151729</v>
      </c>
      <c r="C183" s="6" t="n">
        <v>178829</v>
      </c>
    </row>
    <row r="184">
      <c r="A184" s="4" t="inlineStr">
        <is>
          <t>2019/2018</t>
        </is>
      </c>
      <c r="B184" s="6" t="n">
        <v>116700</v>
      </c>
      <c r="C184" s="6" t="n">
        <v>127856</v>
      </c>
    </row>
    <row r="185">
      <c r="A185" s="4" t="inlineStr">
        <is>
          <t>2018/2017</t>
        </is>
      </c>
      <c r="B185" s="6" t="n">
        <v>78657</v>
      </c>
      <c r="C185" s="6" t="n">
        <v>55941</v>
      </c>
    </row>
    <row r="186">
      <c r="A186" s="4" t="inlineStr">
        <is>
          <t>2017/2016</t>
        </is>
      </c>
      <c r="B186" s="6" t="n">
        <v>29943</v>
      </c>
      <c r="C186" s="6" t="n">
        <v>14345</v>
      </c>
    </row>
    <row r="187">
      <c r="A187" s="4" t="inlineStr">
        <is>
          <t>Prior</t>
        </is>
      </c>
      <c r="B187" s="6" t="n">
        <v>15693</v>
      </c>
      <c r="C187" s="6" t="n">
        <v>17547</v>
      </c>
    </row>
    <row r="188">
      <c r="A188" s="4" t="inlineStr">
        <is>
          <t>Revolving Loans Amortized Cost Basis</t>
        </is>
      </c>
      <c r="B188" s="6" t="n">
        <v>19029</v>
      </c>
      <c r="C188" s="6" t="n">
        <v>18598</v>
      </c>
    </row>
    <row r="189">
      <c r="A189" s="4" t="inlineStr">
        <is>
          <t>Revolving Loans Converted to Term</t>
        </is>
      </c>
      <c r="B189" s="6" t="n">
        <v>22</v>
      </c>
      <c r="C189" s="6" t="n">
        <v>71</v>
      </c>
    </row>
    <row r="190">
      <c r="A190" s="4" t="inlineStr">
        <is>
          <t>Total</t>
        </is>
      </c>
      <c r="B190" s="6" t="n">
        <v>839390</v>
      </c>
      <c r="C190" s="6" t="n">
        <v>648154</v>
      </c>
    </row>
    <row r="191">
      <c r="A191" s="4" t="inlineStr">
        <is>
          <t>Other Consumer [Member] | Performing [Member]</t>
        </is>
      </c>
    </row>
    <row r="192">
      <c r="A192" s="3" t="inlineStr">
        <is>
          <t>Credit Quality by Loan Class [Abstract]</t>
        </is>
      </c>
    </row>
    <row r="193">
      <c r="A193" s="4" t="inlineStr">
        <is>
          <t>2021/2020</t>
        </is>
      </c>
      <c r="B193" s="6" t="n">
        <v>427401</v>
      </c>
      <c r="C193" s="6" t="n">
        <v>234628</v>
      </c>
    </row>
    <row r="194">
      <c r="A194" s="4" t="inlineStr">
        <is>
          <t>2020/2019</t>
        </is>
      </c>
      <c r="B194" s="6" t="n">
        <v>151300</v>
      </c>
      <c r="C194" s="6" t="n">
        <v>178411</v>
      </c>
    </row>
    <row r="195">
      <c r="A195" s="4" t="inlineStr">
        <is>
          <t>2019/2018</t>
        </is>
      </c>
      <c r="B195" s="6" t="n">
        <v>116451</v>
      </c>
      <c r="C195" s="6" t="n">
        <v>127549</v>
      </c>
    </row>
    <row r="196">
      <c r="A196" s="4" t="inlineStr">
        <is>
          <t>2018/2017</t>
        </is>
      </c>
      <c r="B196" s="6" t="n">
        <v>78523</v>
      </c>
      <c r="C196" s="6" t="n">
        <v>55676</v>
      </c>
    </row>
    <row r="197">
      <c r="A197" s="4" t="inlineStr">
        <is>
          <t>2017/2016</t>
        </is>
      </c>
      <c r="B197" s="6" t="n">
        <v>29705</v>
      </c>
      <c r="C197" s="6" t="n">
        <v>14255</v>
      </c>
    </row>
    <row r="198">
      <c r="A198" s="4" t="inlineStr">
        <is>
          <t>Prior</t>
        </is>
      </c>
      <c r="B198" s="6" t="n">
        <v>15660</v>
      </c>
      <c r="C198" s="6" t="n">
        <v>17414</v>
      </c>
    </row>
    <row r="199">
      <c r="A199" s="4" t="inlineStr">
        <is>
          <t>Revolving Loans Amortized Cost Basis</t>
        </is>
      </c>
      <c r="B199" s="6" t="n">
        <v>19011</v>
      </c>
      <c r="C199" s="6" t="n">
        <v>18588</v>
      </c>
    </row>
    <row r="200">
      <c r="A200" s="4" t="inlineStr">
        <is>
          <t>Revolving Loans Converted to Term</t>
        </is>
      </c>
      <c r="B200" s="6" t="n">
        <v>1</v>
      </c>
      <c r="C200" s="6" t="n">
        <v>71</v>
      </c>
    </row>
    <row r="201">
      <c r="A201" s="4" t="inlineStr">
        <is>
          <t>Total</t>
        </is>
      </c>
      <c r="B201" s="6" t="n">
        <v>838052</v>
      </c>
      <c r="C201" s="6" t="n">
        <v>646592</v>
      </c>
    </row>
    <row r="202">
      <c r="A202" s="4" t="inlineStr">
        <is>
          <t>Other Consumer [Member] | Nonperforming [Member]</t>
        </is>
      </c>
    </row>
    <row r="203">
      <c r="A203" s="3" t="inlineStr">
        <is>
          <t>Credit Quality by Loan Class [Abstract]</t>
        </is>
      </c>
    </row>
    <row r="204">
      <c r="A204" s="4" t="inlineStr">
        <is>
          <t>2021/2020</t>
        </is>
      </c>
      <c r="B204" s="6" t="n">
        <v>216</v>
      </c>
      <c r="C204" s="6" t="n">
        <v>339</v>
      </c>
    </row>
    <row r="205">
      <c r="A205" s="4" t="inlineStr">
        <is>
          <t>2020/2019</t>
        </is>
      </c>
      <c r="B205" s="6" t="n">
        <v>429</v>
      </c>
      <c r="C205" s="6" t="n">
        <v>418</v>
      </c>
    </row>
    <row r="206">
      <c r="A206" s="4" t="inlineStr">
        <is>
          <t>2019/2018</t>
        </is>
      </c>
      <c r="B206" s="6" t="n">
        <v>249</v>
      </c>
      <c r="C206" s="6" t="n">
        <v>307</v>
      </c>
    </row>
    <row r="207">
      <c r="A207" s="4" t="inlineStr">
        <is>
          <t>2018/2017</t>
        </is>
      </c>
      <c r="B207" s="6" t="n">
        <v>134</v>
      </c>
      <c r="C207" s="6" t="n">
        <v>265</v>
      </c>
    </row>
    <row r="208">
      <c r="A208" s="4" t="inlineStr">
        <is>
          <t>2017/2016</t>
        </is>
      </c>
      <c r="B208" s="6" t="n">
        <v>238</v>
      </c>
      <c r="C208" s="6" t="n">
        <v>90</v>
      </c>
    </row>
    <row r="209">
      <c r="A209" s="4" t="inlineStr">
        <is>
          <t>Prior</t>
        </is>
      </c>
      <c r="B209" s="6" t="n">
        <v>33</v>
      </c>
      <c r="C209" s="6" t="n">
        <v>133</v>
      </c>
    </row>
    <row r="210">
      <c r="A210" s="4" t="inlineStr">
        <is>
          <t>Revolving Loans Amortized Cost Basis</t>
        </is>
      </c>
      <c r="B210" s="6" t="n">
        <v>18</v>
      </c>
      <c r="C210" s="6" t="n">
        <v>10</v>
      </c>
    </row>
    <row r="211">
      <c r="A211" s="4" t="inlineStr">
        <is>
          <t>Revolving Loans Converted to Term</t>
        </is>
      </c>
      <c r="B211" s="6" t="n">
        <v>21</v>
      </c>
      <c r="C211" s="6" t="n">
        <v>0</v>
      </c>
    </row>
    <row r="212">
      <c r="A212" s="4" t="inlineStr">
        <is>
          <t>Total</t>
        </is>
      </c>
      <c r="B212" s="6" t="n">
        <v>1338</v>
      </c>
      <c r="C212" s="6" t="n">
        <v>1562</v>
      </c>
    </row>
    <row r="213">
      <c r="A213" s="4" t="inlineStr">
        <is>
          <t>Residential [Member]</t>
        </is>
      </c>
    </row>
    <row r="214">
      <c r="A214" s="3" t="inlineStr">
        <is>
          <t>Credit Quality by Loan Class [Abstract]</t>
        </is>
      </c>
    </row>
    <row r="215">
      <c r="A215" s="4" t="inlineStr">
        <is>
          <t>2021/2020</t>
        </is>
      </c>
      <c r="B215" s="6" t="n">
        <v>345338</v>
      </c>
      <c r="C215" s="6" t="n">
        <v>238583</v>
      </c>
    </row>
    <row r="216">
      <c r="A216" s="4" t="inlineStr">
        <is>
          <t>2020/2019</t>
        </is>
      </c>
      <c r="B216" s="6" t="n">
        <v>228134</v>
      </c>
      <c r="C216" s="6" t="n">
        <v>211164</v>
      </c>
    </row>
    <row r="217">
      <c r="A217" s="4" t="inlineStr">
        <is>
          <t>2019/2018</t>
        </is>
      </c>
      <c r="B217" s="6" t="n">
        <v>179730</v>
      </c>
      <c r="C217" s="6" t="n">
        <v>215755</v>
      </c>
    </row>
    <row r="218">
      <c r="A218" s="4" t="inlineStr">
        <is>
          <t>2018/2017</t>
        </is>
      </c>
      <c r="B218" s="6" t="n">
        <v>180647</v>
      </c>
      <c r="C218" s="6" t="n">
        <v>185528</v>
      </c>
    </row>
    <row r="219">
      <c r="A219" s="4" t="inlineStr">
        <is>
          <t>2017/2016</t>
        </is>
      </c>
      <c r="B219" s="6" t="n">
        <v>148145</v>
      </c>
      <c r="C219" s="6" t="n">
        <v>165326</v>
      </c>
    </row>
    <row r="220">
      <c r="A220" s="4" t="inlineStr">
        <is>
          <t>Prior</t>
        </is>
      </c>
      <c r="B220" s="6" t="n">
        <v>696385</v>
      </c>
      <c r="C220" s="6" t="n">
        <v>694690</v>
      </c>
    </row>
    <row r="221">
      <c r="A221" s="4" t="inlineStr">
        <is>
          <t>Revolving Loans Amortized Cost Basis</t>
        </is>
      </c>
      <c r="B221" s="6" t="n">
        <v>246103</v>
      </c>
      <c r="C221" s="6" t="n">
        <v>268878</v>
      </c>
    </row>
    <row r="222">
      <c r="A222" s="4" t="inlineStr">
        <is>
          <t>Revolving Loans Converted to Term</t>
        </is>
      </c>
      <c r="B222" s="6" t="n">
        <v>11200</v>
      </c>
      <c r="C222" s="6" t="n">
        <v>9991</v>
      </c>
    </row>
    <row r="223">
      <c r="A223" s="4" t="inlineStr">
        <is>
          <t>Total</t>
        </is>
      </c>
      <c r="B223" s="6" t="n">
        <v>2035682</v>
      </c>
      <c r="C223" s="6" t="n">
        <v>1989915</v>
      </c>
    </row>
    <row r="224">
      <c r="A224" s="4" t="inlineStr">
        <is>
          <t>Residential [Member] | Performing [Member]</t>
        </is>
      </c>
    </row>
    <row r="225">
      <c r="A225" s="3" t="inlineStr">
        <is>
          <t>Credit Quality by Loan Class [Abstract]</t>
        </is>
      </c>
    </row>
    <row r="226">
      <c r="A226" s="4" t="inlineStr">
        <is>
          <t>2021/2020</t>
        </is>
      </c>
      <c r="B226" s="6" t="n">
        <v>345338</v>
      </c>
      <c r="C226" s="6" t="n">
        <v>237338</v>
      </c>
    </row>
    <row r="227">
      <c r="A227" s="4" t="inlineStr">
        <is>
          <t>2020/2019</t>
        </is>
      </c>
      <c r="B227" s="6" t="n">
        <v>226723</v>
      </c>
      <c r="C227" s="6" t="n">
        <v>210505</v>
      </c>
    </row>
    <row r="228">
      <c r="A228" s="4" t="inlineStr">
        <is>
          <t>2019/2018</t>
        </is>
      </c>
      <c r="B228" s="6" t="n">
        <v>179087</v>
      </c>
      <c r="C228" s="6" t="n">
        <v>213437</v>
      </c>
    </row>
    <row r="229">
      <c r="A229" s="4" t="inlineStr">
        <is>
          <t>2018/2017</t>
        </is>
      </c>
      <c r="B229" s="6" t="n">
        <v>179575</v>
      </c>
      <c r="C229" s="6" t="n">
        <v>182993</v>
      </c>
    </row>
    <row r="230">
      <c r="A230" s="4" t="inlineStr">
        <is>
          <t>2017/2016</t>
        </is>
      </c>
      <c r="B230" s="6" t="n">
        <v>146611</v>
      </c>
      <c r="C230" s="6" t="n">
        <v>164424</v>
      </c>
    </row>
    <row r="231">
      <c r="A231" s="4" t="inlineStr">
        <is>
          <t>Prior</t>
        </is>
      </c>
      <c r="B231" s="6" t="n">
        <v>687863</v>
      </c>
      <c r="C231" s="6" t="n">
        <v>684495</v>
      </c>
    </row>
    <row r="232">
      <c r="A232" s="4" t="inlineStr">
        <is>
          <t>Revolving Loans Amortized Cost Basis</t>
        </is>
      </c>
      <c r="B232" s="6" t="n">
        <v>246103</v>
      </c>
      <c r="C232" s="6" t="n">
        <v>268878</v>
      </c>
    </row>
    <row r="233">
      <c r="A233" s="4" t="inlineStr">
        <is>
          <t>Revolving Loans Converted to Term</t>
        </is>
      </c>
      <c r="B233" s="6" t="n">
        <v>11161</v>
      </c>
      <c r="C233" s="6" t="n">
        <v>9991</v>
      </c>
    </row>
    <row r="234">
      <c r="A234" s="4" t="inlineStr">
        <is>
          <t>Total</t>
        </is>
      </c>
      <c r="B234" s="6" t="n">
        <v>2022461</v>
      </c>
      <c r="C234" s="6" t="n">
        <v>1972061</v>
      </c>
    </row>
    <row r="235">
      <c r="A235" s="4" t="inlineStr">
        <is>
          <t>Residential [Member] | Nonperforming [Member]</t>
        </is>
      </c>
    </row>
    <row r="236">
      <c r="A236" s="3" t="inlineStr">
        <is>
          <t>Credit Quality by Loan Class [Abstract]</t>
        </is>
      </c>
    </row>
    <row r="237">
      <c r="A237" s="4" t="inlineStr">
        <is>
          <t>2021/2020</t>
        </is>
      </c>
      <c r="B237" s="6" t="n">
        <v>0</v>
      </c>
      <c r="C237" s="6" t="n">
        <v>1245</v>
      </c>
    </row>
    <row r="238">
      <c r="A238" s="4" t="inlineStr">
        <is>
          <t>2020/2019</t>
        </is>
      </c>
      <c r="B238" s="6" t="n">
        <v>1411</v>
      </c>
      <c r="C238" s="6" t="n">
        <v>659</v>
      </c>
    </row>
    <row r="239">
      <c r="A239" s="4" t="inlineStr">
        <is>
          <t>2019/2018</t>
        </is>
      </c>
      <c r="B239" s="6" t="n">
        <v>643</v>
      </c>
      <c r="C239" s="6" t="n">
        <v>2318</v>
      </c>
    </row>
    <row r="240">
      <c r="A240" s="4" t="inlineStr">
        <is>
          <t>2018/2017</t>
        </is>
      </c>
      <c r="B240" s="6" t="n">
        <v>1072</v>
      </c>
      <c r="C240" s="6" t="n">
        <v>2535</v>
      </c>
    </row>
    <row r="241">
      <c r="A241" s="4" t="inlineStr">
        <is>
          <t>2017/2016</t>
        </is>
      </c>
      <c r="B241" s="6" t="n">
        <v>1534</v>
      </c>
      <c r="C241" s="6" t="n">
        <v>902</v>
      </c>
    </row>
    <row r="242">
      <c r="A242" s="4" t="inlineStr">
        <is>
          <t>Prior</t>
        </is>
      </c>
      <c r="B242" s="6" t="n">
        <v>8522</v>
      </c>
      <c r="C242" s="6" t="n">
        <v>10195</v>
      </c>
    </row>
    <row r="243">
      <c r="A243" s="4" t="inlineStr">
        <is>
          <t>Revolving Loans Amortized Cost Basis</t>
        </is>
      </c>
      <c r="B243" s="6" t="n">
        <v>0</v>
      </c>
      <c r="C243" s="6" t="n">
        <v>0</v>
      </c>
    </row>
    <row r="244">
      <c r="A244" s="4" t="inlineStr">
        <is>
          <t>Revolving Loans Converted to Term</t>
        </is>
      </c>
      <c r="B244" s="6" t="n">
        <v>39</v>
      </c>
      <c r="C244" s="6" t="n">
        <v>0</v>
      </c>
    </row>
    <row r="245">
      <c r="A245" s="4" t="inlineStr">
        <is>
          <t>Total</t>
        </is>
      </c>
      <c r="B245" s="5" t="n">
        <v>13221</v>
      </c>
      <c r="C245" s="5" t="n">
        <v>1785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of Loans, Allowance for Credit Losses on Off-Balance Sheet Credit Exposures (Details) - USD ($) $ in Thousands</t>
        </is>
      </c>
      <c r="B1" s="2" t="inlineStr">
        <is>
          <t>Dec. 31, 2021</t>
        </is>
      </c>
      <c r="C1" s="2" t="inlineStr">
        <is>
          <t>Dec. 31, 2020</t>
        </is>
      </c>
      <c r="D1" s="2" t="inlineStr">
        <is>
          <t>Dec. 31, 2019</t>
        </is>
      </c>
    </row>
    <row r="2">
      <c r="A2" s="3" t="inlineStr">
        <is>
          <t>Allowance for Credit Losses and Credit Quality of Loans [Abstract]</t>
        </is>
      </c>
    </row>
    <row r="3">
      <c r="A3" s="4" t="inlineStr">
        <is>
          <t>Allowance for credit losses</t>
        </is>
      </c>
      <c r="B3" s="5" t="n">
        <v>92000</v>
      </c>
      <c r="C3" s="5" t="n">
        <v>110000</v>
      </c>
      <c r="D3" s="5" t="n">
        <v>75999</v>
      </c>
    </row>
    <row r="4">
      <c r="A4" s="4" t="inlineStr">
        <is>
          <t>Unfunded Commitment [Member]</t>
        </is>
      </c>
    </row>
    <row r="5">
      <c r="A5" s="3" t="inlineStr">
        <is>
          <t>Allowance for Credit Losses and Credit Quality of Loans [Abstract]</t>
        </is>
      </c>
    </row>
    <row r="6">
      <c r="A6" s="4" t="inlineStr">
        <is>
          <t>Allowance for credit losses</t>
        </is>
      </c>
      <c r="B6" s="5" t="n">
        <v>5100</v>
      </c>
      <c r="C6" s="5" t="n">
        <v>6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Credit Losses and Credit Quality of Loans, Troubled Debt Restructuring (Details) $ in Thousands</t>
        </is>
      </c>
      <c r="B1" s="2" t="inlineStr">
        <is>
          <t>12 Months Ended</t>
        </is>
      </c>
    </row>
    <row r="2">
      <c r="B2" s="2" t="inlineStr">
        <is>
          <t>Dec. 31, 2021USD ($)Contract</t>
        </is>
      </c>
      <c r="C2" s="2" t="inlineStr">
        <is>
          <t>Dec. 31, 2020USD ($)Contract</t>
        </is>
      </c>
    </row>
    <row r="3">
      <c r="A3" s="3" t="inlineStr">
        <is>
          <t>Recorded Investment and Number of Modifications Designated as TDRs [Abstract]</t>
        </is>
      </c>
    </row>
    <row r="4">
      <c r="A4" s="4" t="inlineStr">
        <is>
          <t>Number of contracts | Contract</t>
        </is>
      </c>
      <c r="B4" s="6" t="n">
        <v>12</v>
      </c>
      <c r="C4" s="6" t="n">
        <v>37</v>
      </c>
    </row>
    <row r="5">
      <c r="A5" s="4" t="inlineStr">
        <is>
          <t>Pre-modification outstanding recorded investment</t>
        </is>
      </c>
      <c r="B5" s="5" t="n">
        <v>1159</v>
      </c>
      <c r="C5" s="5" t="n">
        <v>2900</v>
      </c>
    </row>
    <row r="6">
      <c r="A6" s="4" t="inlineStr">
        <is>
          <t>Post-modification outstanding recorded investment</t>
        </is>
      </c>
      <c r="B6" s="5" t="n">
        <v>1274</v>
      </c>
      <c r="C6" s="5" t="n">
        <v>3026</v>
      </c>
    </row>
    <row r="7">
      <c r="A7" s="3" t="inlineStr">
        <is>
          <t>Recorded Investment and Number of Modifications for TDRs Where a Concession Has Been Made and Subsequently Defaulted [Abstract]</t>
        </is>
      </c>
    </row>
    <row r="8">
      <c r="A8" s="4" t="inlineStr">
        <is>
          <t>Number of contracts | Contract</t>
        </is>
      </c>
      <c r="B8" s="6" t="n">
        <v>52</v>
      </c>
      <c r="C8" s="6" t="n">
        <v>64</v>
      </c>
    </row>
    <row r="9">
      <c r="A9" s="4" t="inlineStr">
        <is>
          <t>Recorded Investment</t>
        </is>
      </c>
      <c r="B9" s="5" t="n">
        <v>2866</v>
      </c>
      <c r="C9" s="5" t="n">
        <v>3774</v>
      </c>
    </row>
    <row r="10">
      <c r="A10" s="4" t="inlineStr">
        <is>
          <t>Commercial Loans [Member]</t>
        </is>
      </c>
    </row>
    <row r="11">
      <c r="A11" s="3" t="inlineStr">
        <is>
          <t>Recorded Investment and Number of Modifications Designated as TDRs [Abstract]</t>
        </is>
      </c>
    </row>
    <row r="12">
      <c r="A12" s="4" t="inlineStr">
        <is>
          <t>Number of contracts | Contract</t>
        </is>
      </c>
      <c r="B12" s="6" t="n">
        <v>0</v>
      </c>
      <c r="C12" s="6" t="n">
        <v>1</v>
      </c>
    </row>
    <row r="13">
      <c r="A13" s="4" t="inlineStr">
        <is>
          <t>Pre-modification outstanding recorded investment</t>
        </is>
      </c>
      <c r="B13" s="5" t="n">
        <v>0</v>
      </c>
      <c r="C13" s="5" t="n">
        <v>22</v>
      </c>
    </row>
    <row r="14">
      <c r="A14" s="4" t="inlineStr">
        <is>
          <t>Post-modification outstanding recorded investment</t>
        </is>
      </c>
      <c r="B14" s="5" t="n">
        <v>0</v>
      </c>
      <c r="C14" s="5" t="n">
        <v>22</v>
      </c>
    </row>
    <row r="15">
      <c r="A15" s="3" t="inlineStr">
        <is>
          <t>Recorded Investment and Number of Modifications for TDRs Where a Concession Has Been Made and Subsequently Defaulted [Abstract]</t>
        </is>
      </c>
    </row>
    <row r="16">
      <c r="A16" s="4" t="inlineStr">
        <is>
          <t>Number of contracts | Contract</t>
        </is>
      </c>
      <c r="B16" s="6" t="n">
        <v>0</v>
      </c>
      <c r="C16" s="6" t="n">
        <v>2</v>
      </c>
    </row>
    <row r="17">
      <c r="A17" s="4" t="inlineStr">
        <is>
          <t>Recorded Investment</t>
        </is>
      </c>
      <c r="B17" s="5" t="n">
        <v>0</v>
      </c>
      <c r="C17" s="5" t="n">
        <v>555</v>
      </c>
    </row>
    <row r="18">
      <c r="A18" s="4" t="inlineStr">
        <is>
          <t>Commercial Loans [Member] | C&amp;I [Member]</t>
        </is>
      </c>
    </row>
    <row r="19">
      <c r="A19" s="3" t="inlineStr">
        <is>
          <t>Recorded Investment and Number of Modifications Designated as TDRs [Abstract]</t>
        </is>
      </c>
    </row>
    <row r="20">
      <c r="A20" s="4" t="inlineStr">
        <is>
          <t>Number of contracts | Contract</t>
        </is>
      </c>
      <c r="B20" s="6" t="n">
        <v>0</v>
      </c>
      <c r="C20" s="6" t="n">
        <v>1</v>
      </c>
    </row>
    <row r="21">
      <c r="A21" s="4" t="inlineStr">
        <is>
          <t>Pre-modification outstanding recorded investment</t>
        </is>
      </c>
      <c r="B21" s="5" t="n">
        <v>0</v>
      </c>
      <c r="C21" s="5" t="n">
        <v>22</v>
      </c>
    </row>
    <row r="22">
      <c r="A22" s="4" t="inlineStr">
        <is>
          <t>Post-modification outstanding recorded investment</t>
        </is>
      </c>
      <c r="B22" s="5" t="n">
        <v>0</v>
      </c>
      <c r="C22" s="5" t="n">
        <v>22</v>
      </c>
    </row>
    <row r="23">
      <c r="A23" s="3" t="inlineStr">
        <is>
          <t>Recorded Investment and Number of Modifications for TDRs Where a Concession Has Been Made and Subsequently Defaulted [Abstract]</t>
        </is>
      </c>
    </row>
    <row r="24">
      <c r="A24" s="4" t="inlineStr">
        <is>
          <t>Number of contracts | Contract</t>
        </is>
      </c>
      <c r="B24" s="6" t="n">
        <v>0</v>
      </c>
      <c r="C24" s="6" t="n">
        <v>1</v>
      </c>
    </row>
    <row r="25">
      <c r="A25" s="4" t="inlineStr">
        <is>
          <t>Recorded Investment</t>
        </is>
      </c>
      <c r="B25" s="5" t="n">
        <v>0</v>
      </c>
      <c r="C25" s="5" t="n">
        <v>387</v>
      </c>
    </row>
    <row r="26">
      <c r="A26" s="4" t="inlineStr">
        <is>
          <t>Commercial Loans [Member] | CRE [Member]</t>
        </is>
      </c>
    </row>
    <row r="27">
      <c r="A27" s="3" t="inlineStr">
        <is>
          <t>Recorded Investment and Number of Modifications for TDRs Where a Concession Has Been Made and Subsequently Defaulted [Abstract]</t>
        </is>
      </c>
    </row>
    <row r="28">
      <c r="A28" s="4" t="inlineStr">
        <is>
          <t>Number of contracts | Contract</t>
        </is>
      </c>
      <c r="B28" s="6" t="n">
        <v>0</v>
      </c>
      <c r="C28" s="6" t="n">
        <v>1</v>
      </c>
    </row>
    <row r="29">
      <c r="A29" s="4" t="inlineStr">
        <is>
          <t>Recorded Investment</t>
        </is>
      </c>
      <c r="B29" s="5" t="n">
        <v>0</v>
      </c>
      <c r="C29" s="5" t="n">
        <v>168</v>
      </c>
    </row>
    <row r="30">
      <c r="A30" s="4" t="inlineStr">
        <is>
          <t>Consumer Loans [Member]</t>
        </is>
      </c>
    </row>
    <row r="31">
      <c r="A31" s="3" t="inlineStr">
        <is>
          <t>Recorded Investment and Number of Modifications Designated as TDRs [Abstract]</t>
        </is>
      </c>
    </row>
    <row r="32">
      <c r="A32" s="4" t="inlineStr">
        <is>
          <t>Number of contracts | Contract</t>
        </is>
      </c>
      <c r="B32" s="6" t="n">
        <v>2</v>
      </c>
      <c r="C32" s="6" t="n">
        <v>1</v>
      </c>
    </row>
    <row r="33">
      <c r="A33" s="4" t="inlineStr">
        <is>
          <t>Pre-modification outstanding recorded investment</t>
        </is>
      </c>
      <c r="B33" s="5" t="n">
        <v>38</v>
      </c>
      <c r="C33" s="5" t="n">
        <v>44</v>
      </c>
    </row>
    <row r="34">
      <c r="A34" s="4" t="inlineStr">
        <is>
          <t>Post-modification outstanding recorded investment</t>
        </is>
      </c>
      <c r="B34" s="5" t="n">
        <v>38</v>
      </c>
      <c r="C34" s="5" t="n">
        <v>44</v>
      </c>
    </row>
    <row r="35">
      <c r="A35" s="3" t="inlineStr">
        <is>
          <t>Recorded Investment and Number of Modifications for TDRs Where a Concession Has Been Made and Subsequently Defaulted [Abstract]</t>
        </is>
      </c>
    </row>
    <row r="36">
      <c r="A36" s="4" t="inlineStr">
        <is>
          <t>Number of contracts | Contract</t>
        </is>
      </c>
      <c r="B36" s="6" t="n">
        <v>3</v>
      </c>
      <c r="C36" s="6" t="n">
        <v>1</v>
      </c>
    </row>
    <row r="37">
      <c r="A37" s="4" t="inlineStr">
        <is>
          <t>Recorded Investment</t>
        </is>
      </c>
      <c r="B37" s="5" t="n">
        <v>36</v>
      </c>
      <c r="C37" s="5" t="n">
        <v>6</v>
      </c>
    </row>
    <row r="38">
      <c r="A38" s="4" t="inlineStr">
        <is>
          <t>Consumer Loans [Member] | Auto [Member]</t>
        </is>
      </c>
    </row>
    <row r="39">
      <c r="A39" s="3" t="inlineStr">
        <is>
          <t>Recorded Investment and Number of Modifications Designated as TDRs [Abstract]</t>
        </is>
      </c>
    </row>
    <row r="40">
      <c r="A40" s="4" t="inlineStr">
        <is>
          <t>Number of contracts | Contract</t>
        </is>
      </c>
      <c r="B40" s="6" t="n">
        <v>2</v>
      </c>
      <c r="C40" s="6" t="n">
        <v>1</v>
      </c>
    </row>
    <row r="41">
      <c r="A41" s="4" t="inlineStr">
        <is>
          <t>Pre-modification outstanding recorded investment</t>
        </is>
      </c>
      <c r="B41" s="5" t="n">
        <v>38</v>
      </c>
      <c r="C41" s="5" t="n">
        <v>44</v>
      </c>
    </row>
    <row r="42">
      <c r="A42" s="4" t="inlineStr">
        <is>
          <t>Post-modification outstanding recorded investment</t>
        </is>
      </c>
      <c r="B42" s="5" t="n">
        <v>38</v>
      </c>
      <c r="C42" s="5" t="n">
        <v>44</v>
      </c>
    </row>
    <row r="43">
      <c r="A43" s="3" t="inlineStr">
        <is>
          <t>Recorded Investment and Number of Modifications for TDRs Where a Concession Has Been Made and Subsequently Defaulted [Abstract]</t>
        </is>
      </c>
    </row>
    <row r="44">
      <c r="A44" s="4" t="inlineStr">
        <is>
          <t>Number of contracts | Contract</t>
        </is>
      </c>
      <c r="B44" s="6" t="n">
        <v>3</v>
      </c>
      <c r="C44" s="6" t="n">
        <v>1</v>
      </c>
    </row>
    <row r="45">
      <c r="A45" s="4" t="inlineStr">
        <is>
          <t>Recorded Investment</t>
        </is>
      </c>
      <c r="B45" s="5" t="n">
        <v>36</v>
      </c>
      <c r="C45" s="5" t="n">
        <v>6</v>
      </c>
    </row>
    <row r="46">
      <c r="A46" s="4" t="inlineStr">
        <is>
          <t>Residential [Member]</t>
        </is>
      </c>
    </row>
    <row r="47">
      <c r="A47" s="3" t="inlineStr">
        <is>
          <t>Recorded Investment and Number of Modifications Designated as TDRs [Abstract]</t>
        </is>
      </c>
    </row>
    <row r="48">
      <c r="A48" s="4" t="inlineStr">
        <is>
          <t>Number of contracts | Contract</t>
        </is>
      </c>
      <c r="B48" s="6" t="n">
        <v>10</v>
      </c>
      <c r="C48" s="6" t="n">
        <v>35</v>
      </c>
    </row>
    <row r="49">
      <c r="A49" s="4" t="inlineStr">
        <is>
          <t>Pre-modification outstanding recorded investment</t>
        </is>
      </c>
      <c r="B49" s="5" t="n">
        <v>1121</v>
      </c>
      <c r="C49" s="5" t="n">
        <v>2834</v>
      </c>
    </row>
    <row r="50">
      <c r="A50" s="4" t="inlineStr">
        <is>
          <t>Post-modification outstanding recorded investment</t>
        </is>
      </c>
      <c r="B50" s="5" t="n">
        <v>1236</v>
      </c>
      <c r="C50" s="5" t="n">
        <v>2960</v>
      </c>
    </row>
    <row r="51">
      <c r="A51" s="3" t="inlineStr">
        <is>
          <t>Recorded Investment and Number of Modifications for TDRs Where a Concession Has Been Made and Subsequently Defaulted [Abstract]</t>
        </is>
      </c>
    </row>
    <row r="52">
      <c r="A52" s="4" t="inlineStr">
        <is>
          <t>Number of contracts | Contract</t>
        </is>
      </c>
      <c r="B52" s="6" t="n">
        <v>49</v>
      </c>
      <c r="C52" s="6" t="n">
        <v>61</v>
      </c>
    </row>
    <row r="53">
      <c r="A53" s="4" t="inlineStr">
        <is>
          <t>Recorded Investment</t>
        </is>
      </c>
      <c r="B53" s="5" t="n">
        <v>2830</v>
      </c>
      <c r="C53" s="5" t="n">
        <v>32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llowance for Credit Losses and Credit Quality of Loans, Changes in Allowance for Loan Losses by Portfolio Segment (Details) - USD ($) $ in Thousands</t>
        </is>
      </c>
      <c r="C1" s="2" t="inlineStr">
        <is>
          <t>12 Months Ended</t>
        </is>
      </c>
    </row>
    <row r="2">
      <c r="C2" s="2" t="inlineStr">
        <is>
          <t>Dec. 31, 2021</t>
        </is>
      </c>
      <c r="D2" s="2" t="inlineStr">
        <is>
          <t>Dec. 31, 2020</t>
        </is>
      </c>
      <c r="E2" s="2" t="inlineStr">
        <is>
          <t>Dec. 31, 2019</t>
        </is>
      </c>
    </row>
    <row r="3">
      <c r="A3" s="3" t="inlineStr">
        <is>
          <t>Changes in allowance for loan losses by portfolio segment [Roll Forward]</t>
        </is>
      </c>
    </row>
    <row r="4">
      <c r="A4" s="4" t="inlineStr">
        <is>
          <t>Balance, beginning of period</t>
        </is>
      </c>
      <c r="D4" s="5" t="n">
        <v>72965</v>
      </c>
      <c r="E4" s="5" t="n">
        <v>72505</v>
      </c>
    </row>
    <row r="5">
      <c r="A5" s="4" t="inlineStr">
        <is>
          <t>Charge-offs</t>
        </is>
      </c>
      <c r="E5" s="6" t="n">
        <v>-32540</v>
      </c>
    </row>
    <row r="6">
      <c r="A6" s="4" t="inlineStr">
        <is>
          <t>Recoveries</t>
        </is>
      </c>
      <c r="E6" s="6" t="n">
        <v>7588</v>
      </c>
    </row>
    <row r="7">
      <c r="A7" s="4" t="inlineStr">
        <is>
          <t>Provision</t>
        </is>
      </c>
      <c r="B7" s="4" t="inlineStr">
        <is>
          <t>[1]</t>
        </is>
      </c>
      <c r="C7" s="5" t="n">
        <v>-8257</v>
      </c>
      <c r="D7" s="6" t="n">
        <v>51134</v>
      </c>
      <c r="E7" s="6" t="n">
        <v>25412</v>
      </c>
    </row>
    <row r="8">
      <c r="A8" s="4" t="inlineStr">
        <is>
          <t>Balance, end of period</t>
        </is>
      </c>
      <c r="E8" s="6" t="n">
        <v>72965</v>
      </c>
    </row>
    <row r="9">
      <c r="A9" s="4" t="inlineStr">
        <is>
          <t>Commercial Loans [Member]</t>
        </is>
      </c>
    </row>
    <row r="10">
      <c r="A10" s="3" t="inlineStr">
        <is>
          <t>Changes in allowance for loan losses by portfolio segment [Roll Forward]</t>
        </is>
      </c>
    </row>
    <row r="11">
      <c r="A11" s="4" t="inlineStr">
        <is>
          <t>Balance, beginning of period</t>
        </is>
      </c>
      <c r="D11" s="6" t="n">
        <v>34525</v>
      </c>
      <c r="E11" s="6" t="n">
        <v>32759</v>
      </c>
    </row>
    <row r="12">
      <c r="A12" s="4" t="inlineStr">
        <is>
          <t>Charge-offs</t>
        </is>
      </c>
      <c r="E12" s="6" t="n">
        <v>-3151</v>
      </c>
    </row>
    <row r="13">
      <c r="A13" s="4" t="inlineStr">
        <is>
          <t>Recoveries</t>
        </is>
      </c>
      <c r="E13" s="6" t="n">
        <v>534</v>
      </c>
    </row>
    <row r="14">
      <c r="A14" s="4" t="inlineStr">
        <is>
          <t>Provision</t>
        </is>
      </c>
      <c r="C14" s="6" t="n">
        <v>-18086</v>
      </c>
      <c r="D14" s="6" t="n">
        <v>27005</v>
      </c>
      <c r="E14" s="6" t="n">
        <v>4383</v>
      </c>
    </row>
    <row r="15">
      <c r="A15" s="4" t="inlineStr">
        <is>
          <t>Balance, end of period</t>
        </is>
      </c>
      <c r="E15" s="6" t="n">
        <v>34525</v>
      </c>
    </row>
    <row r="16">
      <c r="A16" s="4" t="inlineStr">
        <is>
          <t>Consumer Loans [Member]</t>
        </is>
      </c>
    </row>
    <row r="17">
      <c r="A17" s="3" t="inlineStr">
        <is>
          <t>Changes in allowance for loan losses by portfolio segment [Roll Forward]</t>
        </is>
      </c>
    </row>
    <row r="18">
      <c r="A18" s="4" t="inlineStr">
        <is>
          <t>Balance, beginning of period</t>
        </is>
      </c>
      <c r="D18" s="6" t="n">
        <v>35647</v>
      </c>
      <c r="E18" s="6" t="n">
        <v>37178</v>
      </c>
    </row>
    <row r="19">
      <c r="A19" s="4" t="inlineStr">
        <is>
          <t>Charge-offs</t>
        </is>
      </c>
      <c r="E19" s="6" t="n">
        <v>-28398</v>
      </c>
    </row>
    <row r="20">
      <c r="A20" s="4" t="inlineStr">
        <is>
          <t>Recoveries</t>
        </is>
      </c>
      <c r="E20" s="6" t="n">
        <v>6913</v>
      </c>
    </row>
    <row r="21">
      <c r="A21" s="4" t="inlineStr">
        <is>
          <t>Provision</t>
        </is>
      </c>
      <c r="C21" s="6" t="n">
        <v>12368</v>
      </c>
      <c r="D21" s="6" t="n">
        <v>19078</v>
      </c>
      <c r="E21" s="6" t="n">
        <v>19954</v>
      </c>
    </row>
    <row r="22">
      <c r="A22" s="4" t="inlineStr">
        <is>
          <t>Balance, end of period</t>
        </is>
      </c>
      <c r="E22" s="6" t="n">
        <v>35647</v>
      </c>
    </row>
    <row r="23">
      <c r="A23" s="4" t="inlineStr">
        <is>
          <t>Residential Real Estate [Member]</t>
        </is>
      </c>
    </row>
    <row r="24">
      <c r="A24" s="3" t="inlineStr">
        <is>
          <t>Changes in allowance for loan losses by portfolio segment [Roll Forward]</t>
        </is>
      </c>
    </row>
    <row r="25">
      <c r="A25" s="4" t="inlineStr">
        <is>
          <t>Balance, beginning of period</t>
        </is>
      </c>
      <c r="D25" s="6" t="n">
        <v>2793</v>
      </c>
      <c r="E25" s="6" t="n">
        <v>2568</v>
      </c>
    </row>
    <row r="26">
      <c r="A26" s="4" t="inlineStr">
        <is>
          <t>Charge-offs</t>
        </is>
      </c>
      <c r="E26" s="6" t="n">
        <v>-991</v>
      </c>
    </row>
    <row r="27">
      <c r="A27" s="4" t="inlineStr">
        <is>
          <t>Recoveries</t>
        </is>
      </c>
      <c r="E27" s="6" t="n">
        <v>141</v>
      </c>
    </row>
    <row r="28">
      <c r="A28" s="4" t="inlineStr">
        <is>
          <t>Provision</t>
        </is>
      </c>
      <c r="C28" s="5" t="n">
        <v>-2539</v>
      </c>
      <c r="D28" s="5" t="n">
        <v>5051</v>
      </c>
      <c r="E28" s="6" t="n">
        <v>1075</v>
      </c>
    </row>
    <row r="29">
      <c r="A29" s="4" t="inlineStr">
        <is>
          <t>Balance, end of period</t>
        </is>
      </c>
      <c r="E29" s="5" t="n">
        <v>2793</v>
      </c>
    </row>
    <row r="30"/>
    <row r="31">
      <c r="A31" s="4" t="inlineStr">
        <is>
          <t>[1]</t>
        </is>
      </c>
      <c r="B31" s="4" t="inlineStr">
        <is>
          <t>Beginning January 1, 2020, calculation is based on current expected loss methodology. Prior to
              January 1, 2020, calculation was based on incurred loss methodology.</t>
        </is>
      </c>
    </row>
  </sheetData>
  <mergeCells count="4">
    <mergeCell ref="A1:B2"/>
    <mergeCell ref="C1:E1"/>
    <mergeCell ref="A30:D30"/>
    <mergeCell ref="B31:D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and Credit Quality of Loans, Average Recorded Investments on Loans Specifically Evaluated for Impairment and Interest Income Recognized (Details) $ in Thousands</t>
        </is>
      </c>
      <c r="B1" s="2" t="inlineStr">
        <is>
          <t>12 Months Ended</t>
        </is>
      </c>
    </row>
    <row r="2">
      <c r="B2" s="2" t="inlineStr">
        <is>
          <t>Dec. 31, 2019USD ($)</t>
        </is>
      </c>
    </row>
    <row r="3">
      <c r="A3" s="3" t="inlineStr">
        <is>
          <t>Average Recorded Investment and Interest Income Recognized [Abstract]</t>
        </is>
      </c>
    </row>
    <row r="4">
      <c r="A4" s="4" t="inlineStr">
        <is>
          <t>Average recorded investment</t>
        </is>
      </c>
      <c r="B4" s="5" t="n">
        <v>19733</v>
      </c>
    </row>
    <row r="5">
      <c r="A5" s="4" t="inlineStr">
        <is>
          <t>Interest income recognized</t>
        </is>
      </c>
      <c r="B5" s="6" t="n">
        <v>891</v>
      </c>
    </row>
    <row r="6">
      <c r="A6" s="4" t="inlineStr">
        <is>
          <t>Originated Loans [Member]</t>
        </is>
      </c>
    </row>
    <row r="7">
      <c r="A7" s="3" t="inlineStr">
        <is>
          <t>Average Recorded Investment and Interest Income Recognized [Abstract]</t>
        </is>
      </c>
    </row>
    <row r="8">
      <c r="A8" s="4" t="inlineStr">
        <is>
          <t>Average recorded investment</t>
        </is>
      </c>
      <c r="B8" s="6" t="n">
        <v>19733</v>
      </c>
    </row>
    <row r="9">
      <c r="A9" s="4" t="inlineStr">
        <is>
          <t>Interest income recognized</t>
        </is>
      </c>
      <c r="B9" s="6" t="n">
        <v>891</v>
      </c>
    </row>
    <row r="10">
      <c r="A10" s="4" t="inlineStr">
        <is>
          <t>Originated Loans [Member] | Commercial Loans [Member]</t>
        </is>
      </c>
    </row>
    <row r="11">
      <c r="A11" s="3" t="inlineStr">
        <is>
          <t>Average Recorded Investment and Interest Income Recognized [Abstract]</t>
        </is>
      </c>
    </row>
    <row r="12">
      <c r="A12" s="4" t="inlineStr">
        <is>
          <t>Average recorded investment</t>
        </is>
      </c>
      <c r="B12" s="6" t="n">
        <v>4642</v>
      </c>
    </row>
    <row r="13">
      <c r="A13" s="4" t="inlineStr">
        <is>
          <t>Interest income recognized</t>
        </is>
      </c>
      <c r="B13" s="6" t="n">
        <v>148</v>
      </c>
    </row>
    <row r="14">
      <c r="A14" s="4" t="inlineStr">
        <is>
          <t>Originated Loans [Member] | Commercial Loans [Member] | C&amp;I [Member]</t>
        </is>
      </c>
    </row>
    <row r="15">
      <c r="A15" s="3" t="inlineStr">
        <is>
          <t>Average Recorded Investment and Interest Income Recognized [Abstract]</t>
        </is>
      </c>
    </row>
    <row r="16">
      <c r="A16" s="4" t="inlineStr">
        <is>
          <t>Average recorded investment</t>
        </is>
      </c>
      <c r="B16" s="6" t="n">
        <v>242</v>
      </c>
    </row>
    <row r="17">
      <c r="A17" s="4" t="inlineStr">
        <is>
          <t>Interest income recognized</t>
        </is>
      </c>
      <c r="B17" s="6" t="n">
        <v>1</v>
      </c>
    </row>
    <row r="18">
      <c r="A18" s="4" t="inlineStr">
        <is>
          <t>Originated Loans [Member] | Commercial Loans [Member] | CRE [Member]</t>
        </is>
      </c>
    </row>
    <row r="19">
      <c r="A19" s="3" t="inlineStr">
        <is>
          <t>Average Recorded Investment and Interest Income Recognized [Abstract]</t>
        </is>
      </c>
    </row>
    <row r="20">
      <c r="A20" s="4" t="inlineStr">
        <is>
          <t>Average recorded investment</t>
        </is>
      </c>
      <c r="B20" s="6" t="n">
        <v>3311</v>
      </c>
    </row>
    <row r="21">
      <c r="A21" s="4" t="inlineStr">
        <is>
          <t>Interest income recognized</t>
        </is>
      </c>
      <c r="B21" s="6" t="n">
        <v>123</v>
      </c>
    </row>
    <row r="22">
      <c r="A22" s="4" t="inlineStr">
        <is>
          <t>Originated Loans [Member] | Commercial Loans [Member] | Business Banking [Member]</t>
        </is>
      </c>
    </row>
    <row r="23">
      <c r="A23" s="3" t="inlineStr">
        <is>
          <t>Average Recorded Investment and Interest Income Recognized [Abstract]</t>
        </is>
      </c>
    </row>
    <row r="24">
      <c r="A24" s="4" t="inlineStr">
        <is>
          <t>Average recorded investment</t>
        </is>
      </c>
      <c r="B24" s="6" t="n">
        <v>1089</v>
      </c>
    </row>
    <row r="25">
      <c r="A25" s="4" t="inlineStr">
        <is>
          <t>Interest income recognized</t>
        </is>
      </c>
      <c r="B25" s="6" t="n">
        <v>24</v>
      </c>
    </row>
    <row r="26">
      <c r="A26" s="4" t="inlineStr">
        <is>
          <t>Originated Loans [Member] | Consumer Loans [Member]</t>
        </is>
      </c>
    </row>
    <row r="27">
      <c r="A27" s="3" t="inlineStr">
        <is>
          <t>Average Recorded Investment and Interest Income Recognized [Abstract]</t>
        </is>
      </c>
    </row>
    <row r="28">
      <c r="A28" s="4" t="inlineStr">
        <is>
          <t>Average recorded investment</t>
        </is>
      </c>
      <c r="B28" s="6" t="n">
        <v>7586</v>
      </c>
    </row>
    <row r="29">
      <c r="A29" s="4" t="inlineStr">
        <is>
          <t>Interest income recognized</t>
        </is>
      </c>
      <c r="B29" s="6" t="n">
        <v>393</v>
      </c>
    </row>
    <row r="30">
      <c r="A30" s="4" t="inlineStr">
        <is>
          <t>Originated Loans [Member] | Consumer Loans [Member] | Indirect Auto [Member]</t>
        </is>
      </c>
    </row>
    <row r="31">
      <c r="A31" s="3" t="inlineStr">
        <is>
          <t>Average Recorded Investment and Interest Income Recognized [Abstract]</t>
        </is>
      </c>
    </row>
    <row r="32">
      <c r="A32" s="4" t="inlineStr">
        <is>
          <t>Average recorded investment</t>
        </is>
      </c>
      <c r="B32" s="6" t="n">
        <v>192</v>
      </c>
    </row>
    <row r="33">
      <c r="A33" s="4" t="inlineStr">
        <is>
          <t>Interest income recognized</t>
        </is>
      </c>
      <c r="B33" s="6" t="n">
        <v>10</v>
      </c>
    </row>
    <row r="34">
      <c r="A34" s="4" t="inlineStr">
        <is>
          <t>Originated Loans [Member] | Consumer Loans [Member] | Direct [Member]</t>
        </is>
      </c>
    </row>
    <row r="35">
      <c r="A35" s="3" t="inlineStr">
        <is>
          <t>Average Recorded Investment and Interest Income Recognized [Abstract]</t>
        </is>
      </c>
    </row>
    <row r="36">
      <c r="A36" s="4" t="inlineStr">
        <is>
          <t>Average recorded investment</t>
        </is>
      </c>
      <c r="B36" s="6" t="n">
        <v>7387</v>
      </c>
    </row>
    <row r="37">
      <c r="A37" s="4" t="inlineStr">
        <is>
          <t>Interest income recognized</t>
        </is>
      </c>
      <c r="B37" s="6" t="n">
        <v>382</v>
      </c>
    </row>
    <row r="38">
      <c r="A38" s="4" t="inlineStr">
        <is>
          <t>Originated Loans [Member] | Consumer Loans [Member] | Specialty Lending [Member]</t>
        </is>
      </c>
    </row>
    <row r="39">
      <c r="A39" s="3" t="inlineStr">
        <is>
          <t>Average Recorded Investment and Interest Income Recognized [Abstract]</t>
        </is>
      </c>
    </row>
    <row r="40">
      <c r="A40" s="4" t="inlineStr">
        <is>
          <t>Average recorded investment</t>
        </is>
      </c>
      <c r="B40" s="6" t="n">
        <v>7</v>
      </c>
    </row>
    <row r="41">
      <c r="A41" s="4" t="inlineStr">
        <is>
          <t>Interest income recognized</t>
        </is>
      </c>
      <c r="B41" s="6" t="n">
        <v>1</v>
      </c>
    </row>
    <row r="42">
      <c r="A42" s="4" t="inlineStr">
        <is>
          <t>Originated Loans [Member] | Residential Real Estate [Member]</t>
        </is>
      </c>
    </row>
    <row r="43">
      <c r="A43" s="3" t="inlineStr">
        <is>
          <t>Average Recorded Investment and Interest Income Recognized [Abstract]</t>
        </is>
      </c>
    </row>
    <row r="44">
      <c r="A44" s="4" t="inlineStr">
        <is>
          <t>Average recorded investment</t>
        </is>
      </c>
      <c r="B44" s="6" t="n">
        <v>7505</v>
      </c>
    </row>
    <row r="45">
      <c r="A45" s="4" t="inlineStr">
        <is>
          <t>Interest income recognized</t>
        </is>
      </c>
      <c r="B45" s="5" t="n">
        <v>35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Premises, Equipment and Leases (Details) - USD ($) $ in Thousands</t>
        </is>
      </c>
      <c r="B1" s="2" t="inlineStr">
        <is>
          <t>12 Months Ended</t>
        </is>
      </c>
    </row>
    <row r="2">
      <c r="B2" s="2" t="inlineStr">
        <is>
          <t>Dec. 31, 2021</t>
        </is>
      </c>
      <c r="C2" s="2" t="inlineStr">
        <is>
          <t>Dec. 31, 2020</t>
        </is>
      </c>
      <c r="D2" s="2" t="inlineStr">
        <is>
          <t>Dec. 31, 2019</t>
        </is>
      </c>
    </row>
    <row r="3">
      <c r="A3" s="3" t="inlineStr">
        <is>
          <t>Premises and Equipment [Abstract]</t>
        </is>
      </c>
    </row>
    <row r="4">
      <c r="A4" s="4" t="inlineStr">
        <is>
          <t>Premises and equipment before accumulated depreciation</t>
        </is>
      </c>
      <c r="B4" s="5" t="n">
        <v>184361</v>
      </c>
      <c r="C4" s="5" t="n">
        <v>180197</v>
      </c>
    </row>
    <row r="5">
      <c r="A5" s="4" t="inlineStr">
        <is>
          <t>Accumulated depreciation</t>
        </is>
      </c>
      <c r="B5" s="6" t="n">
        <v>112268</v>
      </c>
      <c r="C5" s="6" t="n">
        <v>105991</v>
      </c>
    </row>
    <row r="6">
      <c r="A6" s="4" t="inlineStr">
        <is>
          <t>Total premises and equipment</t>
        </is>
      </c>
      <c r="B6" s="6" t="n">
        <v>72093</v>
      </c>
      <c r="C6" s="6" t="n">
        <v>74206</v>
      </c>
    </row>
    <row r="7">
      <c r="A7" s="4" t="inlineStr">
        <is>
          <t>Operating lease ROU assets</t>
        </is>
      </c>
      <c r="B7" s="5" t="n">
        <v>23300</v>
      </c>
      <c r="C7" s="5" t="n">
        <v>26400</v>
      </c>
    </row>
    <row r="8">
      <c r="A8" s="4" t="inlineStr">
        <is>
          <t>Operating Lease, Right-of-Use Asset, Statement of Financial Position [Extensible List]</t>
        </is>
      </c>
      <c r="B8" s="4" t="inlineStr">
        <is>
          <t>Other Assets</t>
        </is>
      </c>
      <c r="C8" s="4" t="inlineStr">
        <is>
          <t>Other Assets</t>
        </is>
      </c>
    </row>
    <row r="9">
      <c r="A9" s="3" t="inlineStr">
        <is>
          <t>Net Lease Cost [Abstract]</t>
        </is>
      </c>
    </row>
    <row r="10">
      <c r="A10" s="4" t="inlineStr">
        <is>
          <t>Operating lease cost</t>
        </is>
      </c>
      <c r="B10" s="5" t="n">
        <v>7176</v>
      </c>
      <c r="C10" s="5" t="n">
        <v>7382</v>
      </c>
    </row>
    <row r="11">
      <c r="A11" s="4" t="inlineStr">
        <is>
          <t>Variable lease cost</t>
        </is>
      </c>
      <c r="B11" s="6" t="n">
        <v>2090</v>
      </c>
      <c r="C11" s="6" t="n">
        <v>2141</v>
      </c>
    </row>
    <row r="12">
      <c r="A12" s="4" t="inlineStr">
        <is>
          <t>Short-term lease cost</t>
        </is>
      </c>
      <c r="B12" s="6" t="n">
        <v>369</v>
      </c>
      <c r="C12" s="6" t="n">
        <v>453</v>
      </c>
    </row>
    <row r="13">
      <c r="A13" s="4" t="inlineStr">
        <is>
          <t>Sublease income</t>
        </is>
      </c>
      <c r="B13" s="6" t="n">
        <v>-466</v>
      </c>
      <c r="C13" s="6" t="n">
        <v>-502</v>
      </c>
    </row>
    <row r="14">
      <c r="A14" s="4" t="inlineStr">
        <is>
          <t>Total premises and equipment</t>
        </is>
      </c>
      <c r="B14" s="6" t="n">
        <v>9169</v>
      </c>
      <c r="C14" s="6" t="n">
        <v>9474</v>
      </c>
    </row>
    <row r="15">
      <c r="A15" s="3" t="inlineStr">
        <is>
          <t>Future Minimum Rental Commitments Related to Non-cancelable Operating Leases [Abstract]</t>
        </is>
      </c>
    </row>
    <row r="16">
      <c r="A16" s="4" t="inlineStr">
        <is>
          <t>2022</t>
        </is>
      </c>
      <c r="B16" s="6" t="n">
        <v>6543</v>
      </c>
    </row>
    <row r="17">
      <c r="A17" s="4" t="inlineStr">
        <is>
          <t>2023</t>
        </is>
      </c>
      <c r="B17" s="6" t="n">
        <v>5440</v>
      </c>
    </row>
    <row r="18">
      <c r="A18" s="4" t="inlineStr">
        <is>
          <t>2024</t>
        </is>
      </c>
      <c r="B18" s="6" t="n">
        <v>4696</v>
      </c>
    </row>
    <row r="19">
      <c r="A19" s="4" t="inlineStr">
        <is>
          <t>2025</t>
        </is>
      </c>
      <c r="B19" s="6" t="n">
        <v>3499</v>
      </c>
    </row>
    <row r="20">
      <c r="A20" s="4" t="inlineStr">
        <is>
          <t>2026</t>
        </is>
      </c>
      <c r="B20" s="6" t="n">
        <v>2609</v>
      </c>
    </row>
    <row r="21">
      <c r="A21" s="4" t="inlineStr">
        <is>
          <t>Thereafter</t>
        </is>
      </c>
      <c r="B21" s="6" t="n">
        <v>7985</v>
      </c>
    </row>
    <row r="22">
      <c r="A22" s="4" t="inlineStr">
        <is>
          <t>Total lease payments</t>
        </is>
      </c>
      <c r="B22" s="6" t="n">
        <v>30772</v>
      </c>
    </row>
    <row r="23">
      <c r="A23" s="4" t="inlineStr">
        <is>
          <t>Less: interest</t>
        </is>
      </c>
      <c r="B23" s="6" t="n">
        <v>-3171</v>
      </c>
    </row>
    <row r="24">
      <c r="A24" s="4" t="inlineStr">
        <is>
          <t>Present value of lease liabilities</t>
        </is>
      </c>
      <c r="B24" s="5" t="n">
        <v>27601</v>
      </c>
      <c r="C24" s="5" t="n">
        <v>32800</v>
      </c>
    </row>
    <row r="25">
      <c r="A25" s="4" t="inlineStr">
        <is>
          <t>Operating Lease, Liability, Statement of Financial Position [Extensible List]</t>
        </is>
      </c>
      <c r="B25" s="4" t="inlineStr">
        <is>
          <t>Other Liabilities</t>
        </is>
      </c>
      <c r="C25" s="4" t="inlineStr">
        <is>
          <t>Other Liabilities</t>
        </is>
      </c>
    </row>
    <row r="26">
      <c r="A26" s="3" t="inlineStr">
        <is>
          <t>Additional Information Related to Operating Leases [Abstract]</t>
        </is>
      </c>
    </row>
    <row r="27">
      <c r="A27" s="4" t="inlineStr">
        <is>
          <t>Weighted average remaining lease term, in years</t>
        </is>
      </c>
      <c r="B27" s="4" t="inlineStr">
        <is>
          <t>6 years 10 months 28 days</t>
        </is>
      </c>
      <c r="C27" s="4" t="inlineStr">
        <is>
          <t>7 years 2 months 15 days</t>
        </is>
      </c>
    </row>
    <row r="28">
      <c r="A28" s="4" t="inlineStr">
        <is>
          <t>Weighted average discount rate</t>
        </is>
      </c>
      <c r="B28" s="4" t="inlineStr">
        <is>
          <t>2.97%</t>
        </is>
      </c>
      <c r="C28" s="4" t="inlineStr">
        <is>
          <t>3.02%</t>
        </is>
      </c>
    </row>
    <row r="29">
      <c r="A29" s="3" t="inlineStr">
        <is>
          <t>Cash paid for amounts included in the measurement of lease liabilities [Abstract]</t>
        </is>
      </c>
    </row>
    <row r="30">
      <c r="A30" s="4" t="inlineStr">
        <is>
          <t>Operating cash flows from operating leases</t>
        </is>
      </c>
      <c r="B30" s="5" t="n">
        <v>7373</v>
      </c>
      <c r="C30" s="5" t="n">
        <v>7934</v>
      </c>
    </row>
    <row r="31">
      <c r="A31" s="4" t="inlineStr">
        <is>
          <t>ROU assets obtained in exchange for lease liabilities</t>
        </is>
      </c>
      <c r="B31" s="6" t="n">
        <v>1843</v>
      </c>
      <c r="C31" s="6" t="n">
        <v>3441</v>
      </c>
    </row>
    <row r="32">
      <c r="A32" s="4" t="inlineStr">
        <is>
          <t>Rental expense</t>
        </is>
      </c>
      <c r="B32" s="6" t="n">
        <v>7200</v>
      </c>
      <c r="C32" s="6" t="n">
        <v>8000</v>
      </c>
      <c r="D32" s="5" t="n">
        <v>8000</v>
      </c>
    </row>
    <row r="33">
      <c r="A33" s="4" t="inlineStr">
        <is>
          <t>Land, Buildings and Improvements [Member]</t>
        </is>
      </c>
    </row>
    <row r="34">
      <c r="A34" s="3" t="inlineStr">
        <is>
          <t>Premises and Equipment [Abstract]</t>
        </is>
      </c>
    </row>
    <row r="35">
      <c r="A35" s="4" t="inlineStr">
        <is>
          <t>Premises and equipment before accumulated depreciation</t>
        </is>
      </c>
      <c r="B35" s="6" t="n">
        <v>125320</v>
      </c>
      <c r="C35" s="6" t="n">
        <v>125002</v>
      </c>
    </row>
    <row r="36">
      <c r="A36" s="4" t="inlineStr">
        <is>
          <t>Furniture and Equipment [Member]</t>
        </is>
      </c>
    </row>
    <row r="37">
      <c r="A37" s="3" t="inlineStr">
        <is>
          <t>Premises and Equipment [Abstract]</t>
        </is>
      </c>
    </row>
    <row r="38">
      <c r="A38" s="4" t="inlineStr">
        <is>
          <t>Premises and equipment before accumulated depreciation</t>
        </is>
      </c>
      <c r="B38" s="5" t="n">
        <v>59041</v>
      </c>
      <c r="C38" s="5" t="n">
        <v>55195</v>
      </c>
    </row>
    <row r="39">
      <c r="A39" s="4" t="inlineStr">
        <is>
          <t>Furniture and Equipment [Member] | Minimum [Member]</t>
        </is>
      </c>
    </row>
    <row r="40">
      <c r="A40" s="3" t="inlineStr">
        <is>
          <t>Premises and Equipment [Abstract]</t>
        </is>
      </c>
    </row>
    <row r="41">
      <c r="A41" s="4" t="inlineStr">
        <is>
          <t>Property, plant and equipment, useful life</t>
        </is>
      </c>
      <c r="B41" s="4" t="inlineStr">
        <is>
          <t>3 years</t>
        </is>
      </c>
    </row>
    <row r="42">
      <c r="A42" s="4" t="inlineStr">
        <is>
          <t>Furniture and Equipment [Member] | Maximum [Member]</t>
        </is>
      </c>
    </row>
    <row r="43">
      <c r="A43" s="3" t="inlineStr">
        <is>
          <t>Premises and Equipment [Abstract]</t>
        </is>
      </c>
    </row>
    <row r="44">
      <c r="A44" s="4" t="inlineStr">
        <is>
          <t>Property, plant and equipment, useful life</t>
        </is>
      </c>
      <c r="B44" s="4" t="inlineStr">
        <is>
          <t>10 years</t>
        </is>
      </c>
    </row>
    <row r="45">
      <c r="A45" s="4" t="inlineStr">
        <is>
          <t>Building and Improvements [Member] | Minimum [Member]</t>
        </is>
      </c>
    </row>
    <row r="46">
      <c r="A46" s="3" t="inlineStr">
        <is>
          <t>Premises and Equipment [Abstract]</t>
        </is>
      </c>
    </row>
    <row r="47">
      <c r="A47" s="4" t="inlineStr">
        <is>
          <t>Property, plant and equipment, useful life</t>
        </is>
      </c>
      <c r="B47" s="4" t="inlineStr">
        <is>
          <t>5 years</t>
        </is>
      </c>
    </row>
    <row r="48">
      <c r="A48" s="4" t="inlineStr">
        <is>
          <t>Building and Improvements [Member] | Maximum [Member]</t>
        </is>
      </c>
    </row>
    <row r="49">
      <c r="A49" s="3" t="inlineStr">
        <is>
          <t>Premises and Equipment [Abstract]</t>
        </is>
      </c>
    </row>
    <row r="50">
      <c r="A50" s="4" t="inlineStr">
        <is>
          <t>Property, plant and equipment, useful life</t>
        </is>
      </c>
      <c r="B50" s="4" t="inlineStr">
        <is>
          <t>20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eginning balance</t>
        </is>
      </c>
      <c r="B4" s="5" t="n">
        <v>280541</v>
      </c>
      <c r="C4" s="5" t="n">
        <v>274769</v>
      </c>
    </row>
    <row r="5">
      <c r="A5" s="4" t="inlineStr">
        <is>
          <t>Goodwill acquired</t>
        </is>
      </c>
      <c r="B5" s="6" t="n">
        <v>0</v>
      </c>
      <c r="C5" s="6" t="n">
        <v>5772</v>
      </c>
    </row>
    <row r="6">
      <c r="A6" s="4" t="inlineStr">
        <is>
          <t>Ending balance</t>
        </is>
      </c>
      <c r="B6" s="6" t="n">
        <v>280541</v>
      </c>
      <c r="C6" s="6" t="n">
        <v>280541</v>
      </c>
      <c r="D6" s="5" t="n">
        <v>274769</v>
      </c>
    </row>
    <row r="7">
      <c r="A7" s="3" t="inlineStr">
        <is>
          <t>Finite-Lived Intangible Assets [Abstract]</t>
        </is>
      </c>
    </row>
    <row r="8">
      <c r="A8" s="4" t="inlineStr">
        <is>
          <t>Gross carrying amount</t>
        </is>
      </c>
      <c r="B8" s="6" t="n">
        <v>32460</v>
      </c>
      <c r="C8" s="6" t="n">
        <v>36008</v>
      </c>
    </row>
    <row r="9">
      <c r="A9" s="4" t="inlineStr">
        <is>
          <t>Less: accumulated amortization</t>
        </is>
      </c>
      <c r="B9" s="6" t="n">
        <v>23533</v>
      </c>
      <c r="C9" s="6" t="n">
        <v>24273</v>
      </c>
    </row>
    <row r="10">
      <c r="A10" s="4" t="inlineStr">
        <is>
          <t>Net carrying amount</t>
        </is>
      </c>
      <c r="B10" s="6" t="n">
        <v>8927</v>
      </c>
      <c r="C10" s="6" t="n">
        <v>11735</v>
      </c>
    </row>
    <row r="11">
      <c r="A11" s="4" t="inlineStr">
        <is>
          <t>Impairment of goodwill</t>
        </is>
      </c>
      <c r="B11" s="6" t="n">
        <v>0</v>
      </c>
      <c r="C11" s="6" t="n">
        <v>0</v>
      </c>
    </row>
    <row r="12">
      <c r="A12" s="3" t="inlineStr">
        <is>
          <t>Amortization Expense [Abstract]</t>
        </is>
      </c>
    </row>
    <row r="13">
      <c r="A13" s="4" t="inlineStr">
        <is>
          <t>Amortization of intangible assets</t>
        </is>
      </c>
      <c r="B13" s="6" t="n">
        <v>2808</v>
      </c>
      <c r="C13" s="6" t="n">
        <v>3395</v>
      </c>
      <c r="D13" s="6" t="n">
        <v>3579</v>
      </c>
    </row>
    <row r="14">
      <c r="A14" s="3" t="inlineStr">
        <is>
          <t>Future Amortization Expense [Abstract]</t>
        </is>
      </c>
    </row>
    <row r="15">
      <c r="A15" s="4" t="inlineStr">
        <is>
          <t>2022</t>
        </is>
      </c>
      <c r="B15" s="6" t="n">
        <v>2200</v>
      </c>
    </row>
    <row r="16">
      <c r="A16" s="4" t="inlineStr">
        <is>
          <t>2023</t>
        </is>
      </c>
      <c r="B16" s="6" t="n">
        <v>1800</v>
      </c>
    </row>
    <row r="17">
      <c r="A17" s="4" t="inlineStr">
        <is>
          <t>2024</t>
        </is>
      </c>
      <c r="B17" s="6" t="n">
        <v>1500</v>
      </c>
    </row>
    <row r="18">
      <c r="A18" s="4" t="inlineStr">
        <is>
          <t>2025</t>
        </is>
      </c>
      <c r="B18" s="6" t="n">
        <v>1200</v>
      </c>
    </row>
    <row r="19">
      <c r="A19" s="4" t="inlineStr">
        <is>
          <t>2026</t>
        </is>
      </c>
      <c r="B19" s="6" t="n">
        <v>900</v>
      </c>
    </row>
    <row r="20">
      <c r="A20" s="4" t="inlineStr">
        <is>
          <t>Thereafter</t>
        </is>
      </c>
      <c r="B20" s="6" t="n">
        <v>1300</v>
      </c>
    </row>
    <row r="21">
      <c r="A21" s="4" t="inlineStr">
        <is>
          <t>Impairment of intangible assets</t>
        </is>
      </c>
      <c r="B21" s="5" t="n">
        <v>0</v>
      </c>
      <c r="C21" s="6" t="n">
        <v>0</v>
      </c>
      <c r="D21" s="5" t="n">
        <v>0</v>
      </c>
    </row>
    <row r="22">
      <c r="A22" s="4" t="inlineStr">
        <is>
          <t>Minimum [Member]</t>
        </is>
      </c>
    </row>
    <row r="23">
      <c r="A23" s="3" t="inlineStr">
        <is>
          <t>Finite-Lived Intangible Assets [Abstract]</t>
        </is>
      </c>
    </row>
    <row r="24">
      <c r="A24" s="4" t="inlineStr">
        <is>
          <t>Intangible asset useful life</t>
        </is>
      </c>
      <c r="B24" s="4" t="inlineStr">
        <is>
          <t>1 year</t>
        </is>
      </c>
    </row>
    <row r="25">
      <c r="A25" s="4" t="inlineStr">
        <is>
          <t>Maximum [Member]</t>
        </is>
      </c>
    </row>
    <row r="26">
      <c r="A26" s="3" t="inlineStr">
        <is>
          <t>Finite-Lived Intangible Assets [Abstract]</t>
        </is>
      </c>
    </row>
    <row r="27">
      <c r="A27" s="4" t="inlineStr">
        <is>
          <t>Intangible asset useful life</t>
        </is>
      </c>
      <c r="B27" s="4" t="inlineStr">
        <is>
          <t>20 years</t>
        </is>
      </c>
    </row>
    <row r="28">
      <c r="A28" s="4" t="inlineStr">
        <is>
          <t>Core Deposits Intangibles [Member]</t>
        </is>
      </c>
    </row>
    <row r="29">
      <c r="A29" s="3" t="inlineStr">
        <is>
          <t>Finite-Lived Intangible Assets [Abstract]</t>
        </is>
      </c>
    </row>
    <row r="30">
      <c r="A30" s="4" t="inlineStr">
        <is>
          <t>Gross carrying amount</t>
        </is>
      </c>
      <c r="B30" s="5" t="n">
        <v>7435</v>
      </c>
      <c r="C30" s="6" t="n">
        <v>8951</v>
      </c>
    </row>
    <row r="31">
      <c r="A31" s="4" t="inlineStr">
        <is>
          <t>Less: accumulated amortization</t>
        </is>
      </c>
      <c r="B31" s="6" t="n">
        <v>7258</v>
      </c>
      <c r="C31" s="6" t="n">
        <v>8463</v>
      </c>
    </row>
    <row r="32">
      <c r="A32" s="4" t="inlineStr">
        <is>
          <t>Net carrying amount</t>
        </is>
      </c>
      <c r="B32" s="6" t="n">
        <v>177</v>
      </c>
      <c r="C32" s="6" t="n">
        <v>488</v>
      </c>
    </row>
    <row r="33">
      <c r="A33" s="4" t="inlineStr">
        <is>
          <t>Identified Intangible Assets [Member]</t>
        </is>
      </c>
    </row>
    <row r="34">
      <c r="A34" s="3" t="inlineStr">
        <is>
          <t>Finite-Lived Intangible Assets [Abstract]</t>
        </is>
      </c>
    </row>
    <row r="35">
      <c r="A35" s="4" t="inlineStr">
        <is>
          <t>Gross carrying amount</t>
        </is>
      </c>
      <c r="B35" s="6" t="n">
        <v>25025</v>
      </c>
      <c r="C35" s="6" t="n">
        <v>27057</v>
      </c>
    </row>
    <row r="36">
      <c r="A36" s="4" t="inlineStr">
        <is>
          <t>Less: accumulated amortization</t>
        </is>
      </c>
      <c r="B36" s="6" t="n">
        <v>16275</v>
      </c>
      <c r="C36" s="6" t="n">
        <v>15810</v>
      </c>
    </row>
    <row r="37">
      <c r="A37" s="4" t="inlineStr">
        <is>
          <t>Net carrying amount</t>
        </is>
      </c>
      <c r="B37" s="5" t="n">
        <v>8750</v>
      </c>
      <c r="C37" s="5" t="n">
        <v>112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t>
        </is>
      </c>
      <c r="C4" s="5" t="n">
        <v>154885</v>
      </c>
      <c r="D4" s="5" t="n">
        <v>104388</v>
      </c>
      <c r="E4" s="5" t="n">
        <v>121021</v>
      </c>
    </row>
    <row r="5">
      <c r="A5" s="3" t="inlineStr">
        <is>
          <t>Adjustments to reconcile net income to net cash provided by operating activities</t>
        </is>
      </c>
    </row>
    <row r="6">
      <c r="A6" s="4" t="inlineStr">
        <is>
          <t>Provision for loan losses</t>
        </is>
      </c>
      <c r="B6" s="4" t="inlineStr">
        <is>
          <t>[1]</t>
        </is>
      </c>
      <c r="C6" s="6" t="n">
        <v>-8257</v>
      </c>
      <c r="D6" s="6" t="n">
        <v>51134</v>
      </c>
      <c r="E6" s="6" t="n">
        <v>25412</v>
      </c>
    </row>
    <row r="7">
      <c r="A7" s="4" t="inlineStr">
        <is>
          <t>Depreciation and amortization of premises and equipment</t>
        </is>
      </c>
      <c r="C7" s="6" t="n">
        <v>9896</v>
      </c>
      <c r="D7" s="6" t="n">
        <v>9772</v>
      </c>
      <c r="E7" s="6" t="n">
        <v>9497</v>
      </c>
    </row>
    <row r="8">
      <c r="A8" s="4" t="inlineStr">
        <is>
          <t>Net amortization on securities</t>
        </is>
      </c>
      <c r="C8" s="6" t="n">
        <v>5832</v>
      </c>
      <c r="D8" s="6" t="n">
        <v>4369</v>
      </c>
      <c r="E8" s="6" t="n">
        <v>3375</v>
      </c>
    </row>
    <row r="9">
      <c r="A9" s="4" t="inlineStr">
        <is>
          <t>Amortization of intangible assets</t>
        </is>
      </c>
      <c r="C9" s="6" t="n">
        <v>2808</v>
      </c>
      <c r="D9" s="6" t="n">
        <v>3395</v>
      </c>
      <c r="E9" s="6" t="n">
        <v>3579</v>
      </c>
    </row>
    <row r="10">
      <c r="A10" s="4" t="inlineStr">
        <is>
          <t>Amortization of operating lease right-of-use assets</t>
        </is>
      </c>
      <c r="C10" s="6" t="n">
        <v>7176</v>
      </c>
      <c r="D10" s="6" t="n">
        <v>7382</v>
      </c>
      <c r="E10" s="6" t="n">
        <v>7239</v>
      </c>
    </row>
    <row r="11">
      <c r="A11" s="4" t="inlineStr">
        <is>
          <t>Excess tax benefit on stock-based compensation</t>
        </is>
      </c>
      <c r="C11" s="6" t="n">
        <v>-385</v>
      </c>
      <c r="D11" s="6" t="n">
        <v>-181</v>
      </c>
      <c r="E11" s="6" t="n">
        <v>-409</v>
      </c>
    </row>
    <row r="12">
      <c r="A12" s="4" t="inlineStr">
        <is>
          <t>Stock-based compensation expense</t>
        </is>
      </c>
      <c r="C12" s="6" t="n">
        <v>4414</v>
      </c>
      <c r="D12" s="6" t="n">
        <v>4581</v>
      </c>
      <c r="E12" s="6" t="n">
        <v>4210</v>
      </c>
    </row>
    <row r="13">
      <c r="A13" s="4" t="inlineStr">
        <is>
          <t>Bank owned life insurance income</t>
        </is>
      </c>
      <c r="C13" s="6" t="n">
        <v>-6217</v>
      </c>
      <c r="D13" s="6" t="n">
        <v>-5743</v>
      </c>
      <c r="E13" s="6" t="n">
        <v>-5355</v>
      </c>
    </row>
    <row r="14">
      <c r="A14" s="4" t="inlineStr">
        <is>
          <t>Amortization of subordinated debt issuance costs</t>
        </is>
      </c>
      <c r="C14" s="6" t="n">
        <v>438</v>
      </c>
      <c r="D14" s="6" t="n">
        <v>230</v>
      </c>
      <c r="E14" s="6" t="n">
        <v>0</v>
      </c>
    </row>
    <row r="15">
      <c r="A15" s="4" t="inlineStr">
        <is>
          <t>Proceeds from sale of loans held for sale</t>
        </is>
      </c>
      <c r="C15" s="6" t="n">
        <v>55065</v>
      </c>
      <c r="D15" s="6" t="n">
        <v>168707</v>
      </c>
      <c r="E15" s="6" t="n">
        <v>175829</v>
      </c>
    </row>
    <row r="16">
      <c r="A16" s="4" t="inlineStr">
        <is>
          <t>Originations of loans held for sale</t>
        </is>
      </c>
      <c r="C16" s="6" t="n">
        <v>-54608</v>
      </c>
      <c r="D16" s="6" t="n">
        <v>-158279</v>
      </c>
      <c r="E16" s="6" t="n">
        <v>-181261</v>
      </c>
    </row>
    <row r="17">
      <c r="A17" s="4" t="inlineStr">
        <is>
          <t>Net gains on sale of loans held for sale</t>
        </is>
      </c>
      <c r="C17" s="6" t="n">
        <v>-361</v>
      </c>
      <c r="D17" s="6" t="n">
        <v>-1989</v>
      </c>
      <c r="E17" s="6" t="n">
        <v>-786</v>
      </c>
    </row>
    <row r="18">
      <c r="A18" s="4" t="inlineStr">
        <is>
          <t>Net security (gains) losses</t>
        </is>
      </c>
      <c r="C18" s="6" t="n">
        <v>-566</v>
      </c>
      <c r="D18" s="6" t="n">
        <v>388</v>
      </c>
      <c r="E18" s="6" t="n">
        <v>-4213</v>
      </c>
    </row>
    <row r="19">
      <c r="A19" s="4" t="inlineStr">
        <is>
          <t>Net losses (gains) on sale of other real estate owned</t>
        </is>
      </c>
      <c r="C19" s="6" t="n">
        <v>182</v>
      </c>
      <c r="D19" s="6" t="n">
        <v>-96</v>
      </c>
      <c r="E19" s="6" t="n">
        <v>227</v>
      </c>
    </row>
    <row r="20">
      <c r="A20" s="4" t="inlineStr">
        <is>
          <t>Lease termination losses</t>
        </is>
      </c>
      <c r="C20" s="6" t="n">
        <v>0</v>
      </c>
      <c r="D20" s="6" t="n">
        <v>4284</v>
      </c>
      <c r="E20" s="6" t="n">
        <v>1872</v>
      </c>
    </row>
    <row r="21">
      <c r="A21" s="4" t="inlineStr">
        <is>
          <t>Net change in other assets and other liabilities</t>
        </is>
      </c>
      <c r="C21" s="6" t="n">
        <v>-12667</v>
      </c>
      <c r="D21" s="6" t="n">
        <v>-49930</v>
      </c>
      <c r="E21" s="6" t="n">
        <v>-6774</v>
      </c>
    </row>
    <row r="22">
      <c r="A22" s="4" t="inlineStr">
        <is>
          <t>Net cash provided by operating activities</t>
        </is>
      </c>
      <c r="C22" s="6" t="n">
        <v>157635</v>
      </c>
      <c r="D22" s="6" t="n">
        <v>142412</v>
      </c>
      <c r="E22" s="6" t="n">
        <v>153463</v>
      </c>
    </row>
    <row r="23">
      <c r="A23" s="3" t="inlineStr">
        <is>
          <t>Investing activities</t>
        </is>
      </c>
    </row>
    <row r="24">
      <c r="A24" s="4" t="inlineStr">
        <is>
          <t>Net cash used in acquisitions</t>
        </is>
      </c>
      <c r="C24" s="6" t="n">
        <v>0</v>
      </c>
      <c r="D24" s="6" t="n">
        <v>-3899</v>
      </c>
      <c r="E24" s="6" t="n">
        <v>0</v>
      </c>
    </row>
    <row r="25">
      <c r="A25" s="3" t="inlineStr">
        <is>
          <t>Securities available for sale:</t>
        </is>
      </c>
    </row>
    <row r="26">
      <c r="A26" s="4" t="inlineStr">
        <is>
          <t>Proceeds from maturities, calls and principal paydowns</t>
        </is>
      </c>
      <c r="C26" s="6" t="n">
        <v>395386</v>
      </c>
      <c r="D26" s="6" t="n">
        <v>336410</v>
      </c>
      <c r="E26" s="6" t="n">
        <v>273578</v>
      </c>
    </row>
    <row r="27">
      <c r="A27" s="4" t="inlineStr">
        <is>
          <t>Proceeds from sales</t>
        </is>
      </c>
      <c r="C27" s="6" t="n">
        <v>0</v>
      </c>
      <c r="D27" s="6" t="n">
        <v>0</v>
      </c>
      <c r="E27" s="6" t="n">
        <v>26203</v>
      </c>
    </row>
    <row r="28">
      <c r="A28" s="4" t="inlineStr">
        <is>
          <t>Purchases</t>
        </is>
      </c>
      <c r="C28" s="6" t="n">
        <v>-775963</v>
      </c>
      <c r="D28" s="6" t="n">
        <v>-689932</v>
      </c>
      <c r="E28" s="6" t="n">
        <v>-252963</v>
      </c>
    </row>
    <row r="29">
      <c r="A29" s="3" t="inlineStr">
        <is>
          <t>Securities held to maturity:</t>
        </is>
      </c>
    </row>
    <row r="30">
      <c r="A30" s="4" t="inlineStr">
        <is>
          <t>Proceeds from maturities, calls and principal paydowns</t>
        </is>
      </c>
      <c r="C30" s="6" t="n">
        <v>181620</v>
      </c>
      <c r="D30" s="6" t="n">
        <v>243136</v>
      </c>
      <c r="E30" s="6" t="n">
        <v>223733</v>
      </c>
    </row>
    <row r="31">
      <c r="A31" s="4" t="inlineStr">
        <is>
          <t>Proceeds from sales</t>
        </is>
      </c>
      <c r="C31" s="6" t="n">
        <v>0</v>
      </c>
      <c r="D31" s="6" t="n">
        <v>996</v>
      </c>
      <c r="E31" s="6" t="n">
        <v>0</v>
      </c>
    </row>
    <row r="32">
      <c r="A32" s="4" t="inlineStr">
        <is>
          <t>Purchases</t>
        </is>
      </c>
      <c r="C32" s="6" t="n">
        <v>-299014</v>
      </c>
      <c r="D32" s="6" t="n">
        <v>-230951</v>
      </c>
      <c r="E32" s="6" t="n">
        <v>-70660</v>
      </c>
    </row>
    <row r="33">
      <c r="A33" s="3" t="inlineStr">
        <is>
          <t>Equity securities:</t>
        </is>
      </c>
    </row>
    <row r="34">
      <c r="A34" s="4" t="inlineStr">
        <is>
          <t>Proceeds from calls</t>
        </is>
      </c>
      <c r="C34" s="6" t="n">
        <v>1000</v>
      </c>
      <c r="D34" s="6" t="n">
        <v>2000</v>
      </c>
      <c r="E34" s="6" t="n">
        <v>0</v>
      </c>
    </row>
    <row r="35">
      <c r="A35" s="4" t="inlineStr">
        <is>
          <t>Proceeds from sales</t>
        </is>
      </c>
      <c r="C35" s="6" t="n">
        <v>0</v>
      </c>
      <c r="D35" s="6" t="n">
        <v>0</v>
      </c>
      <c r="E35" s="6" t="n">
        <v>3966</v>
      </c>
    </row>
    <row r="36">
      <c r="A36" s="4" t="inlineStr">
        <is>
          <t>Purchases</t>
        </is>
      </c>
      <c r="C36" s="6" t="n">
        <v>0</v>
      </c>
      <c r="D36" s="6" t="n">
        <v>0</v>
      </c>
      <c r="E36" s="6" t="n">
        <v>-93</v>
      </c>
    </row>
    <row r="37">
      <c r="A37" s="3" t="inlineStr">
        <is>
          <t>Other:</t>
        </is>
      </c>
    </row>
    <row r="38">
      <c r="A38" s="4" t="inlineStr">
        <is>
          <t>Net increase in loans</t>
        </is>
      </c>
      <c r="C38" s="6" t="n">
        <v>-9305</v>
      </c>
      <c r="D38" s="6" t="n">
        <v>-378765</v>
      </c>
      <c r="E38" s="6" t="n">
        <v>-272698</v>
      </c>
    </row>
    <row r="39">
      <c r="A39" s="4" t="inlineStr">
        <is>
          <t>Proceeds from Federal Home Loan Bank stock redemption</t>
        </is>
      </c>
      <c r="C39" s="6" t="n">
        <v>2422</v>
      </c>
      <c r="D39" s="6" t="n">
        <v>63305</v>
      </c>
      <c r="E39" s="6" t="n">
        <v>182752</v>
      </c>
    </row>
    <row r="40">
      <c r="A40" s="4" t="inlineStr">
        <is>
          <t>Purchases of Federal Reserve Bank and Federal Home Loan Bank stock</t>
        </is>
      </c>
      <c r="C40" s="6" t="n">
        <v>-167</v>
      </c>
      <c r="D40" s="6" t="n">
        <v>-46038</v>
      </c>
      <c r="E40" s="6" t="n">
        <v>-174143</v>
      </c>
    </row>
    <row r="41">
      <c r="A41" s="4" t="inlineStr">
        <is>
          <t>Proceeds from settlement of bank owned life insurance</t>
        </is>
      </c>
      <c r="C41" s="6" t="n">
        <v>4413</v>
      </c>
      <c r="D41" s="6" t="n">
        <v>1057</v>
      </c>
      <c r="E41" s="6" t="n">
        <v>1086</v>
      </c>
    </row>
    <row r="42">
      <c r="A42" s="4" t="inlineStr">
        <is>
          <t>Purchase of bank owned life insurance</t>
        </is>
      </c>
      <c r="C42" s="6" t="n">
        <v>-40000</v>
      </c>
      <c r="D42" s="6" t="n">
        <v>0</v>
      </c>
      <c r="E42" s="6" t="n">
        <v>0</v>
      </c>
    </row>
    <row r="43">
      <c r="A43" s="4" t="inlineStr">
        <is>
          <t>Purchases of premises and equipment, net</t>
        </is>
      </c>
      <c r="C43" s="6" t="n">
        <v>-7740</v>
      </c>
      <c r="D43" s="6" t="n">
        <v>-8157</v>
      </c>
      <c r="E43" s="6" t="n">
        <v>-6647</v>
      </c>
    </row>
    <row r="44">
      <c r="A44" s="4" t="inlineStr">
        <is>
          <t>Proceeds from sales of other real estate owned</t>
        </is>
      </c>
      <c r="C44" s="6" t="n">
        <v>1290</v>
      </c>
      <c r="D44" s="6" t="n">
        <v>1113</v>
      </c>
      <c r="E44" s="6" t="n">
        <v>1543</v>
      </c>
    </row>
    <row r="45">
      <c r="A45" s="4" t="inlineStr">
        <is>
          <t>Net cash provided by (used in) investing activities</t>
        </is>
      </c>
      <c r="C45" s="6" t="n">
        <v>-546058</v>
      </c>
      <c r="D45" s="6" t="n">
        <v>-709725</v>
      </c>
      <c r="E45" s="6" t="n">
        <v>-64343</v>
      </c>
    </row>
    <row r="46">
      <c r="A46" s="3" t="inlineStr">
        <is>
          <t>Financing activities</t>
        </is>
      </c>
    </row>
    <row r="47">
      <c r="A47" s="4" t="inlineStr">
        <is>
          <t>Net increase in deposits</t>
        </is>
      </c>
      <c r="C47" s="6" t="n">
        <v>1152777</v>
      </c>
      <c r="D47" s="6" t="n">
        <v>1493872</v>
      </c>
      <c r="E47" s="6" t="n">
        <v>219609</v>
      </c>
    </row>
    <row r="48">
      <c r="A48" s="4" t="inlineStr">
        <is>
          <t>Net decrease in short-term borrowings</t>
        </is>
      </c>
      <c r="C48" s="6" t="n">
        <v>-70592</v>
      </c>
      <c r="D48" s="6" t="n">
        <v>-486889</v>
      </c>
      <c r="E48" s="6" t="n">
        <v>-216421</v>
      </c>
    </row>
    <row r="49">
      <c r="A49" s="4" t="inlineStr">
        <is>
          <t>Proceeds from issuance of subordinated debt</t>
        </is>
      </c>
      <c r="C49" s="6" t="n">
        <v>0</v>
      </c>
      <c r="D49" s="6" t="n">
        <v>100000</v>
      </c>
      <c r="E49" s="6" t="n">
        <v>0</v>
      </c>
    </row>
    <row r="50">
      <c r="A50" s="4" t="inlineStr">
        <is>
          <t>Payment of subordinated debt issuance costs</t>
        </is>
      </c>
      <c r="C50" s="6" t="n">
        <v>0</v>
      </c>
      <c r="D50" s="6" t="n">
        <v>-2178</v>
      </c>
      <c r="E50" s="6" t="n">
        <v>0</v>
      </c>
    </row>
    <row r="51">
      <c r="A51" s="4" t="inlineStr">
        <is>
          <t>Proceeds from issuance of long-term debt</t>
        </is>
      </c>
      <c r="C51" s="6" t="n">
        <v>0</v>
      </c>
      <c r="D51" s="6" t="n">
        <v>0</v>
      </c>
      <c r="E51" s="6" t="n">
        <v>10598</v>
      </c>
    </row>
    <row r="52">
      <c r="A52" s="4" t="inlineStr">
        <is>
          <t>Repayments of long-term debt</t>
        </is>
      </c>
      <c r="C52" s="6" t="n">
        <v>-25101</v>
      </c>
      <c r="D52" s="6" t="n">
        <v>-25114</v>
      </c>
      <c r="E52" s="6" t="n">
        <v>-20111</v>
      </c>
    </row>
    <row r="53">
      <c r="A53" s="4" t="inlineStr">
        <is>
          <t>Proceeds from the issuance of shares to employee and other stock plans</t>
        </is>
      </c>
      <c r="C53" s="6" t="n">
        <v>112</v>
      </c>
      <c r="D53" s="6" t="n">
        <v>184</v>
      </c>
      <c r="E53" s="6" t="n">
        <v>725</v>
      </c>
    </row>
    <row r="54">
      <c r="A54" s="4" t="inlineStr">
        <is>
          <t>Cash paid by employer for tax-withholding on stock issuance</t>
        </is>
      </c>
      <c r="C54" s="6" t="n">
        <v>-2931</v>
      </c>
      <c r="D54" s="6" t="n">
        <v>-1537</v>
      </c>
      <c r="E54" s="6" t="n">
        <v>-1622</v>
      </c>
    </row>
    <row r="55">
      <c r="A55" s="4" t="inlineStr">
        <is>
          <t>Purchase of treasury stock</t>
        </is>
      </c>
      <c r="C55" s="6" t="n">
        <v>-21714</v>
      </c>
      <c r="D55" s="6" t="n">
        <v>-7980</v>
      </c>
      <c r="E55" s="6" t="n">
        <v>0</v>
      </c>
    </row>
    <row r="56">
      <c r="A56" s="4" t="inlineStr">
        <is>
          <t>Cash dividends</t>
        </is>
      </c>
      <c r="C56" s="6" t="n">
        <v>-47738</v>
      </c>
      <c r="D56" s="6" t="n">
        <v>-47207</v>
      </c>
      <c r="E56" s="6" t="n">
        <v>-46010</v>
      </c>
    </row>
    <row r="57">
      <c r="A57" s="4" t="inlineStr">
        <is>
          <t>Net cash provided by (used in) financing activities</t>
        </is>
      </c>
      <c r="C57" s="6" t="n">
        <v>984813</v>
      </c>
      <c r="D57" s="6" t="n">
        <v>1023151</v>
      </c>
      <c r="E57" s="6" t="n">
        <v>-53232</v>
      </c>
    </row>
    <row r="58">
      <c r="A58" s="4" t="inlineStr">
        <is>
          <t>Net increase in cash and cash equivalents</t>
        </is>
      </c>
      <c r="C58" s="6" t="n">
        <v>596390</v>
      </c>
      <c r="D58" s="6" t="n">
        <v>455838</v>
      </c>
      <c r="E58" s="6" t="n">
        <v>35888</v>
      </c>
    </row>
    <row r="59">
      <c r="A59" s="4" t="inlineStr">
        <is>
          <t>Cash and cash equivalents at beginning of year</t>
        </is>
      </c>
      <c r="C59" s="6" t="n">
        <v>672681</v>
      </c>
      <c r="D59" s="6" t="n">
        <v>216843</v>
      </c>
      <c r="E59" s="6" t="n">
        <v>180955</v>
      </c>
    </row>
    <row r="60">
      <c r="A60" s="4" t="inlineStr">
        <is>
          <t>Cash and cash equivalents at end of year</t>
        </is>
      </c>
      <c r="C60" s="6" t="n">
        <v>1269071</v>
      </c>
      <c r="D60" s="6" t="n">
        <v>672681</v>
      </c>
      <c r="E60" s="6" t="n">
        <v>216843</v>
      </c>
    </row>
    <row r="61">
      <c r="A61" s="3" t="inlineStr">
        <is>
          <t>Cash paid during the period for:</t>
        </is>
      </c>
    </row>
    <row r="62">
      <c r="A62" s="4" t="inlineStr">
        <is>
          <t>Interest expense</t>
        </is>
      </c>
      <c r="C62" s="6" t="n">
        <v>20285</v>
      </c>
      <c r="D62" s="6" t="n">
        <v>31692</v>
      </c>
      <c r="E62" s="6" t="n">
        <v>55908</v>
      </c>
    </row>
    <row r="63">
      <c r="A63" s="4" t="inlineStr">
        <is>
          <t>Income taxes paid, net of refund</t>
        </is>
      </c>
      <c r="C63" s="6" t="n">
        <v>46097</v>
      </c>
      <c r="D63" s="6" t="n">
        <v>45790</v>
      </c>
      <c r="E63" s="6" t="n">
        <v>28374</v>
      </c>
    </row>
    <row r="64">
      <c r="A64" s="3" t="inlineStr">
        <is>
          <t>Noncash investing activities:</t>
        </is>
      </c>
    </row>
    <row r="65">
      <c r="A65" s="4" t="inlineStr">
        <is>
          <t>Loans transferred to other real estate owned</t>
        </is>
      </c>
      <c r="C65" s="6" t="n">
        <v>181</v>
      </c>
      <c r="D65" s="6" t="n">
        <v>1017</v>
      </c>
      <c r="E65" s="6" t="n">
        <v>787</v>
      </c>
    </row>
    <row r="66">
      <c r="A66" s="3" t="inlineStr">
        <is>
          <t>Acquisitions:</t>
        </is>
      </c>
    </row>
    <row r="67">
      <c r="A67" s="4" t="inlineStr">
        <is>
          <t>Fair value of assets acquired</t>
        </is>
      </c>
      <c r="C67" s="5" t="n">
        <v>0</v>
      </c>
      <c r="D67" s="5" t="n">
        <v>3328</v>
      </c>
      <c r="E67" s="5" t="n">
        <v>0</v>
      </c>
    </row>
    <row r="68"/>
    <row r="69">
      <c r="A69" s="4" t="inlineStr">
        <is>
          <t>[1]</t>
        </is>
      </c>
      <c r="B69" s="4" t="inlineStr">
        <is>
          <t>Beginning January 1, 2020, calculation is based on current expected loss methodology. Prior to
              January 1, 2020, calculation was based on incurred loss methodology.</t>
        </is>
      </c>
    </row>
  </sheetData>
  <mergeCells count="4">
    <mergeCell ref="A1:B2"/>
    <mergeCell ref="C1:E1"/>
    <mergeCell ref="A68:D68"/>
    <mergeCell ref="B69:D6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Maturities of Time Deposits [Abstract]</t>
        </is>
      </c>
    </row>
    <row r="3">
      <c r="A3" s="4" t="inlineStr">
        <is>
          <t>Within one year</t>
        </is>
      </c>
      <c r="B3" s="5" t="n">
        <v>355046</v>
      </c>
    </row>
    <row r="4">
      <c r="A4" s="4" t="inlineStr">
        <is>
          <t>After one but within two years</t>
        </is>
      </c>
      <c r="B4" s="6" t="n">
        <v>63676</v>
      </c>
    </row>
    <row r="5">
      <c r="A5" s="4" t="inlineStr">
        <is>
          <t>After two but within three years</t>
        </is>
      </c>
      <c r="B5" s="6" t="n">
        <v>47641</v>
      </c>
    </row>
    <row r="6">
      <c r="A6" s="4" t="inlineStr">
        <is>
          <t>After three but within four years</t>
        </is>
      </c>
      <c r="B6" s="6" t="n">
        <v>17734</v>
      </c>
    </row>
    <row r="7">
      <c r="A7" s="4" t="inlineStr">
        <is>
          <t>After four but within five years</t>
        </is>
      </c>
      <c r="B7" s="6" t="n">
        <v>16943</v>
      </c>
    </row>
    <row r="8">
      <c r="A8" s="4" t="inlineStr">
        <is>
          <t>After five years</t>
        </is>
      </c>
      <c r="B8" s="6" t="n">
        <v>432</v>
      </c>
    </row>
    <row r="9">
      <c r="A9" s="4" t="inlineStr">
        <is>
          <t>Total</t>
        </is>
      </c>
      <c r="B9" s="6" t="n">
        <v>501472</v>
      </c>
      <c r="C9" s="5" t="n">
        <v>633479</v>
      </c>
    </row>
    <row r="10">
      <c r="A10" s="3" t="inlineStr">
        <is>
          <t>Time Deposits, $250,000 or More [Abstract]</t>
        </is>
      </c>
    </row>
    <row r="11">
      <c r="A11" s="4" t="inlineStr">
        <is>
          <t>Time deposits of $250,000 or more</t>
        </is>
      </c>
      <c r="B11" s="5" t="n">
        <v>72300</v>
      </c>
      <c r="C11" s="5" t="n">
        <v>104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orrowings, Short-Term Borrowings (Details) - USD ($) $ in Thousands</t>
        </is>
      </c>
      <c r="B1" s="2" t="inlineStr">
        <is>
          <t>12 Months Ended</t>
        </is>
      </c>
    </row>
    <row r="2">
      <c r="B2" s="2" t="inlineStr">
        <is>
          <t>Dec. 31, 2021</t>
        </is>
      </c>
      <c r="C2" s="2" t="inlineStr">
        <is>
          <t>Dec. 31, 2020</t>
        </is>
      </c>
      <c r="D2" s="2" t="inlineStr">
        <is>
          <t>Dec. 31, 2019</t>
        </is>
      </c>
    </row>
    <row r="3">
      <c r="A3" s="3" t="inlineStr">
        <is>
          <t>Borrowings [Abstract]</t>
        </is>
      </c>
    </row>
    <row r="4">
      <c r="A4" s="4" t="inlineStr">
        <is>
          <t>FHLB, unused lines of credit available for short-term financing</t>
        </is>
      </c>
      <c r="B4" s="5" t="n">
        <v>3400000</v>
      </c>
      <c r="C4" s="5" t="n">
        <v>3100000</v>
      </c>
    </row>
    <row r="5">
      <c r="A5" s="3" t="inlineStr">
        <is>
          <t>Short-term borrowings [Abstract]</t>
        </is>
      </c>
    </row>
    <row r="6">
      <c r="A6" s="4" t="inlineStr">
        <is>
          <t>Balance at year-end</t>
        </is>
      </c>
      <c r="B6" s="6" t="n">
        <v>97795</v>
      </c>
      <c r="C6" s="6" t="n">
        <v>168386</v>
      </c>
    </row>
    <row r="7">
      <c r="A7" s="4" t="inlineStr">
        <is>
          <t>Federal Funds Purchased [Member]</t>
        </is>
      </c>
    </row>
    <row r="8">
      <c r="A8" s="3" t="inlineStr">
        <is>
          <t>Short-term borrowings [Abstract]</t>
        </is>
      </c>
    </row>
    <row r="9">
      <c r="A9" s="4" t="inlineStr">
        <is>
          <t>Balance at year-end</t>
        </is>
      </c>
      <c r="B9" s="6" t="n">
        <v>0</v>
      </c>
      <c r="C9" s="6" t="n">
        <v>0</v>
      </c>
      <c r="D9" s="5" t="n">
        <v>65000</v>
      </c>
    </row>
    <row r="10">
      <c r="A10" s="4" t="inlineStr">
        <is>
          <t>Average during the year</t>
        </is>
      </c>
      <c r="B10" s="6" t="n">
        <v>17</v>
      </c>
      <c r="C10" s="6" t="n">
        <v>14727</v>
      </c>
      <c r="D10" s="6" t="n">
        <v>47137</v>
      </c>
    </row>
    <row r="11">
      <c r="A11" s="4" t="inlineStr">
        <is>
          <t>Maximum month end balance</t>
        </is>
      </c>
      <c r="B11" s="5" t="n">
        <v>0</v>
      </c>
      <c r="C11" s="5" t="n">
        <v>40000</v>
      </c>
      <c r="D11" s="5" t="n">
        <v>80000</v>
      </c>
    </row>
    <row r="12">
      <c r="A12" s="4" t="inlineStr">
        <is>
          <t>Weighted average rate during the year</t>
        </is>
      </c>
      <c r="B12" s="4" t="inlineStr">
        <is>
          <t>0.11%</t>
        </is>
      </c>
      <c r="C12" s="4" t="inlineStr">
        <is>
          <t>2.05%</t>
        </is>
      </c>
      <c r="D12" s="4" t="inlineStr">
        <is>
          <t>3.90%</t>
        </is>
      </c>
    </row>
    <row r="13">
      <c r="A13" s="4" t="inlineStr">
        <is>
          <t>Weighted average rate at year-end</t>
        </is>
      </c>
      <c r="B13" s="4" t="inlineStr">
        <is>
          <t>0.00%</t>
        </is>
      </c>
      <c r="C13" s="4" t="inlineStr">
        <is>
          <t>0.00%</t>
        </is>
      </c>
      <c r="D13" s="4" t="inlineStr">
        <is>
          <t>2.84%</t>
        </is>
      </c>
    </row>
    <row r="14">
      <c r="A14" s="4" t="inlineStr">
        <is>
          <t>Securities Sold Under Repurchase Agreements [Member]</t>
        </is>
      </c>
    </row>
    <row r="15">
      <c r="A15" s="3" t="inlineStr">
        <is>
          <t>Short-term borrowings [Abstract]</t>
        </is>
      </c>
    </row>
    <row r="16">
      <c r="A16" s="4" t="inlineStr">
        <is>
          <t>Balance at year-end</t>
        </is>
      </c>
      <c r="B16" s="5" t="n">
        <v>97795</v>
      </c>
      <c r="C16" s="5" t="n">
        <v>143386</v>
      </c>
      <c r="D16" s="5" t="n">
        <v>143775</v>
      </c>
    </row>
    <row r="17">
      <c r="A17" s="4" t="inlineStr">
        <is>
          <t>Average during the year</t>
        </is>
      </c>
      <c r="B17" s="6" t="n">
        <v>100519</v>
      </c>
      <c r="C17" s="6" t="n">
        <v>154383</v>
      </c>
      <c r="D17" s="6" t="n">
        <v>123337</v>
      </c>
    </row>
    <row r="18">
      <c r="A18" s="4" t="inlineStr">
        <is>
          <t>Maximum month end balance</t>
        </is>
      </c>
      <c r="B18" s="5" t="n">
        <v>135623</v>
      </c>
      <c r="C18" s="5" t="n">
        <v>176840</v>
      </c>
      <c r="D18" s="5" t="n">
        <v>146410</v>
      </c>
    </row>
    <row r="19">
      <c r="A19" s="4" t="inlineStr">
        <is>
          <t>Weighted average rate during the year</t>
        </is>
      </c>
      <c r="B19" s="4" t="inlineStr">
        <is>
          <t>0.13%</t>
        </is>
      </c>
      <c r="C19" s="4" t="inlineStr">
        <is>
          <t>0.17%</t>
        </is>
      </c>
      <c r="D19" s="4" t="inlineStr">
        <is>
          <t>0.33%</t>
        </is>
      </c>
    </row>
    <row r="20">
      <c r="A20" s="4" t="inlineStr">
        <is>
          <t>Weighted average rate at year-end</t>
        </is>
      </c>
      <c r="B20" s="4" t="inlineStr">
        <is>
          <t>0.11%</t>
        </is>
      </c>
      <c r="C20" s="4" t="inlineStr">
        <is>
          <t>0.20%</t>
        </is>
      </c>
      <c r="D20" s="4" t="inlineStr">
        <is>
          <t>0.40%</t>
        </is>
      </c>
    </row>
    <row r="21">
      <c r="A21" s="4" t="inlineStr">
        <is>
          <t>Other Short-Term Borrowings [Member]</t>
        </is>
      </c>
    </row>
    <row r="22">
      <c r="A22" s="3" t="inlineStr">
        <is>
          <t>Short-term borrowings [Abstract]</t>
        </is>
      </c>
    </row>
    <row r="23">
      <c r="A23" s="4" t="inlineStr">
        <is>
          <t>Balance at year-end</t>
        </is>
      </c>
      <c r="B23" s="5" t="n">
        <v>0</v>
      </c>
      <c r="C23" s="5" t="n">
        <v>25000</v>
      </c>
      <c r="D23" s="5" t="n">
        <v>446500</v>
      </c>
    </row>
    <row r="24">
      <c r="A24" s="4" t="inlineStr">
        <is>
          <t>Average during the year</t>
        </is>
      </c>
      <c r="B24" s="6" t="n">
        <v>1302</v>
      </c>
      <c r="C24" s="6" t="n">
        <v>183699</v>
      </c>
      <c r="D24" s="6" t="n">
        <v>403453</v>
      </c>
    </row>
    <row r="25">
      <c r="A25" s="4" t="inlineStr">
        <is>
          <t>Maximum month end balance</t>
        </is>
      </c>
      <c r="B25" s="5" t="n">
        <v>0</v>
      </c>
      <c r="C25" s="5" t="n">
        <v>366500</v>
      </c>
      <c r="D25" s="5" t="n">
        <v>576000</v>
      </c>
    </row>
    <row r="26">
      <c r="A26" s="4" t="inlineStr">
        <is>
          <t>Weighted average rate during the year</t>
        </is>
      </c>
      <c r="B26" s="4" t="inlineStr">
        <is>
          <t>2.02%</t>
        </is>
      </c>
      <c r="C26" s="4" t="inlineStr">
        <is>
          <t>1.55%</t>
        </is>
      </c>
      <c r="D26" s="4" t="inlineStr">
        <is>
          <t>1.85%</t>
        </is>
      </c>
    </row>
    <row r="27">
      <c r="A27" s="4" t="inlineStr">
        <is>
          <t>Weighted average rate at year-end</t>
        </is>
      </c>
      <c r="B27" s="4" t="inlineStr">
        <is>
          <t>0.00%</t>
        </is>
      </c>
      <c r="C27" s="4" t="inlineStr">
        <is>
          <t>1.99%</t>
        </is>
      </c>
      <c r="D27" s="4" t="inlineStr">
        <is>
          <t>1.73%</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Long-Term Debt (Details) - USD ($) $ in Thousands</t>
        </is>
      </c>
      <c r="B1" s="2" t="inlineStr">
        <is>
          <t>Dec. 31, 2021</t>
        </is>
      </c>
      <c r="C1" s="2" t="inlineStr">
        <is>
          <t>Dec. 31, 2020</t>
        </is>
      </c>
    </row>
    <row r="2">
      <c r="A2" s="3" t="inlineStr">
        <is>
          <t>Long-term debt by maturity, amount [Abstract]</t>
        </is>
      </c>
    </row>
    <row r="3">
      <c r="A3" s="4" t="inlineStr">
        <is>
          <t>Due in next 12 months</t>
        </is>
      </c>
      <c r="B3" s="5" t="n">
        <v>10598</v>
      </c>
      <c r="C3" s="5" t="n">
        <v>25003</v>
      </c>
    </row>
    <row r="4">
      <c r="A4" s="4" t="inlineStr">
        <is>
          <t>Due in year two</t>
        </is>
      </c>
      <c r="C4" s="6" t="n">
        <v>10598</v>
      </c>
    </row>
    <row r="5">
      <c r="A5" s="4" t="inlineStr">
        <is>
          <t>Due in year ten</t>
        </is>
      </c>
      <c r="B5" s="6" t="n">
        <v>3397</v>
      </c>
    </row>
    <row r="6">
      <c r="A6" s="4" t="inlineStr">
        <is>
          <t>Due in year eleven</t>
        </is>
      </c>
      <c r="C6" s="6" t="n">
        <v>3496</v>
      </c>
    </row>
    <row r="7">
      <c r="A7" s="4" t="inlineStr">
        <is>
          <t>Total</t>
        </is>
      </c>
      <c r="B7" s="5" t="n">
        <v>13995</v>
      </c>
      <c r="C7" s="5" t="n">
        <v>39097</v>
      </c>
    </row>
    <row r="8">
      <c r="A8" s="3" t="inlineStr">
        <is>
          <t>Long-term debt by maturity, weighted average rate [Abstract]</t>
        </is>
      </c>
    </row>
    <row r="9">
      <c r="A9" s="4" t="inlineStr">
        <is>
          <t>Due in next 12 months</t>
        </is>
      </c>
      <c r="B9" s="4" t="inlineStr">
        <is>
          <t>2.53%</t>
        </is>
      </c>
      <c r="C9" s="4" t="inlineStr">
        <is>
          <t>2.56%</t>
        </is>
      </c>
    </row>
    <row r="10">
      <c r="A10" s="4" t="inlineStr">
        <is>
          <t>Due in year two</t>
        </is>
      </c>
      <c r="C10" s="4" t="inlineStr">
        <is>
          <t>2.53%</t>
        </is>
      </c>
    </row>
    <row r="11">
      <c r="A11" s="4" t="inlineStr">
        <is>
          <t>Due in year ten</t>
        </is>
      </c>
      <c r="B11" s="4" t="inlineStr">
        <is>
          <t>2.45%</t>
        </is>
      </c>
    </row>
    <row r="12">
      <c r="A12" s="4" t="inlineStr">
        <is>
          <t>Due in year eleven</t>
        </is>
      </c>
      <c r="C12" s="4" t="inlineStr">
        <is>
          <t>2.4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Subordinated Debt (Details) - USD ($) $ in Thousands</t>
        </is>
      </c>
      <c r="B1" s="2" t="inlineStr">
        <is>
          <t>12 Months Ended</t>
        </is>
      </c>
    </row>
    <row r="2">
      <c r="B2" s="2" t="inlineStr">
        <is>
          <t>Dec. 31, 2021</t>
        </is>
      </c>
      <c r="C2" s="2" t="inlineStr">
        <is>
          <t>Dec. 31, 2020</t>
        </is>
      </c>
    </row>
    <row r="3">
      <c r="A3" s="3" t="inlineStr">
        <is>
          <t>Summary of Subordinated Notes [Abstract]</t>
        </is>
      </c>
    </row>
    <row r="4">
      <c r="A4" s="4" t="inlineStr">
        <is>
          <t>Total subordinated debt, net</t>
        </is>
      </c>
      <c r="B4" s="5" t="n">
        <v>98490</v>
      </c>
      <c r="C4" s="5" t="n">
        <v>98052</v>
      </c>
    </row>
    <row r="5">
      <c r="A5" s="4" t="inlineStr">
        <is>
          <t>Subordinated Notes [Member]</t>
        </is>
      </c>
    </row>
    <row r="6">
      <c r="A6" s="3" t="inlineStr">
        <is>
          <t>Subordinated Debt [Abstract]</t>
        </is>
      </c>
    </row>
    <row r="7">
      <c r="A7" s="4" t="inlineStr">
        <is>
          <t>Debt instrument, rate on fixed portion</t>
        </is>
      </c>
      <c r="B7" s="4" t="inlineStr">
        <is>
          <t>5.00%</t>
        </is>
      </c>
    </row>
    <row r="8">
      <c r="A8" s="4" t="inlineStr">
        <is>
          <t>Debt issuance cost</t>
        </is>
      </c>
      <c r="B8" s="5" t="n">
        <v>2200</v>
      </c>
    </row>
    <row r="9">
      <c r="A9" s="4" t="inlineStr">
        <is>
          <t>Debt instrument, redemption price percentage of principal amount</t>
        </is>
      </c>
      <c r="B9" s="4" t="inlineStr">
        <is>
          <t>100.00%</t>
        </is>
      </c>
    </row>
    <row r="10">
      <c r="A10" s="3" t="inlineStr">
        <is>
          <t>Summary of Subordinated Notes [Abstract]</t>
        </is>
      </c>
    </row>
    <row r="11">
      <c r="A11" s="4" t="inlineStr">
        <is>
          <t>Subordinated notes issued June 2020 - fixed interest rate of 5.00% through June 2025 and a variable interest rate equivalent to three-month SOFR plus 4.85% thereafter, maturing July 1, 2030</t>
        </is>
      </c>
      <c r="B11" s="5" t="n">
        <v>100000</v>
      </c>
      <c r="C11" s="6" t="n">
        <v>100000</v>
      </c>
    </row>
    <row r="12">
      <c r="A12" s="4" t="inlineStr">
        <is>
          <t>Unamortized debt issuance costs</t>
        </is>
      </c>
      <c r="B12" s="6" t="n">
        <v>-1510</v>
      </c>
      <c r="C12" s="6" t="n">
        <v>-1948</v>
      </c>
    </row>
    <row r="13">
      <c r="A13" s="4" t="inlineStr">
        <is>
          <t>Total subordinated debt, net</t>
        </is>
      </c>
      <c r="B13" s="5" t="n">
        <v>98490</v>
      </c>
      <c r="C13" s="5" t="n">
        <v>98052</v>
      </c>
    </row>
    <row r="14">
      <c r="A14" s="4" t="inlineStr">
        <is>
          <t>Subordinated Notes [Member] | Minimum [Member]</t>
        </is>
      </c>
    </row>
    <row r="15">
      <c r="A15" s="3" t="inlineStr">
        <is>
          <t>Subordinated Debt [Abstract]</t>
        </is>
      </c>
    </row>
    <row r="16">
      <c r="A16" s="4" t="inlineStr">
        <is>
          <t>Debt issuance cost amortization period</t>
        </is>
      </c>
      <c r="B16" s="4" t="inlineStr">
        <is>
          <t>5 years</t>
        </is>
      </c>
    </row>
    <row r="17">
      <c r="A17" s="4" t="inlineStr">
        <is>
          <t>Subordinated Notes [Member] | SOFR [Member]</t>
        </is>
      </c>
    </row>
    <row r="18">
      <c r="A18" s="3" t="inlineStr">
        <is>
          <t>Subordinated Debt [Abstract]</t>
        </is>
      </c>
    </row>
    <row r="19">
      <c r="A19" s="4" t="inlineStr">
        <is>
          <t>Term of variable rate basis</t>
        </is>
      </c>
      <c r="B19" s="4" t="inlineStr">
        <is>
          <t>3 months</t>
        </is>
      </c>
    </row>
    <row r="20">
      <c r="A20" s="4" t="inlineStr">
        <is>
          <t>Basis spread on variable rate</t>
        </is>
      </c>
      <c r="B20" s="4" t="inlineStr">
        <is>
          <t>4.8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2" customWidth="1" min="2" max="2"/>
  </cols>
  <sheetData>
    <row r="1">
      <c r="A1" s="1" t="inlineStr">
        <is>
          <t>Borrowings, Junior Subordinated Debt (Details) $ in Thousands</t>
        </is>
      </c>
      <c r="B1" s="2" t="inlineStr">
        <is>
          <t>12 Months Ended</t>
        </is>
      </c>
    </row>
    <row r="2">
      <c r="B2" s="2" t="inlineStr">
        <is>
          <t>Dec. 31, 2021USD ($)TrustPeriod</t>
        </is>
      </c>
    </row>
    <row r="3">
      <c r="A3" s="3" t="inlineStr">
        <is>
          <t>Junior Subordinated Debt [Abstract]</t>
        </is>
      </c>
    </row>
    <row r="4">
      <c r="A4" s="4" t="inlineStr">
        <is>
          <t>Number of statutory business trusts included in the Trusts | Trust</t>
        </is>
      </c>
      <c r="B4" s="6" t="n">
        <v>5</v>
      </c>
    </row>
    <row r="5">
      <c r="A5" s="4" t="inlineStr">
        <is>
          <t>Minimum assets for bank holding companies to be subject to the same capital requirements as insured depository institutions</t>
        </is>
      </c>
      <c r="B5" s="5" t="n">
        <v>500000</v>
      </c>
    </row>
    <row r="6">
      <c r="A6" s="4" t="inlineStr">
        <is>
          <t>CNBF Capital Trust I [Member]</t>
        </is>
      </c>
    </row>
    <row r="7">
      <c r="A7" s="3" t="inlineStr">
        <is>
          <t>Junior Subordinated Debt [Abstract]</t>
        </is>
      </c>
    </row>
    <row r="8">
      <c r="A8" s="4" t="inlineStr">
        <is>
          <t>Number of wholly owned Delaware statutory business trusts | Trust</t>
        </is>
      </c>
      <c r="B8" s="6" t="n">
        <v>1</v>
      </c>
    </row>
    <row r="9">
      <c r="A9" s="4" t="inlineStr">
        <is>
          <t>Issuance date</t>
        </is>
      </c>
      <c r="B9" s="4" t="inlineStr">
        <is>
          <t>Aug. 1,
		1999</t>
        </is>
      </c>
    </row>
    <row r="10">
      <c r="A10" s="4" t="inlineStr">
        <is>
          <t>Trust preferred securities outstanding</t>
        </is>
      </c>
      <c r="B10" s="5" t="n">
        <v>18000</v>
      </c>
    </row>
    <row r="11">
      <c r="A11" s="4" t="inlineStr">
        <is>
          <t>Trust preferred debt owed to trust</t>
        </is>
      </c>
      <c r="B11" s="5" t="n">
        <v>18720</v>
      </c>
    </row>
    <row r="12">
      <c r="A12" s="4" t="inlineStr">
        <is>
          <t>Final maturity date</t>
        </is>
      </c>
      <c r="B12" s="4" t="inlineStr">
        <is>
          <t>Aug. 1,
		2029</t>
        </is>
      </c>
    </row>
    <row r="13">
      <c r="A13" s="4" t="inlineStr">
        <is>
          <t>CNBF Capital Trust I [Member] | LIBOR [Member]</t>
        </is>
      </c>
    </row>
    <row r="14">
      <c r="A14" s="3" t="inlineStr">
        <is>
          <t>Junior Subordinated Debt [Abstract]</t>
        </is>
      </c>
    </row>
    <row r="15">
      <c r="A15" s="4" t="inlineStr">
        <is>
          <t>Variable rate basis</t>
        </is>
      </c>
      <c r="B15" s="4" t="inlineStr">
        <is>
          <t>3-month LIBOR</t>
        </is>
      </c>
    </row>
    <row r="16">
      <c r="A16" s="4" t="inlineStr">
        <is>
          <t>Basis spread on variable rate</t>
        </is>
      </c>
      <c r="B16" s="4" t="inlineStr">
        <is>
          <t>2.75%</t>
        </is>
      </c>
    </row>
    <row r="17">
      <c r="A17" s="4" t="inlineStr">
        <is>
          <t>NBT Statutory Trust I [Member]</t>
        </is>
      </c>
    </row>
    <row r="18">
      <c r="A18" s="3" t="inlineStr">
        <is>
          <t>Junior Subordinated Debt [Abstract]</t>
        </is>
      </c>
    </row>
    <row r="19">
      <c r="A19" s="4" t="inlineStr">
        <is>
          <t>Issuance date</t>
        </is>
      </c>
      <c r="B19" s="4" t="inlineStr">
        <is>
          <t>Nov. 1,
		2005</t>
        </is>
      </c>
    </row>
    <row r="20">
      <c r="A20" s="4" t="inlineStr">
        <is>
          <t>Trust preferred securities outstanding</t>
        </is>
      </c>
      <c r="B20" s="5" t="n">
        <v>5000</v>
      </c>
    </row>
    <row r="21">
      <c r="A21" s="4" t="inlineStr">
        <is>
          <t>Trust preferred debt owed to trust</t>
        </is>
      </c>
      <c r="B21" s="5" t="n">
        <v>5155</v>
      </c>
    </row>
    <row r="22">
      <c r="A22" s="4" t="inlineStr">
        <is>
          <t>Final maturity date</t>
        </is>
      </c>
      <c r="B22" s="4" t="inlineStr">
        <is>
          <t>Dec. 1,
		2035</t>
        </is>
      </c>
    </row>
    <row r="23">
      <c r="A23" s="4" t="inlineStr">
        <is>
          <t>NBT Statutory Trust I [Member] | LIBOR [Member]</t>
        </is>
      </c>
    </row>
    <row r="24">
      <c r="A24" s="3" t="inlineStr">
        <is>
          <t>Junior Subordinated Debt [Abstract]</t>
        </is>
      </c>
    </row>
    <row r="25">
      <c r="A25" s="4" t="inlineStr">
        <is>
          <t>Variable rate basis</t>
        </is>
      </c>
      <c r="B25" s="4" t="inlineStr">
        <is>
          <t>3-month LIBOR</t>
        </is>
      </c>
    </row>
    <row r="26">
      <c r="A26" s="4" t="inlineStr">
        <is>
          <t>Basis spread on variable rate</t>
        </is>
      </c>
      <c r="B26" s="4" t="inlineStr">
        <is>
          <t>1.40%</t>
        </is>
      </c>
    </row>
    <row r="27">
      <c r="A27" s="4" t="inlineStr">
        <is>
          <t>NBT Statutory Trust II [Member]</t>
        </is>
      </c>
    </row>
    <row r="28">
      <c r="A28" s="3" t="inlineStr">
        <is>
          <t>Junior Subordinated Debt [Abstract]</t>
        </is>
      </c>
    </row>
    <row r="29">
      <c r="A29" s="4" t="inlineStr">
        <is>
          <t>Issuance date</t>
        </is>
      </c>
      <c r="B29" s="4" t="inlineStr">
        <is>
          <t>Feb. 1,
		2006</t>
        </is>
      </c>
    </row>
    <row r="30">
      <c r="A30" s="4" t="inlineStr">
        <is>
          <t>Trust preferred securities outstanding</t>
        </is>
      </c>
      <c r="B30" s="5" t="n">
        <v>50000</v>
      </c>
    </row>
    <row r="31">
      <c r="A31" s="4" t="inlineStr">
        <is>
          <t>Trust preferred debt owed to trust</t>
        </is>
      </c>
      <c r="B31" s="5" t="n">
        <v>51547</v>
      </c>
    </row>
    <row r="32">
      <c r="A32" s="4" t="inlineStr">
        <is>
          <t>Final maturity date</t>
        </is>
      </c>
      <c r="B32" s="4" t="inlineStr">
        <is>
          <t>Mar. 1,
		2036</t>
        </is>
      </c>
    </row>
    <row r="33">
      <c r="A33" s="4" t="inlineStr">
        <is>
          <t>NBT Statutory Trust II [Member] | LIBOR [Member]</t>
        </is>
      </c>
    </row>
    <row r="34">
      <c r="A34" s="3" t="inlineStr">
        <is>
          <t>Junior Subordinated Debt [Abstract]</t>
        </is>
      </c>
    </row>
    <row r="35">
      <c r="A35" s="4" t="inlineStr">
        <is>
          <t>Variable rate basis</t>
        </is>
      </c>
      <c r="B35" s="4" t="inlineStr">
        <is>
          <t>3-month LIBOR</t>
        </is>
      </c>
    </row>
    <row r="36">
      <c r="A36" s="4" t="inlineStr">
        <is>
          <t>Basis spread on variable rate</t>
        </is>
      </c>
      <c r="B36" s="4" t="inlineStr">
        <is>
          <t>1.40%</t>
        </is>
      </c>
    </row>
    <row r="37">
      <c r="A37" s="4" t="inlineStr">
        <is>
          <t>Alliance Financial Capital Trust I [Member]</t>
        </is>
      </c>
    </row>
    <row r="38">
      <c r="A38" s="3" t="inlineStr">
        <is>
          <t>Junior Subordinated Debt [Abstract]</t>
        </is>
      </c>
    </row>
    <row r="39">
      <c r="A39" s="4" t="inlineStr">
        <is>
          <t>Issuance date</t>
        </is>
      </c>
      <c r="B39" s="4" t="inlineStr">
        <is>
          <t>Dec. 1,
		2003</t>
        </is>
      </c>
    </row>
    <row r="40">
      <c r="A40" s="4" t="inlineStr">
        <is>
          <t>Trust preferred securities outstanding</t>
        </is>
      </c>
      <c r="B40" s="5" t="n">
        <v>10000</v>
      </c>
    </row>
    <row r="41">
      <c r="A41" s="4" t="inlineStr">
        <is>
          <t>Trust preferred debt owed to trust</t>
        </is>
      </c>
      <c r="B41" s="5" t="n">
        <v>10310</v>
      </c>
    </row>
    <row r="42">
      <c r="A42" s="4" t="inlineStr">
        <is>
          <t>Final maturity date</t>
        </is>
      </c>
      <c r="B42" s="4" t="inlineStr">
        <is>
          <t>Jan. 1,
		2034</t>
        </is>
      </c>
    </row>
    <row r="43">
      <c r="A43" s="4" t="inlineStr">
        <is>
          <t>Alliance Financial Capital Trust I [Member] | LIBOR [Member]</t>
        </is>
      </c>
    </row>
    <row r="44">
      <c r="A44" s="3" t="inlineStr">
        <is>
          <t>Junior Subordinated Debt [Abstract]</t>
        </is>
      </c>
    </row>
    <row r="45">
      <c r="A45" s="4" t="inlineStr">
        <is>
          <t>Variable rate basis</t>
        </is>
      </c>
      <c r="B45" s="4" t="inlineStr">
        <is>
          <t>3-month LIBOR</t>
        </is>
      </c>
    </row>
    <row r="46">
      <c r="A46" s="4" t="inlineStr">
        <is>
          <t>Basis spread on variable rate</t>
        </is>
      </c>
      <c r="B46" s="4" t="inlineStr">
        <is>
          <t>2.85%</t>
        </is>
      </c>
    </row>
    <row r="47">
      <c r="A47" s="4" t="inlineStr">
        <is>
          <t>Alliance Financial Capital Trust II [Member]</t>
        </is>
      </c>
    </row>
    <row r="48">
      <c r="A48" s="3" t="inlineStr">
        <is>
          <t>Junior Subordinated Debt [Abstract]</t>
        </is>
      </c>
    </row>
    <row r="49">
      <c r="A49" s="4" t="inlineStr">
        <is>
          <t>Issuance date</t>
        </is>
      </c>
      <c r="B49" s="4" t="inlineStr">
        <is>
          <t>Sep. 1,
		2006</t>
        </is>
      </c>
    </row>
    <row r="50">
      <c r="A50" s="4" t="inlineStr">
        <is>
          <t>Trust preferred securities outstanding</t>
        </is>
      </c>
      <c r="B50" s="5" t="n">
        <v>15000</v>
      </c>
    </row>
    <row r="51">
      <c r="A51" s="4" t="inlineStr">
        <is>
          <t>Trust preferred debt owed to trust</t>
        </is>
      </c>
      <c r="B51" s="5" t="n">
        <v>15464</v>
      </c>
    </row>
    <row r="52">
      <c r="A52" s="4" t="inlineStr">
        <is>
          <t>Final maturity date</t>
        </is>
      </c>
      <c r="B52" s="4" t="inlineStr">
        <is>
          <t>Sep. 1,
		2036</t>
        </is>
      </c>
    </row>
    <row r="53">
      <c r="A53" s="4" t="inlineStr">
        <is>
          <t>Alliance Financial Capital Trust II [Member] | LIBOR [Member]</t>
        </is>
      </c>
    </row>
    <row r="54">
      <c r="A54" s="3" t="inlineStr">
        <is>
          <t>Junior Subordinated Debt [Abstract]</t>
        </is>
      </c>
    </row>
    <row r="55">
      <c r="A55" s="4" t="inlineStr">
        <is>
          <t>Variable rate basis</t>
        </is>
      </c>
      <c r="B55" s="4" t="inlineStr">
        <is>
          <t>3-month LIBOR</t>
        </is>
      </c>
    </row>
    <row r="56">
      <c r="A56" s="4" t="inlineStr">
        <is>
          <t>Basis spread on variable rate</t>
        </is>
      </c>
      <c r="B56" s="4" t="inlineStr">
        <is>
          <t>1.65%</t>
        </is>
      </c>
    </row>
    <row r="57">
      <c r="A57" s="4" t="inlineStr">
        <is>
          <t>Alliance Financial Capital [Member]</t>
        </is>
      </c>
    </row>
    <row r="58">
      <c r="A58" s="3" t="inlineStr">
        <is>
          <t>Junior Subordinated Debt [Abstract]</t>
        </is>
      </c>
    </row>
    <row r="59">
      <c r="A59" s="4" t="inlineStr">
        <is>
          <t>Number of wholly owned Delaware statutory business trusts | Trust</t>
        </is>
      </c>
      <c r="B59" s="6" t="n">
        <v>2</v>
      </c>
    </row>
    <row r="60">
      <c r="A60" s="4" t="inlineStr">
        <is>
          <t>Trusts [Member]</t>
        </is>
      </c>
    </row>
    <row r="61">
      <c r="A61" s="3" t="inlineStr">
        <is>
          <t>Junior Subordinated Debt [Abstract]</t>
        </is>
      </c>
    </row>
    <row r="62">
      <c r="A62" s="4" t="inlineStr">
        <is>
          <t>Trust preferred securities outstanding</t>
        </is>
      </c>
      <c r="B62" s="5" t="n">
        <v>98000</v>
      </c>
    </row>
    <row r="63">
      <c r="A63" s="4" t="inlineStr">
        <is>
          <t>Trust preferred debt owed to trust</t>
        </is>
      </c>
      <c r="B63" s="6" t="n">
        <v>101000</v>
      </c>
    </row>
    <row r="64">
      <c r="A64" s="4" t="inlineStr">
        <is>
          <t>Trust equity method investment</t>
        </is>
      </c>
      <c r="B64" s="5" t="n">
        <v>3200</v>
      </c>
    </row>
    <row r="65">
      <c r="A65" s="4" t="inlineStr">
        <is>
          <t>Debentures period semi-annual deferral periods | Period</t>
        </is>
      </c>
      <c r="B65" s="6" t="n">
        <v>10</v>
      </c>
    </row>
    <row r="66">
      <c r="A66" s="4" t="inlineStr">
        <is>
          <t>Trust preferred securities included in Tier I capital</t>
        </is>
      </c>
      <c r="B66" s="5" t="n">
        <v>97000</v>
      </c>
    </row>
    <row r="67">
      <c r="A67" s="4" t="inlineStr">
        <is>
          <t>NBT Bancorp Inc [Member]</t>
        </is>
      </c>
    </row>
    <row r="68">
      <c r="A68" s="3" t="inlineStr">
        <is>
          <t>Junior Subordinated Debt [Abstract]</t>
        </is>
      </c>
    </row>
    <row r="69">
      <c r="A69" s="4" t="inlineStr">
        <is>
          <t>Trust equity method investment</t>
        </is>
      </c>
      <c r="B69" s="5" t="n">
        <v>1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Current [Abstract]</t>
        </is>
      </c>
    </row>
    <row r="4">
      <c r="A4" s="4" t="inlineStr">
        <is>
          <t>Federal</t>
        </is>
      </c>
      <c r="B4" s="5" t="n">
        <v>35483</v>
      </c>
      <c r="C4" s="5" t="n">
        <v>36358</v>
      </c>
      <c r="D4" s="5" t="n">
        <v>28475</v>
      </c>
    </row>
    <row r="5">
      <c r="A5" s="4" t="inlineStr">
        <is>
          <t>State</t>
        </is>
      </c>
      <c r="B5" s="6" t="n">
        <v>8626</v>
      </c>
      <c r="C5" s="6" t="n">
        <v>9768</v>
      </c>
      <c r="D5" s="6" t="n">
        <v>7653</v>
      </c>
    </row>
    <row r="6">
      <c r="A6" s="4" t="inlineStr">
        <is>
          <t>Total Current</t>
        </is>
      </c>
      <c r="B6" s="6" t="n">
        <v>44109</v>
      </c>
      <c r="C6" s="6" t="n">
        <v>46126</v>
      </c>
      <c r="D6" s="6" t="n">
        <v>36128</v>
      </c>
    </row>
    <row r="7">
      <c r="A7" s="3" t="inlineStr">
        <is>
          <t>Deferred [Abstract]</t>
        </is>
      </c>
    </row>
    <row r="8">
      <c r="A8" s="4" t="inlineStr">
        <is>
          <t>Federal</t>
        </is>
      </c>
      <c r="B8" s="6" t="n">
        <v>507</v>
      </c>
      <c r="C8" s="6" t="n">
        <v>-14021</v>
      </c>
      <c r="D8" s="6" t="n">
        <v>-1379</v>
      </c>
    </row>
    <row r="9">
      <c r="A9" s="4" t="inlineStr">
        <is>
          <t>State</t>
        </is>
      </c>
      <c r="B9" s="6" t="n">
        <v>357</v>
      </c>
      <c r="C9" s="6" t="n">
        <v>-3406</v>
      </c>
      <c r="D9" s="6" t="n">
        <v>-338</v>
      </c>
    </row>
    <row r="10">
      <c r="A10" s="4" t="inlineStr">
        <is>
          <t>Total Deferred</t>
        </is>
      </c>
      <c r="B10" s="6" t="n">
        <v>864</v>
      </c>
      <c r="C10" s="6" t="n">
        <v>-17427</v>
      </c>
      <c r="D10" s="6" t="n">
        <v>-1717</v>
      </c>
    </row>
    <row r="11">
      <c r="A11" s="4" t="inlineStr">
        <is>
          <t>Total income tax expense</t>
        </is>
      </c>
      <c r="B11" s="6" t="n">
        <v>44973</v>
      </c>
      <c r="C11" s="6" t="n">
        <v>28699</v>
      </c>
      <c r="D11" s="6" t="n">
        <v>34411</v>
      </c>
    </row>
    <row r="12">
      <c r="A12" s="3" t="inlineStr">
        <is>
          <t>Deferred tax assets [Abstract]</t>
        </is>
      </c>
    </row>
    <row r="13">
      <c r="A13" s="4" t="inlineStr">
        <is>
          <t>Allowance for loan losses</t>
        </is>
      </c>
      <c r="B13" s="6" t="n">
        <v>22479</v>
      </c>
      <c r="C13" s="6" t="n">
        <v>27282</v>
      </c>
    </row>
    <row r="14">
      <c r="A14" s="4" t="inlineStr">
        <is>
          <t>Lease liability</t>
        </is>
      </c>
      <c r="B14" s="6" t="n">
        <v>6744</v>
      </c>
      <c r="C14" s="6" t="n">
        <v>8141</v>
      </c>
    </row>
    <row r="15">
      <c r="A15" s="4" t="inlineStr">
        <is>
          <t>Deferred compensation</t>
        </is>
      </c>
      <c r="B15" s="6" t="n">
        <v>9584</v>
      </c>
      <c r="C15" s="6" t="n">
        <v>11602</v>
      </c>
    </row>
    <row r="16">
      <c r="A16" s="4" t="inlineStr">
        <is>
          <t>Postretirement benefit obligation</t>
        </is>
      </c>
      <c r="B16" s="6" t="n">
        <v>1286</v>
      </c>
      <c r="C16" s="6" t="n">
        <v>1511</v>
      </c>
    </row>
    <row r="17">
      <c r="A17" s="4" t="inlineStr">
        <is>
          <t>Fair value adjustments from acquisitions</t>
        </is>
      </c>
      <c r="B17" s="6" t="n">
        <v>199</v>
      </c>
      <c r="C17" s="6" t="n">
        <v>259</v>
      </c>
    </row>
    <row r="18">
      <c r="A18" s="4" t="inlineStr">
        <is>
          <t>Loan fees</t>
        </is>
      </c>
      <c r="B18" s="6" t="n">
        <v>12936</v>
      </c>
      <c r="C18" s="6" t="n">
        <v>5400</v>
      </c>
    </row>
    <row r="19">
      <c r="A19" s="4" t="inlineStr">
        <is>
          <t>Accrued liabilities</t>
        </is>
      </c>
      <c r="B19" s="6" t="n">
        <v>1424</v>
      </c>
      <c r="C19" s="6" t="n">
        <v>1307</v>
      </c>
    </row>
    <row r="20">
      <c r="A20" s="4" t="inlineStr">
        <is>
          <t>Stock-based compensation expense</t>
        </is>
      </c>
      <c r="B20" s="6" t="n">
        <v>2679</v>
      </c>
      <c r="C20" s="6" t="n">
        <v>3213</v>
      </c>
    </row>
    <row r="21">
      <c r="A21" s="4" t="inlineStr">
        <is>
          <t>Unrealized losses on securities</t>
        </is>
      </c>
      <c r="B21" s="6" t="n">
        <v>1482</v>
      </c>
      <c r="C21" s="6" t="n">
        <v>0</v>
      </c>
    </row>
    <row r="22">
      <c r="A22" s="4" t="inlineStr">
        <is>
          <t>Other</t>
        </is>
      </c>
      <c r="B22" s="6" t="n">
        <v>4200</v>
      </c>
      <c r="C22" s="6" t="n">
        <v>3558</v>
      </c>
    </row>
    <row r="23">
      <c r="A23" s="4" t="inlineStr">
        <is>
          <t>Total deferred tax assets</t>
        </is>
      </c>
      <c r="B23" s="6" t="n">
        <v>63013</v>
      </c>
      <c r="C23" s="6" t="n">
        <v>62273</v>
      </c>
    </row>
    <row r="24">
      <c r="A24" s="3" t="inlineStr">
        <is>
          <t>Deferred tax liabilities [Abstract]</t>
        </is>
      </c>
    </row>
    <row r="25">
      <c r="A25" s="4" t="inlineStr">
        <is>
          <t>Pension benefits</t>
        </is>
      </c>
      <c r="B25" s="6" t="n">
        <v>16137</v>
      </c>
      <c r="C25" s="6" t="n">
        <v>14406</v>
      </c>
    </row>
    <row r="26">
      <c r="A26" s="4" t="inlineStr">
        <is>
          <t>Lease right-of-use asset</t>
        </is>
      </c>
      <c r="B26" s="6" t="n">
        <v>5681</v>
      </c>
      <c r="C26" s="6" t="n">
        <v>6567</v>
      </c>
    </row>
    <row r="27">
      <c r="A27" s="4" t="inlineStr">
        <is>
          <t>Amortization of intangible assets</t>
        </is>
      </c>
      <c r="B27" s="6" t="n">
        <v>13187</v>
      </c>
      <c r="C27" s="6" t="n">
        <v>12725</v>
      </c>
    </row>
    <row r="28">
      <c r="A28" s="4" t="inlineStr">
        <is>
          <t>Premises and equipment, primarily due to accelerated depreciation</t>
        </is>
      </c>
      <c r="B28" s="6" t="n">
        <v>4962</v>
      </c>
      <c r="C28" s="6" t="n">
        <v>4774</v>
      </c>
    </row>
    <row r="29">
      <c r="A29" s="4" t="inlineStr">
        <is>
          <t>Unrealized gain on securities</t>
        </is>
      </c>
      <c r="B29" s="6" t="n">
        <v>0</v>
      </c>
      <c r="C29" s="6" t="n">
        <v>7732</v>
      </c>
    </row>
    <row r="30">
      <c r="A30" s="4" t="inlineStr">
        <is>
          <t>Other</t>
        </is>
      </c>
      <c r="B30" s="6" t="n">
        <v>1008</v>
      </c>
      <c r="C30" s="6" t="n">
        <v>952</v>
      </c>
    </row>
    <row r="31">
      <c r="A31" s="4" t="inlineStr">
        <is>
          <t>Total deferred tax liabilities</t>
        </is>
      </c>
      <c r="B31" s="6" t="n">
        <v>40975</v>
      </c>
      <c r="C31" s="6" t="n">
        <v>47156</v>
      </c>
    </row>
    <row r="32">
      <c r="A32" s="4" t="inlineStr">
        <is>
          <t>Net deferred tax asset at year-end</t>
        </is>
      </c>
      <c r="B32" s="6" t="n">
        <v>22038</v>
      </c>
      <c r="C32" s="6" t="n">
        <v>15117</v>
      </c>
      <c r="D32" s="6" t="n">
        <v>2534</v>
      </c>
    </row>
    <row r="33">
      <c r="A33" s="4" t="inlineStr">
        <is>
          <t>Net deferred tax asset at beginning of year</t>
        </is>
      </c>
      <c r="B33" s="6" t="n">
        <v>15117</v>
      </c>
      <c r="C33" s="6" t="n">
        <v>2534</v>
      </c>
    </row>
    <row r="34">
      <c r="A34" s="4" t="inlineStr">
        <is>
          <t>Increase in net deferred tax asset</t>
        </is>
      </c>
      <c r="B34" s="6" t="n">
        <v>6921</v>
      </c>
      <c r="C34" s="6" t="n">
        <v>12583</v>
      </c>
    </row>
    <row r="35">
      <c r="A35" s="3" t="inlineStr">
        <is>
          <t>Income tax reconciliation [Abstract]</t>
        </is>
      </c>
    </row>
    <row r="36">
      <c r="A36" s="4" t="inlineStr">
        <is>
          <t>Federal income tax at statutory rate</t>
        </is>
      </c>
      <c r="B36" s="6" t="n">
        <v>41971</v>
      </c>
      <c r="C36" s="6" t="n">
        <v>27948</v>
      </c>
      <c r="D36" s="6" t="n">
        <v>32641</v>
      </c>
    </row>
    <row r="37">
      <c r="A37" s="4" t="inlineStr">
        <is>
          <t>Tax exempt income</t>
        </is>
      </c>
      <c r="B37" s="6" t="n">
        <v>-1014</v>
      </c>
      <c r="C37" s="6" t="n">
        <v>-981</v>
      </c>
      <c r="D37" s="6" t="n">
        <v>-1233</v>
      </c>
    </row>
    <row r="38">
      <c r="A38" s="4" t="inlineStr">
        <is>
          <t>Net increase in cash surrender value of life insurance</t>
        </is>
      </c>
      <c r="B38" s="6" t="n">
        <v>-1230</v>
      </c>
      <c r="C38" s="6" t="n">
        <v>-1135</v>
      </c>
      <c r="D38" s="6" t="n">
        <v>-927</v>
      </c>
    </row>
    <row r="39">
      <c r="A39" s="4" t="inlineStr">
        <is>
          <t>Federal tax credits</t>
        </is>
      </c>
      <c r="B39" s="6" t="n">
        <v>-1884</v>
      </c>
      <c r="C39" s="6" t="n">
        <v>-1705</v>
      </c>
      <c r="D39" s="6" t="n">
        <v>-1458</v>
      </c>
    </row>
    <row r="40">
      <c r="A40" s="4" t="inlineStr">
        <is>
          <t>State taxes, net of federal tax benefit</t>
        </is>
      </c>
      <c r="B40" s="6" t="n">
        <v>7097</v>
      </c>
      <c r="C40" s="6" t="n">
        <v>5026</v>
      </c>
      <c r="D40" s="6" t="n">
        <v>5773</v>
      </c>
    </row>
    <row r="41">
      <c r="A41" s="4" t="inlineStr">
        <is>
          <t>Stock-based compensation, excess tax benefit</t>
        </is>
      </c>
      <c r="B41" s="6" t="n">
        <v>-323</v>
      </c>
      <c r="C41" s="6" t="n">
        <v>-152</v>
      </c>
      <c r="D41" s="6" t="n">
        <v>-342</v>
      </c>
    </row>
    <row r="42">
      <c r="A42" s="4" t="inlineStr">
        <is>
          <t>Other, net</t>
        </is>
      </c>
      <c r="B42" s="6" t="n">
        <v>356</v>
      </c>
      <c r="C42" s="6" t="n">
        <v>-302</v>
      </c>
      <c r="D42" s="6" t="n">
        <v>-43</v>
      </c>
    </row>
    <row r="43">
      <c r="A43" s="4" t="inlineStr">
        <is>
          <t>Total income tax expense</t>
        </is>
      </c>
      <c r="B43" s="6" t="n">
        <v>44973</v>
      </c>
      <c r="C43" s="6" t="n">
        <v>28699</v>
      </c>
      <c r="D43" s="6" t="n">
        <v>34411</v>
      </c>
    </row>
    <row r="44">
      <c r="A44" s="3" t="inlineStr">
        <is>
          <t>Reconciliation of gross unrecognized tax benefits [Roll Forward]</t>
        </is>
      </c>
    </row>
    <row r="45">
      <c r="A45" s="4" t="inlineStr">
        <is>
          <t>Beginning balance</t>
        </is>
      </c>
      <c r="B45" s="6" t="n">
        <v>1178</v>
      </c>
      <c r="C45" s="6" t="n">
        <v>779</v>
      </c>
    </row>
    <row r="46">
      <c r="A46" s="4" t="inlineStr">
        <is>
          <t>Additions for tax positions of prior years</t>
        </is>
      </c>
      <c r="B46" s="6" t="n">
        <v>80</v>
      </c>
      <c r="C46" s="6" t="n">
        <v>254</v>
      </c>
    </row>
    <row r="47">
      <c r="A47" s="4" t="inlineStr">
        <is>
          <t>Current period tax positions</t>
        </is>
      </c>
      <c r="B47" s="6" t="n">
        <v>287</v>
      </c>
      <c r="C47" s="6" t="n">
        <v>145</v>
      </c>
    </row>
    <row r="48">
      <c r="A48" s="4" t="inlineStr">
        <is>
          <t>Ending balance</t>
        </is>
      </c>
      <c r="B48" s="6" t="n">
        <v>1545</v>
      </c>
      <c r="C48" s="6" t="n">
        <v>1178</v>
      </c>
      <c r="D48" s="5" t="n">
        <v>779</v>
      </c>
    </row>
    <row r="49">
      <c r="A49" s="4" t="inlineStr">
        <is>
          <t>Amount that would affect the effective tax rate if recognized, gross of tax</t>
        </is>
      </c>
      <c r="B49" s="5" t="n">
        <v>1221</v>
      </c>
      <c r="C49" s="5" t="n">
        <v>931</v>
      </c>
    </row>
    <row r="50">
      <c r="A50" s="4" t="inlineStr">
        <is>
          <t>State and Local Jurisdiction [Member]</t>
        </is>
      </c>
    </row>
    <row r="51">
      <c r="A51" s="3" t="inlineStr">
        <is>
          <t>Income Tax Examination [Abstract]</t>
        </is>
      </c>
    </row>
    <row r="52">
      <c r="A52" s="4" t="inlineStr">
        <is>
          <t>Tax years under examination</t>
        </is>
      </c>
      <c r="B52" s="4" t="inlineStr">
        <is>
          <t>2015 2016 2017 2018 2019</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Benefit Post-Retirement Plan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Abstract]</t>
        </is>
      </c>
    </row>
    <row r="4">
      <c r="A4" s="4" t="inlineStr">
        <is>
          <t>Transition obligation period of recognition</t>
        </is>
      </c>
      <c r="B4" s="4" t="inlineStr">
        <is>
          <t>20 years</t>
        </is>
      </c>
    </row>
    <row r="5">
      <c r="A5" s="3" t="inlineStr">
        <is>
          <t>Assumptions used to determine benefit obligations [Abstract]</t>
        </is>
      </c>
    </row>
    <row r="6">
      <c r="A6" s="4" t="inlineStr">
        <is>
          <t>Expected long-term return on plan assets</t>
        </is>
      </c>
      <c r="B6" s="4" t="inlineStr">
        <is>
          <t>6.70%</t>
        </is>
      </c>
      <c r="C6" s="4" t="inlineStr">
        <is>
          <t>7.00%</t>
        </is>
      </c>
      <c r="D6" s="4" t="inlineStr">
        <is>
          <t>7.00%</t>
        </is>
      </c>
    </row>
    <row r="7">
      <c r="A7" s="4" t="inlineStr">
        <is>
          <t>Rate of compensation increase</t>
        </is>
      </c>
      <c r="B7" s="4" t="inlineStr">
        <is>
          <t>3.00%</t>
        </is>
      </c>
      <c r="C7" s="4" t="inlineStr">
        <is>
          <t>3.00%</t>
        </is>
      </c>
      <c r="D7" s="4" t="inlineStr">
        <is>
          <t>3.00%</t>
        </is>
      </c>
    </row>
    <row r="8">
      <c r="A8" s="4" t="inlineStr">
        <is>
          <t>Interest rate of credit for cash balance plan</t>
        </is>
      </c>
      <c r="B8" s="4" t="inlineStr">
        <is>
          <t>1.94%</t>
        </is>
      </c>
      <c r="C8" s="4" t="inlineStr">
        <is>
          <t>1.62%</t>
        </is>
      </c>
      <c r="D8" s="4" t="inlineStr">
        <is>
          <t>2.28%</t>
        </is>
      </c>
    </row>
    <row r="9">
      <c r="A9" s="3" t="inlineStr">
        <is>
          <t>Assumptions used to determine net periodic pension cost [Abstract]</t>
        </is>
      </c>
    </row>
    <row r="10">
      <c r="A10" s="4" t="inlineStr">
        <is>
          <t>Expected long-term return on plan assets</t>
        </is>
      </c>
      <c r="B10" s="4" t="inlineStr">
        <is>
          <t>7.00%</t>
        </is>
      </c>
      <c r="C10" s="4" t="inlineStr">
        <is>
          <t>7.00%</t>
        </is>
      </c>
      <c r="D10" s="4" t="inlineStr">
        <is>
          <t>7.00%</t>
        </is>
      </c>
    </row>
    <row r="11">
      <c r="A11" s="4" t="inlineStr">
        <is>
          <t>Rate of compensation increase</t>
        </is>
      </c>
      <c r="B11" s="4" t="inlineStr">
        <is>
          <t>3.00%</t>
        </is>
      </c>
      <c r="C11" s="4" t="inlineStr">
        <is>
          <t>3.00%</t>
        </is>
      </c>
      <c r="D11" s="4" t="inlineStr">
        <is>
          <t>3.00%</t>
        </is>
      </c>
    </row>
    <row r="12">
      <c r="A12" s="4" t="inlineStr">
        <is>
          <t>Interest rate of credit for cash balance plan</t>
        </is>
      </c>
      <c r="B12" s="4" t="inlineStr">
        <is>
          <t>1.62%</t>
        </is>
      </c>
      <c r="C12" s="4" t="inlineStr">
        <is>
          <t>2.28%</t>
        </is>
      </c>
      <c r="D12" s="4" t="inlineStr">
        <is>
          <t>3.36%</t>
        </is>
      </c>
    </row>
    <row r="13">
      <c r="A13" s="3" t="inlineStr">
        <is>
          <t>Other changes in plan assets and benefit obligation recognized in OCI (pre-tax) [Abstract]</t>
        </is>
      </c>
    </row>
    <row r="14">
      <c r="A14" s="4" t="inlineStr">
        <is>
          <t>Net (gain) loss</t>
        </is>
      </c>
      <c r="B14" s="5" t="n">
        <v>-3780</v>
      </c>
      <c r="C14" s="5" t="n">
        <v>-429</v>
      </c>
      <c r="D14" s="5" t="n">
        <v>-5331</v>
      </c>
    </row>
    <row r="15">
      <c r="A15" s="4" t="inlineStr">
        <is>
          <t>Amortization of unrecognized net (loss)</t>
        </is>
      </c>
      <c r="B15" s="5" t="n">
        <v>945</v>
      </c>
      <c r="C15" s="5" t="n">
        <v>107</v>
      </c>
      <c r="D15" s="5" t="n">
        <v>1333</v>
      </c>
    </row>
    <row r="16">
      <c r="A16" s="3" t="inlineStr">
        <is>
          <t>Estimate future benefit payments [Abstract]</t>
        </is>
      </c>
    </row>
    <row r="17">
      <c r="A17" s="4" t="inlineStr">
        <is>
          <t>Ultimate health care cost trend rate</t>
        </is>
      </c>
      <c r="B17" s="4" t="inlineStr">
        <is>
          <t>3.80%</t>
        </is>
      </c>
    </row>
    <row r="18">
      <c r="A18" s="3" t="inlineStr">
        <is>
          <t>Actual plan asset allocations [Abstract]</t>
        </is>
      </c>
    </row>
    <row r="19">
      <c r="A19" s="4" t="inlineStr">
        <is>
          <t>Actual plan asset allocations</t>
        </is>
      </c>
      <c r="B19" s="4" t="inlineStr">
        <is>
          <t>100.00%</t>
        </is>
      </c>
      <c r="C19" s="4" t="inlineStr">
        <is>
          <t>100.00%</t>
        </is>
      </c>
    </row>
    <row r="20">
      <c r="A20" s="4" t="inlineStr">
        <is>
          <t>Minimum [Member]</t>
        </is>
      </c>
    </row>
    <row r="21">
      <c r="A21" s="3" t="inlineStr">
        <is>
          <t>Assumptions used to determine benefit obligations [Abstract]</t>
        </is>
      </c>
    </row>
    <row r="22">
      <c r="A22" s="4" t="inlineStr">
        <is>
          <t>Discount rate</t>
        </is>
      </c>
      <c r="B22" s="4" t="inlineStr">
        <is>
          <t>3.23%</t>
        </is>
      </c>
      <c r="C22" s="4" t="inlineStr">
        <is>
          <t>3.08%</t>
        </is>
      </c>
      <c r="D22" s="4" t="inlineStr">
        <is>
          <t>3.69%</t>
        </is>
      </c>
    </row>
    <row r="23">
      <c r="A23" s="3" t="inlineStr">
        <is>
          <t>Assumptions used to determine net periodic pension cost [Abstract]</t>
        </is>
      </c>
    </row>
    <row r="24">
      <c r="A24" s="4" t="inlineStr">
        <is>
          <t>Discount rate</t>
        </is>
      </c>
      <c r="B24" s="4" t="inlineStr">
        <is>
          <t>3.08%</t>
        </is>
      </c>
      <c r="C24" s="4" t="inlineStr">
        <is>
          <t>3.69%</t>
        </is>
      </c>
      <c r="D24" s="4" t="inlineStr">
        <is>
          <t>4.79%</t>
        </is>
      </c>
    </row>
    <row r="25">
      <c r="A25" s="3" t="inlineStr">
        <is>
          <t>Estimate future benefit payments [Abstract]</t>
        </is>
      </c>
    </row>
    <row r="26">
      <c r="A26" s="4" t="inlineStr">
        <is>
          <t>Annual rates of increase in the per capita cost of covered medical and prescription drug benefits,</t>
        </is>
      </c>
      <c r="B26" s="4" t="inlineStr">
        <is>
          <t>4.50%</t>
        </is>
      </c>
    </row>
    <row r="27">
      <c r="A27" s="4" t="inlineStr">
        <is>
          <t>Maximum [Member]</t>
        </is>
      </c>
    </row>
    <row r="28">
      <c r="A28" s="3" t="inlineStr">
        <is>
          <t>Assumptions used to determine benefit obligations [Abstract]</t>
        </is>
      </c>
    </row>
    <row r="29">
      <c r="A29" s="4" t="inlineStr">
        <is>
          <t>Discount rate</t>
        </is>
      </c>
      <c r="B29" s="4" t="inlineStr">
        <is>
          <t>3.35%</t>
        </is>
      </c>
      <c r="C29" s="4" t="inlineStr">
        <is>
          <t>3.25%</t>
        </is>
      </c>
      <c r="D29" s="4" t="inlineStr">
        <is>
          <t>3.73%</t>
        </is>
      </c>
    </row>
    <row r="30">
      <c r="A30" s="3" t="inlineStr">
        <is>
          <t>Assumptions used to determine net periodic pension cost [Abstract]</t>
        </is>
      </c>
    </row>
    <row r="31">
      <c r="A31" s="4" t="inlineStr">
        <is>
          <t>Discount rate</t>
        </is>
      </c>
      <c r="B31" s="4" t="inlineStr">
        <is>
          <t>3.25%</t>
        </is>
      </c>
      <c r="C31" s="4" t="inlineStr">
        <is>
          <t>3.73%</t>
        </is>
      </c>
      <c r="D31" s="4" t="inlineStr">
        <is>
          <t>4.80%</t>
        </is>
      </c>
    </row>
    <row r="32">
      <c r="A32" s="3" t="inlineStr">
        <is>
          <t>Estimate future benefit payments [Abstract]</t>
        </is>
      </c>
    </row>
    <row r="33">
      <c r="A33" s="4" t="inlineStr">
        <is>
          <t>Annual rates of increase in the per capita cost of covered medical and prescription drug benefits,</t>
        </is>
      </c>
      <c r="B33" s="4" t="inlineStr">
        <is>
          <t>7.00%</t>
        </is>
      </c>
    </row>
    <row r="34">
      <c r="A34" s="4" t="inlineStr">
        <is>
          <t>Pension Benefits [Member]</t>
        </is>
      </c>
    </row>
    <row r="35">
      <c r="A35" s="3" t="inlineStr">
        <is>
          <t>Accumulated other comprehensive income (loss), before tax [Abstract]</t>
        </is>
      </c>
    </row>
    <row r="36">
      <c r="A36" s="4" t="inlineStr">
        <is>
          <t>Net actuarial loss (gain)</t>
        </is>
      </c>
      <c r="B36" s="5" t="n">
        <v>21608</v>
      </c>
      <c r="C36" s="5" t="n">
        <v>26108</v>
      </c>
    </row>
    <row r="37">
      <c r="A37" s="4" t="inlineStr">
        <is>
          <t>Prior service cost (credit)</t>
        </is>
      </c>
      <c r="B37" s="6" t="n">
        <v>320</v>
      </c>
      <c r="C37" s="6" t="n">
        <v>378</v>
      </c>
    </row>
    <row r="38">
      <c r="A38" s="4" t="inlineStr">
        <is>
          <t>Total amounts recognized in AOCI (pre-tax)</t>
        </is>
      </c>
      <c r="B38" s="6" t="n">
        <v>21928</v>
      </c>
      <c r="C38" s="6" t="n">
        <v>26486</v>
      </c>
    </row>
    <row r="39">
      <c r="A39" s="3" t="inlineStr">
        <is>
          <t>Change in benefit obligation [Roll Forward]</t>
        </is>
      </c>
    </row>
    <row r="40">
      <c r="A40" s="4" t="inlineStr">
        <is>
          <t>Benefit obligation at beginning of year</t>
        </is>
      </c>
      <c r="B40" s="6" t="n">
        <v>90194</v>
      </c>
      <c r="C40" s="6" t="n">
        <v>90586</v>
      </c>
    </row>
    <row r="41">
      <c r="A41" s="4" t="inlineStr">
        <is>
          <t>Service cost</t>
        </is>
      </c>
      <c r="B41" s="6" t="n">
        <v>2069</v>
      </c>
      <c r="C41" s="6" t="n">
        <v>1840</v>
      </c>
      <c r="D41" s="5" t="n">
        <v>1723</v>
      </c>
    </row>
    <row r="42">
      <c r="A42" s="4" t="inlineStr">
        <is>
          <t>Interest cost</t>
        </is>
      </c>
      <c r="B42" s="6" t="n">
        <v>2717</v>
      </c>
      <c r="C42" s="6" t="n">
        <v>3237</v>
      </c>
      <c r="D42" s="6" t="n">
        <v>3942</v>
      </c>
    </row>
    <row r="43">
      <c r="A43" s="4" t="inlineStr">
        <is>
          <t>Plan participants' contributions</t>
        </is>
      </c>
      <c r="B43" s="6" t="n">
        <v>0</v>
      </c>
      <c r="C43" s="6" t="n">
        <v>0</v>
      </c>
    </row>
    <row r="44">
      <c r="A44" s="4" t="inlineStr">
        <is>
          <t>Actuarial loss (gain)</t>
        </is>
      </c>
      <c r="B44" s="6" t="n">
        <v>499</v>
      </c>
      <c r="C44" s="6" t="n">
        <v>3411</v>
      </c>
    </row>
    <row r="45">
      <c r="A45" s="4" t="inlineStr">
        <is>
          <t>Curtailments</t>
        </is>
      </c>
      <c r="B45" s="6" t="n">
        <v>0</v>
      </c>
      <c r="C45" s="6" t="n">
        <v>-67</v>
      </c>
    </row>
    <row r="46">
      <c r="A46" s="4" t="inlineStr">
        <is>
          <t>Benefits paid</t>
        </is>
      </c>
      <c r="B46" s="6" t="n">
        <v>-6560</v>
      </c>
      <c r="C46" s="6" t="n">
        <v>-8813</v>
      </c>
    </row>
    <row r="47">
      <c r="A47" s="4" t="inlineStr">
        <is>
          <t>Projected benefit obligation at end of year</t>
        </is>
      </c>
      <c r="B47" s="6" t="n">
        <v>88919</v>
      </c>
      <c r="C47" s="6" t="n">
        <v>90194</v>
      </c>
      <c r="D47" s="6" t="n">
        <v>90586</v>
      </c>
    </row>
    <row r="48">
      <c r="A48" s="3" t="inlineStr">
        <is>
          <t>Change in plan assets [Roll Forward]</t>
        </is>
      </c>
    </row>
    <row r="49">
      <c r="A49" s="4" t="inlineStr">
        <is>
          <t>Fair value of plan assets at beginning of year</t>
        </is>
      </c>
      <c r="B49" s="6" t="n">
        <v>128563</v>
      </c>
      <c r="C49" s="6" t="n">
        <v>122995</v>
      </c>
    </row>
    <row r="50">
      <c r="A50" s="4" t="inlineStr">
        <is>
          <t>Gain on plan assets</t>
        </is>
      </c>
      <c r="B50" s="6" t="n">
        <v>12523</v>
      </c>
      <c r="C50" s="6" t="n">
        <v>12449</v>
      </c>
    </row>
    <row r="51">
      <c r="A51" s="4" t="inlineStr">
        <is>
          <t>Employer contributions</t>
        </is>
      </c>
      <c r="B51" s="6" t="n">
        <v>1341</v>
      </c>
      <c r="C51" s="6" t="n">
        <v>1932</v>
      </c>
    </row>
    <row r="52">
      <c r="A52" s="4" t="inlineStr">
        <is>
          <t>Plan participants' contributions</t>
        </is>
      </c>
      <c r="B52" s="6" t="n">
        <v>0</v>
      </c>
      <c r="C52" s="6" t="n">
        <v>0</v>
      </c>
    </row>
    <row r="53">
      <c r="A53" s="4" t="inlineStr">
        <is>
          <t>Benefits paid</t>
        </is>
      </c>
      <c r="B53" s="6" t="n">
        <v>-6560</v>
      </c>
      <c r="C53" s="6" t="n">
        <v>-8813</v>
      </c>
    </row>
    <row r="54">
      <c r="A54" s="4" t="inlineStr">
        <is>
          <t>Fair value of plan assets at end of year</t>
        </is>
      </c>
      <c r="B54" s="6" t="n">
        <v>135867</v>
      </c>
      <c r="C54" s="6" t="n">
        <v>128563</v>
      </c>
      <c r="D54" s="6" t="n">
        <v>122995</v>
      </c>
    </row>
    <row r="55">
      <c r="A55" s="4" t="inlineStr">
        <is>
          <t>Funded (unfunded) status at year end</t>
        </is>
      </c>
      <c r="B55" s="6" t="n">
        <v>46948</v>
      </c>
      <c r="C55" s="6" t="n">
        <v>38369</v>
      </c>
    </row>
    <row r="56">
      <c r="A56" s="4" t="inlineStr">
        <is>
          <t>Accumulated benefit obligation</t>
        </is>
      </c>
      <c r="B56" s="6" t="n">
        <v>88900</v>
      </c>
      <c r="C56" s="6" t="n">
        <v>90200</v>
      </c>
    </row>
    <row r="57">
      <c r="A57" s="3" t="inlineStr">
        <is>
          <t>Amounts recognized in Balance Sheet [Abstract]</t>
        </is>
      </c>
    </row>
    <row r="58">
      <c r="A58" s="4" t="inlineStr">
        <is>
          <t>Funded (unfunded) status at year end</t>
        </is>
      </c>
      <c r="B58" s="6" t="n">
        <v>46948</v>
      </c>
      <c r="C58" s="6" t="n">
        <v>38369</v>
      </c>
    </row>
    <row r="59">
      <c r="A59" s="3" t="inlineStr">
        <is>
          <t>Components of net periodic (benefit) cost [Abstract]</t>
        </is>
      </c>
    </row>
    <row r="60">
      <c r="A60" s="4" t="inlineStr">
        <is>
          <t>Service cost</t>
        </is>
      </c>
      <c r="B60" s="6" t="n">
        <v>2069</v>
      </c>
      <c r="C60" s="6" t="n">
        <v>1840</v>
      </c>
      <c r="D60" s="6" t="n">
        <v>1723</v>
      </c>
    </row>
    <row r="61">
      <c r="A61" s="4" t="inlineStr">
        <is>
          <t>Interest cost</t>
        </is>
      </c>
      <c r="B61" s="6" t="n">
        <v>2717</v>
      </c>
      <c r="C61" s="6" t="n">
        <v>3237</v>
      </c>
      <c r="D61" s="6" t="n">
        <v>3942</v>
      </c>
    </row>
    <row r="62">
      <c r="A62" s="4" t="inlineStr">
        <is>
          <t>Expected return on plan assets</t>
        </is>
      </c>
      <c r="B62" s="6" t="n">
        <v>-8786</v>
      </c>
      <c r="C62" s="6" t="n">
        <v>-8410</v>
      </c>
      <c r="D62" s="6" t="n">
        <v>-7480</v>
      </c>
    </row>
    <row r="63">
      <c r="A63" s="4" t="inlineStr">
        <is>
          <t>Additional gain due to curtailment</t>
        </is>
      </c>
      <c r="B63" s="6" t="n">
        <v>0</v>
      </c>
      <c r="C63" s="6" t="n">
        <v>-74</v>
      </c>
      <c r="D63" s="6" t="n">
        <v>0</v>
      </c>
    </row>
    <row r="64">
      <c r="A64" s="4" t="inlineStr">
        <is>
          <t>Amortization of prior service cost</t>
        </is>
      </c>
      <c r="B64" s="6" t="n">
        <v>59</v>
      </c>
      <c r="C64" s="6" t="n">
        <v>41</v>
      </c>
      <c r="D64" s="6" t="n">
        <v>43</v>
      </c>
    </row>
    <row r="65">
      <c r="A65" s="4" t="inlineStr">
        <is>
          <t>Amortization of unrecognized net loss</t>
        </is>
      </c>
      <c r="B65" s="6" t="n">
        <v>1263</v>
      </c>
      <c r="C65" s="6" t="n">
        <v>1535</v>
      </c>
      <c r="D65" s="6" t="n">
        <v>2593</v>
      </c>
    </row>
    <row r="66">
      <c r="A66" s="4" t="inlineStr">
        <is>
          <t>Net periodic pension (benefit) cost</t>
        </is>
      </c>
      <c r="B66" s="6" t="n">
        <v>-2678</v>
      </c>
      <c r="C66" s="6" t="n">
        <v>-1831</v>
      </c>
      <c r="D66" s="6" t="n">
        <v>821</v>
      </c>
    </row>
    <row r="67">
      <c r="A67" s="3" t="inlineStr">
        <is>
          <t>Other changes in plan assets and benefit obligation recognized in OCI (pre-tax) [Abstract]</t>
        </is>
      </c>
    </row>
    <row r="68">
      <c r="A68" s="4" t="inlineStr">
        <is>
          <t>Net (gain) loss</t>
        </is>
      </c>
      <c r="B68" s="6" t="n">
        <v>-3237</v>
      </c>
      <c r="C68" s="6" t="n">
        <v>-628</v>
      </c>
      <c r="D68" s="6" t="n">
        <v>-4611</v>
      </c>
    </row>
    <row r="69">
      <c r="A69" s="4" t="inlineStr">
        <is>
          <t>Prior service cost</t>
        </is>
      </c>
      <c r="B69" s="6" t="n">
        <v>0</v>
      </c>
      <c r="C69" s="6" t="n">
        <v>0</v>
      </c>
      <c r="D69" s="6" t="n">
        <v>0</v>
      </c>
    </row>
    <row r="70">
      <c r="A70" s="4" t="inlineStr">
        <is>
          <t>Additional gain due to curtailment</t>
        </is>
      </c>
      <c r="B70" s="6" t="n">
        <v>0</v>
      </c>
      <c r="C70" s="6" t="n">
        <v>7</v>
      </c>
      <c r="D70" s="6" t="n">
        <v>0</v>
      </c>
    </row>
    <row r="71">
      <c r="A71" s="4" t="inlineStr">
        <is>
          <t>Amortization of prior service cost</t>
        </is>
      </c>
      <c r="B71" s="6" t="n">
        <v>-59</v>
      </c>
      <c r="C71" s="6" t="n">
        <v>-41</v>
      </c>
      <c r="D71" s="6" t="n">
        <v>-43</v>
      </c>
    </row>
    <row r="72">
      <c r="A72" s="4" t="inlineStr">
        <is>
          <t>Amortization of unrecognized net (loss)</t>
        </is>
      </c>
      <c r="B72" s="6" t="n">
        <v>-1263</v>
      </c>
      <c r="C72" s="6" t="n">
        <v>-1535</v>
      </c>
      <c r="D72" s="6" t="n">
        <v>-2593</v>
      </c>
    </row>
    <row r="73">
      <c r="A73" s="4" t="inlineStr">
        <is>
          <t>Total recognized in OCI</t>
        </is>
      </c>
      <c r="B73" s="6" t="n">
        <v>-4559</v>
      </c>
      <c r="C73" s="6" t="n">
        <v>-2197</v>
      </c>
      <c r="D73" s="6" t="n">
        <v>-7247</v>
      </c>
    </row>
    <row r="74">
      <c r="A74" s="4" t="inlineStr">
        <is>
          <t>Total recognized in net periodic (benefit) cost and OCI, pre-tax</t>
        </is>
      </c>
      <c r="B74" s="6" t="n">
        <v>-7237</v>
      </c>
      <c r="C74" s="6" t="n">
        <v>-4028</v>
      </c>
      <c r="D74" s="6" t="n">
        <v>-6426</v>
      </c>
    </row>
    <row r="75">
      <c r="A75" s="3" t="inlineStr">
        <is>
          <t>Estimate future benefit payments [Abstract]</t>
        </is>
      </c>
    </row>
    <row r="76">
      <c r="A76" s="4" t="inlineStr">
        <is>
          <t>2022</t>
        </is>
      </c>
      <c r="B76" s="6" t="n">
        <v>7185</v>
      </c>
    </row>
    <row r="77">
      <c r="A77" s="4" t="inlineStr">
        <is>
          <t>2023</t>
        </is>
      </c>
      <c r="B77" s="6" t="n">
        <v>6831</v>
      </c>
    </row>
    <row r="78">
      <c r="A78" s="4" t="inlineStr">
        <is>
          <t>2024</t>
        </is>
      </c>
      <c r="B78" s="6" t="n">
        <v>7111</v>
      </c>
    </row>
    <row r="79">
      <c r="A79" s="4" t="inlineStr">
        <is>
          <t>2025</t>
        </is>
      </c>
      <c r="B79" s="6" t="n">
        <v>7460</v>
      </c>
    </row>
    <row r="80">
      <c r="A80" s="4" t="inlineStr">
        <is>
          <t>2026</t>
        </is>
      </c>
      <c r="B80" s="6" t="n">
        <v>6951</v>
      </c>
    </row>
    <row r="81">
      <c r="A81" s="4" t="inlineStr">
        <is>
          <t>2027 - 2031</t>
        </is>
      </c>
      <c r="B81" s="6" t="n">
        <v>32437</v>
      </c>
    </row>
    <row r="82">
      <c r="A82" s="4" t="inlineStr">
        <is>
          <t>Employer voluntary contribution to plan</t>
        </is>
      </c>
      <c r="B82" s="6" t="n">
        <v>0</v>
      </c>
      <c r="C82" s="6" t="n">
        <v>0</v>
      </c>
    </row>
    <row r="83">
      <c r="A83" s="4" t="inlineStr">
        <is>
          <t>Pension Benefits [Member] | Other Assets [Member]</t>
        </is>
      </c>
    </row>
    <row r="84">
      <c r="A84" s="3" t="inlineStr">
        <is>
          <t>Amounts recognized in Balance Sheet [Abstract]</t>
        </is>
      </c>
    </row>
    <row r="85">
      <c r="A85" s="4" t="inlineStr">
        <is>
          <t>Assets recognized</t>
        </is>
      </c>
      <c r="B85" s="6" t="n">
        <v>65638</v>
      </c>
      <c r="C85" s="6" t="n">
        <v>57456</v>
      </c>
    </row>
    <row r="86">
      <c r="A86" s="4" t="inlineStr">
        <is>
          <t>Pension Benefits [Member] | Other Liabilities [Member]</t>
        </is>
      </c>
    </row>
    <row r="87">
      <c r="A87" s="3" t="inlineStr">
        <is>
          <t>Amounts recognized in Balance Sheet [Abstract]</t>
        </is>
      </c>
    </row>
    <row r="88">
      <c r="A88" s="4" t="inlineStr">
        <is>
          <t>Liabilities recognized</t>
        </is>
      </c>
      <c r="B88" s="5" t="n">
        <v>-18690</v>
      </c>
      <c r="C88" s="5" t="n">
        <v>-19087</v>
      </c>
    </row>
    <row r="89">
      <c r="A89" s="4" t="inlineStr">
        <is>
          <t>Pension Benefits [Member] | Cash and Cash Equivalents [Member]</t>
        </is>
      </c>
    </row>
    <row r="90">
      <c r="A90" s="3" t="inlineStr">
        <is>
          <t>Actual plan asset allocations [Abstract]</t>
        </is>
      </c>
    </row>
    <row r="91">
      <c r="A91" s="4" t="inlineStr">
        <is>
          <t>Actual plan asset allocations</t>
        </is>
      </c>
      <c r="B91" s="4" t="inlineStr">
        <is>
          <t>2.00%</t>
        </is>
      </c>
      <c r="C91" s="4" t="inlineStr">
        <is>
          <t>3.00%</t>
        </is>
      </c>
    </row>
    <row r="92">
      <c r="A92" s="4" t="inlineStr">
        <is>
          <t>Pension Benefits [Member] | Cash and Cash Equivalents [Member] | Minimum [Member]</t>
        </is>
      </c>
    </row>
    <row r="93">
      <c r="A93" s="3" t="inlineStr">
        <is>
          <t>Target asset allocations [Abstract]</t>
        </is>
      </c>
    </row>
    <row r="94">
      <c r="A94" s="4" t="inlineStr">
        <is>
          <t>Target allocation percentage of assets</t>
        </is>
      </c>
      <c r="B94" s="4" t="inlineStr">
        <is>
          <t>0.00%</t>
        </is>
      </c>
    </row>
    <row r="95">
      <c r="A95" s="4" t="inlineStr">
        <is>
          <t>Pension Benefits [Member] | Cash and Cash Equivalents [Member] | Maximum [Member]</t>
        </is>
      </c>
    </row>
    <row r="96">
      <c r="A96" s="3" t="inlineStr">
        <is>
          <t>Target asset allocations [Abstract]</t>
        </is>
      </c>
    </row>
    <row r="97">
      <c r="A97" s="4" t="inlineStr">
        <is>
          <t>Target allocation percentage of assets</t>
        </is>
      </c>
      <c r="B97" s="4" t="inlineStr">
        <is>
          <t>15.00%</t>
        </is>
      </c>
    </row>
    <row r="98">
      <c r="A98" s="4" t="inlineStr">
        <is>
          <t>Pension Benefits [Member] | Fixed Income Securities [Member]</t>
        </is>
      </c>
    </row>
    <row r="99">
      <c r="A99" s="3" t="inlineStr">
        <is>
          <t>Actual plan asset allocations [Abstract]</t>
        </is>
      </c>
    </row>
    <row r="100">
      <c r="A100" s="4" t="inlineStr">
        <is>
          <t>Actual plan asset allocations</t>
        </is>
      </c>
      <c r="B100" s="4" t="inlineStr">
        <is>
          <t>37.00%</t>
        </is>
      </c>
      <c r="C100" s="4" t="inlineStr">
        <is>
          <t>38.00%</t>
        </is>
      </c>
    </row>
    <row r="101">
      <c r="A101" s="4" t="inlineStr">
        <is>
          <t>Pension Benefits [Member] | Fixed Income Securities [Member] | Minimum [Member]</t>
        </is>
      </c>
    </row>
    <row r="102">
      <c r="A102" s="3" t="inlineStr">
        <is>
          <t>Target asset allocations [Abstract]</t>
        </is>
      </c>
    </row>
    <row r="103">
      <c r="A103" s="4" t="inlineStr">
        <is>
          <t>Target allocation percentage of assets</t>
        </is>
      </c>
      <c r="B103" s="4" t="inlineStr">
        <is>
          <t>30.00%</t>
        </is>
      </c>
    </row>
    <row r="104">
      <c r="A104" s="4" t="inlineStr">
        <is>
          <t>Pension Benefits [Member] | Fixed Income Securities [Member] | Maximum [Member]</t>
        </is>
      </c>
    </row>
    <row r="105">
      <c r="A105" s="3" t="inlineStr">
        <is>
          <t>Target asset allocations [Abstract]</t>
        </is>
      </c>
    </row>
    <row r="106">
      <c r="A106" s="4" t="inlineStr">
        <is>
          <t>Target allocation percentage of assets</t>
        </is>
      </c>
      <c r="B106" s="4" t="inlineStr">
        <is>
          <t>60.00%</t>
        </is>
      </c>
    </row>
    <row r="107">
      <c r="A107" s="4" t="inlineStr">
        <is>
          <t>Pension Benefits [Member] | Equities [Member]</t>
        </is>
      </c>
    </row>
    <row r="108">
      <c r="A108" s="3" t="inlineStr">
        <is>
          <t>Actual plan asset allocations [Abstract]</t>
        </is>
      </c>
    </row>
    <row r="109">
      <c r="A109" s="4" t="inlineStr">
        <is>
          <t>Actual plan asset allocations</t>
        </is>
      </c>
      <c r="B109" s="4" t="inlineStr">
        <is>
          <t>61.00%</t>
        </is>
      </c>
      <c r="C109" s="4" t="inlineStr">
        <is>
          <t>59.00%</t>
        </is>
      </c>
    </row>
    <row r="110">
      <c r="A110" s="4" t="inlineStr">
        <is>
          <t>Pension Benefits [Member] | Equities [Member] | Minimum [Member]</t>
        </is>
      </c>
    </row>
    <row r="111">
      <c r="A111" s="3" t="inlineStr">
        <is>
          <t>Target asset allocations [Abstract]</t>
        </is>
      </c>
    </row>
    <row r="112">
      <c r="A112" s="4" t="inlineStr">
        <is>
          <t>Target allocation percentage of assets</t>
        </is>
      </c>
      <c r="B112" s="4" t="inlineStr">
        <is>
          <t>40.00%</t>
        </is>
      </c>
    </row>
    <row r="113">
      <c r="A113" s="4" t="inlineStr">
        <is>
          <t>Pension Benefits [Member] | Equities [Member] | Maximum [Member]</t>
        </is>
      </c>
    </row>
    <row r="114">
      <c r="A114" s="3" t="inlineStr">
        <is>
          <t>Target asset allocations [Abstract]</t>
        </is>
      </c>
    </row>
    <row r="115">
      <c r="A115" s="4" t="inlineStr">
        <is>
          <t>Target allocation percentage of assets</t>
        </is>
      </c>
      <c r="B115" s="4" t="inlineStr">
        <is>
          <t>70.00%</t>
        </is>
      </c>
    </row>
    <row r="116">
      <c r="A116" s="4" t="inlineStr">
        <is>
          <t>Other Benefits [Member]</t>
        </is>
      </c>
    </row>
    <row r="117">
      <c r="A117" s="3" t="inlineStr">
        <is>
          <t>Accumulated other comprehensive income (loss), before tax [Abstract]</t>
        </is>
      </c>
    </row>
    <row r="118">
      <c r="A118" s="4" t="inlineStr">
        <is>
          <t>Net actuarial loss (gain)</t>
        </is>
      </c>
      <c r="B118" s="5" t="n">
        <v>-226</v>
      </c>
      <c r="C118" s="5" t="n">
        <v>317</v>
      </c>
    </row>
    <row r="119">
      <c r="A119" s="4" t="inlineStr">
        <is>
          <t>Prior service cost (credit)</t>
        </is>
      </c>
      <c r="B119" s="6" t="n">
        <v>-8</v>
      </c>
      <c r="C119" s="6" t="n">
        <v>43</v>
      </c>
    </row>
    <row r="120">
      <c r="A120" s="4" t="inlineStr">
        <is>
          <t>Total amounts recognized in AOCI (pre-tax)</t>
        </is>
      </c>
      <c r="B120" s="6" t="n">
        <v>-234</v>
      </c>
      <c r="C120" s="6" t="n">
        <v>360</v>
      </c>
    </row>
    <row r="121">
      <c r="A121" s="3" t="inlineStr">
        <is>
          <t>Change in benefit obligation [Roll Forward]</t>
        </is>
      </c>
    </row>
    <row r="122">
      <c r="A122" s="4" t="inlineStr">
        <is>
          <t>Benefit obligation at beginning of year</t>
        </is>
      </c>
      <c r="B122" s="6" t="n">
        <v>5999</v>
      </c>
      <c r="C122" s="6" t="n">
        <v>6083</v>
      </c>
    </row>
    <row r="123">
      <c r="A123" s="4" t="inlineStr">
        <is>
          <t>Service cost</t>
        </is>
      </c>
      <c r="B123" s="6" t="n">
        <v>8</v>
      </c>
      <c r="C123" s="6" t="n">
        <v>8</v>
      </c>
      <c r="D123" s="6" t="n">
        <v>7</v>
      </c>
    </row>
    <row r="124">
      <c r="A124" s="4" t="inlineStr">
        <is>
          <t>Interest cost</t>
        </is>
      </c>
      <c r="B124" s="6" t="n">
        <v>163</v>
      </c>
      <c r="C124" s="6" t="n">
        <v>213</v>
      </c>
      <c r="D124" s="6" t="n">
        <v>272</v>
      </c>
    </row>
    <row r="125">
      <c r="A125" s="4" t="inlineStr">
        <is>
          <t>Plan participants' contributions</t>
        </is>
      </c>
      <c r="B125" s="6" t="n">
        <v>160</v>
      </c>
      <c r="C125" s="6" t="n">
        <v>173</v>
      </c>
    </row>
    <row r="126">
      <c r="A126" s="4" t="inlineStr">
        <is>
          <t>Actuarial loss (gain)</t>
        </is>
      </c>
      <c r="B126" s="6" t="n">
        <v>-543</v>
      </c>
      <c r="C126" s="6" t="n">
        <v>191</v>
      </c>
    </row>
    <row r="127">
      <c r="A127" s="4" t="inlineStr">
        <is>
          <t>Curtailments</t>
        </is>
      </c>
      <c r="B127" s="6" t="n">
        <v>0</v>
      </c>
      <c r="C127" s="6" t="n">
        <v>0</v>
      </c>
    </row>
    <row r="128">
      <c r="A128" s="4" t="inlineStr">
        <is>
          <t>Benefits paid</t>
        </is>
      </c>
      <c r="B128" s="6" t="n">
        <v>-635</v>
      </c>
      <c r="C128" s="6" t="n">
        <v>-669</v>
      </c>
    </row>
    <row r="129">
      <c r="A129" s="4" t="inlineStr">
        <is>
          <t>Projected benefit obligation at end of year</t>
        </is>
      </c>
      <c r="B129" s="6" t="n">
        <v>5152</v>
      </c>
      <c r="C129" s="6" t="n">
        <v>5999</v>
      </c>
      <c r="D129" s="6" t="n">
        <v>6083</v>
      </c>
    </row>
    <row r="130">
      <c r="A130" s="3" t="inlineStr">
        <is>
          <t>Change in plan assets [Roll Forward]</t>
        </is>
      </c>
    </row>
    <row r="131">
      <c r="A131" s="4" t="inlineStr">
        <is>
          <t>Fair value of plan assets at beginning of year</t>
        </is>
      </c>
      <c r="B131" s="6" t="n">
        <v>0</v>
      </c>
      <c r="C131" s="6" t="n">
        <v>0</v>
      </c>
    </row>
    <row r="132">
      <c r="A132" s="4" t="inlineStr">
        <is>
          <t>Gain on plan assets</t>
        </is>
      </c>
      <c r="B132" s="6" t="n">
        <v>0</v>
      </c>
      <c r="C132" s="6" t="n">
        <v>0</v>
      </c>
    </row>
    <row r="133">
      <c r="A133" s="4" t="inlineStr">
        <is>
          <t>Employer contributions</t>
        </is>
      </c>
      <c r="B133" s="6" t="n">
        <v>475</v>
      </c>
      <c r="C133" s="6" t="n">
        <v>496</v>
      </c>
    </row>
    <row r="134">
      <c r="A134" s="4" t="inlineStr">
        <is>
          <t>Plan participants' contributions</t>
        </is>
      </c>
      <c r="B134" s="6" t="n">
        <v>160</v>
      </c>
      <c r="C134" s="6" t="n">
        <v>173</v>
      </c>
    </row>
    <row r="135">
      <c r="A135" s="4" t="inlineStr">
        <is>
          <t>Benefits paid</t>
        </is>
      </c>
      <c r="B135" s="6" t="n">
        <v>-635</v>
      </c>
      <c r="C135" s="6" t="n">
        <v>-669</v>
      </c>
    </row>
    <row r="136">
      <c r="A136" s="4" t="inlineStr">
        <is>
          <t>Fair value of plan assets at end of year</t>
        </is>
      </c>
      <c r="B136" s="6" t="n">
        <v>0</v>
      </c>
      <c r="C136" s="6" t="n">
        <v>0</v>
      </c>
      <c r="D136" s="6" t="n">
        <v>0</v>
      </c>
    </row>
    <row r="137">
      <c r="A137" s="4" t="inlineStr">
        <is>
          <t>Funded (unfunded) status at year end</t>
        </is>
      </c>
      <c r="B137" s="6" t="n">
        <v>-5152</v>
      </c>
      <c r="C137" s="6" t="n">
        <v>-5999</v>
      </c>
    </row>
    <row r="138">
      <c r="A138" s="4" t="inlineStr">
        <is>
          <t>Accumulated benefit obligation</t>
        </is>
      </c>
      <c r="B138" s="6" t="n">
        <v>5200</v>
      </c>
      <c r="C138" s="6" t="n">
        <v>6000</v>
      </c>
    </row>
    <row r="139">
      <c r="A139" s="3" t="inlineStr">
        <is>
          <t>Amounts recognized in Balance Sheet [Abstract]</t>
        </is>
      </c>
    </row>
    <row r="140">
      <c r="A140" s="4" t="inlineStr">
        <is>
          <t>Funded (unfunded) status at year end</t>
        </is>
      </c>
      <c r="B140" s="6" t="n">
        <v>-5152</v>
      </c>
      <c r="C140" s="6" t="n">
        <v>-5999</v>
      </c>
    </row>
    <row r="141">
      <c r="A141" s="3" t="inlineStr">
        <is>
          <t>Components of net periodic (benefit) cost [Abstract]</t>
        </is>
      </c>
    </row>
    <row r="142">
      <c r="A142" s="4" t="inlineStr">
        <is>
          <t>Service cost</t>
        </is>
      </c>
      <c r="B142" s="6" t="n">
        <v>8</v>
      </c>
      <c r="C142" s="6" t="n">
        <v>8</v>
      </c>
      <c r="D142" s="6" t="n">
        <v>7</v>
      </c>
    </row>
    <row r="143">
      <c r="A143" s="4" t="inlineStr">
        <is>
          <t>Interest cost</t>
        </is>
      </c>
      <c r="B143" s="6" t="n">
        <v>163</v>
      </c>
      <c r="C143" s="6" t="n">
        <v>213</v>
      </c>
      <c r="D143" s="6" t="n">
        <v>272</v>
      </c>
    </row>
    <row r="144">
      <c r="A144" s="4" t="inlineStr">
        <is>
          <t>Expected return on plan assets</t>
        </is>
      </c>
      <c r="B144" s="6" t="n">
        <v>0</v>
      </c>
      <c r="C144" s="6" t="n">
        <v>0</v>
      </c>
      <c r="D144" s="6" t="n">
        <v>0</v>
      </c>
    </row>
    <row r="145">
      <c r="A145" s="4" t="inlineStr">
        <is>
          <t>Additional gain due to curtailment</t>
        </is>
      </c>
      <c r="B145" s="6" t="n">
        <v>0</v>
      </c>
      <c r="C145" s="6" t="n">
        <v>0</v>
      </c>
      <c r="D145" s="6" t="n">
        <v>0</v>
      </c>
    </row>
    <row r="146">
      <c r="A146" s="4" t="inlineStr">
        <is>
          <t>Amortization of prior service cost</t>
        </is>
      </c>
      <c r="B146" s="6" t="n">
        <v>51</v>
      </c>
      <c r="C146" s="6" t="n">
        <v>51</v>
      </c>
      <c r="D146" s="6" t="n">
        <v>50</v>
      </c>
    </row>
    <row r="147">
      <c r="A147" s="4" t="inlineStr">
        <is>
          <t>Amortization of unrecognized net loss</t>
        </is>
      </c>
      <c r="B147" s="6" t="n">
        <v>0</v>
      </c>
      <c r="C147" s="6" t="n">
        <v>0</v>
      </c>
      <c r="D147" s="6" t="n">
        <v>0</v>
      </c>
    </row>
    <row r="148">
      <c r="A148" s="4" t="inlineStr">
        <is>
          <t>Net periodic pension (benefit) cost</t>
        </is>
      </c>
      <c r="B148" s="6" t="n">
        <v>222</v>
      </c>
      <c r="C148" s="6" t="n">
        <v>272</v>
      </c>
      <c r="D148" s="6" t="n">
        <v>329</v>
      </c>
    </row>
    <row r="149">
      <c r="A149" s="3" t="inlineStr">
        <is>
          <t>Other changes in plan assets and benefit obligation recognized in OCI (pre-tax) [Abstract]</t>
        </is>
      </c>
    </row>
    <row r="150">
      <c r="A150" s="4" t="inlineStr">
        <is>
          <t>Net (gain) loss</t>
        </is>
      </c>
      <c r="B150" s="6" t="n">
        <v>-543</v>
      </c>
      <c r="C150" s="6" t="n">
        <v>192</v>
      </c>
      <c r="D150" s="6" t="n">
        <v>-720</v>
      </c>
    </row>
    <row r="151">
      <c r="A151" s="4" t="inlineStr">
        <is>
          <t>Prior service cost</t>
        </is>
      </c>
      <c r="B151" s="6" t="n">
        <v>0</v>
      </c>
      <c r="C151" s="6" t="n">
        <v>0</v>
      </c>
      <c r="D151" s="6" t="n">
        <v>0</v>
      </c>
    </row>
    <row r="152">
      <c r="A152" s="4" t="inlineStr">
        <is>
          <t>Additional gain due to curtailment</t>
        </is>
      </c>
      <c r="B152" s="6" t="n">
        <v>0</v>
      </c>
      <c r="C152" s="6" t="n">
        <v>0</v>
      </c>
      <c r="D152" s="6" t="n">
        <v>0</v>
      </c>
    </row>
    <row r="153">
      <c r="A153" s="4" t="inlineStr">
        <is>
          <t>Amortization of prior service cost</t>
        </is>
      </c>
      <c r="B153" s="6" t="n">
        <v>-51</v>
      </c>
      <c r="C153" s="6" t="n">
        <v>-51</v>
      </c>
      <c r="D153" s="6" t="n">
        <v>-50</v>
      </c>
    </row>
    <row r="154">
      <c r="A154" s="4" t="inlineStr">
        <is>
          <t>Amortization of unrecognized net (loss)</t>
        </is>
      </c>
      <c r="B154" s="6" t="n">
        <v>0</v>
      </c>
      <c r="C154" s="6" t="n">
        <v>0</v>
      </c>
      <c r="D154" s="6" t="n">
        <v>0</v>
      </c>
    </row>
    <row r="155">
      <c r="A155" s="4" t="inlineStr">
        <is>
          <t>Total recognized in OCI</t>
        </is>
      </c>
      <c r="B155" s="6" t="n">
        <v>-594</v>
      </c>
      <c r="C155" s="6" t="n">
        <v>141</v>
      </c>
      <c r="D155" s="6" t="n">
        <v>-770</v>
      </c>
    </row>
    <row r="156">
      <c r="A156" s="4" t="inlineStr">
        <is>
          <t>Total recognized in net periodic (benefit) cost and OCI, pre-tax</t>
        </is>
      </c>
      <c r="B156" s="6" t="n">
        <v>-372</v>
      </c>
      <c r="C156" s="6" t="n">
        <v>413</v>
      </c>
      <c r="D156" s="5" t="n">
        <v>-441</v>
      </c>
    </row>
    <row r="157">
      <c r="A157" s="3" t="inlineStr">
        <is>
          <t>Estimate future benefit payments [Abstract]</t>
        </is>
      </c>
    </row>
    <row r="158">
      <c r="A158" s="4" t="inlineStr">
        <is>
          <t>2022</t>
        </is>
      </c>
      <c r="B158" s="6" t="n">
        <v>397</v>
      </c>
    </row>
    <row r="159">
      <c r="A159" s="4" t="inlineStr">
        <is>
          <t>2023</t>
        </is>
      </c>
      <c r="B159" s="6" t="n">
        <v>394</v>
      </c>
    </row>
    <row r="160">
      <c r="A160" s="4" t="inlineStr">
        <is>
          <t>2024</t>
        </is>
      </c>
      <c r="B160" s="6" t="n">
        <v>390</v>
      </c>
    </row>
    <row r="161">
      <c r="A161" s="4" t="inlineStr">
        <is>
          <t>2025</t>
        </is>
      </c>
      <c r="B161" s="6" t="n">
        <v>385</v>
      </c>
    </row>
    <row r="162">
      <c r="A162" s="4" t="inlineStr">
        <is>
          <t>2026</t>
        </is>
      </c>
      <c r="B162" s="6" t="n">
        <v>380</v>
      </c>
    </row>
    <row r="163">
      <c r="A163" s="4" t="inlineStr">
        <is>
          <t>2027 - 2031</t>
        </is>
      </c>
      <c r="B163" s="6" t="n">
        <v>1690</v>
      </c>
    </row>
    <row r="164">
      <c r="A164" s="4" t="inlineStr">
        <is>
          <t>Employer voluntary contribution to plan</t>
        </is>
      </c>
      <c r="B164" s="6" t="n">
        <v>0</v>
      </c>
      <c r="C164" s="6" t="n">
        <v>0</v>
      </c>
    </row>
    <row r="165">
      <c r="A165" s="4" t="inlineStr">
        <is>
          <t>Other Benefits [Member] | Other Assets [Member]</t>
        </is>
      </c>
    </row>
    <row r="166">
      <c r="A166" s="3" t="inlineStr">
        <is>
          <t>Amounts recognized in Balance Sheet [Abstract]</t>
        </is>
      </c>
    </row>
    <row r="167">
      <c r="A167" s="4" t="inlineStr">
        <is>
          <t>Assets recognized</t>
        </is>
      </c>
      <c r="B167" s="6" t="n">
        <v>0</v>
      </c>
      <c r="C167" s="6" t="n">
        <v>0</v>
      </c>
    </row>
    <row r="168">
      <c r="A168" s="4" t="inlineStr">
        <is>
          <t>Other Benefits [Member] | Other Liabilities [Member]</t>
        </is>
      </c>
    </row>
    <row r="169">
      <c r="A169" s="3" t="inlineStr">
        <is>
          <t>Amounts recognized in Balance Sheet [Abstract]</t>
        </is>
      </c>
    </row>
    <row r="170">
      <c r="A170" s="4" t="inlineStr">
        <is>
          <t>Liabilities recognized</t>
        </is>
      </c>
      <c r="B170" s="5" t="n">
        <v>-5152</v>
      </c>
      <c r="C170" s="5" t="n">
        <v>-599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inancial Instruments Recorded At Fair Value On A Recurring Basis By The Plan (Details) - Pension Benefits [Member] - USD ($) $ in Thousands</t>
        </is>
      </c>
      <c r="B1" s="2" t="inlineStr">
        <is>
          <t>Dec. 31, 2021</t>
        </is>
      </c>
      <c r="C1" s="2" t="inlineStr">
        <is>
          <t>Dec. 31, 2020</t>
        </is>
      </c>
      <c r="D1" s="2" t="inlineStr">
        <is>
          <t>Dec. 31, 2019</t>
        </is>
      </c>
    </row>
    <row r="2">
      <c r="A2" s="3" t="inlineStr">
        <is>
          <t>Defined Benefit Plan, Information about Plan Assets [Abstract]</t>
        </is>
      </c>
    </row>
    <row r="3">
      <c r="A3" s="4" t="inlineStr">
        <is>
          <t>Fair value of plan assets</t>
        </is>
      </c>
      <c r="B3" s="5" t="n">
        <v>135867</v>
      </c>
      <c r="C3" s="5" t="n">
        <v>128563</v>
      </c>
      <c r="D3" s="5" t="n">
        <v>122995</v>
      </c>
    </row>
    <row r="4">
      <c r="A4" s="4" t="inlineStr">
        <is>
          <t>Recurring Basis [Member]</t>
        </is>
      </c>
    </row>
    <row r="5">
      <c r="A5" s="3" t="inlineStr">
        <is>
          <t>Defined Benefit Plan, Information about Plan Assets [Abstract]</t>
        </is>
      </c>
    </row>
    <row r="6">
      <c r="A6" s="4" t="inlineStr">
        <is>
          <t>Fair value of plan assets</t>
        </is>
      </c>
      <c r="B6" s="6" t="n">
        <v>135867</v>
      </c>
      <c r="C6" s="6" t="n">
        <v>128563</v>
      </c>
    </row>
    <row r="7">
      <c r="A7" s="4" t="inlineStr">
        <is>
          <t>Recurring Basis [Member] | Level 1 [Member]</t>
        </is>
      </c>
    </row>
    <row r="8">
      <c r="A8" s="3" t="inlineStr">
        <is>
          <t>Defined Benefit Plan, Information about Plan Assets [Abstract]</t>
        </is>
      </c>
    </row>
    <row r="9">
      <c r="A9" s="4" t="inlineStr">
        <is>
          <t>Fair value of plan assets</t>
        </is>
      </c>
      <c r="B9" s="6" t="n">
        <v>85717</v>
      </c>
      <c r="C9" s="6" t="n">
        <v>80098</v>
      </c>
    </row>
    <row r="10">
      <c r="A10" s="4" t="inlineStr">
        <is>
          <t>Recurring Basis [Member] | Level 2 [Member]</t>
        </is>
      </c>
    </row>
    <row r="11">
      <c r="A11" s="3" t="inlineStr">
        <is>
          <t>Defined Benefit Plan, Information about Plan Assets [Abstract]</t>
        </is>
      </c>
    </row>
    <row r="12">
      <c r="A12" s="4" t="inlineStr">
        <is>
          <t>Fair value of plan assets</t>
        </is>
      </c>
      <c r="B12" s="6" t="n">
        <v>50150</v>
      </c>
      <c r="C12" s="6" t="n">
        <v>48465</v>
      </c>
    </row>
    <row r="13">
      <c r="A13" s="4" t="inlineStr">
        <is>
          <t>Recurring Basis [Member] | Cash and Cash Equivalents [Member]</t>
        </is>
      </c>
    </row>
    <row r="14">
      <c r="A14" s="3" t="inlineStr">
        <is>
          <t>Defined Benefit Plan, Information about Plan Assets [Abstract]</t>
        </is>
      </c>
    </row>
    <row r="15">
      <c r="A15" s="4" t="inlineStr">
        <is>
          <t>Fair value of plan assets</t>
        </is>
      </c>
      <c r="B15" s="6" t="n">
        <v>3298</v>
      </c>
      <c r="C15" s="6" t="n">
        <v>3461</v>
      </c>
    </row>
    <row r="16">
      <c r="A16" s="4" t="inlineStr">
        <is>
          <t>Recurring Basis [Member] | Cash and Cash Equivalents [Member] | Level 1 [Member]</t>
        </is>
      </c>
    </row>
    <row r="17">
      <c r="A17" s="3" t="inlineStr">
        <is>
          <t>Defined Benefit Plan, Information about Plan Assets [Abstract]</t>
        </is>
      </c>
    </row>
    <row r="18">
      <c r="A18" s="4" t="inlineStr">
        <is>
          <t>Fair value of plan assets</t>
        </is>
      </c>
      <c r="B18" s="6" t="n">
        <v>3298</v>
      </c>
      <c r="C18" s="6" t="n">
        <v>3461</v>
      </c>
    </row>
    <row r="19">
      <c r="A19" s="4" t="inlineStr">
        <is>
          <t>Recurring Basis [Member] | Cash and Cash Equivalents [Member] | Level 2 [Member]</t>
        </is>
      </c>
    </row>
    <row r="20">
      <c r="A20" s="3" t="inlineStr">
        <is>
          <t>Defined Benefit Plan, Information about Plan Assets [Abstract]</t>
        </is>
      </c>
    </row>
    <row r="21">
      <c r="A21" s="4" t="inlineStr">
        <is>
          <t>Fair value of plan assets</t>
        </is>
      </c>
      <c r="B21" s="6" t="n">
        <v>0</v>
      </c>
      <c r="C21" s="6" t="n">
        <v>0</v>
      </c>
    </row>
    <row r="22">
      <c r="A22" s="4" t="inlineStr">
        <is>
          <t>Recurring Basis [Member] | Foreign Equity Mutual Funds [Member]</t>
        </is>
      </c>
    </row>
    <row r="23">
      <c r="A23" s="3" t="inlineStr">
        <is>
          <t>Defined Benefit Plan, Information about Plan Assets [Abstract]</t>
        </is>
      </c>
    </row>
    <row r="24">
      <c r="A24" s="4" t="inlineStr">
        <is>
          <t>Fair value of plan assets</t>
        </is>
      </c>
      <c r="B24" s="6" t="n">
        <v>46385</v>
      </c>
      <c r="C24" s="6" t="n">
        <v>41000</v>
      </c>
    </row>
    <row r="25">
      <c r="A25" s="4" t="inlineStr">
        <is>
          <t>Recurring Basis [Member] | Foreign Equity Mutual Funds [Member] | Level 1 [Member]</t>
        </is>
      </c>
    </row>
    <row r="26">
      <c r="A26" s="3" t="inlineStr">
        <is>
          <t>Defined Benefit Plan, Information about Plan Assets [Abstract]</t>
        </is>
      </c>
    </row>
    <row r="27">
      <c r="A27" s="4" t="inlineStr">
        <is>
          <t>Fair value of plan assets</t>
        </is>
      </c>
      <c r="B27" s="6" t="n">
        <v>46385</v>
      </c>
      <c r="C27" s="6" t="n">
        <v>41000</v>
      </c>
    </row>
    <row r="28">
      <c r="A28" s="4" t="inlineStr">
        <is>
          <t>Recurring Basis [Member] | Foreign Equity Mutual Funds [Member] | Level 2 [Member]</t>
        </is>
      </c>
    </row>
    <row r="29">
      <c r="A29" s="3" t="inlineStr">
        <is>
          <t>Defined Benefit Plan, Information about Plan Assets [Abstract]</t>
        </is>
      </c>
    </row>
    <row r="30">
      <c r="A30" s="4" t="inlineStr">
        <is>
          <t>Fair value of plan assets</t>
        </is>
      </c>
      <c r="B30" s="6" t="n">
        <v>0</v>
      </c>
      <c r="C30" s="6" t="n">
        <v>0</v>
      </c>
    </row>
    <row r="31">
      <c r="A31" s="4" t="inlineStr">
        <is>
          <t>Recurring Basis [Member] | Equity Mutual Funds [Member]</t>
        </is>
      </c>
    </row>
    <row r="32">
      <c r="A32" s="3" t="inlineStr">
        <is>
          <t>Defined Benefit Plan, Information about Plan Assets [Abstract]</t>
        </is>
      </c>
    </row>
    <row r="33">
      <c r="A33" s="4" t="inlineStr">
        <is>
          <t>Fair value of plan assets</t>
        </is>
      </c>
      <c r="B33" s="6" t="n">
        <v>36034</v>
      </c>
      <c r="C33" s="6" t="n">
        <v>35637</v>
      </c>
    </row>
    <row r="34">
      <c r="A34" s="4" t="inlineStr">
        <is>
          <t>Recurring Basis [Member] | Equity Mutual Funds [Member] | Level 1 [Member]</t>
        </is>
      </c>
    </row>
    <row r="35">
      <c r="A35" s="3" t="inlineStr">
        <is>
          <t>Defined Benefit Plan, Information about Plan Assets [Abstract]</t>
        </is>
      </c>
    </row>
    <row r="36">
      <c r="A36" s="4" t="inlineStr">
        <is>
          <t>Fair value of plan assets</t>
        </is>
      </c>
      <c r="B36" s="6" t="n">
        <v>36034</v>
      </c>
      <c r="C36" s="6" t="n">
        <v>35637</v>
      </c>
    </row>
    <row r="37">
      <c r="A37" s="4" t="inlineStr">
        <is>
          <t>Recurring Basis [Member] | Equity Mutual Funds [Member] | Level 2 [Member]</t>
        </is>
      </c>
    </row>
    <row r="38">
      <c r="A38" s="3" t="inlineStr">
        <is>
          <t>Defined Benefit Plan, Information about Plan Assets [Abstract]</t>
        </is>
      </c>
    </row>
    <row r="39">
      <c r="A39" s="4" t="inlineStr">
        <is>
          <t>Fair value of plan assets</t>
        </is>
      </c>
      <c r="B39" s="6" t="n">
        <v>0</v>
      </c>
      <c r="C39" s="6" t="n">
        <v>0</v>
      </c>
    </row>
    <row r="40">
      <c r="A40" s="4" t="inlineStr">
        <is>
          <t>Recurring Basis [Member] | US Government Bonds [Member]</t>
        </is>
      </c>
    </row>
    <row r="41">
      <c r="A41" s="3" t="inlineStr">
        <is>
          <t>Defined Benefit Plan, Information about Plan Assets [Abstract]</t>
        </is>
      </c>
    </row>
    <row r="42">
      <c r="A42" s="4" t="inlineStr">
        <is>
          <t>Fair value of plan assets</t>
        </is>
      </c>
      <c r="B42" s="6" t="n">
        <v>33</v>
      </c>
      <c r="C42" s="6" t="n">
        <v>47</v>
      </c>
    </row>
    <row r="43">
      <c r="A43" s="4" t="inlineStr">
        <is>
          <t>Recurring Basis [Member] | US Government Bonds [Member] | Level 1 [Member]</t>
        </is>
      </c>
    </row>
    <row r="44">
      <c r="A44" s="3" t="inlineStr">
        <is>
          <t>Defined Benefit Plan, Information about Plan Assets [Abstract]</t>
        </is>
      </c>
    </row>
    <row r="45">
      <c r="A45" s="4" t="inlineStr">
        <is>
          <t>Fair value of plan assets</t>
        </is>
      </c>
      <c r="B45" s="6" t="n">
        <v>0</v>
      </c>
      <c r="C45" s="6" t="n">
        <v>0</v>
      </c>
    </row>
    <row r="46">
      <c r="A46" s="4" t="inlineStr">
        <is>
          <t>Recurring Basis [Member] | US Government Bonds [Member] | Level 2 [Member]</t>
        </is>
      </c>
    </row>
    <row r="47">
      <c r="A47" s="3" t="inlineStr">
        <is>
          <t>Defined Benefit Plan, Information about Plan Assets [Abstract]</t>
        </is>
      </c>
    </row>
    <row r="48">
      <c r="A48" s="4" t="inlineStr">
        <is>
          <t>Fair value of plan assets</t>
        </is>
      </c>
      <c r="B48" s="6" t="n">
        <v>33</v>
      </c>
      <c r="C48" s="6" t="n">
        <v>47</v>
      </c>
    </row>
    <row r="49">
      <c r="A49" s="4" t="inlineStr">
        <is>
          <t>Recurring Basis [Member] | Corporate Bonds [Member]</t>
        </is>
      </c>
    </row>
    <row r="50">
      <c r="A50" s="3" t="inlineStr">
        <is>
          <t>Defined Benefit Plan, Information about Plan Assets [Abstract]</t>
        </is>
      </c>
    </row>
    <row r="51">
      <c r="A51" s="4" t="inlineStr">
        <is>
          <t>Fair value of plan assets</t>
        </is>
      </c>
      <c r="B51" s="6" t="n">
        <v>50117</v>
      </c>
      <c r="C51" s="6" t="n">
        <v>48418</v>
      </c>
    </row>
    <row r="52">
      <c r="A52" s="4" t="inlineStr">
        <is>
          <t>Recurring Basis [Member] | Corporate Bonds [Member] | Level 1 [Member]</t>
        </is>
      </c>
    </row>
    <row r="53">
      <c r="A53" s="3" t="inlineStr">
        <is>
          <t>Defined Benefit Plan, Information about Plan Assets [Abstract]</t>
        </is>
      </c>
    </row>
    <row r="54">
      <c r="A54" s="4" t="inlineStr">
        <is>
          <t>Fair value of plan assets</t>
        </is>
      </c>
      <c r="B54" s="6" t="n">
        <v>0</v>
      </c>
      <c r="C54" s="6" t="n">
        <v>0</v>
      </c>
    </row>
    <row r="55">
      <c r="A55" s="4" t="inlineStr">
        <is>
          <t>Recurring Basis [Member] | Corporate Bonds [Member] | Level 2 [Member]</t>
        </is>
      </c>
    </row>
    <row r="56">
      <c r="A56" s="3" t="inlineStr">
        <is>
          <t>Defined Benefit Plan, Information about Plan Assets [Abstract]</t>
        </is>
      </c>
    </row>
    <row r="57">
      <c r="A57" s="4" t="inlineStr">
        <is>
          <t>Fair value of plan assets</t>
        </is>
      </c>
      <c r="B57" s="5" t="n">
        <v>50117</v>
      </c>
      <c r="C57" s="5" t="n">
        <v>484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401(k) Plan and Other Retirement Benefits (Details) - USD ($) $ in Millions</t>
        </is>
      </c>
      <c r="B1" s="2" t="inlineStr">
        <is>
          <t>12 Months Ended</t>
        </is>
      </c>
    </row>
    <row r="2">
      <c r="B2" s="2" t="inlineStr">
        <is>
          <t>Dec. 31, 2021</t>
        </is>
      </c>
      <c r="C2" s="2" t="inlineStr">
        <is>
          <t>Dec. 31, 2020</t>
        </is>
      </c>
      <c r="D2" s="2" t="inlineStr">
        <is>
          <t>Dec. 31, 2019</t>
        </is>
      </c>
    </row>
    <row r="3">
      <c r="A3" s="3" t="inlineStr">
        <is>
          <t>Other Retirement Benefits [Abstract]</t>
        </is>
      </c>
    </row>
    <row r="4">
      <c r="A4" s="4" t="inlineStr">
        <is>
          <t>Supplemental retirement benefits for retired executives under other retirement benefits plan</t>
        </is>
      </c>
      <c r="B4" s="8" t="n">
        <v>1.3</v>
      </c>
      <c r="C4" s="8" t="n">
        <v>1.6</v>
      </c>
    </row>
    <row r="5">
      <c r="A5" s="4" t="inlineStr">
        <is>
          <t>Expense related to other retirement benefits plan</t>
        </is>
      </c>
      <c r="B5" s="9" t="n">
        <v>0.2</v>
      </c>
      <c r="C5" s="9" t="n">
        <v>0.2</v>
      </c>
      <c r="D5" s="8" t="n">
        <v>0.1</v>
      </c>
    </row>
    <row r="6">
      <c r="A6" s="4" t="inlineStr">
        <is>
          <t>401(K) Plan [Member]</t>
        </is>
      </c>
    </row>
    <row r="7">
      <c r="A7" s="3" t="inlineStr">
        <is>
          <t>Defined benefit plan disclosure [Abstract]</t>
        </is>
      </c>
    </row>
    <row r="8">
      <c r="A8" s="4" t="inlineStr">
        <is>
          <t>Employer contribution to plan</t>
        </is>
      </c>
      <c r="B8" s="8" t="n">
        <v>3.9</v>
      </c>
      <c r="C8" s="8" t="n">
        <v>3.6</v>
      </c>
      <c r="D8" s="8" t="n">
        <v>3.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bstract]</t>
        </is>
      </c>
    </row>
    <row r="4">
      <c r="A4" s="4" t="inlineStr">
        <is>
          <t>Stock-based compensation expense</t>
        </is>
      </c>
      <c r="B4" s="5" t="n">
        <v>4414</v>
      </c>
      <c r="C4" s="5" t="n">
        <v>4581</v>
      </c>
      <c r="D4" s="5" t="n">
        <v>4210</v>
      </c>
    </row>
    <row r="5">
      <c r="A5" s="3" t="inlineStr">
        <is>
          <t>Weighted Average Remaining Contractual Term and Aggregate Intrinsic Value [Abstract]</t>
        </is>
      </c>
    </row>
    <row r="6">
      <c r="A6" s="4" t="inlineStr">
        <is>
          <t>Number of shares available for future grant (in shares)</t>
        </is>
      </c>
      <c r="B6" s="6" t="n">
        <v>613810</v>
      </c>
    </row>
    <row r="7">
      <c r="A7" s="4" t="inlineStr">
        <is>
          <t>Stock Options [Member]</t>
        </is>
      </c>
    </row>
    <row r="8">
      <c r="A8" s="3" t="inlineStr">
        <is>
          <t>Share-based compensation [Abstract]</t>
        </is>
      </c>
    </row>
    <row r="9">
      <c r="A9" s="4" t="inlineStr">
        <is>
          <t>Stock awards termination period</t>
        </is>
      </c>
      <c r="B9" s="4" t="inlineStr">
        <is>
          <t>10 years</t>
        </is>
      </c>
    </row>
    <row r="10">
      <c r="A10" s="4" t="inlineStr">
        <is>
          <t>Stock-based compensation expense</t>
        </is>
      </c>
      <c r="B10" s="5" t="n">
        <v>0</v>
      </c>
      <c r="C10" s="5" t="n">
        <v>0</v>
      </c>
      <c r="D10" s="6" t="n">
        <v>1</v>
      </c>
    </row>
    <row r="11">
      <c r="A11" s="3" t="inlineStr">
        <is>
          <t>Number of Shares [Roll Forward]</t>
        </is>
      </c>
    </row>
    <row r="12">
      <c r="A12" s="4" t="inlineStr">
        <is>
          <t>Outstanding, beginning of period (in shares)</t>
        </is>
      </c>
      <c r="B12" s="6" t="n">
        <v>13800</v>
      </c>
    </row>
    <row r="13">
      <c r="A13" s="4" t="inlineStr">
        <is>
          <t>Exercised (in shares)</t>
        </is>
      </c>
      <c r="B13" s="6" t="n">
        <v>-4700</v>
      </c>
    </row>
    <row r="14">
      <c r="A14" s="4" t="inlineStr">
        <is>
          <t>Expired (in shares)</t>
        </is>
      </c>
      <c r="B14" s="6" t="n">
        <v>0</v>
      </c>
    </row>
    <row r="15">
      <c r="A15" s="4" t="inlineStr">
        <is>
          <t>Outstanding, end of period (in shares)</t>
        </is>
      </c>
      <c r="B15" s="6" t="n">
        <v>9100</v>
      </c>
      <c r="C15" s="6" t="n">
        <v>13800</v>
      </c>
    </row>
    <row r="16">
      <c r="A16" s="4" t="inlineStr">
        <is>
          <t>Exercisable, end of period (in shares)</t>
        </is>
      </c>
      <c r="B16" s="6" t="n">
        <v>9100</v>
      </c>
    </row>
    <row r="17">
      <c r="A17" s="3" t="inlineStr">
        <is>
          <t>Weighted Average Exercise Price [Abstract]</t>
        </is>
      </c>
    </row>
    <row r="18">
      <c r="A18" s="4" t="inlineStr">
        <is>
          <t>Outstanding, beginning of period (in dollars per share)</t>
        </is>
      </c>
      <c r="B18" s="7" t="n">
        <v>27.83</v>
      </c>
    </row>
    <row r="19">
      <c r="A19" s="4" t="inlineStr">
        <is>
          <t>Exercised (in dollars per share)</t>
        </is>
      </c>
      <c r="B19" s="10" t="n">
        <v>23.82</v>
      </c>
    </row>
    <row r="20">
      <c r="A20" s="4" t="inlineStr">
        <is>
          <t>Expired (in dollars per share)</t>
        </is>
      </c>
      <c r="B20" s="6" t="n">
        <v>0</v>
      </c>
    </row>
    <row r="21">
      <c r="A21" s="4" t="inlineStr">
        <is>
          <t>Outstanding, end of period (in dollars per share)</t>
        </is>
      </c>
      <c r="B21" s="10" t="n">
        <v>29.89</v>
      </c>
      <c r="C21" s="7" t="n">
        <v>27.83</v>
      </c>
    </row>
    <row r="22">
      <c r="A22" s="4" t="inlineStr">
        <is>
          <t>Exercisable, end of period (in dollars per share)</t>
        </is>
      </c>
      <c r="B22" s="7" t="n">
        <v>29.89</v>
      </c>
    </row>
    <row r="23">
      <c r="A23" s="3" t="inlineStr">
        <is>
          <t>Weighted Average Remaining Contractual Term and Aggregate Intrinsic Value [Abstract]</t>
        </is>
      </c>
    </row>
    <row r="24">
      <c r="A24" s="4" t="inlineStr">
        <is>
          <t>Weighted average remaining contractual term, outstanding, end of period</t>
        </is>
      </c>
      <c r="B24" s="4" t="inlineStr">
        <is>
          <t>4 years 25 days</t>
        </is>
      </c>
    </row>
    <row r="25">
      <c r="A25" s="4" t="inlineStr">
        <is>
          <t>Weighted average remaining contractual term, exercisable, end of period</t>
        </is>
      </c>
      <c r="B25" s="4" t="inlineStr">
        <is>
          <t>4 years 25 days</t>
        </is>
      </c>
    </row>
    <row r="26">
      <c r="A26" s="4" t="inlineStr">
        <is>
          <t>Aggregate intrinsic value, outstanding, end of period</t>
        </is>
      </c>
      <c r="B26" s="5" t="n">
        <v>82</v>
      </c>
    </row>
    <row r="27">
      <c r="A27" s="4" t="inlineStr">
        <is>
          <t>Aggregate intrinsic value, exercisable, end of period</t>
        </is>
      </c>
      <c r="B27" s="6" t="n">
        <v>82</v>
      </c>
    </row>
    <row r="28">
      <c r="A28" s="4" t="inlineStr">
        <is>
          <t>Proceeds from stock options exercised</t>
        </is>
      </c>
      <c r="B28" s="6" t="n">
        <v>112</v>
      </c>
      <c r="C28" s="5" t="n">
        <v>185</v>
      </c>
      <c r="D28" s="6" t="n">
        <v>725</v>
      </c>
    </row>
    <row r="29">
      <c r="A29" s="4" t="inlineStr">
        <is>
          <t>Tax benefits related to stock options exercised</t>
        </is>
      </c>
      <c r="B29" s="6" t="n">
        <v>13</v>
      </c>
      <c r="C29" s="6" t="n">
        <v>41</v>
      </c>
      <c r="D29" s="6" t="n">
        <v>123</v>
      </c>
    </row>
    <row r="30">
      <c r="A30" s="4" t="inlineStr">
        <is>
          <t>Intrinsic value of stock options exercised</t>
        </is>
      </c>
      <c r="B30" s="6" t="n">
        <v>52</v>
      </c>
      <c r="C30" s="6" t="n">
        <v>165</v>
      </c>
      <c r="D30" s="6" t="n">
        <v>490</v>
      </c>
    </row>
    <row r="31">
      <c r="A31" s="4" t="inlineStr">
        <is>
          <t>Fair value of shares vested during the year</t>
        </is>
      </c>
      <c r="B31" s="6" t="n">
        <v>0</v>
      </c>
      <c r="C31" s="6" t="n">
        <v>0</v>
      </c>
      <c r="D31" s="6" t="n">
        <v>13</v>
      </c>
    </row>
    <row r="32">
      <c r="A32" s="4" t="inlineStr">
        <is>
          <t>Restricted Stock [Member]</t>
        </is>
      </c>
    </row>
    <row r="33">
      <c r="A33" s="3" t="inlineStr">
        <is>
          <t>Share-based compensation [Abstract]</t>
        </is>
      </c>
    </row>
    <row r="34">
      <c r="A34" s="4" t="inlineStr">
        <is>
          <t>Stock-based compensation expense</t>
        </is>
      </c>
      <c r="B34" s="5" t="n">
        <v>4400</v>
      </c>
      <c r="C34" s="5" t="n">
        <v>4600</v>
      </c>
      <c r="D34" s="6" t="n">
        <v>4200</v>
      </c>
    </row>
    <row r="35">
      <c r="A35" s="4" t="inlineStr">
        <is>
          <t>Restricted Stock [Member] | Employees [Member] | Minimum [Member]</t>
        </is>
      </c>
    </row>
    <row r="36">
      <c r="A36" s="3" t="inlineStr">
        <is>
          <t>Share-based compensation [Abstract]</t>
        </is>
      </c>
    </row>
    <row r="37">
      <c r="A37" s="4" t="inlineStr">
        <is>
          <t>Stock awards vesting period</t>
        </is>
      </c>
      <c r="B37" s="4" t="inlineStr">
        <is>
          <t>3 years</t>
        </is>
      </c>
    </row>
    <row r="38">
      <c r="A38" s="4" t="inlineStr">
        <is>
          <t>Restricted Stock [Member] | Employees [Member] | Maximum [Member]</t>
        </is>
      </c>
    </row>
    <row r="39">
      <c r="A39" s="3" t="inlineStr">
        <is>
          <t>Share-based compensation [Abstract]</t>
        </is>
      </c>
    </row>
    <row r="40">
      <c r="A40" s="4" t="inlineStr">
        <is>
          <t>Stock awards vesting period</t>
        </is>
      </c>
      <c r="B40" s="4" t="inlineStr">
        <is>
          <t>5 years</t>
        </is>
      </c>
    </row>
    <row r="41">
      <c r="A41" s="4" t="inlineStr">
        <is>
          <t>Restricted Stock [Member] | Non-employee Directors [Member]</t>
        </is>
      </c>
    </row>
    <row r="42">
      <c r="A42" s="3" t="inlineStr">
        <is>
          <t>Share-based compensation [Abstract]</t>
        </is>
      </c>
    </row>
    <row r="43">
      <c r="A43" s="4" t="inlineStr">
        <is>
          <t>Stock awards vesting period</t>
        </is>
      </c>
      <c r="B43" s="4" t="inlineStr">
        <is>
          <t>3 years</t>
        </is>
      </c>
    </row>
    <row r="44">
      <c r="A44" s="4" t="inlineStr">
        <is>
          <t>Restricted Stock Units (RSUs) [Member]</t>
        </is>
      </c>
    </row>
    <row r="45">
      <c r="A45" s="3" t="inlineStr">
        <is>
          <t>Number of Shares [Roll Forward]</t>
        </is>
      </c>
    </row>
    <row r="46">
      <c r="A46" s="4" t="inlineStr">
        <is>
          <t>Unvested, beginning of period (in shares)</t>
        </is>
      </c>
      <c r="B46" s="6" t="n">
        <v>585255</v>
      </c>
    </row>
    <row r="47">
      <c r="A47" s="4" t="inlineStr">
        <is>
          <t>Forfeited (in shares)</t>
        </is>
      </c>
      <c r="B47" s="6" t="n">
        <v>-29747</v>
      </c>
    </row>
    <row r="48">
      <c r="A48" s="4" t="inlineStr">
        <is>
          <t>Vested (in shares)</t>
        </is>
      </c>
      <c r="B48" s="6" t="n">
        <v>-202765</v>
      </c>
    </row>
    <row r="49">
      <c r="A49" s="4" t="inlineStr">
        <is>
          <t>Granted (in shares)</t>
        </is>
      </c>
      <c r="B49" s="6" t="n">
        <v>141289</v>
      </c>
    </row>
    <row r="50">
      <c r="A50" s="4" t="inlineStr">
        <is>
          <t>Unvested, end of period (in shares)</t>
        </is>
      </c>
      <c r="B50" s="6" t="n">
        <v>494032</v>
      </c>
      <c r="C50" s="6" t="n">
        <v>585255</v>
      </c>
    </row>
    <row r="51">
      <c r="A51" s="3" t="inlineStr">
        <is>
          <t>Weighted Average Grant Date Fair Value [Abstract]</t>
        </is>
      </c>
    </row>
    <row r="52">
      <c r="A52" s="4" t="inlineStr">
        <is>
          <t>Unvested, beginning of period (in dollars per share)</t>
        </is>
      </c>
      <c r="B52" s="7" t="n">
        <v>29.78</v>
      </c>
    </row>
    <row r="53">
      <c r="A53" s="4" t="inlineStr">
        <is>
          <t>Forfeited (in dollars per share)</t>
        </is>
      </c>
      <c r="B53" s="10" t="n">
        <v>30.6</v>
      </c>
    </row>
    <row r="54">
      <c r="A54" s="4" t="inlineStr">
        <is>
          <t>Vested (in dollars per share)</t>
        </is>
      </c>
      <c r="B54" s="10" t="n">
        <v>29.48</v>
      </c>
    </row>
    <row r="55">
      <c r="A55" s="4" t="inlineStr">
        <is>
          <t>Granted (in dollars per share)</t>
        </is>
      </c>
      <c r="B55" s="10" t="n">
        <v>34.03</v>
      </c>
    </row>
    <row r="56">
      <c r="A56" s="4" t="inlineStr">
        <is>
          <t>Unvested, end of period (in dollars per share)</t>
        </is>
      </c>
      <c r="B56" s="7" t="n">
        <v>30.89</v>
      </c>
      <c r="C56" s="7" t="n">
        <v>29.78</v>
      </c>
    </row>
    <row r="57">
      <c r="A57" s="4" t="inlineStr">
        <is>
          <t>Restricted Stock Awards and Stock Units [Member]</t>
        </is>
      </c>
    </row>
    <row r="58">
      <c r="A58" s="3" t="inlineStr">
        <is>
          <t>Share-based compensation [Abstract]</t>
        </is>
      </c>
    </row>
    <row r="59">
      <c r="A59" s="4" t="inlineStr">
        <is>
          <t>Tax benefit on restricted stock awards</t>
        </is>
      </c>
      <c r="B59" s="5" t="n">
        <v>1900</v>
      </c>
      <c r="C59" s="5" t="n">
        <v>1000</v>
      </c>
      <c r="D59" s="5" t="n">
        <v>1100</v>
      </c>
    </row>
    <row r="60">
      <c r="A60" s="4" t="inlineStr">
        <is>
          <t>Unrecognized compensation cost</t>
        </is>
      </c>
      <c r="B60" s="5" t="n">
        <v>4700</v>
      </c>
    </row>
    <row r="61">
      <c r="A61" s="4" t="inlineStr">
        <is>
          <t>Unrecognized compensation cost, weighted average period of recognition</t>
        </is>
      </c>
      <c r="B61" s="4" t="inlineStr">
        <is>
          <t>1 year 6 month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1. Summary of Significant Accounting Policies The accounting and reporting policies of NBT Bancorp Inc. (“NBT Bancorp”) and its subsidiaries, NBT Bank, National Association (“NBT Bank” or the “Bank”),
NBT Financial Services, Inc. and NBT Holdings, Inc.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such estimates could be material to the financial statements. Estimates associated with the allowance for credit losses, pension accounting, provision for income taxes, fair values of financial instruments and status
of contingencies are particularly susceptible to material change in the near term. The following is a description of significant policies and practices: Consolidation The accompanying consolidated financial statements include the accounts of NBT Bancorp and its wholly-owned subsidiaries mentioned above. All material
intercompany transactions have been eliminated in consolidation. Amounts previously reported in the consolidated financial statements are reclassified whenever necessary to conform to the current year’s presentation. In the “Parent Company Financial
Information,” the investment in subsidiaries is recorded using the equity method of accounting.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owned
subsidiaries CNBF Capital Trust I, NBT Statutory Trust I, NBT Statutory Trust II, Alliance Financial Capital Trust I and Alliance Financial Capital Trust II are VIEs for which the Company is not the primary beneficiary. Accordingly, the accounts of
these entities are not included in the Company’s consolidated financial statements. Segment Reporting The Company’s operations are primarily in the community banking industry and include the provision of traditional banking services. The Company also
provides other services through its subsidiaries such as insurance, retirement plan administration and trust administration. The Company operates in the geographical regions of central and upstate New York, northeastern Pennsylvania, New Hampshire,
Massachusetts, Vermont, Maine and Connecticut. Cash Equivalents The Company considers amounts due from correspondent banks, cash items in process of collection and institutional money market mutual funds to be cash
equivalents for purposes of the consolidated statements of cash flows. Securities The Company classifies its securities at date of purchase as either held to maturity (“HTM”), available for sale (“AFS”) or equity. HTM debt securities are
those that the Company has the ability and intent to hold until maturity. AFS debt securities are securities that are not classified as HTM. Premiums and discounts are amortized or accreted over the life of the related security as an adjustment to yield using the interest method. Dividend and
interest income are recognized when earned. Realized gains and losses on securities sold are derived using the specific identification method for determining the cost of securities sold. Allowance for Credit Losses –HTM Debt Securities With respect to its HTM debt securities, the Company is required to utilize the Accounting Standards Update (“ASU”) 2016-13, Financial Instruments - Credit Losses (Topic 326): Measurement of Credit Losses on Financial Instruments The mortgage-backed and collateralized mortgage obligations HTM securities are issued by U.S. government entities and agencies. These
securities are either explicitly and/or implicitly guaranteed by the U.S. government as to timely repayment of principal and interest, are highly rated by major rating agencies, and have a long history of no credit losses. Therefore, the Company did
not record an allowance for credit loss for these securities. State and municipal bonds carry a Moody’s rating of A to AAA. In addition, the Company has a limited amount of New York state local
municipal bonds that are not rated. The estimate of expected credit losses on the HTM portfolio is based on the expected cash flows of each individual CUSIP over its contractual life and considers historical credit loss information, current
conditions and reasonable and supportable forecasts. Given the rarity of municipal defaults and losses, the Company utilized Moody’s Municipal Loss Forecast Model as the sole source of municipal default and loss rates which provides decades of data
across all municipal sectors and geographies. As with the loan portfolio, cash flows are forecast over a 6-quarter period under various weighted economic conditions, with a reversion to long-term average economic conditions over a 4-quarter period on
a straight-line basis. Management may exercise discretion to make adjustments based on environmental factors. The Company determined that the expected credit loss on its HTM municipal bond portfolio was immaterial and therefore no allowance for credit losses was recorded. Allowance for Credit Losses –AFS Debt Securities The impairment model for AFS debt securities differs from the CECL approach utilized for HTM debt securities becaus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Prior to the adoption of CECL on January 1, 2020, declines in the fair value of AFS and HTM securities below their amortized cost, less any
current period credit loss, that are deemed to be other-than-temporary were reflected in earnings as realized losses, or in other comprehensive income (“OCI”). Investments in Federal Reserve Bank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ederal Reserve Bank and FHLB stock. Loan Held for Sale and Loan Servicing Loans held for sale are recorded at the lower of cost or fair value on an individual basis. Loan sales are recorded when the sales are funded. Gains and
losses on sales of loans held for sale are included in other noninterest income in the Consolidated Statements of Income. Mortgage loans held for sale are generally sold with servicing rights retained. Mortgage servicing rights are recorded at fair
value upon sale of the loan, and are amortized in proportion to and over the period of estimated net servicing income. Loans Loans are recorded at their current unpaid principal balance, net of unearned income and unamortized loan fees and expenses, which are amortized under the
effective interest method over the estimated lives of the loans. Interest income on loans is accrued based on the principal amount outstanding. For all loan classes within the Company’s loan portfolio, loans are placed on nonaccrual status when timely collection of principal and/or interest in
accordance with contractual terms is in doubt. Loans are transferred to nonaccrual status generally when principal or interest payments become over ninety days delinquent, unless the loan is well 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credit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or in part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A loan is considered to be a troubled debt restructuring
(“TDR”) when the Company grants a concession to the borrower because of the borrower’s financial condition that the Company would not otherwise consider. Such concessions generally include or a combination of the following: an extension of the maturity date at a stated rate of interest lower than the current market rate for new debt with similar risk; a temporary reduction in the
interest rate; or a change in scheduled payment amount. TDR loans are nonaccrual loans; however, they can be returned to accrual status after a period of performance, generally evidenced by six months Section 4013 of the Coronavirus Aid, Relief and Economic Security Act (“CARES Act”), which was enacted on March 27, 2020, provides that a
qualified loan modification is exempt by law from classification as a troubled debt restructuring as defined by GAAP. To be eligible, each loan modification must be (1) related to the coronavirus (“COVID-19”) pandemic; (2) executed on a loan that was
not more than 30 days past due as of December 31, 2019; and (3) executed between March 1, 2020, and the earlier of (a) 60 days after the date of termination of the National Emergency or (b) December 31, 2020. On August 3, 2020, the Federal Financial
Institutions Examination Council (“FFIEC”) issued a joint statement on additional loan accommodations related to COVID-19. The joint statement clarifies that for loan modifications in which Section 4013 is being applied, subsequent modifications
could also be eligible under Section 4013 (“Section 4013”) of the CARES Act. Accordingly, the Company is offering modifications made in response to COVID-19 to borrowers who were current and otherwise not past due in accordance with the criteria
stated in Section 4013. These include short-term, 180 days or less, modifications in the form of payment deferrals, fee waivers, extensions of repayment terms, or other delays in payment. Accordingly, the Company did not account for such loan
modifications as TDRs. As of December 31, 2021, and 2020 there were $1.4 million and $110.8 million, respectively, of loans in modification programs related to COVID-19. On December 27, 2020, the Consolidated Appropriations Act amended section 2014 of the CARES
Act extending the exemption of qualified loan modifications from classification as a troubled debt restructuring as defined by GAAP to the earlier of January 1, 2022, or 60 days after the National Emergency concerning COVID-19 ends. Allowance for Credit Losses - Loans The CECL approach requires an estimate of the credit losses expected over the life of a loan (or pool of loans). It replaced the incurred
loss approach’s threshold that required the recognition of a credit loss when it was probable a loss event was incurred. The allowance for credit losses is a valuation account that is deducted from, or added to, the loans’ amortized cost basis to
present the net, lifetime amount expected to be collected on the loans. Loan losses are charged off against the allowance when management believes a loan balance is confirmed to be uncollectible. Expected recoveries do not exceed the aggregate of
amounts previously charged-off and expected to be charged-off. Management estimates the allowance balance using relevant information, from internal and external sources, related to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period from which historical experience is used. Adjustments to historical loss information
is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Company historical loss experience is supplemented with peer information when there is insufficient loss data for the Company. Peer selection is based on a review of institutions with
comparable loss experience as well as loan yield, bank size, portfolio concentration and geography. Finally, the Company considers forecasts about future economic conditions that are reasonable and supportable. Significant management judgment is
required at various points in the measurement process. Portfolio segment is defined as the level at which an entity develops and documents a systematic methodology to determine its allowance for
credit losses. During the 2020 adoption of CECL, management revised the manner in which loans were pooled for similar risk characteristics. Management developed segments for estimating loss based on type of borrower and collateral which is generally
based upon federal call report segmentation and have been combined or subsegmented as needed to ensure loans of similar risk profiles are appropriately pooled. The following table illustrates the portfolio and class segments for the Company’s loan portfolio beginning in 2020:
Portfolio Segment
Class
Commercial Loans
Commercial &amp; Industrial Paycheck Protection Program Commercial Real Estate
Consumer Loans
Auto Other Consumer
Residential Loans Commercial Loans The Company offers a variety of commercial loan products. The Company’s underwriting analysis for commercial loans typically includes
credit verification, independent appraisals, a review of the borrower’s financial condition and a detailed analysis of the borrower’s underlying cash flows. Commercial and Industrial (“C&amp;I”) Paycheck Protection Program (“PPP”) Commercial Real Estate (“CRE”) Consumer Loans The Company offers a variety of Consumer loan products including Auto and Other Consumer loans. Auto three Other Consumer one Residential Residential loans consist primarily of loans secured by a first or second mortgage on primary residences, home equity loans and lines of
credit in first and second lien positions and residential construction loans. We originate adjustable-rate and fixed rate, one-to-four-family residential loans for the construction or purchase of a residential property or the refinancing of a
mortgage. These loans are collateralized by properties located in the Company’s market area. Loans on one-to-four-family residential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For home equity loans, consumers are able to borrow up to 85% of the equity in their homes and are generally tied to Prime with a ten-year draw followed by a fifteen-year amortization. These loans carry a
higher risk than first mortgage residential loans as they are often in a second position with respect to collateral. Historical credit loss experience for both the Company and segment-specific peers provides the basis for the estimation of expected credit
losses, where observed credit losses are converted to probability of default rate (“PD”) curves through the use of segment-specific loss given default (“LGD”) risk factors that convert default rates to loss severity based on industry-level, observed
relationships between the two variables for each asset class, primarily due to the nature of the underlying collateral. These risk factors were assessed for reasonableness against the Company’s own loss experience and adjusted in certain cases when
the relationship between the Company’s historical default and loss severity deviate from that of the wider industry. The historical PDR curves, together with corresponding economic conditions, establish a quantitative relationship between economic
conditions and loan performance through an economic cycle. Using the historical relationship between economic conditions and loan performance, management’s expectation of future loan performance is
incorporated using externally developed economic forecasts which are probabilistically weighted to reflect potential forecast inaccuracy and model limitations. These forecasts are applied over a period that management has determined to be reasonable
and supportable. Beyond the period over which management can develop or source a reasonable and supportable forecast, the model will revert to long-term average economic conditions using a straight-line, time-based methodology. The allowance for credit losses is measured on a collective (pool) basis, with both a quantitative and qualitative analysis that is applied
on a quarterly basis, when similar risk characteristics exist. The respective quantitative allowance for each segment is measured using an econometric, discounted PD/LGD modeling methodology in which distinct, segment-specific multi-variate
regression models are applied to multiple, probabilistically weighted external economic forecasts. Under the discounted cash flows methodology, expected credit losses are estimated over the effective life of the loans by measuring the difference
between the net present value of modeled cash flows and amortized cost basis. Contractual cash flows over the contractual life of the loans are the basis for modeled cash flows, adjusted for modeled defaults and expected prepayments and discounted at
the loan-level stated interest rate. The contractual term excludes expected extensions, renewals, and modifications unless either of the following applies: management has a reasonable expectation at the reporting date that a TDR will be executed with
an individual borrower or the extension or renewal options are included in the original or modified contract at the reporting date and are not unconditionally cancellable by the Company. After quantitative considerations, management applies additional qualitative adjustments so that the allowance for credit losses is
reflective of the estimate of lifetime losses that exist in the loan portfolio at the balance sheet date. Qualitative considerations include limitations inherent in the quantitative model; trends experienced in nonperforming and delinquent loans;
changes in value of underlying collateral; changes in lending policies and procedures; nature and composition of loans; portfolio concentrations that may affect loss experience across one or more components of the portfolio; the experience, ability
and depth of lending management and staff; the Company’s credit review system; and the effect of external factors; such as competition, legal and regulatory requirements. Loans that do not share risk characteristics and meet materiality criteria are evaluated on an individual basis and are excluded from the
pooled evaluation. When management determines that foreclosure is probable, expected credit losses are based on the fair value of the collateral at the reporting date, adjusted for selling costs as appropriate. If the loan is not collateral
dependent, the allowance for credit losses related to individually assessed loans is based on discounted expected cash flows using the loan’s initial effective interest rate. Generally, individually assessed loans are collateral dependent. A loan for which the terms have been modified resulting in a concession, and for which the borrower is experiencing financial difficulties
is considered to be a TDR. The allowance for credit losses on a TDR is measured using the same method as all other loans held for investment, except that the original interest rate is used to discount the expected cash flows, not the rate specified
within the restructuring. Allowance for Credit Losses on Off-Balance Sheet Credit Exposures The Company estimates expected credit losses over the contractual period in which the Company has exposure to credit risk via a contractual
obligation to extend credit, unless that obligation is unconditionally cancellable by the Company. The allowance for credit losses on off-balance sheet credit exposures is adjusted as an expense in other noninterest expense. The estimate includes
consideration of the likelihood that funding will occur and an estimate of expected credit losses on commitments expected to be funded over their estimated lives. Estimating credit losses on unfunded commitments requires the Bank to consider the
following categories of off-balance sheet credit exposure: unfunded commitments to extend credit, unfunded lines of credit, and standby letters of credit. Each of these unfunded commitments is then analyzed for a probability of funding to calculate a
probable funding amount. The life of loan loss factor by related portfolio segment from the loan allowance for credit loss calculation is then applied to the probable funding amount to calculate a reserve on unfunded commitments. Accrued Interest Receivable Upon adoption of CECL on January 1, 2020,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and therefore the amount of such write offs are immaterial. For loans given short-term loan modifications to assist
borrowers during the COVID-19 national emergency, this accounting policy would not apply as the length of time between interest recognition and the write-off of uncollectible interest could exceed 120 days. Therefore, the Company estimated an allowance for credit losses for accrued interest receivable related to loans with short-term modifications due to the pandemic.
Historically, the Company has not experienced uncollectible accrued interest receivable on investment securities. Allowance for Loan Losses – Incurred Loss Method Prior to the adoption of CECL on January 1, 2020, the Company calculated the allowance for loan losses using the incurred loss method
whereby the allowance represented management’s estimate of probable incurred losses inherent in the current loan portfolio. Management believed that the allowance for loan losses was adequate. While management used available information to recognize
losses on loans, additions and reductions of the allowance for loan losses fluctuated from one reporting period to another based on changes in economic conditions or changes in the values of properties securing loans in the process of foreclosure.
The evaluation of the various components of the allowance for loan losses required considerable judgment in order to estimate inherent loss exposures. Historical loss rates were first applied to pools of loans with similar risk characteristics. Each segment had a distinct set of risk
characteristics monitored by management. Unique characteristics such as borrower type, loan type, collateral type and risk characteristics defined each class segment. The Company further assessed and monitored risk and performance at a more
disaggregated level, which included our internal risk grading system for the Commercial segments. Under the incurred loss method, the loan portfolio was segmented into the Commercial, Consumer and Residential Real Estate portfolio segments. The
Commercial segment was further pooled into three classes: Commercial and Industrial, Commercial Real Estate and Business Banking. The Consumer segment was further pooled into three classes: Indirect Auto, Specialty Lending and Direct. Those segments
were further segregated between our loans accounted for under the amortized cost method (referred to as “originated” loans) and loans acquired in a business combination (referred to as “acquired” loans). Loss rates were calculated by historical charge-offs that had occurred within each pool of loans over the lookback period (“LBP”),
multiplied by the loss emergence period (“LEP”). The LBP represents the historical data period utilized to calculate loss rates. The LEP was an estimate of the average amount of time from the point at which a loss was incurred on a loan to the point
at which the loss was confirmed. In general, the LEP would be shorter in an economic slowdown or recession and longer during times of economic stability or growth, as customers were better able to delay loss confirmation after a potential loss event
had occurred. In conjunction with our annual review of the allowance for loan loss assumptions, the Company updated our study of LEPs for each portfolio segment using our loan charge-off history. After consideration of the historic loss analysis, management applied additional qualitative adjustments so that the allowance for loan losses was
reflective of the estimate of incurred losses that existed in the loan portfolio at the balance sheet date. Qualitative adjustments were made if, in the judgment of management, incurred loan losses inherent in the loan portfolio were not fully
captured in the historical loss analysis. Qualitative considerations include the loan portfolio trends,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 across one or more components of the portfolio; the effect of external
factors such as competition, legal and regulatory requirements; and the experience, ability and depth of lending management and staff. The allowance for loan losses related to impaired loans specifically allocated for impairment is based on discounted expected cash flows
using the loan’s initial effective interest rate or the fair value of the collateral for certain loans where repayment of the loan was expected to be provided solely by the underlying collateral (“collateral dependent”). The Company’s impaired loans,
if any, were generally collateral dependent. The Company considered the estimated cost to sell, on a discounted basis, when determining the fair value of collateral in the measurement of impairment if those costs are expected to reduce the cash flows
available to repay or otherwise satisfy the loans. After a thorough consideration and validation of the factors discussed above, required additions or reductions to the allowance for loan
losses were made periodically by charges or credits to the provision for loan losses. These were necessary to maintain the allowance at a level which management believed reasonably reflective of the level of incurred credit losses inherent in the
portfolio. Loan losses were charged off against the allowance, while recoveries of amounts previously charged off were credited to the allowance. Premises and Equipment Premises and equipment are stated at cost, less accumulated depreciation. Depreciation of premises and equipment is determined using the straight-line
method over the estimated useful lives of the respective assets. Expenditures for maintenance, repairs and minor replacements are charged to expense as incurred. Leases The Company determines if a lease is present at the inception of an agreement. Right-of-use (“ROU”) assets and lease liabilities are recognized at lease
commencement based on the present value of the remaining lease payments using a discount rate that represents the Company’s incremental borrowing rate at the lease commencement date. ROU assets and operating lease liabilities, are included in other
assets and other liabilities, respectively, on the consolidated balance sheets Operating lease ROU assets represent the Company’s right to use an underlying asset during the lease term and operating lease liabilities represent our
obligation to make lease payments arising from the lease. ROU assets are further adjusted for lease incentive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Our leases relate primarily to
office space and bank branches, and some contain options to re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 USD ($) $ / shares in Units, $ in Thousands</t>
        </is>
      </c>
      <c r="B1" s="2" t="inlineStr">
        <is>
          <t>12 Months Ended</t>
        </is>
      </c>
    </row>
    <row r="2">
      <c r="B2" s="2" t="inlineStr">
        <is>
          <t>Dec. 31, 2021</t>
        </is>
      </c>
      <c r="C2" s="2" t="inlineStr">
        <is>
          <t>Dec. 31, 2020</t>
        </is>
      </c>
      <c r="D2" s="2" t="inlineStr">
        <is>
          <t>Dec. 20, 2021</t>
        </is>
      </c>
      <c r="E2" s="2" t="inlineStr">
        <is>
          <t>Dec. 31, 2019</t>
        </is>
      </c>
    </row>
    <row r="3">
      <c r="A3" s="3" t="inlineStr">
        <is>
          <t>Stockholders' Equity [Abstract]</t>
        </is>
      </c>
    </row>
    <row r="4">
      <c r="A4" s="4" t="inlineStr">
        <is>
          <t>Unrecognized prior service cost and net actuarial (losses) on pension plans</t>
        </is>
      </c>
      <c r="B4" s="5" t="n">
        <v>-16269</v>
      </c>
      <c r="C4" s="5" t="n">
        <v>-20134</v>
      </c>
      <c r="E4" s="5" t="n">
        <v>-21677</v>
      </c>
    </row>
    <row r="5">
      <c r="A5" s="4" t="inlineStr">
        <is>
          <t>Unrealized (losses) gains on derivatives (cash flow hedges)</t>
        </is>
      </c>
      <c r="B5" s="6" t="n">
        <v>0</v>
      </c>
      <c r="C5" s="6" t="n">
        <v>-16</v>
      </c>
      <c r="E5" s="6" t="n">
        <v>-32</v>
      </c>
    </row>
    <row r="6">
      <c r="A6" s="4" t="inlineStr">
        <is>
          <t>Unrealized net holding gains (losses) on AFS securities</t>
        </is>
      </c>
      <c r="B6" s="6" t="n">
        <v>-7075</v>
      </c>
      <c r="C6" s="6" t="n">
        <v>20567</v>
      </c>
      <c r="E6" s="6" t="n">
        <v>2683</v>
      </c>
    </row>
    <row r="7">
      <c r="A7" s="4" t="inlineStr">
        <is>
          <t>AOCI</t>
        </is>
      </c>
      <c r="B7" s="5" t="n">
        <v>-23344</v>
      </c>
      <c r="C7" s="5" t="n">
        <v>417</v>
      </c>
      <c r="E7" s="5" t="n">
        <v>-19026</v>
      </c>
    </row>
    <row r="8">
      <c r="A8" s="4" t="inlineStr">
        <is>
          <t>Preceding period of retained net profits for approval of Office of Comptroller of the Currency</t>
        </is>
      </c>
      <c r="B8" s="4" t="inlineStr">
        <is>
          <t>2 years</t>
        </is>
      </c>
    </row>
    <row r="9">
      <c r="A9" s="4" t="inlineStr">
        <is>
          <t>Statutory amount available for dividend payments</t>
        </is>
      </c>
      <c r="B9" s="5" t="n">
        <v>164600</v>
      </c>
    </row>
    <row r="10">
      <c r="A10" s="3" t="inlineStr">
        <is>
          <t>Stock Repurchase Program [Abstract]</t>
        </is>
      </c>
    </row>
    <row r="11">
      <c r="A11" s="4" t="inlineStr">
        <is>
          <t>Purchase of common stock (in shares)</t>
        </is>
      </c>
      <c r="B11" s="6" t="n">
        <v>604637</v>
      </c>
      <c r="C11" s="6" t="n">
        <v>263507</v>
      </c>
    </row>
    <row r="12">
      <c r="A12" s="4" t="inlineStr">
        <is>
          <t>Purchase of common stock value</t>
        </is>
      </c>
      <c r="B12" s="5" t="n">
        <v>21714</v>
      </c>
      <c r="C12" s="5" t="n">
        <v>7980</v>
      </c>
    </row>
    <row r="13">
      <c r="A13" s="4" t="inlineStr">
        <is>
          <t>Average price per share (in dollars per share)</t>
        </is>
      </c>
      <c r="B13" s="7" t="n">
        <v>35.91</v>
      </c>
    </row>
    <row r="14">
      <c r="A14" s="4" t="inlineStr">
        <is>
          <t>Number of shares authorized under stock repurchase program (in shares)</t>
        </is>
      </c>
      <c r="D14" s="6" t="n">
        <v>2000000</v>
      </c>
    </row>
    <row r="15">
      <c r="A15" s="4" t="inlineStr">
        <is>
          <t>Number of shares available for repurchase under stock repurchase program (in shares)</t>
        </is>
      </c>
      <c r="B15" s="6" t="n">
        <v>2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Details) $ in Thousands</t>
        </is>
      </c>
      <c r="B1" s="2" t="inlineStr">
        <is>
          <t>12 Months Ended</t>
        </is>
      </c>
    </row>
    <row r="2">
      <c r="B2" s="2" t="inlineStr">
        <is>
          <t>Dec. 31, 2021USD ($)</t>
        </is>
      </c>
      <c r="C2" s="2" t="inlineStr">
        <is>
          <t>Dec. 31, 2020USD ($)</t>
        </is>
      </c>
    </row>
    <row r="3">
      <c r="A3" s="3" t="inlineStr">
        <is>
          <t>Tier I Capital (to average assets) [Abstract]</t>
        </is>
      </c>
    </row>
    <row r="4">
      <c r="A4" s="4" t="inlineStr">
        <is>
          <t>Tier I capital to average assets</t>
        </is>
      </c>
      <c r="B4" s="5" t="n">
        <v>1103661</v>
      </c>
      <c r="C4" s="5" t="n">
        <v>1018320</v>
      </c>
    </row>
    <row r="5">
      <c r="A5" s="4" t="inlineStr">
        <is>
          <t>Tier I capital to average assets ratio</t>
        </is>
      </c>
      <c r="B5" s="11" t="n">
        <v>0.0941</v>
      </c>
      <c r="C5" s="11" t="n">
        <v>0.0956</v>
      </c>
    </row>
    <row r="6">
      <c r="A6" s="4" t="inlineStr">
        <is>
          <t>Minimum Tier I leverage capital required for capital adequacy to average assets</t>
        </is>
      </c>
      <c r="B6" s="11" t="n">
        <v>0.04</v>
      </c>
      <c r="C6" s="11" t="n">
        <v>0.04</v>
      </c>
    </row>
    <row r="7">
      <c r="A7" s="4" t="inlineStr">
        <is>
          <t>Tier I leverage capital required for classification as well capitalized to average assets</t>
        </is>
      </c>
      <c r="B7" s="11" t="n">
        <v>0.05</v>
      </c>
      <c r="C7" s="11" t="n">
        <v>0.05</v>
      </c>
    </row>
    <row r="8">
      <c r="A8" s="3" t="inlineStr">
        <is>
          <t>Common Equity Tier I Capital [Abstract]</t>
        </is>
      </c>
    </row>
    <row r="9">
      <c r="A9" s="4" t="inlineStr">
        <is>
          <t>Common equity Tier I capital</t>
        </is>
      </c>
      <c r="B9" s="5" t="n">
        <v>1006661</v>
      </c>
      <c r="C9" s="5" t="n">
        <v>921320</v>
      </c>
    </row>
    <row r="10">
      <c r="A10" s="4" t="inlineStr">
        <is>
          <t>Common equity Tier I capital ratio</t>
        </is>
      </c>
      <c r="B10" s="11" t="n">
        <v>0.1225</v>
      </c>
      <c r="C10" s="11" t="n">
        <v>0.1184</v>
      </c>
    </row>
    <row r="11">
      <c r="A11" s="4" t="inlineStr">
        <is>
          <t>Minimum Tier I capital required for capital adequacy</t>
        </is>
      </c>
      <c r="B11" s="11" t="n">
        <v>0.045</v>
      </c>
      <c r="C11" s="11" t="n">
        <v>0.045</v>
      </c>
    </row>
    <row r="12">
      <c r="A12" s="4" t="inlineStr">
        <is>
          <t>Minimum Tier I capital required for capital adequacy plus buffer</t>
        </is>
      </c>
      <c r="B12" s="11" t="n">
        <v>0.07000000000000001</v>
      </c>
      <c r="C12" s="11" t="n">
        <v>0.07000000000000001</v>
      </c>
    </row>
    <row r="13">
      <c r="A13" s="4" t="inlineStr">
        <is>
          <t>Tier I capital required for classification as well capitalized</t>
        </is>
      </c>
      <c r="B13" s="11" t="n">
        <v>0.065</v>
      </c>
      <c r="C13" s="11" t="n">
        <v>0.065</v>
      </c>
    </row>
    <row r="14">
      <c r="A14" s="3" t="inlineStr">
        <is>
          <t>Tier I Capital (to risk weighted assets) [Abstract]</t>
        </is>
      </c>
    </row>
    <row r="15">
      <c r="A15" s="4" t="inlineStr">
        <is>
          <t>Tier I capital to risk weighted assets</t>
        </is>
      </c>
      <c r="B15" s="5" t="n">
        <v>1103661</v>
      </c>
      <c r="C15" s="5" t="n">
        <v>1018320</v>
      </c>
    </row>
    <row r="16">
      <c r="A16" s="4" t="inlineStr">
        <is>
          <t>Tier I capital to risk weighted assets ratio</t>
        </is>
      </c>
      <c r="B16" s="11" t="n">
        <v>0.1343</v>
      </c>
      <c r="C16" s="11" t="n">
        <v>0.1309</v>
      </c>
    </row>
    <row r="17">
      <c r="A17" s="4" t="inlineStr">
        <is>
          <t>Minimum Tier I capital required for capital adequacy to risk weighted assets</t>
        </is>
      </c>
      <c r="B17" s="11" t="n">
        <v>0.06</v>
      </c>
      <c r="C17" s="11" t="n">
        <v>0.06</v>
      </c>
    </row>
    <row r="18">
      <c r="A18" s="4" t="inlineStr">
        <is>
          <t>Minimum Tier I capital required for capital adequacy plus buffer to risk weighted assets</t>
        </is>
      </c>
      <c r="B18" s="11" t="n">
        <v>0.08500000000000001</v>
      </c>
      <c r="C18" s="11" t="n">
        <v>0.08500000000000001</v>
      </c>
    </row>
    <row r="19">
      <c r="A19" s="4" t="inlineStr">
        <is>
          <t>Tier I capital required for classification as well capitalized to risk weighted assets</t>
        </is>
      </c>
      <c r="B19" s="11" t="n">
        <v>0.08</v>
      </c>
      <c r="C19" s="11" t="n">
        <v>0.08</v>
      </c>
    </row>
    <row r="20">
      <c r="A20" s="3" t="inlineStr">
        <is>
          <t>Total Capital (to risk weighted assets) [Abstract]</t>
        </is>
      </c>
    </row>
    <row r="21">
      <c r="A21" s="4" t="inlineStr">
        <is>
          <t>Total capital to risk weighted assets</t>
        </is>
      </c>
      <c r="B21" s="5" t="n">
        <v>1292669</v>
      </c>
      <c r="C21" s="5" t="n">
        <v>1215672</v>
      </c>
    </row>
    <row r="22">
      <c r="A22" s="4" t="inlineStr">
        <is>
          <t>Total capital to risk weighted assets ratio</t>
        </is>
      </c>
      <c r="B22" s="11" t="n">
        <v>0.1573</v>
      </c>
      <c r="C22" s="11" t="n">
        <v>0.1562</v>
      </c>
    </row>
    <row r="23">
      <c r="A23" s="4" t="inlineStr">
        <is>
          <t>Minimum capital required for capital adequacy to risk weighted assets</t>
        </is>
      </c>
      <c r="B23" s="11" t="n">
        <v>0.08</v>
      </c>
      <c r="C23" s="11" t="n">
        <v>0.08</v>
      </c>
    </row>
    <row r="24">
      <c r="A24" s="4" t="inlineStr">
        <is>
          <t>Total capital required for capital adequacy plus buffer to average assets</t>
        </is>
      </c>
      <c r="B24" s="11" t="n">
        <v>0.105</v>
      </c>
      <c r="C24" s="11" t="n">
        <v>0.105</v>
      </c>
    </row>
    <row r="25">
      <c r="A25" s="4" t="inlineStr">
        <is>
          <t>Capital required for classification as well capitalized to risk weighted assets</t>
        </is>
      </c>
      <c r="B25" s="11" t="n">
        <v>0.1</v>
      </c>
      <c r="C25" s="11" t="n">
        <v>0.1</v>
      </c>
    </row>
    <row r="26">
      <c r="A26" s="4" t="inlineStr">
        <is>
          <t>Permissible capital transition relief period</t>
        </is>
      </c>
      <c r="B26" s="4" t="inlineStr">
        <is>
          <t>5 years</t>
        </is>
      </c>
    </row>
    <row r="27">
      <c r="A27" s="4" t="inlineStr">
        <is>
          <t>NBT Bank [Member]</t>
        </is>
      </c>
    </row>
    <row r="28">
      <c r="A28" s="3" t="inlineStr">
        <is>
          <t>Tier I Capital (to average assets) [Abstract]</t>
        </is>
      </c>
    </row>
    <row r="29">
      <c r="A29" s="4" t="inlineStr">
        <is>
          <t>Tier I capital to average assets</t>
        </is>
      </c>
      <c r="B29" s="5" t="n">
        <v>1087990</v>
      </c>
      <c r="C29" s="5" t="n">
        <v>1054097</v>
      </c>
    </row>
    <row r="30">
      <c r="A30" s="4" t="inlineStr">
        <is>
          <t>Tier I capital to average assets ratio</t>
        </is>
      </c>
      <c r="B30" s="11" t="n">
        <v>0.09320000000000001</v>
      </c>
      <c r="C30" s="11" t="n">
        <v>0.09950000000000001</v>
      </c>
    </row>
    <row r="31">
      <c r="A31" s="4" t="inlineStr">
        <is>
          <t>Minimum Tier I leverage capital required for capital adequacy to average assets</t>
        </is>
      </c>
      <c r="B31" s="11" t="n">
        <v>0.04</v>
      </c>
      <c r="C31" s="11" t="n">
        <v>0.04</v>
      </c>
    </row>
    <row r="32">
      <c r="A32" s="4" t="inlineStr">
        <is>
          <t>Tier I leverage capital required for classification as well capitalized to average assets</t>
        </is>
      </c>
      <c r="B32" s="11" t="n">
        <v>0.05</v>
      </c>
      <c r="C32" s="11" t="n">
        <v>0.05</v>
      </c>
    </row>
    <row r="33">
      <c r="A33" s="3" t="inlineStr">
        <is>
          <t>Common Equity Tier I Capital [Abstract]</t>
        </is>
      </c>
    </row>
    <row r="34">
      <c r="A34" s="4" t="inlineStr">
        <is>
          <t>Common equity Tier I capital</t>
        </is>
      </c>
      <c r="B34" s="5" t="n">
        <v>1087990</v>
      </c>
      <c r="C34" s="5" t="n">
        <v>1054097</v>
      </c>
    </row>
    <row r="35">
      <c r="A35" s="4" t="inlineStr">
        <is>
          <t>Common equity Tier I capital ratio</t>
        </is>
      </c>
      <c r="B35" s="11" t="n">
        <v>0.1336</v>
      </c>
      <c r="C35" s="11" t="n">
        <v>0.1367</v>
      </c>
    </row>
    <row r="36">
      <c r="A36" s="4" t="inlineStr">
        <is>
          <t>Minimum Tier I capital required for capital adequacy</t>
        </is>
      </c>
      <c r="B36" s="11" t="n">
        <v>0.045</v>
      </c>
      <c r="C36" s="11" t="n">
        <v>0.045</v>
      </c>
    </row>
    <row r="37">
      <c r="A37" s="4" t="inlineStr">
        <is>
          <t>Minimum Tier I capital required for capital adequacy plus buffer</t>
        </is>
      </c>
      <c r="B37" s="11" t="n">
        <v>0.07000000000000001</v>
      </c>
      <c r="C37" s="11" t="n">
        <v>0.07000000000000001</v>
      </c>
    </row>
    <row r="38">
      <c r="A38" s="4" t="inlineStr">
        <is>
          <t>Tier I capital required for classification as well capitalized</t>
        </is>
      </c>
      <c r="B38" s="11" t="n">
        <v>0.065</v>
      </c>
      <c r="C38" s="11" t="n">
        <v>0.065</v>
      </c>
    </row>
    <row r="39">
      <c r="A39" s="3" t="inlineStr">
        <is>
          <t>Tier I Capital (to risk weighted assets) [Abstract]</t>
        </is>
      </c>
    </row>
    <row r="40">
      <c r="A40" s="4" t="inlineStr">
        <is>
          <t>Tier I capital to risk weighted assets</t>
        </is>
      </c>
      <c r="B40" s="5" t="n">
        <v>1087990</v>
      </c>
      <c r="C40" s="5" t="n">
        <v>1054097</v>
      </c>
    </row>
    <row r="41">
      <c r="A41" s="4" t="inlineStr">
        <is>
          <t>Tier I capital to risk weighted assets ratio</t>
        </is>
      </c>
      <c r="B41" s="11" t="n">
        <v>0.1336</v>
      </c>
      <c r="C41" s="11" t="n">
        <v>0.1367</v>
      </c>
    </row>
    <row r="42">
      <c r="A42" s="4" t="inlineStr">
        <is>
          <t>Minimum Tier I capital required for capital adequacy to risk weighted assets</t>
        </is>
      </c>
      <c r="B42" s="11" t="n">
        <v>0.06</v>
      </c>
      <c r="C42" s="11" t="n">
        <v>0.06</v>
      </c>
    </row>
    <row r="43">
      <c r="A43" s="4" t="inlineStr">
        <is>
          <t>Minimum Tier I capital required for capital adequacy plus buffer to risk weighted assets</t>
        </is>
      </c>
      <c r="B43" s="11" t="n">
        <v>0.08500000000000001</v>
      </c>
      <c r="C43" s="11" t="n">
        <v>0.08500000000000001</v>
      </c>
    </row>
    <row r="44">
      <c r="A44" s="4" t="inlineStr">
        <is>
          <t>Tier I capital required for classification as well capitalized to risk weighted assets</t>
        </is>
      </c>
      <c r="B44" s="11" t="n">
        <v>0.08</v>
      </c>
      <c r="C44" s="11" t="n">
        <v>0.08</v>
      </c>
    </row>
    <row r="45">
      <c r="A45" s="3" t="inlineStr">
        <is>
          <t>Total Capital (to risk weighted assets) [Abstract]</t>
        </is>
      </c>
    </row>
    <row r="46">
      <c r="A46" s="4" t="inlineStr">
        <is>
          <t>Total capital to risk weighted assets</t>
        </is>
      </c>
      <c r="B46" s="5" t="n">
        <v>1176998</v>
      </c>
      <c r="C46" s="5" t="n">
        <v>1150544</v>
      </c>
    </row>
    <row r="47">
      <c r="A47" s="4" t="inlineStr">
        <is>
          <t>Total capital to risk weighted assets ratio</t>
        </is>
      </c>
      <c r="B47" s="11" t="n">
        <v>0.1445</v>
      </c>
      <c r="C47" s="11" t="n">
        <v>0.1493</v>
      </c>
    </row>
    <row r="48">
      <c r="A48" s="4" t="inlineStr">
        <is>
          <t>Minimum capital required for capital adequacy to risk weighted assets</t>
        </is>
      </c>
      <c r="B48" s="11" t="n">
        <v>0.08</v>
      </c>
      <c r="C48" s="11" t="n">
        <v>0.08</v>
      </c>
    </row>
    <row r="49">
      <c r="A49" s="4" t="inlineStr">
        <is>
          <t>Total capital required for capital adequacy plus buffer to average assets</t>
        </is>
      </c>
      <c r="B49" s="11" t="n">
        <v>0.105</v>
      </c>
      <c r="C49" s="11" t="n">
        <v>0.105</v>
      </c>
    </row>
    <row r="50">
      <c r="A50" s="4" t="inlineStr">
        <is>
          <t>Capital required for classification as well capitalized to risk weighted assets</t>
        </is>
      </c>
      <c r="B50" s="11" t="n">
        <v>0.1</v>
      </c>
      <c r="C50" s="11" t="n">
        <v>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EPS [Abstract]</t>
        </is>
      </c>
    </row>
    <row r="4">
      <c r="A4" s="4" t="inlineStr">
        <is>
          <t>Net income</t>
        </is>
      </c>
      <c r="B4" s="5" t="n">
        <v>154885</v>
      </c>
      <c r="C4" s="5" t="n">
        <v>104388</v>
      </c>
      <c r="D4" s="5" t="n">
        <v>121021</v>
      </c>
    </row>
    <row r="5">
      <c r="A5" s="4" t="inlineStr">
        <is>
          <t>Weighted average shares, basic (in shares)</t>
        </is>
      </c>
      <c r="B5" s="6" t="n">
        <v>43421</v>
      </c>
      <c r="C5" s="6" t="n">
        <v>43693</v>
      </c>
      <c r="D5" s="6" t="n">
        <v>43815</v>
      </c>
    </row>
    <row r="6">
      <c r="A6" s="4" t="inlineStr">
        <is>
          <t>Basic EPS (in dollars per share)</t>
        </is>
      </c>
      <c r="B6" s="7" t="n">
        <v>3.57</v>
      </c>
      <c r="C6" s="7" t="n">
        <v>2.39</v>
      </c>
      <c r="D6" s="7" t="n">
        <v>2.76</v>
      </c>
    </row>
    <row r="7">
      <c r="A7" s="3" t="inlineStr">
        <is>
          <t>Diluted earnings per share [Abstract]</t>
        </is>
      </c>
    </row>
    <row r="8">
      <c r="A8" s="4" t="inlineStr">
        <is>
          <t>Net income</t>
        </is>
      </c>
      <c r="B8" s="5" t="n">
        <v>154885</v>
      </c>
      <c r="C8" s="5" t="n">
        <v>104388</v>
      </c>
      <c r="D8" s="5" t="n">
        <v>121021</v>
      </c>
    </row>
    <row r="9">
      <c r="A9" s="4" t="inlineStr">
        <is>
          <t>Dilutive effect of stock based compensation (in shares)</t>
        </is>
      </c>
      <c r="B9" s="6" t="n">
        <v>298</v>
      </c>
      <c r="C9" s="6" t="n">
        <v>296</v>
      </c>
      <c r="D9" s="6" t="n">
        <v>309</v>
      </c>
    </row>
    <row r="10">
      <c r="A10" s="4" t="inlineStr">
        <is>
          <t>Weighted average shares, diluted (in shares)</t>
        </is>
      </c>
      <c r="B10" s="6" t="n">
        <v>43719</v>
      </c>
      <c r="C10" s="6" t="n">
        <v>43989</v>
      </c>
      <c r="D10" s="6" t="n">
        <v>44124</v>
      </c>
    </row>
    <row r="11">
      <c r="A11" s="4" t="inlineStr">
        <is>
          <t>Diluted EPS (in dollars per share)</t>
        </is>
      </c>
      <c r="B11" s="7" t="n">
        <v>3.54</v>
      </c>
      <c r="C11" s="7" t="n">
        <v>2.37</v>
      </c>
      <c r="D11" s="7" t="n">
        <v>2.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 Adjustments Out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s out of AOCI [Abstract]</t>
        </is>
      </c>
    </row>
    <row r="4">
      <c r="A4" s="4" t="inlineStr">
        <is>
          <t>Net securities (gains) losses</t>
        </is>
      </c>
      <c r="B4" s="5" t="n">
        <v>-566</v>
      </c>
      <c r="C4" s="5" t="n">
        <v>388</v>
      </c>
      <c r="D4" s="5" t="n">
        <v>-4213</v>
      </c>
    </row>
    <row r="5">
      <c r="A5" s="4" t="inlineStr">
        <is>
          <t>Interest income (expense)</t>
        </is>
      </c>
      <c r="B5" s="6" t="n">
        <v>321088</v>
      </c>
      <c r="C5" s="6" t="n">
        <v>315678</v>
      </c>
      <c r="D5" s="6" t="n">
        <v>311555</v>
      </c>
    </row>
    <row r="6">
      <c r="A6" s="4" t="inlineStr">
        <is>
          <t>Other noninterest expense</t>
        </is>
      </c>
      <c r="B6" s="6" t="n">
        <v>20339</v>
      </c>
      <c r="C6" s="6" t="n">
        <v>24863</v>
      </c>
      <c r="D6" s="6" t="n">
        <v>24440</v>
      </c>
    </row>
    <row r="7">
      <c r="A7" s="4" t="inlineStr">
        <is>
          <t>Income tax (benefit) expense</t>
        </is>
      </c>
      <c r="B7" s="6" t="n">
        <v>44973</v>
      </c>
      <c r="C7" s="6" t="n">
        <v>28699</v>
      </c>
      <c r="D7" s="6" t="n">
        <v>34411</v>
      </c>
    </row>
    <row r="8">
      <c r="A8" s="4" t="inlineStr">
        <is>
          <t>Net Income</t>
        </is>
      </c>
      <c r="B8" s="6" t="n">
        <v>154885</v>
      </c>
      <c r="C8" s="6" t="n">
        <v>104388</v>
      </c>
      <c r="D8" s="6" t="n">
        <v>121021</v>
      </c>
    </row>
    <row r="9">
      <c r="A9" s="4" t="inlineStr">
        <is>
          <t>Reclassification out of Accumulated Other Comprehensive Income [Member]</t>
        </is>
      </c>
    </row>
    <row r="10">
      <c r="A10" s="3" t="inlineStr">
        <is>
          <t>Reclassification Adjustments out of AOCI [Abstract]</t>
        </is>
      </c>
    </row>
    <row r="11">
      <c r="A11" s="4" t="inlineStr">
        <is>
          <t>Total reclassifications, net of tax</t>
        </is>
      </c>
      <c r="B11" s="6" t="n">
        <v>1478</v>
      </c>
      <c r="C11" s="6" t="n">
        <v>1923</v>
      </c>
      <c r="D11" s="6" t="n">
        <v>1117</v>
      </c>
    </row>
    <row r="12">
      <c r="A12" s="4" t="inlineStr">
        <is>
          <t>Accumulated Net Unrealized Investment Gain (Loss) [Member] | Reclassification out of Accumulated Other Comprehensive Income [Member]</t>
        </is>
      </c>
    </row>
    <row r="13">
      <c r="A13" s="3" t="inlineStr">
        <is>
          <t>Reclassification Adjustments out of AOCI [Abstract]</t>
        </is>
      </c>
    </row>
    <row r="14">
      <c r="A14" s="4" t="inlineStr">
        <is>
          <t>Income tax (benefit) expense</t>
        </is>
      </c>
      <c r="B14" s="6" t="n">
        <v>-145</v>
      </c>
      <c r="C14" s="6" t="n">
        <v>-160</v>
      </c>
      <c r="D14" s="6" t="n">
        <v>-204</v>
      </c>
    </row>
    <row r="15">
      <c r="A15" s="4" t="inlineStr">
        <is>
          <t>Net Income</t>
        </is>
      </c>
      <c r="B15" s="6" t="n">
        <v>432</v>
      </c>
      <c r="C15" s="6" t="n">
        <v>481</v>
      </c>
      <c r="D15" s="6" t="n">
        <v>612</v>
      </c>
    </row>
    <row r="16">
      <c r="A16" s="4" t="inlineStr">
        <is>
          <t>Gains (losses) on AFS Securities [Member] | Reclassification out of Accumulated Other Comprehensive Income [Member]</t>
        </is>
      </c>
    </row>
    <row r="17">
      <c r="A17" s="3" t="inlineStr">
        <is>
          <t>Reclassification Adjustments out of AOCI [Abstract]</t>
        </is>
      </c>
    </row>
    <row r="18">
      <c r="A18" s="4" t="inlineStr">
        <is>
          <t>Net securities (gains) losses</t>
        </is>
      </c>
      <c r="B18" s="6" t="n">
        <v>0</v>
      </c>
      <c r="C18" s="6" t="n">
        <v>-3</v>
      </c>
      <c r="D18" s="6" t="n">
        <v>79</v>
      </c>
    </row>
    <row r="19">
      <c r="A19" s="4" t="inlineStr">
        <is>
          <t>Amortization of Unrealized Gains Related to Securities Transfer [Member] | Reclassification out of Accumulated Other Comprehensive Income [Member]</t>
        </is>
      </c>
    </row>
    <row r="20">
      <c r="A20" s="3" t="inlineStr">
        <is>
          <t>Reclassification Adjustments out of AOCI [Abstract]</t>
        </is>
      </c>
    </row>
    <row r="21">
      <c r="A21" s="4" t="inlineStr">
        <is>
          <t>Interest income (expense)</t>
        </is>
      </c>
      <c r="B21" s="6" t="n">
        <v>577</v>
      </c>
      <c r="C21" s="6" t="n">
        <v>644</v>
      </c>
      <c r="D21" s="6" t="n">
        <v>737</v>
      </c>
    </row>
    <row r="22">
      <c r="A22" s="4" t="inlineStr">
        <is>
          <t>Net Unrealized Losses (Gains) on Cash Flow Hedges Reclassified to Interest Expense [Member] | Reclassification out of Accumulated Other Comprehensive Income [Member]</t>
        </is>
      </c>
    </row>
    <row r="23">
      <c r="A23" s="3" t="inlineStr">
        <is>
          <t>Reclassification Adjustments out of AOCI [Abstract]</t>
        </is>
      </c>
    </row>
    <row r="24">
      <c r="A24" s="4" t="inlineStr">
        <is>
          <t>Interest income (expense)</t>
        </is>
      </c>
      <c r="B24" s="6" t="n">
        <v>21</v>
      </c>
      <c r="C24" s="6" t="n">
        <v>296</v>
      </c>
      <c r="D24" s="6" t="n">
        <v>-2012</v>
      </c>
    </row>
    <row r="25">
      <c r="A25" s="4" t="inlineStr">
        <is>
          <t>Income tax (benefit) expense</t>
        </is>
      </c>
      <c r="B25" s="6" t="n">
        <v>-5</v>
      </c>
      <c r="C25" s="6" t="n">
        <v>-74</v>
      </c>
      <c r="D25" s="6" t="n">
        <v>503</v>
      </c>
    </row>
    <row r="26">
      <c r="A26" s="4" t="inlineStr">
        <is>
          <t>Net Income</t>
        </is>
      </c>
      <c r="B26" s="6" t="n">
        <v>16</v>
      </c>
      <c r="C26" s="6" t="n">
        <v>222</v>
      </c>
      <c r="D26" s="6" t="n">
        <v>-1509</v>
      </c>
    </row>
    <row r="27">
      <c r="A27" s="4" t="inlineStr">
        <is>
          <t>Accumulated Defined Benefit Plans Adjustment [Member] | Reclassification out of Accumulated Other Comprehensive Income [Member]</t>
        </is>
      </c>
    </row>
    <row r="28">
      <c r="A28" s="3" t="inlineStr">
        <is>
          <t>Reclassification Adjustments out of AOCI [Abstract]</t>
        </is>
      </c>
    </row>
    <row r="29">
      <c r="A29" s="4" t="inlineStr">
        <is>
          <t>Income tax (benefit) expense</t>
        </is>
      </c>
      <c r="B29" s="6" t="n">
        <v>-343</v>
      </c>
      <c r="C29" s="6" t="n">
        <v>-407</v>
      </c>
      <c r="D29" s="6" t="n">
        <v>-672</v>
      </c>
    </row>
    <row r="30">
      <c r="A30" s="4" t="inlineStr">
        <is>
          <t>Net Income</t>
        </is>
      </c>
      <c r="B30" s="6" t="n">
        <v>1030</v>
      </c>
      <c r="C30" s="6" t="n">
        <v>1220</v>
      </c>
      <c r="D30" s="6" t="n">
        <v>2014</v>
      </c>
    </row>
    <row r="31">
      <c r="A31" s="4" t="inlineStr">
        <is>
          <t>Amortization of Net Losses [Member] | Reclassification out of Accumulated Other Comprehensive Income [Member]</t>
        </is>
      </c>
    </row>
    <row r="32">
      <c r="A32" s="3" t="inlineStr">
        <is>
          <t>Reclassification Adjustments out of AOCI [Abstract]</t>
        </is>
      </c>
    </row>
    <row r="33">
      <c r="A33" s="4" t="inlineStr">
        <is>
          <t>Other noninterest expense</t>
        </is>
      </c>
      <c r="B33" s="6" t="n">
        <v>1263</v>
      </c>
      <c r="C33" s="6" t="n">
        <v>1535</v>
      </c>
      <c r="D33" s="6" t="n">
        <v>2593</v>
      </c>
    </row>
    <row r="34">
      <c r="A34" s="4" t="inlineStr">
        <is>
          <t>Amortization of Prior Service Costs [Member] | Reclassification out of Accumulated Other Comprehensive Income [Member]</t>
        </is>
      </c>
    </row>
    <row r="35">
      <c r="A35" s="3" t="inlineStr">
        <is>
          <t>Reclassification Adjustments out of AOCI [Abstract]</t>
        </is>
      </c>
    </row>
    <row r="36">
      <c r="A36" s="4" t="inlineStr">
        <is>
          <t>Other noninterest expense</t>
        </is>
      </c>
      <c r="B36" s="5" t="n">
        <v>110</v>
      </c>
      <c r="C36" s="5" t="n">
        <v>92</v>
      </c>
      <c r="D36" s="5" t="n">
        <v>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t Liabilities (Details) - USD ($) $ in Thousands</t>
        </is>
      </c>
      <c r="B1" s="2" t="inlineStr">
        <is>
          <t>12 Months Ended</t>
        </is>
      </c>
    </row>
    <row r="2">
      <c r="B2" s="2" t="inlineStr">
        <is>
          <t>Dec. 31, 2021</t>
        </is>
      </c>
      <c r="C2" s="2" t="inlineStr">
        <is>
          <t>Dec. 31, 2020</t>
        </is>
      </c>
    </row>
    <row r="3">
      <c r="A3" s="3" t="inlineStr">
        <is>
          <t>Commitments and Contingent Liabilities [Abstract]</t>
        </is>
      </c>
    </row>
    <row r="4">
      <c r="A4" s="4" t="inlineStr">
        <is>
          <t>Percentage of the Company's loans secured by real estate</t>
        </is>
      </c>
      <c r="B4" s="4" t="inlineStr">
        <is>
          <t>61.00%</t>
        </is>
      </c>
    </row>
    <row r="5">
      <c r="A5" s="3" t="inlineStr">
        <is>
          <t>Guarantor Obligations [Abstract]</t>
        </is>
      </c>
    </row>
    <row r="6">
      <c r="A6" s="4" t="inlineStr">
        <is>
          <t>Obligation instrument term</t>
        </is>
      </c>
      <c r="B6" s="4" t="inlineStr">
        <is>
          <t>1 year</t>
        </is>
      </c>
    </row>
    <row r="7">
      <c r="A7" s="3" t="inlineStr">
        <is>
          <t>Federal Reserve Bank Requirement [Abstract]</t>
        </is>
      </c>
    </row>
    <row r="8">
      <c r="A8" s="4" t="inlineStr">
        <is>
          <t>Federal Reserve Bank maintenance period</t>
        </is>
      </c>
      <c r="B8" s="4" t="inlineStr">
        <is>
          <t>14 days</t>
        </is>
      </c>
    </row>
    <row r="9">
      <c r="A9" s="4" t="inlineStr">
        <is>
          <t>Average reserve at Federal Reserve Bank for maintenance period</t>
        </is>
      </c>
      <c r="B9" s="5" t="n">
        <v>80400</v>
      </c>
    </row>
    <row r="10">
      <c r="A10" s="4" t="inlineStr">
        <is>
          <t>Unused Lines of Credit [Member]</t>
        </is>
      </c>
    </row>
    <row r="11">
      <c r="A11" s="3" t="inlineStr">
        <is>
          <t>Guarantor Obligations [Abstract]</t>
        </is>
      </c>
    </row>
    <row r="12">
      <c r="A12" s="4" t="inlineStr">
        <is>
          <t>Commitments - maximum potential obligation</t>
        </is>
      </c>
      <c r="B12" s="6" t="n">
        <v>355852</v>
      </c>
      <c r="C12" s="5" t="n">
        <v>351876</v>
      </c>
    </row>
    <row r="13">
      <c r="A13" s="4" t="inlineStr">
        <is>
          <t>Commitments to Extend Credits, Primarily Variable Rate [Member]</t>
        </is>
      </c>
    </row>
    <row r="14">
      <c r="A14" s="3" t="inlineStr">
        <is>
          <t>Guarantor Obligations [Abstract]</t>
        </is>
      </c>
    </row>
    <row r="15">
      <c r="A15" s="4" t="inlineStr">
        <is>
          <t>Commitments - maximum potential obligation</t>
        </is>
      </c>
      <c r="B15" s="6" t="n">
        <v>1944615</v>
      </c>
      <c r="C15" s="6" t="n">
        <v>1831671</v>
      </c>
    </row>
    <row r="16">
      <c r="A16" s="4" t="inlineStr">
        <is>
          <t>Standby Letters of Credit [Member]</t>
        </is>
      </c>
    </row>
    <row r="17">
      <c r="A17" s="3" t="inlineStr">
        <is>
          <t>Guarantor Obligations [Abstract]</t>
        </is>
      </c>
    </row>
    <row r="18">
      <c r="A18" s="4" t="inlineStr">
        <is>
          <t>Commitments - maximum potential obligation</t>
        </is>
      </c>
      <c r="B18" s="6" t="n">
        <v>55133</v>
      </c>
      <c r="C18" s="6" t="n">
        <v>54009</v>
      </c>
    </row>
    <row r="19">
      <c r="A19" s="4" t="inlineStr">
        <is>
          <t>Loans Sold with Recourse [Member]</t>
        </is>
      </c>
    </row>
    <row r="20">
      <c r="A20" s="3" t="inlineStr">
        <is>
          <t>Guarantor Obligations [Abstract]</t>
        </is>
      </c>
    </row>
    <row r="21">
      <c r="A21" s="4" t="inlineStr">
        <is>
          <t>Commitments - maximum potential obligation</t>
        </is>
      </c>
      <c r="B21" s="5" t="n">
        <v>25593</v>
      </c>
      <c r="C21" s="5" t="n">
        <v>2565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21" customWidth="1" min="5" max="5"/>
  </cols>
  <sheetData>
    <row r="1">
      <c r="A1" s="1" t="inlineStr">
        <is>
          <t>Derivative Instruments and Hedging Activities (Details) $ in Thousands</t>
        </is>
      </c>
      <c r="C1" s="2" t="inlineStr">
        <is>
          <t>12 Months Ended</t>
        </is>
      </c>
    </row>
    <row r="2">
      <c r="C2" s="2" t="inlineStr">
        <is>
          <t>Dec. 31, 2021USD ($)Agreement</t>
        </is>
      </c>
      <c r="D2" s="2" t="inlineStr">
        <is>
          <t>Dec. 31, 2020USD ($)Agreement</t>
        </is>
      </c>
      <c r="E2" s="2" t="inlineStr">
        <is>
          <t>Dec. 31, 2019USD ($)</t>
        </is>
      </c>
    </row>
    <row r="3">
      <c r="A3" s="3" t="inlineStr">
        <is>
          <t>Interest rate derivatives - Included Component [Abstract]</t>
        </is>
      </c>
    </row>
    <row r="4">
      <c r="A4" s="4" t="inlineStr">
        <is>
          <t>Amount of (loss) recognized in other comprehensive income</t>
        </is>
      </c>
      <c r="C4" s="5" t="n">
        <v>0</v>
      </c>
      <c r="D4" s="5" t="n">
        <v>-275</v>
      </c>
      <c r="E4" s="5" t="n">
        <v>-459</v>
      </c>
    </row>
    <row r="5">
      <c r="A5" s="4" t="inlineStr">
        <is>
          <t>Amount of loss (gain) reclassified from AOCI into interest expense</t>
        </is>
      </c>
      <c r="C5" s="6" t="n">
        <v>21</v>
      </c>
      <c r="D5" s="6" t="n">
        <v>296</v>
      </c>
      <c r="E5" s="6" t="n">
        <v>-2012</v>
      </c>
    </row>
    <row r="6">
      <c r="A6" s="4" t="inlineStr">
        <is>
          <t>Derivatives Designated as Hedging Instruments [Member] | Cash Flow Hedging [Member]</t>
        </is>
      </c>
    </row>
    <row r="7">
      <c r="A7" s="3" t="inlineStr">
        <is>
          <t>Interest rate derivatives - Included Component [Abstract]</t>
        </is>
      </c>
    </row>
    <row r="8">
      <c r="A8" s="4" t="inlineStr">
        <is>
          <t>Amount of (loss) recognized in other comprehensive income</t>
        </is>
      </c>
      <c r="C8" s="6" t="n">
        <v>0</v>
      </c>
      <c r="D8" s="6" t="n">
        <v>-275</v>
      </c>
      <c r="E8" s="6" t="n">
        <v>-459</v>
      </c>
    </row>
    <row r="9">
      <c r="A9" s="4" t="inlineStr">
        <is>
          <t>Derivatives Designated as Hedging Instruments [Member] | Cash Flow Hedging [Member] | Interest (Income) Expense [Member]</t>
        </is>
      </c>
    </row>
    <row r="10">
      <c r="A10" s="3" t="inlineStr">
        <is>
          <t>Interest rate derivatives - Included Component [Abstract]</t>
        </is>
      </c>
    </row>
    <row r="11">
      <c r="A11" s="4" t="inlineStr">
        <is>
          <t>Amount of loss (gain) reclassified from AOCI into interest expense</t>
        </is>
      </c>
      <c r="C11" s="6" t="n">
        <v>21</v>
      </c>
      <c r="D11" s="6" t="n">
        <v>296</v>
      </c>
      <c r="E11" s="6" t="n">
        <v>-2012</v>
      </c>
    </row>
    <row r="12">
      <c r="A12" s="4" t="inlineStr">
        <is>
          <t>Derivatives Designated as Hedging Instruments [Member] | Cash Flow Hedging [Member] | Interest Rate Swaps [Member]</t>
        </is>
      </c>
    </row>
    <row r="13">
      <c r="A13" s="3" t="inlineStr">
        <is>
          <t>Derivative Liability [Abstract]</t>
        </is>
      </c>
    </row>
    <row r="14">
      <c r="A14" s="4" t="inlineStr">
        <is>
          <t>Amount to be reclassified from AOCI as a reduction to interest expense during next twelve months</t>
        </is>
      </c>
      <c r="C14" s="6" t="n">
        <v>0</v>
      </c>
    </row>
    <row r="15">
      <c r="A15" s="4" t="inlineStr">
        <is>
          <t>Derivatives Designated as Hedging Instruments [Member] | Cash Flow Hedging [Member] | Interest Rate Swaps [Member] | Other Assets [Member]</t>
        </is>
      </c>
    </row>
    <row r="16">
      <c r="A16" s="3" t="inlineStr">
        <is>
          <t>Derivative Asset [Abstract]</t>
        </is>
      </c>
    </row>
    <row r="17">
      <c r="A17" s="4" t="inlineStr">
        <is>
          <t>Derivatives, notional amount</t>
        </is>
      </c>
      <c r="D17" s="6" t="n">
        <v>0</v>
      </c>
    </row>
    <row r="18">
      <c r="A18" s="4" t="inlineStr">
        <is>
          <t>Derivatives, fair value</t>
        </is>
      </c>
      <c r="D18" s="6" t="n">
        <v>0</v>
      </c>
    </row>
    <row r="19">
      <c r="A19" s="4" t="inlineStr">
        <is>
          <t>Derivatives Designated as Hedging Instruments [Member] | Cash Flow Hedging [Member] | Interest Rate Swaps [Member] | Other Liabilities [Member]</t>
        </is>
      </c>
    </row>
    <row r="20">
      <c r="A20" s="3" t="inlineStr">
        <is>
          <t>Derivative Liability [Abstract]</t>
        </is>
      </c>
    </row>
    <row r="21">
      <c r="A21" s="4" t="inlineStr">
        <is>
          <t>Derivatives, notional amount</t>
        </is>
      </c>
      <c r="D21" s="6" t="n">
        <v>25000</v>
      </c>
    </row>
    <row r="22">
      <c r="A22" s="4" t="inlineStr">
        <is>
          <t>Derivatives, fair value</t>
        </is>
      </c>
      <c r="D22" s="6" t="n">
        <v>34</v>
      </c>
    </row>
    <row r="23">
      <c r="A23" s="4" t="inlineStr">
        <is>
          <t>Derivatives Not Designated as Hedging Instruments [Member]</t>
        </is>
      </c>
    </row>
    <row r="24">
      <c r="A24" s="3" t="inlineStr">
        <is>
          <t>Derivative Asset [Abstract]</t>
        </is>
      </c>
    </row>
    <row r="25">
      <c r="A25" s="4" t="inlineStr">
        <is>
          <t>Derivatives, fair value</t>
        </is>
      </c>
      <c r="C25" s="6" t="n">
        <v>60455</v>
      </c>
      <c r="D25" s="6" t="n">
        <v>108779</v>
      </c>
    </row>
    <row r="26">
      <c r="A26" s="4" t="inlineStr">
        <is>
          <t>Netting adjustments, fair value</t>
        </is>
      </c>
      <c r="B26" s="4" t="inlineStr">
        <is>
          <t>[1]</t>
        </is>
      </c>
      <c r="C26" s="6" t="n">
        <v>-170</v>
      </c>
    </row>
    <row r="27">
      <c r="A27" s="4" t="inlineStr">
        <is>
          <t>Net derivatives in the balance sheet, fair value</t>
        </is>
      </c>
      <c r="C27" s="6" t="n">
        <v>60625</v>
      </c>
    </row>
    <row r="28">
      <c r="A28" s="4" t="inlineStr">
        <is>
          <t>Derivatives not offset on the balance sheet, fair value</t>
        </is>
      </c>
      <c r="C28" s="6" t="n">
        <v>5455</v>
      </c>
    </row>
    <row r="29">
      <c r="A29" s="4" t="inlineStr">
        <is>
          <t>Cash collateral, fair value</t>
        </is>
      </c>
      <c r="B29" s="4" t="inlineStr">
        <is>
          <t>[2]</t>
        </is>
      </c>
      <c r="C29" s="6" t="n">
        <v>0</v>
      </c>
      <c r="D29" s="6" t="n">
        <v>0</v>
      </c>
    </row>
    <row r="30">
      <c r="A30" s="4" t="inlineStr">
        <is>
          <t>Net derivative amounts, fair value</t>
        </is>
      </c>
      <c r="C30" s="6" t="n">
        <v>55170</v>
      </c>
      <c r="D30" s="6" t="n">
        <v>108779</v>
      </c>
    </row>
    <row r="31">
      <c r="A31" s="3" t="inlineStr">
        <is>
          <t>Derivative Liability [Abstract]</t>
        </is>
      </c>
    </row>
    <row r="32">
      <c r="A32" s="4" t="inlineStr">
        <is>
          <t>Derivatives, fair value</t>
        </is>
      </c>
      <c r="C32" s="6" t="n">
        <v>60263</v>
      </c>
      <c r="D32" s="6" t="n">
        <v>108612</v>
      </c>
    </row>
    <row r="33">
      <c r="A33" s="4" t="inlineStr">
        <is>
          <t>Netting adjustments, fair value</t>
        </is>
      </c>
      <c r="B33" s="4" t="inlineStr">
        <is>
          <t>[1]</t>
        </is>
      </c>
      <c r="C33" s="6" t="n">
        <v>5482</v>
      </c>
    </row>
    <row r="34">
      <c r="A34" s="4" t="inlineStr">
        <is>
          <t>Net derivatives in the balance sheet, fair value</t>
        </is>
      </c>
      <c r="C34" s="6" t="n">
        <v>54781</v>
      </c>
    </row>
    <row r="35">
      <c r="A35" s="4" t="inlineStr">
        <is>
          <t>Derivatives not offset on the balance sheet, fair value</t>
        </is>
      </c>
      <c r="C35" s="6" t="n">
        <v>5455</v>
      </c>
    </row>
    <row r="36">
      <c r="A36" s="4" t="inlineStr">
        <is>
          <t>Cash collateral, fair value</t>
        </is>
      </c>
      <c r="B36" s="4" t="inlineStr">
        <is>
          <t>[2]</t>
        </is>
      </c>
      <c r="C36" s="6" t="n">
        <v>43420</v>
      </c>
      <c r="D36" s="6" t="n">
        <v>107350</v>
      </c>
    </row>
    <row r="37">
      <c r="A37" s="4" t="inlineStr">
        <is>
          <t>Net derivative amounts, fair value</t>
        </is>
      </c>
      <c r="C37" s="6" t="n">
        <v>5906</v>
      </c>
      <c r="D37" s="6" t="n">
        <v>1262</v>
      </c>
    </row>
    <row r="38">
      <c r="A38" s="4" t="inlineStr">
        <is>
          <t>Derivatives Not Designated as Hedging Instruments [Member] | Other Income [Member]</t>
        </is>
      </c>
    </row>
    <row r="39">
      <c r="A39" s="3" t="inlineStr">
        <is>
          <t>Gain or loss recognized in income on derivatives not designating as a hedging relationship [Abstract]</t>
        </is>
      </c>
    </row>
    <row r="40">
      <c r="A40" s="4" t="inlineStr">
        <is>
          <t>(Decrease) increase in other income</t>
        </is>
      </c>
      <c r="C40" s="5" t="n">
        <v>-356</v>
      </c>
      <c r="D40" s="5" t="n">
        <v>1</v>
      </c>
      <c r="E40" s="5" t="n">
        <v>295</v>
      </c>
    </row>
    <row r="41">
      <c r="A41" s="4" t="inlineStr">
        <is>
          <t>Derivatives Not Designated as Hedging Instruments [Member] | Interest Rate Swaps [Member]</t>
        </is>
      </c>
    </row>
    <row r="42">
      <c r="A42" s="3" t="inlineStr">
        <is>
          <t>Interest rate derivatives [Abstract]</t>
        </is>
      </c>
    </row>
    <row r="43">
      <c r="A43" s="4" t="inlineStr">
        <is>
          <t>Number of risk participation agreements held | Agreement</t>
        </is>
      </c>
      <c r="C43" s="6" t="n">
        <v>18</v>
      </c>
      <c r="D43" s="6" t="n">
        <v>17</v>
      </c>
    </row>
    <row r="44">
      <c r="A44" s="4" t="inlineStr">
        <is>
          <t>Derivatives Not Designated as Hedging Instruments [Member] | Interest Rate Swaps [Member] | Other Assets [Member]</t>
        </is>
      </c>
    </row>
    <row r="45">
      <c r="A45" s="3" t="inlineStr">
        <is>
          <t>Derivative Asset [Abstract]</t>
        </is>
      </c>
    </row>
    <row r="46">
      <c r="A46" s="4" t="inlineStr">
        <is>
          <t>Derivatives, notional amount</t>
        </is>
      </c>
      <c r="C46" s="5" t="n">
        <v>1342187</v>
      </c>
      <c r="D46" s="5" t="n">
        <v>1223584</v>
      </c>
    </row>
    <row r="47">
      <c r="A47" s="4" t="inlineStr">
        <is>
          <t>Derivatives, fair value</t>
        </is>
      </c>
      <c r="C47" s="6" t="n">
        <v>60203</v>
      </c>
      <c r="D47" s="6" t="n">
        <v>108487</v>
      </c>
    </row>
    <row r="48">
      <c r="A48" s="4" t="inlineStr">
        <is>
          <t>Derivatives Not Designated as Hedging Instruments [Member] | Interest Rate Swaps [Member] | Other Liabilities [Member]</t>
        </is>
      </c>
    </row>
    <row r="49">
      <c r="A49" s="3" t="inlineStr">
        <is>
          <t>Derivative Liability [Abstract]</t>
        </is>
      </c>
    </row>
    <row r="50">
      <c r="A50" s="4" t="inlineStr">
        <is>
          <t>Derivatives, notional amount</t>
        </is>
      </c>
      <c r="C50" s="6" t="n">
        <v>1342187</v>
      </c>
      <c r="D50" s="6" t="n">
        <v>1223584</v>
      </c>
    </row>
    <row r="51">
      <c r="A51" s="4" t="inlineStr">
        <is>
          <t>Derivatives, fair value</t>
        </is>
      </c>
      <c r="C51" s="6" t="n">
        <v>60203</v>
      </c>
      <c r="D51" s="6" t="n">
        <v>108487</v>
      </c>
    </row>
    <row r="52">
      <c r="A52" s="4" t="inlineStr">
        <is>
          <t>Derivatives Not Designated as Hedging Instruments [Member] | Risk Participation Agreements [Member] | Other Assets [Member]</t>
        </is>
      </c>
    </row>
    <row r="53">
      <c r="A53" s="3" t="inlineStr">
        <is>
          <t>Derivative Asset [Abstract]</t>
        </is>
      </c>
    </row>
    <row r="54">
      <c r="A54" s="4" t="inlineStr">
        <is>
          <t>Derivatives, notional amount</t>
        </is>
      </c>
      <c r="C54" s="6" t="n">
        <v>90938</v>
      </c>
      <c r="D54" s="6" t="n">
        <v>72528</v>
      </c>
    </row>
    <row r="55">
      <c r="A55" s="4" t="inlineStr">
        <is>
          <t>Derivatives, fair value</t>
        </is>
      </c>
      <c r="C55" s="6" t="n">
        <v>252</v>
      </c>
      <c r="D55" s="6" t="n">
        <v>292</v>
      </c>
    </row>
    <row r="56">
      <c r="A56" s="4" t="inlineStr">
        <is>
          <t>Derivatives Not Designated as Hedging Instruments [Member] | Risk Participation Agreements [Member] | Other Liabilities [Member]</t>
        </is>
      </c>
    </row>
    <row r="57">
      <c r="A57" s="3" t="inlineStr">
        <is>
          <t>Derivative Liability [Abstract]</t>
        </is>
      </c>
    </row>
    <row r="58">
      <c r="A58" s="4" t="inlineStr">
        <is>
          <t>Derivatives, notional amount</t>
        </is>
      </c>
      <c r="C58" s="6" t="n">
        <v>37193</v>
      </c>
      <c r="D58" s="6" t="n">
        <v>39785</v>
      </c>
    </row>
    <row r="59">
      <c r="A59" s="4" t="inlineStr">
        <is>
          <t>Derivatives, fair value</t>
        </is>
      </c>
      <c r="C59" s="5" t="n">
        <v>60</v>
      </c>
      <c r="D59" s="5" t="n">
        <v>125</v>
      </c>
    </row>
    <row r="60"/>
    <row r="61">
      <c r="A61" s="4" t="inlineStr">
        <is>
          <t>[1]</t>
        </is>
      </c>
      <c r="B61" s="4" t="inlineStr">
        <is>
          <t>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The Company began to clear certain derivative transactions through the CME in 2021.</t>
        </is>
      </c>
    </row>
    <row r="62">
      <c r="A62" s="4" t="inlineStr">
        <is>
          <t>[2]</t>
        </is>
      </c>
      <c r="B62" s="4" t="inlineStr">
        <is>
          <t>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sheetData>
  <mergeCells count="5">
    <mergeCell ref="A1:B2"/>
    <mergeCell ref="C1:E1"/>
    <mergeCell ref="A60:D60"/>
    <mergeCell ref="B61:D61"/>
    <mergeCell ref="B62:D6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Fair Value of Financial Assets and Liabilities Measured on a Recurring Basis (Details) - USD ($) $ in Thousands</t>
        </is>
      </c>
      <c r="B1" s="2" t="inlineStr">
        <is>
          <t>12 Months Ended</t>
        </is>
      </c>
    </row>
    <row r="2">
      <c r="B2" s="2" t="inlineStr">
        <is>
          <t>Dec. 31, 2021</t>
        </is>
      </c>
      <c r="C2" s="2" t="inlineStr">
        <is>
          <t>Dec. 31, 2020</t>
        </is>
      </c>
    </row>
    <row r="3">
      <c r="A3" s="3" t="inlineStr">
        <is>
          <t>AFS securities [Abstract]</t>
        </is>
      </c>
    </row>
    <row r="4">
      <c r="A4" s="4" t="inlineStr">
        <is>
          <t>AFS securities</t>
        </is>
      </c>
      <c r="B4" s="5" t="n">
        <v>1687361</v>
      </c>
      <c r="C4" s="5" t="n">
        <v>1348698</v>
      </c>
    </row>
    <row r="5">
      <c r="A5" s="4" t="inlineStr">
        <is>
          <t>Equity securities</t>
        </is>
      </c>
      <c r="B5" s="6" t="n">
        <v>33550</v>
      </c>
      <c r="C5" s="6" t="n">
        <v>30737</v>
      </c>
    </row>
    <row r="6">
      <c r="A6" s="3" t="inlineStr">
        <is>
          <t>Fair Value Measurements [Abstract]</t>
        </is>
      </c>
    </row>
    <row r="7">
      <c r="A7" s="4" t="inlineStr">
        <is>
          <t>Collateral dependent impaired loans with specific reserve</t>
        </is>
      </c>
      <c r="B7" s="6" t="n">
        <v>10200</v>
      </c>
      <c r="C7" s="6" t="n">
        <v>15200</v>
      </c>
    </row>
    <row r="8">
      <c r="A8" s="4" t="inlineStr">
        <is>
          <t>Reserves on collateral dependent impaired loans</t>
        </is>
      </c>
      <c r="B8" s="5" t="n">
        <v>0</v>
      </c>
      <c r="C8" s="6" t="n">
        <v>3200</v>
      </c>
    </row>
    <row r="9">
      <c r="A9" s="4" t="inlineStr">
        <is>
          <t>Minimum [Member]</t>
        </is>
      </c>
    </row>
    <row r="10">
      <c r="A10" s="3" t="inlineStr">
        <is>
          <t>Fair Value Measurements [Abstract]</t>
        </is>
      </c>
    </row>
    <row r="11">
      <c r="A11" s="4" t="inlineStr">
        <is>
          <t>Liquidation expense ratio on impaired collateral</t>
        </is>
      </c>
      <c r="B11" s="4" t="inlineStr">
        <is>
          <t>10.00%</t>
        </is>
      </c>
    </row>
    <row r="12">
      <c r="A12" s="4" t="inlineStr">
        <is>
          <t>Maximum [Member]</t>
        </is>
      </c>
    </row>
    <row r="13">
      <c r="A13" s="3" t="inlineStr">
        <is>
          <t>Fair Value Measurements [Abstract]</t>
        </is>
      </c>
    </row>
    <row r="14">
      <c r="A14" s="4" t="inlineStr">
        <is>
          <t>Liquidation expense ratio on impaired collateral</t>
        </is>
      </c>
      <c r="B14" s="4" t="inlineStr">
        <is>
          <t>50.00%</t>
        </is>
      </c>
    </row>
    <row r="15">
      <c r="A15" s="4" t="inlineStr">
        <is>
          <t>U.S. Treasury [Member]</t>
        </is>
      </c>
    </row>
    <row r="16">
      <c r="A16" s="3" t="inlineStr">
        <is>
          <t>AFS securities [Abstract]</t>
        </is>
      </c>
    </row>
    <row r="17">
      <c r="A17" s="4" t="inlineStr">
        <is>
          <t>AFS securities</t>
        </is>
      </c>
      <c r="B17" s="5" t="n">
        <v>73069</v>
      </c>
    </row>
    <row r="18">
      <c r="A18" s="4" t="inlineStr">
        <is>
          <t>Federal Agency [Member]</t>
        </is>
      </c>
    </row>
    <row r="19">
      <c r="A19" s="3" t="inlineStr">
        <is>
          <t>AFS securities [Abstract]</t>
        </is>
      </c>
    </row>
    <row r="20">
      <c r="A20" s="4" t="inlineStr">
        <is>
          <t>AFS securities</t>
        </is>
      </c>
      <c r="B20" s="6" t="n">
        <v>239931</v>
      </c>
      <c r="C20" s="6" t="n">
        <v>243597</v>
      </c>
    </row>
    <row r="21">
      <c r="A21" s="4" t="inlineStr">
        <is>
          <t>State &amp; Municipal [Member]</t>
        </is>
      </c>
    </row>
    <row r="22">
      <c r="A22" s="3" t="inlineStr">
        <is>
          <t>AFS securities [Abstract]</t>
        </is>
      </c>
    </row>
    <row r="23">
      <c r="A23" s="4" t="inlineStr">
        <is>
          <t>AFS securities</t>
        </is>
      </c>
      <c r="B23" s="6" t="n">
        <v>94088</v>
      </c>
      <c r="C23" s="6" t="n">
        <v>43180</v>
      </c>
    </row>
    <row r="24">
      <c r="A24" s="4" t="inlineStr">
        <is>
          <t>Corporate [Member]</t>
        </is>
      </c>
    </row>
    <row r="25">
      <c r="A25" s="3" t="inlineStr">
        <is>
          <t>AFS securities [Abstract]</t>
        </is>
      </c>
    </row>
    <row r="26">
      <c r="A26" s="4" t="inlineStr">
        <is>
          <t>AFS securities</t>
        </is>
      </c>
      <c r="B26" s="6" t="n">
        <v>52003</v>
      </c>
      <c r="C26" s="6" t="n">
        <v>28278</v>
      </c>
    </row>
    <row r="27">
      <c r="A27" s="4" t="inlineStr">
        <is>
          <t>Changes Measurement [Member]</t>
        </is>
      </c>
    </row>
    <row r="28">
      <c r="A28" s="3" t="inlineStr">
        <is>
          <t>Fair Value Measurements [Abstract]</t>
        </is>
      </c>
    </row>
    <row r="29">
      <c r="A29" s="4" t="inlineStr">
        <is>
          <t>Branch location with pending disposition</t>
        </is>
      </c>
      <c r="C29" s="6" t="n">
        <v>-500</v>
      </c>
    </row>
    <row r="30">
      <c r="A30" s="4" t="inlineStr">
        <is>
          <t>Recurring Basis [Member]</t>
        </is>
      </c>
    </row>
    <row r="31">
      <c r="A31" s="3" t="inlineStr">
        <is>
          <t>AFS securities [Abstract]</t>
        </is>
      </c>
    </row>
    <row r="32">
      <c r="A32" s="4" t="inlineStr">
        <is>
          <t>AFS securities</t>
        </is>
      </c>
      <c r="B32" s="6" t="n">
        <v>1687361</v>
      </c>
      <c r="C32" s="6" t="n">
        <v>1348698</v>
      </c>
    </row>
    <row r="33">
      <c r="A33" s="4" t="inlineStr">
        <is>
          <t>Equity securities</t>
        </is>
      </c>
      <c r="B33" s="6" t="n">
        <v>33550</v>
      </c>
      <c r="C33" s="6" t="n">
        <v>30737</v>
      </c>
    </row>
    <row r="34">
      <c r="A34" s="4" t="inlineStr">
        <is>
          <t>Derivatives</t>
        </is>
      </c>
      <c r="B34" s="6" t="n">
        <v>60625</v>
      </c>
      <c r="C34" s="6" t="n">
        <v>108779</v>
      </c>
    </row>
    <row r="35">
      <c r="A35" s="4" t="inlineStr">
        <is>
          <t>Total</t>
        </is>
      </c>
      <c r="B35" s="6" t="n">
        <v>1781536</v>
      </c>
      <c r="C35" s="6" t="n">
        <v>1488214</v>
      </c>
    </row>
    <row r="36">
      <c r="A36" s="3" t="inlineStr">
        <is>
          <t>Liabilities [Abstract]</t>
        </is>
      </c>
    </row>
    <row r="37">
      <c r="A37" s="4" t="inlineStr">
        <is>
          <t>Derivatives</t>
        </is>
      </c>
      <c r="B37" s="6" t="n">
        <v>60263</v>
      </c>
      <c r="C37" s="6" t="n">
        <v>108646</v>
      </c>
    </row>
    <row r="38">
      <c r="A38" s="4" t="inlineStr">
        <is>
          <t>Total</t>
        </is>
      </c>
      <c r="B38" s="6" t="n">
        <v>60263</v>
      </c>
      <c r="C38" s="6" t="n">
        <v>108646</v>
      </c>
    </row>
    <row r="39">
      <c r="A39" s="4" t="inlineStr">
        <is>
          <t>Recurring Basis [Member] | Level 1 [Member]</t>
        </is>
      </c>
    </row>
    <row r="40">
      <c r="A40" s="3" t="inlineStr">
        <is>
          <t>AFS securities [Abstract]</t>
        </is>
      </c>
    </row>
    <row r="41">
      <c r="A41" s="4" t="inlineStr">
        <is>
          <t>AFS securities</t>
        </is>
      </c>
      <c r="B41" s="6" t="n">
        <v>73069</v>
      </c>
      <c r="C41" s="6" t="n">
        <v>0</v>
      </c>
    </row>
    <row r="42">
      <c r="A42" s="4" t="inlineStr">
        <is>
          <t>Equity securities</t>
        </is>
      </c>
      <c r="B42" s="6" t="n">
        <v>32550</v>
      </c>
      <c r="C42" s="6" t="n">
        <v>28737</v>
      </c>
    </row>
    <row r="43">
      <c r="A43" s="4" t="inlineStr">
        <is>
          <t>Derivatives</t>
        </is>
      </c>
      <c r="B43" s="6" t="n">
        <v>0</v>
      </c>
      <c r="C43" s="6" t="n">
        <v>0</v>
      </c>
    </row>
    <row r="44">
      <c r="A44" s="4" t="inlineStr">
        <is>
          <t>Total</t>
        </is>
      </c>
      <c r="B44" s="6" t="n">
        <v>105619</v>
      </c>
      <c r="C44" s="6" t="n">
        <v>28737</v>
      </c>
    </row>
    <row r="45">
      <c r="A45" s="3" t="inlineStr">
        <is>
          <t>Liabilities [Abstract]</t>
        </is>
      </c>
    </row>
    <row r="46">
      <c r="A46" s="4" t="inlineStr">
        <is>
          <t>Derivatives</t>
        </is>
      </c>
      <c r="B46" s="6" t="n">
        <v>0</v>
      </c>
      <c r="C46" s="6" t="n">
        <v>0</v>
      </c>
    </row>
    <row r="47">
      <c r="A47" s="4" t="inlineStr">
        <is>
          <t>Total</t>
        </is>
      </c>
      <c r="B47" s="6" t="n">
        <v>0</v>
      </c>
      <c r="C47" s="6" t="n">
        <v>0</v>
      </c>
    </row>
    <row r="48">
      <c r="A48" s="4" t="inlineStr">
        <is>
          <t>Recurring Basis [Member] | Level 2 [Member]</t>
        </is>
      </c>
    </row>
    <row r="49">
      <c r="A49" s="3" t="inlineStr">
        <is>
          <t>AFS securities [Abstract]</t>
        </is>
      </c>
    </row>
    <row r="50">
      <c r="A50" s="4" t="inlineStr">
        <is>
          <t>AFS securities</t>
        </is>
      </c>
      <c r="B50" s="6" t="n">
        <v>1614292</v>
      </c>
      <c r="C50" s="6" t="n">
        <v>1348698</v>
      </c>
    </row>
    <row r="51">
      <c r="A51" s="4" t="inlineStr">
        <is>
          <t>Equity securities</t>
        </is>
      </c>
      <c r="B51" s="6" t="n">
        <v>1000</v>
      </c>
      <c r="C51" s="6" t="n">
        <v>2000</v>
      </c>
    </row>
    <row r="52">
      <c r="A52" s="4" t="inlineStr">
        <is>
          <t>Derivatives</t>
        </is>
      </c>
      <c r="B52" s="6" t="n">
        <v>60625</v>
      </c>
      <c r="C52" s="6" t="n">
        <v>108779</v>
      </c>
    </row>
    <row r="53">
      <c r="A53" s="4" t="inlineStr">
        <is>
          <t>Total</t>
        </is>
      </c>
      <c r="B53" s="6" t="n">
        <v>1675917</v>
      </c>
      <c r="C53" s="6" t="n">
        <v>1459477</v>
      </c>
    </row>
    <row r="54">
      <c r="A54" s="3" t="inlineStr">
        <is>
          <t>Liabilities [Abstract]</t>
        </is>
      </c>
    </row>
    <row r="55">
      <c r="A55" s="4" t="inlineStr">
        <is>
          <t>Derivatives</t>
        </is>
      </c>
      <c r="B55" s="6" t="n">
        <v>60263</v>
      </c>
      <c r="C55" s="6" t="n">
        <v>108646</v>
      </c>
    </row>
    <row r="56">
      <c r="A56" s="4" t="inlineStr">
        <is>
          <t>Total</t>
        </is>
      </c>
      <c r="B56" s="6" t="n">
        <v>60263</v>
      </c>
      <c r="C56" s="6" t="n">
        <v>108646</v>
      </c>
    </row>
    <row r="57">
      <c r="A57" s="4" t="inlineStr">
        <is>
          <t>Recurring Basis [Member] | Level 3 [Member]</t>
        </is>
      </c>
    </row>
    <row r="58">
      <c r="A58" s="3" t="inlineStr">
        <is>
          <t>AFS securities [Abstract]</t>
        </is>
      </c>
    </row>
    <row r="59">
      <c r="A59" s="4" t="inlineStr">
        <is>
          <t>AFS securities</t>
        </is>
      </c>
      <c r="B59" s="6" t="n">
        <v>0</v>
      </c>
      <c r="C59" s="6" t="n">
        <v>0</v>
      </c>
    </row>
    <row r="60">
      <c r="A60" s="4" t="inlineStr">
        <is>
          <t>Equity securities</t>
        </is>
      </c>
      <c r="B60" s="6" t="n">
        <v>0</v>
      </c>
      <c r="C60" s="6" t="n">
        <v>0</v>
      </c>
    </row>
    <row r="61">
      <c r="A61" s="4" t="inlineStr">
        <is>
          <t>Derivatives</t>
        </is>
      </c>
      <c r="B61" s="6" t="n">
        <v>0</v>
      </c>
      <c r="C61" s="6" t="n">
        <v>0</v>
      </c>
    </row>
    <row r="62">
      <c r="A62" s="4" t="inlineStr">
        <is>
          <t>Total</t>
        </is>
      </c>
      <c r="B62" s="6" t="n">
        <v>0</v>
      </c>
      <c r="C62" s="6" t="n">
        <v>0</v>
      </c>
    </row>
    <row r="63">
      <c r="A63" s="3" t="inlineStr">
        <is>
          <t>Liabilities [Abstract]</t>
        </is>
      </c>
    </row>
    <row r="64">
      <c r="A64" s="4" t="inlineStr">
        <is>
          <t>Derivatives</t>
        </is>
      </c>
      <c r="B64" s="6" t="n">
        <v>0</v>
      </c>
      <c r="C64" s="6" t="n">
        <v>0</v>
      </c>
    </row>
    <row r="65">
      <c r="A65" s="4" t="inlineStr">
        <is>
          <t>Total</t>
        </is>
      </c>
      <c r="B65" s="6" t="n">
        <v>0</v>
      </c>
      <c r="C65" s="6" t="n">
        <v>0</v>
      </c>
    </row>
    <row r="66">
      <c r="A66" s="4" t="inlineStr">
        <is>
          <t>Recurring Basis [Member] | U.S. Treasury [Member]</t>
        </is>
      </c>
    </row>
    <row r="67">
      <c r="A67" s="3" t="inlineStr">
        <is>
          <t>AFS securities [Abstract]</t>
        </is>
      </c>
    </row>
    <row r="68">
      <c r="A68" s="4" t="inlineStr">
        <is>
          <t>AFS securities</t>
        </is>
      </c>
      <c r="B68" s="6" t="n">
        <v>73069</v>
      </c>
    </row>
    <row r="69">
      <c r="A69" s="4" t="inlineStr">
        <is>
          <t>Recurring Basis [Member] | U.S. Treasury [Member] | Level 1 [Member]</t>
        </is>
      </c>
    </row>
    <row r="70">
      <c r="A70" s="3" t="inlineStr">
        <is>
          <t>AFS securities [Abstract]</t>
        </is>
      </c>
    </row>
    <row r="71">
      <c r="A71" s="4" t="inlineStr">
        <is>
          <t>AFS securities</t>
        </is>
      </c>
      <c r="B71" s="6" t="n">
        <v>73069</v>
      </c>
    </row>
    <row r="72">
      <c r="A72" s="4" t="inlineStr">
        <is>
          <t>Recurring Basis [Member] | U.S. Treasury [Member] | Level 2 [Member]</t>
        </is>
      </c>
    </row>
    <row r="73">
      <c r="A73" s="3" t="inlineStr">
        <is>
          <t>AFS securities [Abstract]</t>
        </is>
      </c>
    </row>
    <row r="74">
      <c r="A74" s="4" t="inlineStr">
        <is>
          <t>AFS securities</t>
        </is>
      </c>
      <c r="B74" s="6" t="n">
        <v>0</v>
      </c>
    </row>
    <row r="75">
      <c r="A75" s="4" t="inlineStr">
        <is>
          <t>Recurring Basis [Member] | U.S. Treasury [Member] | Level 3 [Member]</t>
        </is>
      </c>
    </row>
    <row r="76">
      <c r="A76" s="3" t="inlineStr">
        <is>
          <t>AFS securities [Abstract]</t>
        </is>
      </c>
    </row>
    <row r="77">
      <c r="A77" s="4" t="inlineStr">
        <is>
          <t>AFS securities</t>
        </is>
      </c>
      <c r="B77" s="6" t="n">
        <v>0</v>
      </c>
    </row>
    <row r="78">
      <c r="A78" s="4" t="inlineStr">
        <is>
          <t>Recurring Basis [Member] | Federal Agency [Member]</t>
        </is>
      </c>
    </row>
    <row r="79">
      <c r="A79" s="3" t="inlineStr">
        <is>
          <t>AFS securities [Abstract]</t>
        </is>
      </c>
    </row>
    <row r="80">
      <c r="A80" s="4" t="inlineStr">
        <is>
          <t>AFS securities</t>
        </is>
      </c>
      <c r="B80" s="6" t="n">
        <v>239931</v>
      </c>
      <c r="C80" s="6" t="n">
        <v>243597</v>
      </c>
    </row>
    <row r="81">
      <c r="A81" s="4" t="inlineStr">
        <is>
          <t>Recurring Basis [Member] | Federal Agency [Member] | Level 1 [Member]</t>
        </is>
      </c>
    </row>
    <row r="82">
      <c r="A82" s="3" t="inlineStr">
        <is>
          <t>AFS securities [Abstract]</t>
        </is>
      </c>
    </row>
    <row r="83">
      <c r="A83" s="4" t="inlineStr">
        <is>
          <t>AFS securities</t>
        </is>
      </c>
      <c r="B83" s="6" t="n">
        <v>0</v>
      </c>
      <c r="C83" s="6" t="n">
        <v>0</v>
      </c>
    </row>
    <row r="84">
      <c r="A84" s="4" t="inlineStr">
        <is>
          <t>Recurring Basis [Member] | Federal Agency [Member] | Level 2 [Member]</t>
        </is>
      </c>
    </row>
    <row r="85">
      <c r="A85" s="3" t="inlineStr">
        <is>
          <t>AFS securities [Abstract]</t>
        </is>
      </c>
    </row>
    <row r="86">
      <c r="A86" s="4" t="inlineStr">
        <is>
          <t>AFS securities</t>
        </is>
      </c>
      <c r="B86" s="6" t="n">
        <v>239931</v>
      </c>
      <c r="C86" s="6" t="n">
        <v>243597</v>
      </c>
    </row>
    <row r="87">
      <c r="A87" s="4" t="inlineStr">
        <is>
          <t>Recurring Basis [Member] | Federal Agency [Member] | Level 3 [Member]</t>
        </is>
      </c>
    </row>
    <row r="88">
      <c r="A88" s="3" t="inlineStr">
        <is>
          <t>AFS securities [Abstract]</t>
        </is>
      </c>
    </row>
    <row r="89">
      <c r="A89" s="4" t="inlineStr">
        <is>
          <t>AFS securities</t>
        </is>
      </c>
      <c r="B89" s="6" t="n">
        <v>0</v>
      </c>
      <c r="C89" s="6" t="n">
        <v>0</v>
      </c>
    </row>
    <row r="90">
      <c r="A90" s="4" t="inlineStr">
        <is>
          <t>Recurring Basis [Member] | State &amp; Municipal [Member]</t>
        </is>
      </c>
    </row>
    <row r="91">
      <c r="A91" s="3" t="inlineStr">
        <is>
          <t>AFS securities [Abstract]</t>
        </is>
      </c>
    </row>
    <row r="92">
      <c r="A92" s="4" t="inlineStr">
        <is>
          <t>AFS securities</t>
        </is>
      </c>
      <c r="B92" s="6" t="n">
        <v>94088</v>
      </c>
      <c r="C92" s="6" t="n">
        <v>43180</v>
      </c>
    </row>
    <row r="93">
      <c r="A93" s="4" t="inlineStr">
        <is>
          <t>Recurring Basis [Member] | State &amp; Municipal [Member] | Level 1 [Member]</t>
        </is>
      </c>
    </row>
    <row r="94">
      <c r="A94" s="3" t="inlineStr">
        <is>
          <t>AFS securities [Abstract]</t>
        </is>
      </c>
    </row>
    <row r="95">
      <c r="A95" s="4" t="inlineStr">
        <is>
          <t>AFS securities</t>
        </is>
      </c>
      <c r="B95" s="6" t="n">
        <v>0</v>
      </c>
      <c r="C95" s="6" t="n">
        <v>0</v>
      </c>
    </row>
    <row r="96">
      <c r="A96" s="4" t="inlineStr">
        <is>
          <t>Recurring Basis [Member] | State &amp; Municipal [Member] | Level 2 [Member]</t>
        </is>
      </c>
    </row>
    <row r="97">
      <c r="A97" s="3" t="inlineStr">
        <is>
          <t>AFS securities [Abstract]</t>
        </is>
      </c>
    </row>
    <row r="98">
      <c r="A98" s="4" t="inlineStr">
        <is>
          <t>AFS securities</t>
        </is>
      </c>
      <c r="B98" s="6" t="n">
        <v>94088</v>
      </c>
      <c r="C98" s="6" t="n">
        <v>43180</v>
      </c>
    </row>
    <row r="99">
      <c r="A99" s="4" t="inlineStr">
        <is>
          <t>Recurring Basis [Member] | State &amp; Municipal [Member] | Level 3 [Member]</t>
        </is>
      </c>
    </row>
    <row r="100">
      <c r="A100" s="3" t="inlineStr">
        <is>
          <t>AFS securities [Abstract]</t>
        </is>
      </c>
    </row>
    <row r="101">
      <c r="A101" s="4" t="inlineStr">
        <is>
          <t>AFS securities</t>
        </is>
      </c>
      <c r="B101" s="6" t="n">
        <v>0</v>
      </c>
      <c r="C101" s="6" t="n">
        <v>0</v>
      </c>
    </row>
    <row r="102">
      <c r="A102" s="4" t="inlineStr">
        <is>
          <t>Recurring Basis [Member] | Mortgage-Backed [Member]</t>
        </is>
      </c>
    </row>
    <row r="103">
      <c r="A103" s="3" t="inlineStr">
        <is>
          <t>AFS securities [Abstract]</t>
        </is>
      </c>
    </row>
    <row r="104">
      <c r="A104" s="4" t="inlineStr">
        <is>
          <t>AFS securities</t>
        </is>
      </c>
      <c r="B104" s="6" t="n">
        <v>606675</v>
      </c>
      <c r="C104" s="6" t="n">
        <v>595839</v>
      </c>
    </row>
    <row r="105">
      <c r="A105" s="4" t="inlineStr">
        <is>
          <t>Recurring Basis [Member] | Mortgage-Backed [Member] | Level 1 [Member]</t>
        </is>
      </c>
    </row>
    <row r="106">
      <c r="A106" s="3" t="inlineStr">
        <is>
          <t>AFS securities [Abstract]</t>
        </is>
      </c>
    </row>
    <row r="107">
      <c r="A107" s="4" t="inlineStr">
        <is>
          <t>AFS securities</t>
        </is>
      </c>
      <c r="B107" s="6" t="n">
        <v>0</v>
      </c>
      <c r="C107" s="6" t="n">
        <v>0</v>
      </c>
    </row>
    <row r="108">
      <c r="A108" s="4" t="inlineStr">
        <is>
          <t>Recurring Basis [Member] | Mortgage-Backed [Member] | Level 2 [Member]</t>
        </is>
      </c>
    </row>
    <row r="109">
      <c r="A109" s="3" t="inlineStr">
        <is>
          <t>AFS securities [Abstract]</t>
        </is>
      </c>
    </row>
    <row r="110">
      <c r="A110" s="4" t="inlineStr">
        <is>
          <t>AFS securities</t>
        </is>
      </c>
      <c r="B110" s="6" t="n">
        <v>606675</v>
      </c>
      <c r="C110" s="6" t="n">
        <v>595839</v>
      </c>
    </row>
    <row r="111">
      <c r="A111" s="4" t="inlineStr">
        <is>
          <t>Recurring Basis [Member] | Mortgage-Backed [Member] | Level 3 [Member]</t>
        </is>
      </c>
    </row>
    <row r="112">
      <c r="A112" s="3" t="inlineStr">
        <is>
          <t>AFS securities [Abstract]</t>
        </is>
      </c>
    </row>
    <row r="113">
      <c r="A113" s="4" t="inlineStr">
        <is>
          <t>AFS securities</t>
        </is>
      </c>
      <c r="B113" s="6" t="n">
        <v>0</v>
      </c>
      <c r="C113" s="6" t="n">
        <v>0</v>
      </c>
    </row>
    <row r="114">
      <c r="A114" s="4" t="inlineStr">
        <is>
          <t>Recurring Basis [Member] | Collateralized Mortgage Obligations [Member]</t>
        </is>
      </c>
    </row>
    <row r="115">
      <c r="A115" s="3" t="inlineStr">
        <is>
          <t>AFS securities [Abstract]</t>
        </is>
      </c>
    </row>
    <row r="116">
      <c r="A116" s="4" t="inlineStr">
        <is>
          <t>AFS securities</t>
        </is>
      </c>
      <c r="B116" s="6" t="n">
        <v>621595</v>
      </c>
      <c r="C116" s="6" t="n">
        <v>437804</v>
      </c>
    </row>
    <row r="117">
      <c r="A117" s="4" t="inlineStr">
        <is>
          <t>Recurring Basis [Member] | Collateralized Mortgage Obligations [Member] | Level 1 [Member]</t>
        </is>
      </c>
    </row>
    <row r="118">
      <c r="A118" s="3" t="inlineStr">
        <is>
          <t>AFS securities [Abstract]</t>
        </is>
      </c>
    </row>
    <row r="119">
      <c r="A119" s="4" t="inlineStr">
        <is>
          <t>AFS securities</t>
        </is>
      </c>
      <c r="B119" s="6" t="n">
        <v>0</v>
      </c>
      <c r="C119" s="6" t="n">
        <v>0</v>
      </c>
    </row>
    <row r="120">
      <c r="A120" s="4" t="inlineStr">
        <is>
          <t>Recurring Basis [Member] | Collateralized Mortgage Obligations [Member] | Level 2 [Member]</t>
        </is>
      </c>
    </row>
    <row r="121">
      <c r="A121" s="3" t="inlineStr">
        <is>
          <t>AFS securities [Abstract]</t>
        </is>
      </c>
    </row>
    <row r="122">
      <c r="A122" s="4" t="inlineStr">
        <is>
          <t>AFS securities</t>
        </is>
      </c>
      <c r="B122" s="6" t="n">
        <v>621595</v>
      </c>
      <c r="C122" s="6" t="n">
        <v>437804</v>
      </c>
    </row>
    <row r="123">
      <c r="A123" s="4" t="inlineStr">
        <is>
          <t>Recurring Basis [Member] | Collateralized Mortgage Obligations [Member] | Level 3 [Member]</t>
        </is>
      </c>
    </row>
    <row r="124">
      <c r="A124" s="3" t="inlineStr">
        <is>
          <t>AFS securities [Abstract]</t>
        </is>
      </c>
    </row>
    <row r="125">
      <c r="A125" s="4" t="inlineStr">
        <is>
          <t>AFS securities</t>
        </is>
      </c>
      <c r="B125" s="6" t="n">
        <v>0</v>
      </c>
      <c r="C125" s="6" t="n">
        <v>0</v>
      </c>
    </row>
    <row r="126">
      <c r="A126" s="4" t="inlineStr">
        <is>
          <t>Recurring Basis [Member] | Corporate [Member]</t>
        </is>
      </c>
    </row>
    <row r="127">
      <c r="A127" s="3" t="inlineStr">
        <is>
          <t>AFS securities [Abstract]</t>
        </is>
      </c>
    </row>
    <row r="128">
      <c r="A128" s="4" t="inlineStr">
        <is>
          <t>AFS securities</t>
        </is>
      </c>
      <c r="B128" s="6" t="n">
        <v>52003</v>
      </c>
      <c r="C128" s="6" t="n">
        <v>28278</v>
      </c>
    </row>
    <row r="129">
      <c r="A129" s="4" t="inlineStr">
        <is>
          <t>Recurring Basis [Member] | Corporate [Member] | Level 1 [Member]</t>
        </is>
      </c>
    </row>
    <row r="130">
      <c r="A130" s="3" t="inlineStr">
        <is>
          <t>AFS securities [Abstract]</t>
        </is>
      </c>
    </row>
    <row r="131">
      <c r="A131" s="4" t="inlineStr">
        <is>
          <t>AFS securities</t>
        </is>
      </c>
      <c r="B131" s="6" t="n">
        <v>0</v>
      </c>
      <c r="C131" s="6" t="n">
        <v>0</v>
      </c>
    </row>
    <row r="132">
      <c r="A132" s="4" t="inlineStr">
        <is>
          <t>Recurring Basis [Member] | Corporate [Member] | Level 2 [Member]</t>
        </is>
      </c>
    </row>
    <row r="133">
      <c r="A133" s="3" t="inlineStr">
        <is>
          <t>AFS securities [Abstract]</t>
        </is>
      </c>
    </row>
    <row r="134">
      <c r="A134" s="4" t="inlineStr">
        <is>
          <t>AFS securities</t>
        </is>
      </c>
      <c r="B134" s="6" t="n">
        <v>52003</v>
      </c>
      <c r="C134" s="6" t="n">
        <v>28278</v>
      </c>
    </row>
    <row r="135">
      <c r="A135" s="4" t="inlineStr">
        <is>
          <t>Recurring Basis [Member] | Corporate [Member] | Level 3 [Member]</t>
        </is>
      </c>
    </row>
    <row r="136">
      <c r="A136" s="3" t="inlineStr">
        <is>
          <t>AFS securities [Abstract]</t>
        </is>
      </c>
    </row>
    <row r="137">
      <c r="A137" s="4" t="inlineStr">
        <is>
          <t>AFS securities</t>
        </is>
      </c>
      <c r="B137" s="5" t="n">
        <v>0</v>
      </c>
      <c r="C137"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Estimated Fair Values of Financial Instruments (Details) - USD ($) $ in Thousands</t>
        </is>
      </c>
      <c r="B1" s="2" t="inlineStr">
        <is>
          <t>Dec. 31, 2021</t>
        </is>
      </c>
      <c r="C1" s="2" t="inlineStr">
        <is>
          <t>Dec. 31, 2020</t>
        </is>
      </c>
    </row>
    <row r="2">
      <c r="A2" s="3" t="inlineStr">
        <is>
          <t>Financial assets [Abstract]</t>
        </is>
      </c>
    </row>
    <row r="3">
      <c r="A3" s="4" t="inlineStr">
        <is>
          <t>HTM securities</t>
        </is>
      </c>
      <c r="B3" s="5" t="n">
        <v>735260</v>
      </c>
      <c r="C3" s="5" t="n">
        <v>636827</v>
      </c>
    </row>
    <row r="4">
      <c r="A4" s="4" t="inlineStr">
        <is>
          <t>Carrying Amount [Member] | Level 1 [Member]</t>
        </is>
      </c>
    </row>
    <row r="5">
      <c r="A5" s="3" t="inlineStr">
        <is>
          <t>Financial liabilities [Abstract]</t>
        </is>
      </c>
    </row>
    <row r="6">
      <c r="A6" s="4" t="inlineStr">
        <is>
          <t>Subordinated debt</t>
        </is>
      </c>
      <c r="B6" s="6" t="n">
        <v>100000</v>
      </c>
      <c r="C6" s="6" t="n">
        <v>100000</v>
      </c>
    </row>
    <row r="7">
      <c r="A7" s="4" t="inlineStr">
        <is>
          <t>Carrying Amount [Member] | Level 2 [Member]</t>
        </is>
      </c>
    </row>
    <row r="8">
      <c r="A8" s="3" t="inlineStr">
        <is>
          <t>Financial assets [Abstract]</t>
        </is>
      </c>
    </row>
    <row r="9">
      <c r="A9" s="4" t="inlineStr">
        <is>
          <t>HTM securities</t>
        </is>
      </c>
      <c r="B9" s="6" t="n">
        <v>733210</v>
      </c>
      <c r="C9" s="6" t="n">
        <v>616560</v>
      </c>
    </row>
    <row r="10">
      <c r="A10" s="3" t="inlineStr">
        <is>
          <t>Financial liabilities [Abstract]</t>
        </is>
      </c>
    </row>
    <row r="11">
      <c r="A11" s="4" t="inlineStr">
        <is>
          <t>Time deposits</t>
        </is>
      </c>
      <c r="B11" s="6" t="n">
        <v>501472</v>
      </c>
      <c r="C11" s="6" t="n">
        <v>633479</v>
      </c>
    </row>
    <row r="12">
      <c r="A12" s="4" t="inlineStr">
        <is>
          <t>Long-term debt</t>
        </is>
      </c>
      <c r="B12" s="6" t="n">
        <v>13995</v>
      </c>
      <c r="C12" s="6" t="n">
        <v>39097</v>
      </c>
    </row>
    <row r="13">
      <c r="A13" s="4" t="inlineStr">
        <is>
          <t>Junior subordinated debt</t>
        </is>
      </c>
      <c r="B13" s="6" t="n">
        <v>101196</v>
      </c>
      <c r="C13" s="6" t="n">
        <v>101196</v>
      </c>
    </row>
    <row r="14">
      <c r="A14" s="4" t="inlineStr">
        <is>
          <t>Carrying Amount [Member] | Level 3 [Member]</t>
        </is>
      </c>
    </row>
    <row r="15">
      <c r="A15" s="3" t="inlineStr">
        <is>
          <t>Financial assets [Abstract]</t>
        </is>
      </c>
    </row>
    <row r="16">
      <c r="A16" s="4" t="inlineStr">
        <is>
          <t>Net loans</t>
        </is>
      </c>
      <c r="B16" s="6" t="n">
        <v>7407289</v>
      </c>
      <c r="C16" s="6" t="n">
        <v>7390004</v>
      </c>
    </row>
    <row r="17">
      <c r="A17" s="4" t="inlineStr">
        <is>
          <t>Estimated Fair Value [Member] | Level 1 [Member]</t>
        </is>
      </c>
    </row>
    <row r="18">
      <c r="A18" s="3" t="inlineStr">
        <is>
          <t>Financial liabilities [Abstract]</t>
        </is>
      </c>
    </row>
    <row r="19">
      <c r="A19" s="4" t="inlineStr">
        <is>
          <t>Subordinated debt</t>
        </is>
      </c>
      <c r="B19" s="6" t="n">
        <v>107402</v>
      </c>
      <c r="C19" s="6" t="n">
        <v>103277</v>
      </c>
    </row>
    <row r="20">
      <c r="A20" s="4" t="inlineStr">
        <is>
          <t>Estimated Fair Value [Member] | Level 2 [Member]</t>
        </is>
      </c>
    </row>
    <row r="21">
      <c r="A21" s="3" t="inlineStr">
        <is>
          <t>Financial assets [Abstract]</t>
        </is>
      </c>
    </row>
    <row r="22">
      <c r="A22" s="4" t="inlineStr">
        <is>
          <t>HTM securities</t>
        </is>
      </c>
      <c r="B22" s="6" t="n">
        <v>735260</v>
      </c>
      <c r="C22" s="6" t="n">
        <v>636827</v>
      </c>
    </row>
    <row r="23">
      <c r="A23" s="3" t="inlineStr">
        <is>
          <t>Financial liabilities [Abstract]</t>
        </is>
      </c>
    </row>
    <row r="24">
      <c r="A24" s="4" t="inlineStr">
        <is>
          <t>Time deposits</t>
        </is>
      </c>
      <c r="B24" s="6" t="n">
        <v>500717</v>
      </c>
      <c r="C24" s="6" t="n">
        <v>638721</v>
      </c>
    </row>
    <row r="25">
      <c r="A25" s="4" t="inlineStr">
        <is>
          <t>Long-term debt</t>
        </is>
      </c>
      <c r="B25" s="6" t="n">
        <v>14260</v>
      </c>
      <c r="C25" s="6" t="n">
        <v>39820</v>
      </c>
    </row>
    <row r="26">
      <c r="A26" s="4" t="inlineStr">
        <is>
          <t>Junior subordinated debt</t>
        </is>
      </c>
      <c r="B26" s="6" t="n">
        <v>107569</v>
      </c>
      <c r="C26" s="6" t="n">
        <v>108926</v>
      </c>
    </row>
    <row r="27">
      <c r="A27" s="4" t="inlineStr">
        <is>
          <t>Estimated Fair Value [Member] | Level 3 [Member]</t>
        </is>
      </c>
    </row>
    <row r="28">
      <c r="A28" s="3" t="inlineStr">
        <is>
          <t>Financial assets [Abstract]</t>
        </is>
      </c>
    </row>
    <row r="29">
      <c r="A29" s="4" t="inlineStr">
        <is>
          <t>Net loans</t>
        </is>
      </c>
      <c r="B29" s="5" t="n">
        <v>7530768</v>
      </c>
      <c r="C29" s="5" t="n">
        <v>75300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Balance Sheets (Details) - USD ($) $ in Thousands</t>
        </is>
      </c>
      <c r="B1" s="2" t="inlineStr">
        <is>
          <t>Dec. 31, 2021</t>
        </is>
      </c>
      <c r="C1" s="2" t="inlineStr">
        <is>
          <t>Dec. 31, 2020</t>
        </is>
      </c>
      <c r="D1" s="2" t="inlineStr">
        <is>
          <t>Dec. 31, 2019</t>
        </is>
      </c>
      <c r="E1" s="2" t="inlineStr">
        <is>
          <t>Dec. 31, 2018</t>
        </is>
      </c>
    </row>
    <row r="2">
      <c r="A2" s="3" t="inlineStr">
        <is>
          <t>Assets [Abstract]</t>
        </is>
      </c>
    </row>
    <row r="3">
      <c r="A3" s="4" t="inlineStr">
        <is>
          <t>Equity securities, at estimated fair value</t>
        </is>
      </c>
      <c r="B3" s="5" t="n">
        <v>33550</v>
      </c>
      <c r="C3" s="5" t="n">
        <v>30737</v>
      </c>
    </row>
    <row r="4">
      <c r="A4" s="4" t="inlineStr">
        <is>
          <t>Other assets</t>
        </is>
      </c>
      <c r="B4" s="6" t="n">
        <v>266733</v>
      </c>
      <c r="C4" s="6" t="n">
        <v>293957</v>
      </c>
    </row>
    <row r="5">
      <c r="A5" s="4" t="inlineStr">
        <is>
          <t>Total assets</t>
        </is>
      </c>
      <c r="B5" s="6" t="n">
        <v>12012111</v>
      </c>
      <c r="C5" s="6" t="n">
        <v>10932906</v>
      </c>
    </row>
    <row r="6">
      <c r="A6" s="3" t="inlineStr">
        <is>
          <t>Liabilities and Stockholders' Equity [Abstract]</t>
        </is>
      </c>
    </row>
    <row r="7">
      <c r="A7" s="4" t="inlineStr">
        <is>
          <t>Total liabilities</t>
        </is>
      </c>
      <c r="B7" s="6" t="n">
        <v>10761658</v>
      </c>
      <c r="C7" s="6" t="n">
        <v>9745288</v>
      </c>
    </row>
    <row r="8">
      <c r="A8" s="4" t="inlineStr">
        <is>
          <t>Stockholders' equity</t>
        </is>
      </c>
      <c r="B8" s="6" t="n">
        <v>1250453</v>
      </c>
      <c r="C8" s="6" t="n">
        <v>1187618</v>
      </c>
      <c r="D8" s="5" t="n">
        <v>1120397</v>
      </c>
      <c r="E8" s="5" t="n">
        <v>1017909</v>
      </c>
    </row>
    <row r="9">
      <c r="A9" s="4" t="inlineStr">
        <is>
          <t>Total liabilities and stockholders' equity</t>
        </is>
      </c>
      <c r="B9" s="6" t="n">
        <v>12012111</v>
      </c>
      <c r="C9" s="6" t="n">
        <v>10932906</v>
      </c>
    </row>
    <row r="10">
      <c r="A10" s="4" t="inlineStr">
        <is>
          <t>NBT Bancorp Inc [Member]</t>
        </is>
      </c>
    </row>
    <row r="11">
      <c r="A11" s="3" t="inlineStr">
        <is>
          <t>Assets [Abstract]</t>
        </is>
      </c>
    </row>
    <row r="12">
      <c r="A12" s="4" t="inlineStr">
        <is>
          <t>Cash and cash equivalents</t>
        </is>
      </c>
      <c r="B12" s="6" t="n">
        <v>77182</v>
      </c>
      <c r="C12" s="6" t="n">
        <v>37915</v>
      </c>
      <c r="D12" s="5" t="n">
        <v>9387</v>
      </c>
      <c r="E12" s="5" t="n">
        <v>5876</v>
      </c>
    </row>
    <row r="13">
      <c r="A13" s="4" t="inlineStr">
        <is>
          <t>Equity securities, at estimated fair value</t>
        </is>
      </c>
      <c r="B13" s="6" t="n">
        <v>27622</v>
      </c>
      <c r="C13" s="6" t="n">
        <v>25111</v>
      </c>
    </row>
    <row r="14">
      <c r="A14" s="4" t="inlineStr">
        <is>
          <t>Investment in subsidiaries, on equity basis</t>
        </is>
      </c>
      <c r="B14" s="6" t="n">
        <v>1359613</v>
      </c>
      <c r="C14" s="6" t="n">
        <v>1345317</v>
      </c>
    </row>
    <row r="15">
      <c r="A15" s="4" t="inlineStr">
        <is>
          <t>Other assets</t>
        </is>
      </c>
      <c r="B15" s="6" t="n">
        <v>36216</v>
      </c>
      <c r="C15" s="6" t="n">
        <v>30577</v>
      </c>
    </row>
    <row r="16">
      <c r="A16" s="4" t="inlineStr">
        <is>
          <t>Total assets</t>
        </is>
      </c>
      <c r="B16" s="6" t="n">
        <v>1500633</v>
      </c>
      <c r="C16" s="6" t="n">
        <v>1438920</v>
      </c>
    </row>
    <row r="17">
      <c r="A17" s="3" t="inlineStr">
        <is>
          <t>Liabilities and Stockholders' Equity [Abstract]</t>
        </is>
      </c>
    </row>
    <row r="18">
      <c r="A18" s="4" t="inlineStr">
        <is>
          <t>Total liabilities</t>
        </is>
      </c>
      <c r="B18" s="6" t="n">
        <v>250180</v>
      </c>
      <c r="C18" s="6" t="n">
        <v>251302</v>
      </c>
    </row>
    <row r="19">
      <c r="A19" s="4" t="inlineStr">
        <is>
          <t>Stockholders' equity</t>
        </is>
      </c>
      <c r="B19" s="6" t="n">
        <v>1250453</v>
      </c>
      <c r="C19" s="6" t="n">
        <v>1187618</v>
      </c>
    </row>
    <row r="20">
      <c r="A20" s="4" t="inlineStr">
        <is>
          <t>Total liabilities and stockholders' equity</t>
        </is>
      </c>
      <c r="B20" s="5" t="n">
        <v>1500633</v>
      </c>
      <c r="C20" s="5" t="n">
        <v>14389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Consolidated Statements of Income [Abstract]</t>
        </is>
      </c>
    </row>
    <row r="4">
      <c r="A4" s="4" t="inlineStr">
        <is>
          <t>Net securities gains (losses)</t>
        </is>
      </c>
      <c r="B4" s="5" t="n">
        <v>566</v>
      </c>
      <c r="C4" s="5" t="n">
        <v>-388</v>
      </c>
      <c r="D4" s="5" t="n">
        <v>4213</v>
      </c>
    </row>
    <row r="5">
      <c r="A5" s="4" t="inlineStr">
        <is>
          <t>Interest, dividends and other income</t>
        </is>
      </c>
      <c r="B5" s="6" t="n">
        <v>339876</v>
      </c>
      <c r="C5" s="6" t="n">
        <v>348282</v>
      </c>
      <c r="D5" s="6" t="n">
        <v>367534</v>
      </c>
    </row>
    <row r="6">
      <c r="A6" s="4" t="inlineStr">
        <is>
          <t>Income before income tax expense</t>
        </is>
      </c>
      <c r="B6" s="6" t="n">
        <v>199858</v>
      </c>
      <c r="C6" s="6" t="n">
        <v>133087</v>
      </c>
      <c r="D6" s="6" t="n">
        <v>155432</v>
      </c>
    </row>
    <row r="7">
      <c r="A7" s="4" t="inlineStr">
        <is>
          <t>Income tax benefit</t>
        </is>
      </c>
      <c r="B7" s="6" t="n">
        <v>44973</v>
      </c>
      <c r="C7" s="6" t="n">
        <v>28699</v>
      </c>
      <c r="D7" s="6" t="n">
        <v>34411</v>
      </c>
    </row>
    <row r="8">
      <c r="A8" s="4" t="inlineStr">
        <is>
          <t>Net income</t>
        </is>
      </c>
      <c r="B8" s="6" t="n">
        <v>154885</v>
      </c>
      <c r="C8" s="6" t="n">
        <v>104388</v>
      </c>
      <c r="D8" s="6" t="n">
        <v>121021</v>
      </c>
    </row>
    <row r="9">
      <c r="A9" s="4" t="inlineStr">
        <is>
          <t>NBT Bancorp Inc [Member]</t>
        </is>
      </c>
    </row>
    <row r="10">
      <c r="A10" s="3" t="inlineStr">
        <is>
          <t>Consolidated Statements of Income [Abstract]</t>
        </is>
      </c>
    </row>
    <row r="11">
      <c r="A11" s="4" t="inlineStr">
        <is>
          <t>Dividends from subsidiaries</t>
        </is>
      </c>
      <c r="B11" s="6" t="n">
        <v>118900</v>
      </c>
      <c r="C11" s="6" t="n">
        <v>77000</v>
      </c>
      <c r="D11" s="6" t="n">
        <v>50200</v>
      </c>
    </row>
    <row r="12">
      <c r="A12" s="4" t="inlineStr">
        <is>
          <t>Management fee from subsidiaries</t>
        </is>
      </c>
      <c r="B12" s="6" t="n">
        <v>2653</v>
      </c>
      <c r="C12" s="6" t="n">
        <v>4151</v>
      </c>
      <c r="D12" s="6" t="n">
        <v>7981</v>
      </c>
    </row>
    <row r="13">
      <c r="A13" s="4" t="inlineStr">
        <is>
          <t>Net securities gains (losses)</t>
        </is>
      </c>
      <c r="B13" s="6" t="n">
        <v>543</v>
      </c>
      <c r="C13" s="6" t="n">
        <v>-483</v>
      </c>
      <c r="D13" s="6" t="n">
        <v>165</v>
      </c>
    </row>
    <row r="14">
      <c r="A14" s="4" t="inlineStr">
        <is>
          <t>Interest, dividends and other income</t>
        </is>
      </c>
      <c r="B14" s="6" t="n">
        <v>564</v>
      </c>
      <c r="C14" s="6" t="n">
        <v>824</v>
      </c>
      <c r="D14" s="6" t="n">
        <v>876</v>
      </c>
    </row>
    <row r="15">
      <c r="A15" s="4" t="inlineStr">
        <is>
          <t>Total revenue</t>
        </is>
      </c>
      <c r="B15" s="6" t="n">
        <v>122660</v>
      </c>
      <c r="C15" s="6" t="n">
        <v>81492</v>
      </c>
      <c r="D15" s="6" t="n">
        <v>59222</v>
      </c>
    </row>
    <row r="16">
      <c r="A16" s="4" t="inlineStr">
        <is>
          <t>Operating expenses</t>
        </is>
      </c>
      <c r="B16" s="6" t="n">
        <v>11956</v>
      </c>
      <c r="C16" s="6" t="n">
        <v>11825</v>
      </c>
      <c r="D16" s="6" t="n">
        <v>14262</v>
      </c>
    </row>
    <row r="17">
      <c r="A17" s="4" t="inlineStr">
        <is>
          <t>Income before income tax expense</t>
        </is>
      </c>
      <c r="B17" s="6" t="n">
        <v>110704</v>
      </c>
      <c r="C17" s="6" t="n">
        <v>69667</v>
      </c>
      <c r="D17" s="6" t="n">
        <v>44960</v>
      </c>
    </row>
    <row r="18">
      <c r="A18" s="4" t="inlineStr">
        <is>
          <t>Income tax benefit</t>
        </is>
      </c>
      <c r="B18" s="6" t="n">
        <v>-2250</v>
      </c>
      <c r="C18" s="6" t="n">
        <v>-2653</v>
      </c>
      <c r="D18" s="6" t="n">
        <v>-1588</v>
      </c>
    </row>
    <row r="19">
      <c r="A19" s="4" t="inlineStr">
        <is>
          <t>Equity in undistributed income of subsidiaries</t>
        </is>
      </c>
      <c r="B19" s="6" t="n">
        <v>41931</v>
      </c>
      <c r="C19" s="6" t="n">
        <v>32068</v>
      </c>
      <c r="D19" s="6" t="n">
        <v>74473</v>
      </c>
    </row>
    <row r="20">
      <c r="A20" s="4" t="inlineStr">
        <is>
          <t>Net income</t>
        </is>
      </c>
      <c r="B20" s="5" t="n">
        <v>154885</v>
      </c>
      <c r="C20" s="5" t="n">
        <v>104388</v>
      </c>
      <c r="D20" s="5" t="n">
        <v>1210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6:31Z</dcterms:created>
  <dcterms:modified xmlns:dcterms="http://purl.org/dc/terms/" xmlns:xsi="http://www.w3.org/2001/XMLSchema-instance" xsi:type="dcterms:W3CDTF">2022-03-01T21:06:31Z</dcterms:modified>
</cp:coreProperties>
</file>